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Stoc" sheetId="6" r:id="rId6"/>
    <s:sheet name="Consolidated Statements of Cash" sheetId="7" r:id="rId7"/>
    <s:sheet name="Consolidated Statements of Cas8" sheetId="8" r:id="rId8"/>
    <s:sheet name="Business" sheetId="9" r:id="rId9"/>
    <s:sheet name="Summary of Significant Accounti" sheetId="10" r:id="rId10"/>
    <s:sheet name="Business Combinations" sheetId="11" r:id="rId11"/>
    <s:sheet name="Earnings Per Share" sheetId="12" r:id="rId12"/>
    <s:sheet name="Discontinued Operations" sheetId="13" r:id="rId13"/>
    <s:sheet name="Real Estate Inventory And Land " sheetId="14" r:id="rId14"/>
    <s:sheet name="Investments in Unconsolidated E" sheetId="15" r:id="rId15"/>
    <s:sheet name="Intangible Assets" sheetId="16" r:id="rId16"/>
    <s:sheet name="Accrued Expenses and Other Liab" sheetId="17" r:id="rId17"/>
    <s:sheet name="Debt" sheetId="18" r:id="rId18"/>
    <s:sheet name="Derivative Financial Instrument" sheetId="19" r:id="rId19"/>
    <s:sheet name="Fair Value Disclosures" sheetId="20" r:id="rId20"/>
    <s:sheet name="Income Taxes" sheetId="21" r:id="rId21"/>
    <s:sheet name="Stockholders' Equity" sheetId="22" r:id="rId22"/>
    <s:sheet name="Stock Based Compensation" sheetId="23" r:id="rId23"/>
    <s:sheet name="Related-Party Transactions" sheetId="24" r:id="rId24"/>
    <s:sheet name="Employee Benefit, Retirement, a" sheetId="25" r:id="rId25"/>
    <s:sheet name="Accumulated Other Comprehensive" sheetId="26" r:id="rId26"/>
    <s:sheet name="Operating and Reporting Segment" sheetId="27" r:id="rId27"/>
    <s:sheet name="Selected Quarterly Financial Da" sheetId="28" r:id="rId28"/>
    <s:sheet name="Commitments and Contingencies" sheetId="29" r:id="rId29"/>
    <s:sheet name="Subsequent Events" sheetId="30" r:id="rId30"/>
    <s:sheet name="Summary of Significant Accoun31" sheetId="31" r:id="rId31"/>
    <s:sheet name="Summary of Significant Accoun32" sheetId="32" r:id="rId32"/>
    <s:sheet name="Business Combinations (Tables)" sheetId="33" r:id="rId33"/>
    <s:sheet name="Earnings Per Share (Tables)" sheetId="34" r:id="rId34"/>
    <s:sheet name="Discontinued Operations (Tables" sheetId="35" r:id="rId35"/>
    <s:sheet name="Real Estate Inventory And Lan36" sheetId="36" r:id="rId36"/>
    <s:sheet name="Investments in Unconsolidated37" sheetId="37" r:id="rId37"/>
    <s:sheet name="Accrued Expenses and Other Li38" sheetId="38" r:id="rId38"/>
    <s:sheet name="Debt (Tables)" sheetId="39" r:id="rId39"/>
    <s:sheet name="Fair Value Disclosures (Tables)" sheetId="40" r:id="rId40"/>
    <s:sheet name="Income Taxes (Tables)" sheetId="41" r:id="rId41"/>
    <s:sheet name="Stockholders' Equity (Tables)" sheetId="42" r:id="rId42"/>
    <s:sheet name="Stock Based Compensation (Table" sheetId="43" r:id="rId43"/>
    <s:sheet name="Employee Benefit, Retirement,44" sheetId="44" r:id="rId44"/>
    <s:sheet name="Accumulated Other Comprehensi45" sheetId="45" r:id="rId45"/>
    <s:sheet name="Operating and Reporting Segme46" sheetId="46" r:id="rId46"/>
    <s:sheet name="Selected Quarterly Financial 47" sheetId="47" r:id="rId47"/>
    <s:sheet name="Commitments and Contingencies (" sheetId="48" r:id="rId48"/>
    <s:sheet name="Business - Additional Informati" sheetId="49" r:id="rId49"/>
    <s:sheet name="Summary of Significant Accoun50" sheetId="50" r:id="rId50"/>
    <s:sheet name="Summary Of Significant Accoun51" sheetId="51" r:id="rId51"/>
    <s:sheet name="Summary of Significant Accoun52" sheetId="52" r:id="rId52"/>
    <s:sheet name="Business Combinations - Summary" sheetId="53" r:id="rId53"/>
    <s:sheet name="Business Combinations - Unaudit" sheetId="54" r:id="rId54"/>
    <s:sheet name="Earnings Per Share - Summary of" sheetId="55" r:id="rId55"/>
    <s:sheet name="Earnings Per Share - Additional" sheetId="56" r:id="rId56"/>
    <s:sheet name="Discontinued Operations - Sched" sheetId="57" r:id="rId57"/>
    <s:sheet name="Discontinued Operations - Sch58" sheetId="58" r:id="rId58"/>
    <s:sheet name="Real Estate Inventory And Lan59" sheetId="59" r:id="rId59"/>
    <s:sheet name="Real Estate Inventory And Lan60" sheetId="60" r:id="rId60"/>
    <s:sheet name="Real Estate Inventory And Lan61" sheetId="61" r:id="rId61"/>
    <s:sheet name="Real Estate Inventory And Lan62" sheetId="62" r:id="rId62"/>
    <s:sheet name="Investments in Unconsolidated63" sheetId="63" r:id="rId63"/>
    <s:sheet name="Investments in Unconsolidated64" sheetId="64" r:id="rId64"/>
    <s:sheet name="Investments in Unconsolidated65" sheetId="65" r:id="rId65"/>
    <s:sheet name="Intangible Assets - Additional " sheetId="66" r:id="rId66"/>
    <s:sheet name="Accrued Expenses and Other Li67" sheetId="67" r:id="rId67"/>
    <s:sheet name="Accrued Expenses and Other Li68" sheetId="68" r:id="rId68"/>
    <s:sheet name="Debt - Senior Notes and Other B" sheetId="69" r:id="rId69"/>
    <s:sheet name="Debt - 2020 Senior Notes (Detai" sheetId="70" r:id="rId70"/>
    <s:sheet name="Debt - 2021 Senior Notes  (Deta" sheetId="71" r:id="rId71"/>
    <s:sheet name="Debt - 2023 Senior Notes and Re" sheetId="72" r:id="rId72"/>
    <s:sheet name="Debt - 2024 Senior Notes (Detai" sheetId="73" r:id="rId73"/>
    <s:sheet name="Debt - Revolving Credit Facilit" sheetId="74" r:id="rId74"/>
    <s:sheet name="Debt - Summary of Mortgage Subs" sheetId="75" r:id="rId75"/>
    <s:sheet name="Debt - Loans Payable and Other " sheetId="76" r:id="rId76"/>
    <s:sheet name="Debt - Principal Maturities of " sheetId="77" r:id="rId77"/>
    <s:sheet name="Derivative Financial Instrume78" sheetId="78" r:id="rId78"/>
    <s:sheet name="Fair Value Disclosures - Carryi" sheetId="79" r:id="rId79"/>
    <s:sheet name="Fair Value Disclosures - Carr80" sheetId="80" r:id="rId80"/>
    <s:sheet name="Income Taxes - Schedule of (Ben" sheetId="81" r:id="rId81"/>
    <s:sheet name="Income Taxes - Schedule of Comp" sheetId="82" r:id="rId82"/>
    <s:sheet name="Income Taxes - Additional Infor" sheetId="83" r:id="rId83"/>
    <s:sheet name="Income Taxes - Schedule of Reco" sheetId="84" r:id="rId84"/>
    <s:sheet name="Income Taxes - Summary of Compo" sheetId="85" r:id="rId85"/>
    <s:sheet name="Income Taxes - Schedule of Re86" sheetId="86" r:id="rId86"/>
    <s:sheet name="Stockholders' Equity - Componen" sheetId="87" r:id="rId87"/>
    <s:sheet name="Stockholders' Equity - Addition" sheetId="88" r:id="rId88"/>
    <s:sheet name="Stock Based Compensation - Addi" sheetId="89" r:id="rId89"/>
    <s:sheet name="Stock Based Compensation - Summ" sheetId="90" r:id="rId90"/>
    <s:sheet name="Stock Based Compensation - Su91" sheetId="91" r:id="rId91"/>
    <s:sheet name="Stock Based Compensation - Su92" sheetId="92" r:id="rId92"/>
    <s:sheet name="Stock Based Compensation - Su93" sheetId="93" r:id="rId93"/>
    <s:sheet name="Stock Based Compensation - Su94" sheetId="94" r:id="rId94"/>
    <s:sheet name="Stock Based Compensation - Su95" sheetId="95" r:id="rId95"/>
    <s:sheet name="Stock Based Compensation - Su96" sheetId="96" r:id="rId96"/>
    <s:sheet name="Stock Based Compensation - Su97" sheetId="97" r:id="rId97"/>
    <s:sheet name="Related-Party Transactions - Ad" sheetId="98" r:id="rId98"/>
    <s:sheet name="Employee Benefit, Retirement,99" sheetId="99" r:id="rId99"/>
    <s:sheet name="Employee Benefit, Retirement100" sheetId="100" r:id="rId100"/>
    <s:sheet name="Employee Benefit, Retirement101" sheetId="101" r:id="rId101"/>
    <s:sheet name="Employee Benefit, Retirement102" sheetId="102" r:id="rId102"/>
    <s:sheet name="Employee Benefit, Retirement103" sheetId="103" r:id="rId103"/>
    <s:sheet name="Employee Benefit, Retirement104" sheetId="104" r:id="rId104"/>
    <s:sheet name="Employee Benefit, Retirement105" sheetId="105" r:id="rId105"/>
    <s:sheet name="Accumulated Other Comprehens106" sheetId="106" r:id="rId106"/>
    <s:sheet name="Operating and Reporting Segm107" sheetId="107" r:id="rId107"/>
    <s:sheet name="Operating and Reporting Segm108" sheetId="108" r:id="rId108"/>
    <s:sheet name="Operating and Reporting Segm109" sheetId="109" r:id="rId109"/>
    <s:sheet name="Selected Quarterly Financial110" sheetId="110" r:id="rId110"/>
    <s:sheet name="Commitments and Contingencies -" sheetId="111" r:id="rId111"/>
    <s:sheet name="Commitments and Contingencie112" sheetId="112" r:id="rId112"/>
    <s:sheet name="Subsequent Events - Additional " sheetId="113" r:id="rId113"/>
  </s:sheets>
  <s:definedNames/>
  <s:calcPr calcId="124519" calcMode="auto" fullCalcOnLoad="1"/>
</s:workbook>
</file>

<file path=xl/sharedStrings.xml><?xml version="1.0" encoding="utf-8"?>
<sst xmlns="http://schemas.openxmlformats.org/spreadsheetml/2006/main" uniqueCount="1132">
  <si>
    <t>Document and Entity Information - USD ($)</t>
  </si>
  <si>
    <t>12 Months Ended</t>
  </si>
  <si>
    <t>Dec. 31, 2015</t>
  </si>
  <si>
    <t>Feb. 25, 2016</t>
  </si>
  <si>
    <t>Jun. 30, 2015</t>
  </si>
  <si>
    <t>Document Information [Line Items]</t>
  </si>
  <si>
    <t>Document Type</t>
  </si>
  <si>
    <t>10-K</t>
  </si>
  <si>
    <t>Amendment Flag</t>
  </si>
  <si>
    <t>false</t>
  </si>
  <si>
    <t>Document Period End Date</t>
  </si>
  <si>
    <t>Dec. 31,
		2015</t>
  </si>
  <si>
    <t>Document Fiscal Year Focus</t>
  </si>
  <si>
    <t>Document Fiscal Period Focus</t>
  </si>
  <si>
    <t>FY</t>
  </si>
  <si>
    <t>Trading Symbol</t>
  </si>
  <si>
    <t>TMHC</t>
  </si>
  <si>
    <t>Entity Registrant Name</t>
  </si>
  <si>
    <t>Taylor Morrison Home Corp</t>
  </si>
  <si>
    <t>Entity Central Index Key</t>
  </si>
  <si>
    <t>Current Fiscal Year End Date</t>
  </si>
  <si>
    <t>--12-31</t>
  </si>
  <si>
    <t>Entity Well-known Seasoned Issuer</t>
  </si>
  <si>
    <t>No</t>
  </si>
  <si>
    <t>Entity Current Reporting Status</t>
  </si>
  <si>
    <t>Yes</t>
  </si>
  <si>
    <t>Entity Voluntary Filers</t>
  </si>
  <si>
    <t>Entity Filer Category</t>
  </si>
  <si>
    <t>Large Accelerated Filer</t>
  </si>
  <si>
    <t>Entity Public Float</t>
  </si>
  <si>
    <t>Common Class A [Member]</t>
  </si>
  <si>
    <t>Entity Common Stock, Shares Outstanding</t>
  </si>
  <si>
    <t>Common Class B [Member]</t>
  </si>
  <si>
    <t>Consolidated Balance Sheets - USD ($) $ in Thousands</t>
  </si>
  <si>
    <t>Dec. 31, 2014</t>
  </si>
  <si>
    <t>Assets</t>
  </si>
  <si>
    <t>Cash and cash equivalents</t>
  </si>
  <si>
    <t>[1]</t>
  </si>
  <si>
    <t>Restricted cash</t>
  </si>
  <si>
    <t>Real estate inventory:</t>
  </si>
  <si>
    <t>Owned inventory</t>
  </si>
  <si>
    <t>Real estate not owned under option agreements</t>
  </si>
  <si>
    <t>Total real estate inventory</t>
  </si>
  <si>
    <t>Land deposits</t>
  </si>
  <si>
    <t>Mortgage loans held for sale</t>
  </si>
  <si>
    <t>Prepaid expenses and other assets, net</t>
  </si>
  <si>
    <t>Other receivables, net</t>
  </si>
  <si>
    <t>Investments in unconsolidated entities</t>
  </si>
  <si>
    <t>Deferred tax assets, net</t>
  </si>
  <si>
    <t>Property and equipment, net</t>
  </si>
  <si>
    <t>Intangible assets, net</t>
  </si>
  <si>
    <t>Goodwill</t>
  </si>
  <si>
    <t>Assets of discontinued operations</t>
  </si>
  <si>
    <t>Total assets</t>
  </si>
  <si>
    <t>Liabilities</t>
  </si>
  <si>
    <t>Accounts payable</t>
  </si>
  <si>
    <t>Accrued expenses and other liabilities</t>
  </si>
  <si>
    <t>Income taxes payable</t>
  </si>
  <si>
    <t>Customer deposits</t>
  </si>
  <si>
    <t>Senior notes</t>
  </si>
  <si>
    <t>Loans payable and other borrowings</t>
  </si>
  <si>
    <t>Revolving credit facility borrowings</t>
  </si>
  <si>
    <t>Mortgage borrowings</t>
  </si>
  <si>
    <t>Liabilities attributable to consolidated option agreements</t>
  </si>
  <si>
    <t>Liabilities of discontinued operations</t>
  </si>
  <si>
    <t>Total liabilities</t>
  </si>
  <si>
    <t>COMMITMENTS AND CONTINGENCIES (Note 21)</t>
  </si>
  <si>
    <t xml:space="preserve"> </t>
  </si>
  <si>
    <t>Stockholders' Equity</t>
  </si>
  <si>
    <t>Preferred stock, $0.00001 par value, 50,000,000 shares authorized, no shares issued and outstanding as of December 31, 2015 and December 31, 2014</t>
  </si>
  <si>
    <t>Additional paid-in capital</t>
  </si>
  <si>
    <t>Treasury stock at cost; 934,434 and no shares as of December 31, 2015 and 2014, respectively</t>
  </si>
  <si>
    <t>Retained earnings</t>
  </si>
  <si>
    <t>Accumulated other comprehensive loss</t>
  </si>
  <si>
    <t>Total stockholders' equity attributable to Taylor Morrison Home Corporation</t>
  </si>
  <si>
    <t>Non-controlling interests — joint ventures</t>
  </si>
  <si>
    <t>Non-controlling interests — Principal Equityholders</t>
  </si>
  <si>
    <t>Total stockholders' equity</t>
  </si>
  <si>
    <t>Total liabilities and stockholders' equity</t>
  </si>
  <si>
    <t>Common stock</t>
  </si>
  <si>
    <t>Cash and cash equivalents shown here include the cash related to Monarch. For the years ended December 31, 2014, 2013 and 2012, cash held at Monarch was $227,988 and $195,663 and $189,519, respectively.</t>
  </si>
  <si>
    <t>Consolidated Balance Sheets (Parenthetical) - $ / shares</t>
  </si>
  <si>
    <t>Common stock, shares outstanding</t>
  </si>
  <si>
    <t>Preferred stock, par value</t>
  </si>
  <si>
    <t>Preferred stock, shares authorized</t>
  </si>
  <si>
    <t>Preferred stock, shares issued</t>
  </si>
  <si>
    <t>Preferred stock, shares outstanding</t>
  </si>
  <si>
    <t>Treasury stock, shares outstanding</t>
  </si>
  <si>
    <t>Common stock, par value</t>
  </si>
  <si>
    <t>Common stock, shares authorized</t>
  </si>
  <si>
    <t>Common stock, shares issued</t>
  </si>
  <si>
    <t>Consolidated Statements of Operations - USD ($) shares in Thousands, $ in Thousands</t>
  </si>
  <si>
    <t>Dec. 31, 2013</t>
  </si>
  <si>
    <t>Income Statement [Abstract]</t>
  </si>
  <si>
    <t>Home closings revenue, net</t>
  </si>
  <si>
    <t>Land closings revenue</t>
  </si>
  <si>
    <t>Mortgage operations revenue</t>
  </si>
  <si>
    <t>Total revenues</t>
  </si>
  <si>
    <t>Cost of home closings</t>
  </si>
  <si>
    <t>Cost of land closings</t>
  </si>
  <si>
    <t>Mortgage operations expenses</t>
  </si>
  <si>
    <t>Total cost of revenues</t>
  </si>
  <si>
    <t>Gross margin</t>
  </si>
  <si>
    <t>Sales, commissions and other marketing costs</t>
  </si>
  <si>
    <t>General and administrative expenses</t>
  </si>
  <si>
    <t>Equity in income of unconsolidated entities</t>
  </si>
  <si>
    <t>Interest expense (income), net</t>
  </si>
  <si>
    <t>Other expense, net</t>
  </si>
  <si>
    <t>Loss on extinguishment of debt</t>
  </si>
  <si>
    <t>Gain on foreign currency forward</t>
  </si>
  <si>
    <t>Indemnification and transaction expenses</t>
  </si>
  <si>
    <t>Income before income taxes</t>
  </si>
  <si>
    <t>Income tax provision (benefit)</t>
  </si>
  <si>
    <t>Net income from continuing operations</t>
  </si>
  <si>
    <t>Discontinued operations:</t>
  </si>
  <si>
    <t>Income from discontinued operations</t>
  </si>
  <si>
    <t>Transaction expenses from discontinued operations</t>
  </si>
  <si>
    <t>Gain on sale of discontinued operations</t>
  </si>
  <si>
    <t>Income tax expense from discontinued operations</t>
  </si>
  <si>
    <t>Income from discontinued operations - net of tax</t>
  </si>
  <si>
    <t>Net income before allocation to non-controlling interests</t>
  </si>
  <si>
    <t>Net (income) loss attributable to non-controlling interests - joint ventures</t>
  </si>
  <si>
    <t>Net income before non-controlling interests - Principal Equityholders</t>
  </si>
  <si>
    <t>Net (income) loss from continuing operations attributable to non-controlling interests - Principal Equityholders</t>
  </si>
  <si>
    <t>Net income from discontinued operations attributable to non-controlling interests - Principal Equityholders</t>
  </si>
  <si>
    <t>Net income available to Taylor Morrison Home Corporation</t>
  </si>
  <si>
    <t>Earnings per common share - basic:</t>
  </si>
  <si>
    <t>Income from continuing operations (usd per share)</t>
  </si>
  <si>
    <t>Discontinued operations - net of tax (usd per share)</t>
  </si>
  <si>
    <t>Net income available to Taylor Morrison Home Corporation (usd per share)</t>
  </si>
  <si>
    <t>Earnings per common share - diluted:</t>
  </si>
  <si>
    <t>Weighted average number of shares of common stock:</t>
  </si>
  <si>
    <t>Basic (in shares)</t>
  </si>
  <si>
    <t>Diluted (in shares)</t>
  </si>
  <si>
    <t>Consolidated Statements of Comprehensive Income - USD ($) $ in Thousands</t>
  </si>
  <si>
    <t>Net income</t>
  </si>
  <si>
    <t>Other comprehensive income (loss), net of tax:</t>
  </si>
  <si>
    <t>Foreign currency translation adjustments, net of tax</t>
  </si>
  <si>
    <t>Post-retirement benefits adjustments, net of tax</t>
  </si>
  <si>
    <t>Other comprehensive loss, net of tax</t>
  </si>
  <si>
    <t>Comprehensive income</t>
  </si>
  <si>
    <t>Noncontrolling Interest in Net Income (Loss) Joint Venture Partners, Redeemable</t>
  </si>
  <si>
    <t>Comprehensive income available to Taylor Morrison Home Corporation</t>
  </si>
  <si>
    <t>Joint Ventures [Member]</t>
  </si>
  <si>
    <t>Comprehensive (income) loss attributable to non-controlling interests - joint ventures/Principal Equityholders</t>
  </si>
  <si>
    <t>Principal Equityholders [Member]</t>
  </si>
  <si>
    <t>The difference between other comprehensive income reported on this schedule and other comprehensive income reported in the Consolidated Statement of Stockholders' Equity is the result of deferred tax assets on post-retirement benefits recorded in net income in the current year.</t>
  </si>
  <si>
    <t>Consolidated Statements of Stockholders' Equity - USD ($) $ in Thousands</t>
  </si>
  <si>
    <t>Total</t>
  </si>
  <si>
    <t>Common Stock [Member]Common Class A [Member]</t>
  </si>
  <si>
    <t>Common Stock [Member]Common Class B [Member]</t>
  </si>
  <si>
    <t>Additional Paid-in Capital [Member]</t>
  </si>
  <si>
    <t>Treasury Stock [Member]</t>
  </si>
  <si>
    <t>Net Owner's Equity [Member]</t>
  </si>
  <si>
    <t>Retained Earnings [Member]</t>
  </si>
  <si>
    <t>Accumulated Other Comprehensive Income (Loss) [Member]</t>
  </si>
  <si>
    <t>Non-controlling Interest [Member]</t>
  </si>
  <si>
    <t>Non-controlling Interest [Member]Joint Ventures [Member]</t>
  </si>
  <si>
    <t>Non-controlling Interest [Member]Principal Equityholders [Member]</t>
  </si>
  <si>
    <t>Balance at Dec. 31, 2012</t>
  </si>
  <si>
    <t>Balance, shares at Dec. 31, 2012</t>
  </si>
  <si>
    <t>Establish non-controlling interest on April 12, 2013</t>
  </si>
  <si>
    <t>Issuance of Common Stock, net of offering costs</t>
  </si>
  <si>
    <t>Issuance of Common Stock, net of offering costs, shares</t>
  </si>
  <si>
    <t>Repurchase of New TMM Units and corresponding number of Class B Common Stock</t>
  </si>
  <si>
    <t>Repurchase of New TMM Units and corresponding number of Class B Common Stock, shares</t>
  </si>
  <si>
    <t>Offering costs capitalized to equity</t>
  </si>
  <si>
    <t>Allocation of dilution on IPO Class A Common Stock</t>
  </si>
  <si>
    <t>Net income (loss)</t>
  </si>
  <si>
    <t>Other comprehensive (loss) income</t>
  </si>
  <si>
    <t>Stock based compensation</t>
  </si>
  <si>
    <t>Distributions to non-controlling interests</t>
  </si>
  <si>
    <t>Non-controlling interest of acquired entity</t>
  </si>
  <si>
    <t>Dividends</t>
  </si>
  <si>
    <t>Balance at Dec. 31, 2013</t>
  </si>
  <si>
    <t>Balance, shares at Dec. 31, 2013</t>
  </si>
  <si>
    <t>Exchange of New TMM Units and corresponding number of Class B Common Stock, shares</t>
  </si>
  <si>
    <t>Cancellation of forfeited New TMM Units and corresponding number of Class B Common Stock, shares</t>
  </si>
  <si>
    <t>Issuance of restricted stock units, shares</t>
  </si>
  <si>
    <t>Balance at Dec. 31, 2014</t>
  </si>
  <si>
    <t>Balance, shares at Dec. 31, 2014</t>
  </si>
  <si>
    <t>Repurchase of common stock</t>
  </si>
  <si>
    <t>Repurchase of common stock, shares</t>
  </si>
  <si>
    <t>Balance at Dec. 31, 2015</t>
  </si>
  <si>
    <t>Balance, shares at Dec. 31, 2015</t>
  </si>
  <si>
    <t>Consolidated Statements of Cash Flows - USD ($) $ in Thousands</t>
  </si>
  <si>
    <t>CASH FLOWS FROM OPERATING ACTIVITIES:</t>
  </si>
  <si>
    <t>Adjustments to reconcile net income to net cash used in operating activities:</t>
  </si>
  <si>
    <t>Stock compensation expense</t>
  </si>
  <si>
    <t>Distributions of earnings from unconsolidated entities</t>
  </si>
  <si>
    <t>Depreciation and amortization</t>
  </si>
  <si>
    <t>Net gain from sale of discontinued operations</t>
  </si>
  <si>
    <t>Contingent consideration</t>
  </si>
  <si>
    <t>Deferred income taxes</t>
  </si>
  <si>
    <t>Changes in operating assets and liabilities:</t>
  </si>
  <si>
    <t>Real estate inventory and land deposits</t>
  </si>
  <si>
    <t>Receivables, prepaid expenses and other assets</t>
  </si>
  <si>
    <t>Accounts payable, accrued expenses and other liabilities</t>
  </si>
  <si>
    <t>Net cash used in operating activities</t>
  </si>
  <si>
    <t>CASH FLOWS FROM INVESTING ACTIVITIES:</t>
  </si>
  <si>
    <t>Purchase of property and equipment</t>
  </si>
  <si>
    <t>Payments for business acquisitions</t>
  </si>
  <si>
    <t>Distribution from unconsolidated entities</t>
  </si>
  <si>
    <t>Decrease (increase) in restricted cash</t>
  </si>
  <si>
    <t>Investments of capital into unconsolidated entities</t>
  </si>
  <si>
    <t>Proceeds from sale of discontinued operations</t>
  </si>
  <si>
    <t>Proceeds from settlement of foreign currency forward, net</t>
  </si>
  <si>
    <t>Net cash used in investing activities</t>
  </si>
  <si>
    <t>CASH FLOWS FROM FINANCING ACTIVITIES:</t>
  </si>
  <si>
    <t>Net proceeds from the issuance of Class A common stock</t>
  </si>
  <si>
    <t>Purchase of New TMM Units and corresponding number of shares of Class B Common Stock</t>
  </si>
  <si>
    <t>Borrowings on line of credit related to mortgage borrowings</t>
  </si>
  <si>
    <t>Repayments on revolving credit facility</t>
  </si>
  <si>
    <t>Proceeds from loans payable and other borrowings</t>
  </si>
  <si>
    <t>Repayments of loans payable and other borrowings</t>
  </si>
  <si>
    <t>Borrowings on revolving credit facility</t>
  </si>
  <si>
    <t>Repayments of revolving credit facility</t>
  </si>
  <si>
    <t>Proceeds from the issuance of senior notes</t>
  </si>
  <si>
    <t>Repayments on senior notes</t>
  </si>
  <si>
    <t>Repurchase of common stock, net</t>
  </si>
  <si>
    <t>Payment of deferred financing costs</t>
  </si>
  <si>
    <t>Payment of contingent consideration</t>
  </si>
  <si>
    <t>Distributions to non-controlling interests - joint ventures</t>
  </si>
  <si>
    <t>Intercompany borrowings</t>
  </si>
  <si>
    <t>Equity (distributions) contributions</t>
  </si>
  <si>
    <t>Net cash provided by financing activities</t>
  </si>
  <si>
    <t>EFFECT OF EXCHANGE RATE CHANGES ON CASH AND CASH EQUIVALENTS</t>
  </si>
  <si>
    <t>NET (DECREASE) INCREASE IN CASH AND CASH EQUIVALENTS</t>
  </si>
  <si>
    <t>CASH AND CASH EQUIVALENTS — Beginning of period</t>
  </si>
  <si>
    <t>[2]</t>
  </si>
  <si>
    <t>CASH AND CASH EQUIVALENTS — End of period</t>
  </si>
  <si>
    <t>SUPPLEMENTAL CASH FLOW INFORMATION:</t>
  </si>
  <si>
    <t>Income taxes paid, net</t>
  </si>
  <si>
    <t>SUPPLEMENTAL NON-CASH INVESTING AND FINANCING ACTIVITIES:</t>
  </si>
  <si>
    <t>Increase (decrease) in loans payable issued to sellers in connection with land purchase contracts</t>
  </si>
  <si>
    <t>Accrual of contingent consideration</t>
  </si>
  <si>
    <t>Non-cash portion of loss on debt extinguishment</t>
  </si>
  <si>
    <t>Stock compensation expense shown here is exclusive of stock compensation expense related to discontinued operations.</t>
  </si>
  <si>
    <t>Consolidated Statements of Cash Flows (Parenthetical) - USD ($) $ in Thousands</t>
  </si>
  <si>
    <t>Dec. 31, 2012</t>
  </si>
  <si>
    <t>Monarch [Member]</t>
  </si>
  <si>
    <t>Business</t>
  </si>
  <si>
    <t>Organization, Consolidation and Presentation of Financial Statements [Abstract]</t>
  </si>
  <si>
    <t>BUSINESS Organization and Description of the Business — Taylor Morrison Home Corporation (referred to herein as “TMHC,” “we,” “our,” “the Company” and “us”), through its divisions and segments, owns and operates a residential homebuilding business and is a developer of lifestyle communities. As of December 31, 2015 we operated in Arizona, California, Colorado, Florida, Georgia, Illinois, North Carolina, and Texas. Our homes appeal to entry-level, move-up, 55 or better, and luxury homebuyers. The Company operates under our Taylor Morrison and Darling Homes brands. Our business has fifteen homebuilding operating divisions, and a mortgage operations division, which are organized into four reportable segments: East, Central, West, and Mortgage Operations. The communities in our homebuilding segments offer single family attached and detached homes. We are the general contractors for all real estate projects and retain subcontractors for home construction and site development. Our Mortgage Operations reportable segment provides financial services to customers through our wholly owned mortgage subsidiary, operating as Taylor Morrison Home Funding, LLC (“TMHF”). On July 13, 2011, TMM Holdings Limited Partnership (“TMM Holdings”), an entity formed by a consortium comprised of affiliates of TPG Global, LLC (the “TPG Entities” or “TPG”), investment funds managed by Oaktree Capital Management, L.P. (“Oaktree”) or their respective subsidiaries (the “Oaktree Entities”), and affiliates of JH Investments, Inc. (the “JH Entities” and together with the TPG Entities and Oaktree Entities, the “Principal Equityholders”), acquired (the “Acquisition”) our predecessor, Taylor Woodrow Holdings (USA), Inc., now known as Taylor Morrison Communities Inc. On April 12, 2013, TMHC completed the initial public offering (the “IPO”) of its Class A common stock, par value $0.00001 per share (the “Class A Common Stock”). The shares of Class A Common Stock began trading on the New York Stock Exchange on April 10, 2013 under the ticker symbol “TMHC.” As a result of the completion of the IPO and a series of transactions pursuant to a Reorganization Agreement dated as of April 9, 2013 (the “Reorganization Transactions”), TMHC became the indirect parent of TMM Holdings through the formation of TMM Holdings II Limited Partnership (“New TMM”). In the Reorganization Transactions, the TPG Entities and the Oaktree Entities each formed new holding vehicles to hold interests in New TMM (the “TPG Holding Vehicle” and the “Oaktree Holding Vehicle” respectively). As of and 2014 , the Principal Equityholders owned 73.4% and 73.0% , respectively of the Company. On January 28, 2015 we closed the sale of Monarch Corporation, our former Canadian business (“Monarch”). As a result of the sale, we do not have significant continuing involvement with Monarch. See Note 5 - Discontinued Operations for further information. On April 30, 2015, we acquired JEH Homes, an Atlanta based homebuilder, for a purchase price of approximately $63.2 million , excluding contingent consideration. In addition, on July 21, 2015, we acquired three divisions of Orleans Homes for a purchase price of approximately $167.3 million . See Note 3 – Business Combinations for further information regarding the assets acquired and the allocation of purchase price for both transactions. As of December 31, 2015 , we realigned our homebuilding reporting segments to be the East, Central and West homebuilding operating regions. The change in our segments is as a result of our geographic expansion, recent acquisitions, and realignment of our leadership group. As a result, historical periods in the financial statements have been reclassified to give effect to the segment realignment.</t>
  </si>
  <si>
    <t>Summary of Significant Accounting Policies</t>
  </si>
  <si>
    <t>Accounting Policies [Abstract]</t>
  </si>
  <si>
    <t>SUMMARY OF SIGNIFICANT ACCOUNTING POLICIES Basis of Presentation and Consolidation — The accompanying Consolidated Financial Statements have been prepared in accordance with generally accepted accounting principles in the United States (“GAAP”), include the accounts of TMHC and its consolidated subsidiaries, other entities where we have a controlling financial interest, and certain consolidated variable interest entities. Intercompany balances and transactions have been eliminated in consolidation. Unless otherwise stated, amounts are shown in U.S. dollars. Assets and liabilities recorded in foreign currencies are translated at the exchange rate on the balance sheet date, and revenues and expenses are translated at average rates of exchange prevailing during the period. Translation adjustments resulting from this process are recorded to accumulated other comprehensive income (loss) in the accompanying Consolidated Balance Sheets, Statements of Stockholders’ Equity, and Consolidated Statements of Comprehensive Income. Discontinued Operations — As a result of our decision in December 2014 to dispose of Monarch, the operating results and financial position of the Monarch business are presented as discontinued operations for all periods presented. Non-controlling interests — In the Reorganization Transactions, the Company became the sole owner of the general partner of New TMM. As the general partner of New TMM, the Company exercises exclusive and complete control over New TMM. Consequently, for periods subsequent to April 9, 2013, the Company consolidates New TMM and records a non-controlling interest in its Consolidated Balance Sheets for the economic interests in New TMM, that are directly or indirectly held by the Principal Equityholders or by members of management and the Board of Directors. Business Combinations — Our recent acquisitions were accounted for in accordance with Accounting Standards Codification (" ASC") Topic 805-10, Business Combinations. We determined we obtained control of a business and inputs, processes and outputs in exchange for cash. All material assets and liabilities, including contingent consideration, were measured and recognized at fair value as of the date of the acquisition to reflect the purchase price paid, which resulted in goodwill for each transaction. Refer to Note 3 - Business Combinations for further information regarding the purchase price allocation and related acquisition accounting. Use of Estimates — The preparation of financial statements in accordance with GAAP requires us to make estimates and assumptions that affect the amounts reported in the Consolidated Financial Statements and accompanying notes. Significant estimates include real estate development costs to complete, valuation of real estate, valuation of goodwill, valuation of equity awards, valuation allowance on deferred tax assets and reserves for warranty and self-insured risks. Actual results could differ from those estimates. Concentration of Credit Risk — Financial instruments that potentially subject us to concentrations of credit risk are primarily cash and cash equivalents. Cash and cash equivalents include amounts on deposit with financial institutions in the U.S. that are in excess of the Federal Deposit Insurance Corporation federally insured limits of up to $250,000. No losses have been experienced to date. In addition, the Company is exposed to credit risk to the extent that mortgage and loan borrowers may fail to meet their contractual obligations. This risk is mitigated by collateralizing the mortgaged property or land that was sold to the buyer. Cash and Cash Equivalents — Cash and cash equivalents consist of cash on hand, demand deposits with financial institutions, and investments with original maturities of 90 days or less. At December 31, 2015 , the majority of our cash and cash equivalents were invested in both highly liquid and high-quality money market funds or on deposit with major financial institutions. Restricted Cash — Restricted cash at December 31, 2015 and December 31, 2014 consisted of $1.3 million pledged to collateralize mortgage credit lines. Real Estate Inventory — Inventory consists of raw land, land under development, land held for future development, homes under construction, completed homes and model homes. Inventory is carried at cost, less impairment, if applicable. In addition to direct carrying costs, we also capitalize interest, real estate taxes, and related development costs that benefit the entire community, such as field construction supervision and direct overhead. Home construction costs are accumulated and charged to cost of sales at home closing using the specific identification method. All other overhead costs are allocated to closed homes using the relative sales value method. These costs are capitalized to inventory from the point development begins to the point construction is completed. Changes in estimated costs to be incurred in a community (cost to complete) are generally allocated to the remaining homes on a prospective basis. For those communities that have been temporarily closed or where development has been discontinued, costs are expensed as incurred until operations resume. We review our real estate inventory for indicators of impairment by community on a quarterly basis. In conducting our impairment analysis, we evaluate the margins on homes that have been delivered, margins on homes under sales contracts in backlog, projected margins with regard to future home sales over the life of the community, projected margins with regard to future land sales and the estimated fair value of the land itself. If indicators of impairment are present for a community, we perform an additional analysis to determine if the carrying value of the assets in that community exceeds the undiscounted cash flows estimated to be generated by those assets. If the carrying value of the assets does exceed their estimated undiscounted cash flows, the assets are deemed to be impaired and are recorded at fair value as of the assessment date. An impairment charge is taken in the period with a charge to cost of home closings. Critical assumptions in our cash flow model include: (i) the projected sales pace for home sales in the community, based on general economic conditions that will have an impact on the market in which the community is located and competition within the market; (ii) the expected sales prices and sales incentives to be offered; (iii) costs to build and deliver homes in the community, including, but not limited to, land and land development costs, home construction costs, interest costs and overhead costs; and (iv) alternative uses for the property, such as the possibility of a sale of the entire community to another builder or the sale of individual home sites. Consideration is also given to development budgets and sales pace and price. Discount rates are determined using a base rate, which may be increased depending on the total remaining lots in a community, the development status of the land, the market in which it is located and if the product is higher-priced with potentially lower demand. Historically, our discount rates have been in the range of 12.0% to 18.0% . Inventory impairment charges are recognized against all inventory costs of a community, such as land, land improvements, cost of home construction and capitalized interest. For the years ended December 31, 2015 , 2014 , and 2013 , no impairment charges were recorded. In certain cases, we may elect to cease development and/or marketing of an existing community if we believe the economic performance of the community would be maximized by deferring development for a period of time to allow for temporary market conditions to improve. The decision may be based on financial and/or operational metrics as determined by us. If we decide to cease developing a project, we will impair such project if necessary to its fair value as discussed above and then cease future development and/or marketing activity until such a time when we believe that market conditions have improved and economic performance can be maximized. Our assessment of the carrying value of our assets typically include subjective estimates of future performance, including the timing of when development will recommence, the type of product to be offered, and the margin to be realized. In the future, some of these inactive communities may be re-opened while others may be sold. As of December 31, 2015 , we had 18 inactive projects with a carrying value of $12.2 million , of which $5.3 million and $6.9 million were in the East and West segments, respectively. There are no inactive projects in our Central region. During the year ended December 31, 2015, we moved two communities into active status. Land Deposits —We provide deposits related to land options and land purchase contracts, which are capitalized when paid and classified as land deposits until the associated property is purchased. To the extent the deposits are non-refundable, they are charged to expense if the land acquisition process is terminated or no longer determined probable. We review the likelihood of the acquisition of contracted lots in conjunction with our periodic real estate inventory impairment analysis. Non-refundable deposits are recorded as a component of real estate inventory in the accompanying Consolidated Balance Sheets at the time the deposit is applied to the acquisition price of the land based on the terms of the underlying agreements. Mortgage Loans Held for Sale — Mortgage loans held for sale consists of mortgages due from buyers of Taylor Morrison homes that are financed through our mortgage finance subsidiary, TMHF. Mortgage loans held for sale are carried at fair value, which is calculated using observable market information, including pricing from actual market transactions, investor commitment prices, or broker quotations. Prepaid Expenses and Other Assets, net — Prepaid expenses and other assets consist of the following (in thousands): As of December 31, 2015 2014 Prepaid expenses $ 81,321 $ 75,700 Other assets 13,870 13,510 Total prepaid expenses and other assets, net $ 95,191 $ 89,210 Prepaid expenses consist primarily of unamortized debt issuance costs, sales commissions, sales presentation centers and model home costs, such as design fees and furniture. At December 31, 2015 and 2014 , prepaid debt issuance costs consisted of $19.9 million and $26.9 million , respectively, of aggregate unamortized costs related to the various Senior Notes issuances and our Revolving Credit Facility. During the year ended December 31, 2015 and 2014 , we amortized $4.4 million and $5.9 million of such debt issue costs, respectively. Prepaid sales commissions are recorded on pre-closing sales activities, which are recognized on the ultimate closing of the units to which they relate. The model home and sales presentation centers costs are paid in advance and amortized over the life of the project on a per-unit basis, or a maximum of three years . Other assets consist primarily of various operating and escrow deposits, pre-acquisition costs and other deferred costs. Other Receivables, net — Other receivables primarily consist of amounts expected to be recovered from various community development districts and utility deposits. Allowances of $0.2 million and $0.3 million at December 31, 2015 and 2014 , respectively, are maintained for potential credit losses based on historical experience, present economic conditions, and other factors considered relevant. Allowances are recorded in other expense, when it becomes likely that some amount will not be collectible. Other receivables are written off when it is determined that collection efforts will no longer be pursued. Investments in Consolidated and Unconsolidated Entities Consolidated Joint Ventures and Option Agreements — In the ordinary course of business, we participate in strategic land development and homebuilding joint ventures with third parties. The use of these entities, in some instances, enables us to acquire land to which we could not otherwise obtain access, or could not obtain access on terms that are as favorable. Some of these joint ventures develop land for the sole use of the venture participants, including us, and others develop land for sale to the joint venture participants and to unrelated builders. In addition, we are involved with third parties who are involved land development and homebuilding activities, including home sales. We review such contracts to determine whether they are a variable interest entity ("VIE"). In accordance with ASC Topic 810, “ Consolidation ,” for each VIE, we assess whether we are the primary beneficiary by first determining if we have the ability to control the activities of the VIE that most significantly affect its economic performance. Such activities include, but are not limited to, the ability to determine the budget and scope of land development work, if any; the ability to control financing decisions for the VIE; the ability to acquire additional land into the VIE or dispose of land in the VIE not under contract with us; and the ability to change or amend the existing option contract with the VIE. If we are not able to control such activities, we are not considered the primary beneficiary of the VIE. If we do have the ability to control such activities, we continue our analysis to determine if we are expected to absorb a potentially significant amount of the VIE’s losses or, if no party absorbs the majority of such losses, if we will potentially benefit from a significant amount of the VIE’s expected returns. For these entities in which we are expected to absorb the losses or benefits, we consolidate the results in the accompanying Consolidated Financial Statements. Unconsolidated Joint Ventures — We use the equity method of accounting for entities over which we exercise significant influence but do not have a controlling interest over the operating and financial policies of the investee. For unconsolidated entities in which we function as the managing member, we have evaluated the rights held by our joint venture partners and determined that they have substantive participating rights that preclude the presumption of control. For joint ventures accounted for using the equity method, our share of net earnings or losses is included in equity in income of unconsolidated entities when earned and distributions are credited against our investment in the joint venture when received. These joint ventures are recorded in investments in unconsolidated entities on the Consolidated Balance Sheets. We evaluate our investments in unconsolidated entities for indicators of impairment during each reporting period. A series of operating losses of an investee or other factors may indicate that a decrease in value of our investment in the unconsolidated entity has occurred which is other-than-temporary. The amount of impairment recognized is the excess of the investment’s carrying amount over its estimated fair value. Additionally, we consider various qualitative factors to determine if a decrease in the value of the investment is other-than-temporary. These factors include age of the venture, stage in its life cycle, intent and ability for us to recover our investment in the entity, financial condition and long-term prospects of the entity, short-term liquidity needs of the unconsolidated entity, trends in the general economic environment of the land, entitlement status of the land held by the unconsolidated entity, overall projected returns on investment, defaults under contracts with third parties (including bank debt), recoverability of the investment through future cash flows and relationships with the other partners. If the Company believes that the decline in the fair value of the investment is temporary, then no impairment is recorded. We did not record any impairment charges for the years ended December 31, 2015 , 2014 or 2013 . Income Taxes — We account for income taxes in accordance with ASC Topic 740, “ Income Taxes.” Deferred tax assets and liabilities are recorded based on future tax consequences of temporary differences between the amounts reported for financial reporting purposes and the amounts deductible for income tax purposes, and are measured using enacted tax rates expected to apply in the years in which the temporary differences are expected to be recovered or settled. The effect on deferred tax assets and liabilities of a change in tax rates is recognized in earnings in the period when the changes are enacted. We periodically assess our deferred tax assets, including the benefit from net operating losses, to determine if a valuation allowance is required. A valuation allowance is established when, based upon available evidence, it is more likely than not that all or a portion of the deferred tax assets will not be realized. Realization of the deferred tax assets is dependent upon, among other matters, taxable income in prior years available for carryback, estimates of future income, tax planning strategies, and reversal of existing temporary differences. Property and Equipment, net — Property and equipment are recorded at cost, less accumulated depreciation. Depreciation is generally computed using the straight-line basis over the estimated useful lives of the assets as follows: Buildings: 20 – 40 years Building and leasehold improvements: 10 years or remaining life of building/lease term if less than 10 years Information systems: over the term of the license Furniture, fixtures and computer and equipment: 5 – 7 years Model and sales office improvements: lesser of 3 years or the life of the community Maintenance and repair costs are expensed as incurred. Depreciation expense was $3.3 million for the year ended December 31, 2015 , $3.0 million for the year ended December 31, 2014 , and $2.1 million for the year ended December 31, 2013 . Depreciation expense is recorded in general and administrative expenses in the accompanying Consolidated Statements of Operations. Intangible Assets, net — Intangible assets consist of tradenames, lot options contracts and land supplier relationships, and non-compete covenants. We sell our homes under the Taylor Morrison and Darling Homes trade names. The fair value of acquired intangible assets was determined using the income approach, and are amortized on a straight line basis from three to ten years . Goodwill — The excess of the purchase price of a business acquisition over the net fair value of assets acquired and liabilities assumed is capitalized as goodwill in accordance with ASC Topic 350, “ Intangibles — Goodwill and Other .” ASC 350 requires that goodwill and intangible assets that do not have finite lives not be amortized, but rather assessed for impairment at least annually or more frequently if certain impairment indicators are present. We perform our annual impairment test during the fourth quarter or whenever impairment indicators are present. For the year ended December 31, 2015 , there was an increase of $34.3 million in goodwill due to our acquisitions of JEH and certain divisions of Orleans Homes. For the year ended December 31, 2014 there were no additions to goodwill. There has been no impairment of goodwill for the years ended December 31, 2015 , 2014 , and 2013 . Insurance Costs, Self-Insurance Reserves and Warranty Reserves — We have certain deductible limits under our workers’ compensation, automobile, and general liability insurance policies, and we record expense and liabilities for the estimated costs of potential claims for construction defects. The excess liability limits are $50 million per occurrence, aggregated annually and applied in excess of automobile liability, employer’s liability under workers compensation and general liability policies. We also generally require our sub-contractors and design professionals to indemnify us for liabilities arising from their work, subject to certain limitations. We are the parent of Beneva Indemnity Company (“Beneva”), which provides insurance coverage for construction defects discovered up to ten years following the close of a home, coverage for premise operations risk, and property coverage. We accrue for the expected costs associated with the deductibles and self-insured amounts under our various insurance policies based on historical claims, estimates for claims incurred but not reported, and potential for recovery of costs from insurance and other sources. The estimates are subject to significant variability due to factors, such as claim settlement patterns, litigation trends, and the extended period of time in which a construction defect claim might be made after the closing of a home. We offer warranties on homes that generally provide for a limited one -year warranty to cover various defects in workmanship or materials or to cover structural construction defects. We may also facilitate a ten -year warranty in certain markets or to comply with regulatory requirements. Warranty reserves are established as homes close in an amount estimated to be adequate to cover expected costs of materials and outside labor during warranty periods. Our warranty is not considered a separate deliverable in the arrangement, therefore, it is accounted for in accordance with ASC Topic 450, “ Contingencies,” which states that warranties that are not separately priced are generally accounted for by accruing the estimated costs to fulfill the warranty obligation. The amount of revenue related to the product is recognized in full upon the delivery if all other criteria for revenue recognition have been met. Thus, the warranty would not be considered a separate deliverable in the arrangement since it is not priced apart from the home. As a result, we accrue the estimated costs to fulfill the warranty obligation at the time a home closes, as a component of cost of home closings. Our reserves are based on factors that include an actuarial study for structural, historical and anticipated claims, trends related to similar product types, number of home closings, and geographical areas. We also provide third-party warranty coverage on homes where required by Federal Housing Administration or Veterans Administration lenders. Reserves are recorded in accrued expenses and other liabilities on our Consolidated Balance Sheets. Non-controlling Interests — Principal Equityholders — In the Reorganization Transactions immediately prior to the Company’s IPO, the existing holders of TMM Holdings limited partnership interests (the Principal Equityholders, members of management and the Board of Directors), exchanged their limited partnership interests for limited partnership interests of a newly formed limited partnership, New TMM (the “New TMM Units”). For each New TMM Unit received in the exchange, the Principal Equityholders, members of management and the Board of Directors also received, directly or indirectly, a corresponding number of shares of the Company’s Class B common stock, par value $0.00001 per share (the “Class B Common Stock”). All of the Company’s Class B Common Stock is owned by the Principal Equityholders, members of management and the Board of Directors. The Company’s Class B Common Stock has voting rights but no economic rights. One share of Class B Common Stock, together with one New TMM Unit is exchangeable into one share of the Company’s Class A Common Stock. The Company sold Class A Common Stock to the investing public in its initial public offering. The proceeds received in the initial public offering were used by the Company to purchase New TMM Units, such that the Company owns an amount of New TMM Units equal to the amount of the Company’s outstanding shares of Class A Common Stock. The Company’s Class A Common Stock has voting rights and economic rights. Also, in the Reorganization Transactions, the Company became the sole owner of the general partner of New TMM. As the general partner of New TMM, the Company exercises exclusive and complete control over New TMM. Consequently, the Company consolidates New TMM and records a non-controlling interest in its Consolidated Balance Sheet for the economic interests in New TMM, directly or indirectly, held by the Principal Equityholders, members of management and the Board of Directors. Stock Based Compensation We have stock options, performance based restricted stock units and non-performance based restricted stock units which we account for in accordance with ASC Topic 718-10, “ Compensation — Stock Compensation.” The fair value for stock options is measured and estimated on the date of grant using the Black-Scholes option pricing model and recognized evenly over the vesting period of the options. Performance based restricted stock units are measured using the closing price on the date of grant and expensed using a probability of attainment calculation which determines the likelihood of achieving the performance targets. Non-performance based restricted stock units are time based awards and measured using the closing price on the date of grant and are expensed over the vesting period on a straight-line basis. Treasury Stock We account for treasury stock in accordance with ASC Topic 505-30, "Equity - Treasury Stock." Repurchased shares are reflected as a reduction in Stockholder's Equity and subsequent sale of repurchased shares are recognized as a change in Equity. When factored into our weighted average calculations for purposes of earning per share, the number of repurchased shares are based on settlement date. Revenue Recognition: Home closings revenue, net — Home closings revenue is recorded using the completed-contract method of accounting at the time each home is delivered, title and possession are transferred to the buyer, we have no significant continuing involvement with the home, risk of loss has transferred, and the buyer has demonstrated sufficient initial and continuing investment in the property, and the receivable, if any, from the homeowner or escrow agent is not subject to future subordination. We typically grant our homebuyers certain sales incentives, including cash discounts, incentives on options included in the home, option upgrades, and seller-paid financing or closing costs. Incentives and discounts are accounted for as a reduction in the sales price of the home and home closings revenue is shown net of discounts. For the years ended December 31, 2015 , 2014 and 2013 , discounts were $179.3 million , $150.9 million and $129.0 million , respectively. We also receive rebates from certain vendors and these rebates are accounted for as a reduction to cost of home closings. Land closings revenue — Revenue from land sales are recognized when title is transferred to the buyer, there is no significant continuing involvement, and the buyer has demonstrated sufficient initial and continuing investment in the property sold. If the buyer has not made an adequate initial or continuing investment in the property, the profit on such sales is deferred until these conditions are met. Mortgage operations revenue — Loan origination fees (including title fees, points, closing costs) are recognized at the time the related real estate transactions are completed, usually upon the close of escrow. All of the loans TMHF originates are sold to third party investors within a short period of time, within 20 business days, on a non-recourse basis. Gains and losses from the sale of mortgages are recognized in accordance with ASC Topic 860-20, “ Sales of Financial Assets ,” since TMHF does not have continuing involvement with the transferred assets, we derecognize the mortgage loans at time of sale, based on the difference between the selling price and carrying value of the related loans upon sale, recording a gain/loss on sale in the period of sale. Advertising Costs — We expense advertising costs as incurred. Advertising costs were $30.1 million , $26.1 million and $21.1 million for the years ended December 31, 2015, 2014, and 2013 , respectively. Recently Issued Accounting Pronouncements —In April 2015, the Financial Accounting Standards Board (“FASB”) issued Accounting Standards Update (“ASU”) No. 2015-03, Simplifying the Presentation of Debt Issuance Costs (“ASU 2015-03”), which changes the presentation of debt issuance costs in financial statements. Under this ASU, such costs are presented in the balance sheet as a direct deduction from the related debt liability rather than as an asset. Amortization of the costs continues to be reported as interest expense. ASU 2015-03 is effective for us in our fiscal year beginning January 1, 2016. The effect of the adoption of ASU 2015-03 on our condensed consolidated financial statements will result in approximately $19.9 million of such costs as of December 31, 2015 being reclassified from prepaid expenses and other assets to its respective debt liability. In February 2015, the FASB issued ASU No. 2015-02, Consolidation (Topic 810): Amendments to the Consolidation Analysis (“ASU 2015-02”). ASU 2015-02 amends the consolidation requirements and changes the required consolidation analysis. ASU 2015-02 requires management to reevaluate all legal entities under a revised consolidation model specifically to (i) modify the evaluation of whether limited partnership and similar legal entities are variable interest entities (“VIEs”), (ii) eliminate the presumption that a general partner should consolidate a limited partnership, (iii) affect the consolidation analysis of reporting entities that are involved with VIEs particularly those that have fee arrangements and related party relationships, and (iv) provide a scope exception from consolidation guidance for reporting entities with interests in legal entities that are required to comply with or operate in accordance with requirements that are similar to those in Rule 2a-7 of the Investment Company Act of 1940 for registered money market funds. ASU 2015-02 is effective for us for our fiscal year beginning January 1, 2016. The adoption of ASU 2015-02 is not expected to have a material effect on our consolidated financial statements or disclosures, but may impact our future evaluation of new VIE's. In May 2014, the FASB issued ASU No. 2014-09, Revenue from Contracts with Customers (“ASU 2014-09”), which provides guidance for revenue recognition. ASU 2014-09 affects any entity that either enters into contracts with customers to transfer goods or services or enters into contracts for the transfer of nonfinancial assets and supersedes the revenue recognition requirements in ASC Topic 605, Revenue Recognition , and most industry-specific guidance. This ASU also supersedes some cost guidance included in ASC Subtopic 605-35, Revenue Recognition-Construction-Type and Production-Type Contracts . The standard’s core principle is that a company will recognize revenue when it transfers promised goods or services to customers in an amount that reflects the consideration to which a company expects to be entitled in exchange for those goods or services. In doing so, companies will generally need to use more judgment and make more estimates than under today’s guidance. These may include identifying performance obligations in the contract, estimating the amount of variable consideration to include in the transaction price and allocating the transaction price to each separate performance obligation. ASU 2014-09 has been deferred and will be effective beginning January 1, 2018 and, at that time, we will adopt the new standard under either the full retrospective approach or the modified retrospective approach. We are currently evaluating the method and impact the adoption of ASU 2014-09 will have on our consolidated financial statements and disclosures.</t>
  </si>
  <si>
    <t>Business Combinations</t>
  </si>
  <si>
    <t>Business Combinations [Abstract]</t>
  </si>
  <si>
    <t>BUSINESS COMBINATIONS During 2015, we acquired JEH Homes, an Atlanta based homebuilder, and three divisions of Orleans Homes in Charlotte, Raleigh and Chicago. Excluding contingent consideration in the JEH acquisition and seller financing in the Orleans acquisition, the total purchase price for both transactions was $230.5 million . In accordance with ASC Topic 805 , Business Combinations , all material assets and liabilities, including contingent considerations were measured and recognized at fair value as of the date of the acquisition to reflect the purchase price paid, which resulted in goodwill for each transaction. For both acquisitions, we determined the estimated fair value of real estate inventory on a community-by-community basis primarily using the sales comparison and income approaches. The sales comparison approach was used for all inventory in process. The income approach derives a value using a discounted cash flow for income-producing real property. This approach was used exclusively for finished lots. The income approach using discounted cash flows was also used to value lot option contracts acquired. These estimated cash flows and ultimate valuation are significantly affected by the discount rate, estimates related to expected average selling prices and sales incentives, expected sales paces and cancellation rates, expected land development and construction timelines, and anticipated land development, construction, overhead costs and may vary significantly between communities. The Company performed an allocation of purchase price as of each acquisition date. The following is a summary of the fair value of assets acquired, liabilities assumed, and liabilities created (in thousands): JEH Homes Orleans Homes Total Acquisition Date April 30, 2015 July 21, 2015 Assets Acquired Real estate inventory $ 55,559 $ 140,602 $ 196,161 Land deposits — 2,236 2,236 Prepaid expenses and other assets 1,301 2,436 3,737 Property and equipment 395 623 1,018 Goodwill (1) 9,125 25,198 34,323 Total assets $ 66,380 $ 171,095 $ 237,475 Less Liabilities Assumed Accrued expenses and other liabilities $ — $ 2,700 $ 2,700 Customer deposits — 1,081 1,081 Less contingent consideration $ 3,200 $ — $ 3,200 Net Assets Acquired $ 63,180 $ 167,314 $ 230,494 (1) Goodwill is fully deductible for tax purposes. We allocated $27.8 million and $6.5 million of goodwill to our East and West homebuilding segments, respectively. Unaudited Pro Forma Results of Business Combinations The following unaudited pro forma information for the years ended December 31, 2015 and 2014 presents the combined results of operations of JEH Homes and the Charlotte, Chicago, and Raleigh divisions of Orleans Homes as if both acquisitions had been completed on January 1, 2014. The pro forma results are presented for informational purposes only and do not purport to be indicative of the results of operations or future results that would have been achieved if the acquisitions had taken place January 1, 2014. The pro forma information combines the historical results of the Company with the historical results of JEH Homes and acquired divisions of Orleans Homes for the periods presented. The unaudited pro forma results for the years ended December 31, 2015 and 2014 include adjustments to move transaction costs from 2015 to 2014 . In addition, the unaudited pro forma results do not give effect to any synergies, operating efficiencies or other costs savings that may result from the acquisitions. Earnings per share utilizes net income from continuing operations and total weighted average Class A and Class B shares. The pro forma amounts are based on available information and certain assumptions that we believe are reasonable. As Adjusted for the Year Ended December 31, (in thousands except per share data) 2015 2014 Pro forma total revenues $ 3,091,766 $ 2,923,241 Pro forma net income from continuing operations $ 181,122 $ 240,385 Pro forma earnings per share from continuing operations - Basic and Diluted $ 1.48 $ 1.97</t>
  </si>
  <si>
    <t>Earnings Per Share</t>
  </si>
  <si>
    <t>Earnings Per Share [Abstract]</t>
  </si>
  <si>
    <t>EARNINGS PER SHARE Basic earnings per share is computed by dividing net income available to TMHC by the weighted average number of shares of Class A Common Stock outstanding during the period. Diluted earnings per share gives effect to the potential dilution that could occur if all shares of Class B Common Stock and their corresponding New TMM Units were exchanged for Class A Common Stock and if equity awards to issue common stock that are dilutive were exercised. The following is a summary of the components of basic and diluted earnings per share (in thousands, except per share amounts): Year Ended December 31, 2015 2014 2013 Numerator: Net income available to TMHC – basic $ 61,049 $ 71,469 $ 45,420 Income from discontinued operations, net of tax 58,059 41,902 66,513 Income from discontinued operations, net of tax attributable to non-controlling interest – Principal Equityholders (42,406 ) (30,594 ) (51,021 ) Net income from discontinued operations — basic $ 15,653 $ 11,308 $ 15,492 Net income from continuing operations — basic $ 45,396 $ 60,161 $ 29,928 Net income from continuing operations — basic $ 45,396 $ 60,161 $ 29,928 Net income from continuing operations attributable to non-controlling interest – Principal Equityholders 123,909 163,790 81,403 Loss fully attributable to public holding company 261 282 63 Net income from continuing operations — diluted $ 169,566 $ 224,233 $ 111,394 Net income from discontinued operations — diluted $ 58,059 $ 41,902 $ 57,620 Denominator: Weighted average shares — basic (Class A) 33,063 32,937 32,840 Weighted average shares — Principal Equityholders’ non-controlling interest (Class B) 89,168 89,328 89,469 Restricted stock units 153 48 9 Stock options — — 1 Weighted average shares — diluted 122,384 122,313 122,319 Earnings per common share — basic: Income from continuing operations $1.38 $1.83 $0.91 Income from discontinued operations, net of tax $0.47 $0.34 $0.47 Net income available to Taylor Morrison Home Corporation $1.85 $2.17 $1.38 Earnings per common share — diluted: Income from continuing operations $1.38 $1.83 $0.91 Income from discontinued operations, net of tax $0.47 $0.34 $0.47 Net income available to Taylor Morrison Home Corporation $1.85 $2.17 $1.38 We excluded a total weighted average of 1,535,441 , 1,281,959 , 1,439,645 stock options and restricted stock units (“RSUs”) from the calculation of earnings per share for the years ended December 31, 2015, 2014, and 2013, respectively, as their inclusion is anti-dilutive. The shares of Class B Common Stock have voting rights but do not have economic rights or rights to dividends or distribution on liquidation and therefore are not participating securities. Accordingly, Class B Common Stock is not included in basic earnings per share. Additionally, the income from Principal Equityholders’ non-controlling interest and the related Class B Common Stock may produce a slight anti-dilutive effect on diluted earnings per common share.</t>
  </si>
  <si>
    <t>Discontinued Operations</t>
  </si>
  <si>
    <t>Discontinued Operations and Disposal Groups [Abstract]</t>
  </si>
  <si>
    <t xml:space="preserve">DISCONTINUED OPERATIONS In connection with the decision to sell Monarch in December 2014, the operating results associated with the Monarch business are classified as discontinued operations – net of applicable taxes in the Consolidated Statements of Operations for all periods presented, and the assets and liabilities associated with this business are classified as assets of discontinued operations and liabilities of discontinued operations, as appropriate, in the Consolidated Balance Sheets for all applicable periods presented. For the year ended December 31, 2015 , we did not record any revenues or expenses related to the operations of Monarch. We closed on the sale on January 28, 2015 and the activity recorded in 2015 consists of post-closing transaction expenses, including administrative costs, legal fees, and stock based compensation charges. The gain on sale of discontinued operations was determined using the purchase price for Monarch, less related costs and tax. The components of discontinued operations were as follows (in thousands): Year Ended December 31, 2015 2014 2013 Revenues $ — $ 395,070 $ 407,156 Transaction expenses from discontinued operations $ (9,043 ) $ — $ — Gain on sale of discontinued operations 80,205 — — Pre-tax income from discontinued operations $ 71,162 $ 61,786 $ 93,391 Provision for taxes (13,103 ) (19,884 ) (26,878 ) Income from discontinued operations, net of tax $ 58,059 $ 41,902 $ 66,513 The components of assets and liabilities of discontinued operations at December 31, 2014 were as follows (in thousands): Cash and cash equivalents $ 227,988 Restricted cash 11,474 Real estate inventory 149,087 Land deposits 7,547 Loans receivable 40,808 Tax indemnification receivable 5,194 Prepaid expenses and other assets, net 11,197 Other receivables, net 1,984 Investments in unconsolidated entities 111,887 Deferred tax assets, net 3,233 Property and equipment, net 2,546 Intangible assets, net 3,500 Total assets of discontinued operations $ 576,445 Accounts payable $ 14,438 Accrued expenses and other liabilities 44,554 Income taxes payable 8,076 Customer deposits 11,166 Loans payable and other borrowings 90,331 Total liabilities of discontinued operations $ 168,565 </t>
  </si>
  <si>
    <t>Real Estate Inventory And Land Deposits</t>
  </si>
  <si>
    <t>Real Estate [Abstract]</t>
  </si>
  <si>
    <t>REAL ESTATE INVENTORY AND LAND DEPOSITS Inventory consists of the following (in thousands): As of December 31, 2015 2014 Operating communities, including capitalized interest (1) $ 2,945,418 $ 2,217,067 Real estate held for development or held for sale (1) 173,448 294,556 Total owned inventory 3,118,866 2,511,623 Real estate not owned under option contracts 7,921 6,698 Total real estate inventory $ 3,126,787 $ 2,518,321 (1) Operating communities, including capitalized interest represents the value of all active production of owned land and inventory. Real estate held for development or held for sale includes properties which are not in active production. This includes raw land recently purchased or awaiting entitlement, future phases of current projects that will be developed as prior phases sell out, and mothball communities. The development status of our land inventory was as follows (dollars in thousands): As of December 31, 2015 December 31, 2014 Owned Lots Book Value of Land and Development Owned Lots Book Value of Land and Development Raw 8,300 $ 378,081 9,825 $ 464,882 Partially developed 8,904 645,276 8,680 654,759 Finished 12,294 1,305,697 8,727 787,033 Long-term strategic assets 3,105 12,165 3,564 27,993 Total 32,603 $ 2,341,219 30,796 $ 1,934,667 Land Deposits — As of December 31, 2015 and 2014, we had the right to purchase approximately 8,888 and 5,372 lots respectively, under land option purchase contracts, which represents an aggregate purchase price of $ 710.6 million and $ 323.5 million as of December 31, 2015 and 2014, respectively. As of December 31, 2015 and 2014, our exposure to loss related to our option contracts with third parties and unconsolidated entities consists of non-refundable option deposits totaling $ 34.1 million and $ 34.5 million , respectively. Creditors of these unconsolidated entities, if any, generally have no recourse against us. For the years ended December 31, 2015, 2014 and 2013, no impairment of option deposits or capitalized pre-acquisition costs were recorded. We continue to evaluate the terms of open land option and purchase contracts and may impair option deposits and capitalized pre-acquisition costs in the future. Capitalized Interest — Interest capitalized, incurred, expensed and amortized was as follows (in thousands): Year Ended December 31, 2015 2014 2013 Interest capitalized — beginning of period $ 94,880 $ 71,263 $ 45,387 Interest incurred 93,431 88,782 61,582 Interest expensed — — (812 ) Interest amortized to cost of closings (83,163 ) (65,165 ) (34,894 ) Interest capitalized — end of period $ 105,148 $ 94,880 $ 71,263</t>
  </si>
  <si>
    <t>Investments in Unconsolidated Entities</t>
  </si>
  <si>
    <t>Equity Method Investments and Joint Ventures [Abstract]</t>
  </si>
  <si>
    <t>INVESTMENTS IN UNCONSOLIDATED ENTITIES We participate in a number of joint ventures with related and unrelated third parties, with ownership interests up to 50% . These entities are generally involved in real estate development, homebuilding and mortgage lending activities. Summarized, unaudited financial information of unconsolidated entities that are accounted for by the equity method was as follows (in thousands): As of December 31, 2015 2014 Assets: Real estate inventory $ 586,359 $ 396,858 Other assets 119,781 59,963 Total assets $ 706,140 $ 456,821 Liabilities and owners’ equity: Debt $ 273,769 $ 129,561 Other liabilities 11,239 8,870 Total liabilities $ 285,008 $ 138,431 Owners’ equity: TMHC 128,448 110,291 Others 292,684 208,099 Total owners’ equity 421,132 318,390 Total liabilities and owners’ equity $ 706,140 $ 456,821 Year Ended December 31, 2015 2014 2013 Revenues $ 26,865 $ 23,020 $ 11,062 Costs and expenses (23,667 ) (12,221 ) (4,002 ) Income of unconsolidated entities $ 3,198 $ 10,799 $ 7,060 Company’s share in income of unconsolidated entities $ 1,759 $ 5,405 $ 2,895 Distributions of earnings from unconsolidated entities $ 12,267 $ 3,746 $ 1,800</t>
  </si>
  <si>
    <t>Intangible Assets</t>
  </si>
  <si>
    <t>Goodwill and Intangible Assets Disclosure [Abstract]</t>
  </si>
  <si>
    <t>INTANGIBLE ASSETS At December 31, 2015, the gross carrying amount and accumulated amortization of intangible assets was $ 14.0 million and $ 9.8 million , respectively. At December 31, 2014, the gross carrying amount and accumulated amortization was $ 14.0 million and $ 8.5 million , respectively. Amortization of intangible assets is recorded on a straight-line basis over the life of the asset. Amortization expense recorded during the year ended December 31, 2015, 2014 and 2013 was $ 1.1 million for each year. Additionally, during the year ended December 31, 2015 , $0.2 million of lot option contracts were reclassified to real estate inventory as the lot options were exercised, which is included in the accumulated amortization amount noted above.</t>
  </si>
  <si>
    <t>Accrued Expenses and Other Liabilities</t>
  </si>
  <si>
    <t>Payables and Accruals [Abstract]</t>
  </si>
  <si>
    <t>ACCRUED EXPENSES AND OTHER LIABILITIES Accrued expenses and other liabilities consisted of the following (in thousands): As of December 31, 2015 2014 Real estate development costs to complete $ 21,325 $ 24,222 Compensation and employee benefits 47,674 51,475 Self insurance and warranty reserves 43,098 44,595 Interest payable 18,621 22,033 Property and sales taxes payable 15,233 12,808 Other accruals 45,501 45,423 Total accrued expenses and other liabilities $ 191,452 $ 200,556 Self Insurance and Warranty Reserves — a summary of the changes in our reserves are as follows (in thousands): Year Ended December 31, 2015 2014 2013 Reserve — beginning of period $ 44,595 $ 34,814 $ 31,962 Additions to reserves 19,681 16,882 14,880 Costs and claims incurred (26,506 ) (6,799 ) (10,788 ) Change in estimates to pre-existing reserves 5,328 (302 ) (1,240 ) Reserve — end of period $ 43,098 $ 44,595 $ 34,814</t>
  </si>
  <si>
    <t>Debt</t>
  </si>
  <si>
    <t>Debt Disclosure [Abstract]</t>
  </si>
  <si>
    <t>DEBT Total debt consists of the following (in thousands): December 31, 2015 December 31, 2014 7.75% Senior Notes due 2020, unsecured, with $8.9 million of unamortized debt issuance costs and $3.4 million of unamortized bond premium at December 31, 2014 $ — $ 488,840 5.25% Senior Notes due 2021, unsecured, with $6.3 million and $7.5 million of unamortized debt issuance costs at December 31, 2015 and 2014, respectively 550,000 550,000 5.875% Senior Notes due 2023, unsecured, with $4.2 million of unamortized debt issuance costs at December 31, 2015 350,000 — 5.625% Senior Notes due 2024, unsecured, with $4.4 million and $4.9 million of unamortized debt issuance costs at December 31, 2015 and 2014, respectively 350,000 350,000 Senior Notes subtotal $ 1,250,000 $ 1,388,840 Loans payable and other borrowings 134,824 147,516 $500 million Revolving Credit Facility with $5.1 million and $5.6 million of unamortized debt issuance costs at December 31, 2015 and 2014, respectively 115,000 40,000 Mortgage warehouse borrowings 183,444 160,750 Total debt $ 1,683,268 $ 1,737,106 2020 Senior Notes Our 7.75% Senior Notes due 2020 (the “2020 Senior Notes”) were redeemed in full on May 1, 2015 using the net proceeds from an issuance of new senior unsecured notes, the 2023 Senior Notes (as defined below), together with cash on hand. See 2023 Senior Notes and Redemption of 2020 Senior Notes below for additional information regarding the redemption of the 2020 Senior Notes. 2021 Senior Notes On April 16, 2013, we issued $550.0 million aggregate principal amount of 5.25% Senior Notes due 2021 (the “2021 Senior Notes”). The 2021 Senior Notes mature on April 15, 2021. The 2021 Senior Notes are guaranteed by TMM Holdings, Taylor Morrison Holdings, Inc., Taylor Morrison Communities II, Inc. and the U.S. homebuilding subsidiaries of TMC (collectively, the “Guarantors”), which are all subsidiaries directly or indirectly of TMHC. The 2021 Senior Notes and the guarantees are senior unsecured obligations and are not subject to registration rights. The indenture for the 2021 Senior Notes contains covenants that limit (i) the making of investments, (ii) the payment of dividends and the redemption of equity and junior debt, (iii) the incurrence of additional indebtedness, (iv) asset dispositions, (v) mergers and similar corporate transactions, (vi) the incurrence of liens, (vii) the incurrence of prohibitions on payments and asset transfers among the issuers and restricted subsidiaries and (viii) transactions with affiliates, among others. The indenture governing the 2021 Senior Notes contains customary events of default. If we do not apply the net cash proceeds of certain asset sales within specified deadlines, we will be required to offer to repurchase the 2021 Senior Notes at par (plus accrued and unpaid interest) with such proceeds. We are also required to offer to repurchase the 2021 Senior Notes at a price equal to 101% of their aggregate principal amount (plus accrued and unpaid interest) upon certain change of control events. There are no financial maintenance covenants for the 2021 Senior Notes. 2023 Senior Notes and Redemption of 2020 Senior Notes On April 16, 2015, we issued $350.0 million aggregate principal amount of 5.875% Senior Notes due 2023 (the “2023 Senior Notes”). The 2023 Senior Notes and the guarantees are senior unsecured obligations and are not subject to registration rights. The net proceeds of the offering, together with cash on hand, were used to redeem the entire remaining principal amount of the 7.75% 2020 Senior Notes on May 1, 2015, at a redemption price of 105.813% of their aggregate principal amount, plus accrued and unpaid interest thereon to, but not including, the date of redemption. As a result of the redemption of the 2020 Senior Notes, we recorded a loss on extinguishment of debt of $33.3 million , which included the payment of the redemption premium and write-off of net unamortized deferred financing fees. The 2023 Senior Notes mature on April 15, 2023. The 2023 Senior Notes are guaranteed by the same Guarantors that guarantee the 2021 Senior Notes. The indenture governing the 2023 Senior Notes contains covenants that limit our ability to incur debt secured by liens and enter into certain sale and leaseback transactions. The indenture governing the 2023 Senior Notes contains events of default that are similar to those contained in the indenture governing the 2021 Senior Notes. The change of control provisions in the indenture governing the 2023 Senior Notes are similar to those contained in the indenture governing the 2021 Senior Notes, but a credit rating downgrade must occur in connection with the change of control before the repurchase offer requirement is triggered for the 2023 Senior Notes. Prior to January 15, 2023, the 2023 Senior Notes are redeemable at a price equal to 100% plus a “make-whole” premium for payments through January 15, 2023 (plus accrued and unpaid interest). Beginning January 15, 2023, the 2023 Senior Notes are redeemable at par (plus accrued and unpaid interest). There are no financial maintenance covenants for the 2023 Senior Notes. 2024 Senior Notes On March 5, 2014, we issued $350.0 million aggregate principal amount of 5.625% Senior Notes due 2024 (the “2024 Senior Notes”). The net proceeds from the issuance of the 2024 Senior Notes were used to repay the outstanding balance under the Revolving Credit Facility and for general corporate purposes. The 2024 Senior Notes mature on March 1, 2024. The 2024 Senior Notes are guaranteed by the same Guarantors that guarantee the 2021 Senior Notes. The 2024 Senior Notes and the guarantees are senior unsecured obligations and are not subject to registration rights. The indenture governing the 2024 Senior Notes contains covenants that limit our ability to incur debt secured by liens and enter into certain sale and leaseback transactions. The indenture governing the 2024 Senior Notes contains events of default that are similar to those contained in the indenture governing the 2021 Senior Notes. The change of control provisions in the indenture governing the 2024 Senior Notes are similar to those contained in the indenture governing the 2021 Senior Notes, but a credit rating downgrade must occur in connection with the change of control before the repurchase offer requirement is triggered for the 2024 Senior Notes. Prior to December 1, 2023, the 2024 Senior Notes are redeemable at a price equal to 100% plus a “make-whole” premium for payments through December 1, 2023 (plus accrued and unpaid interest). Beginning on December 1, 2023, the 2024 Senior Notes are redeemable at par (plus accrued and unpaid interest). There are no financial maintenance covenants for the 2024 Senior Notes. Revolving Credit Facility On April 24, 2015, we entered into Amendment No. 3 to the Revolving Credit Facility. Among other things, this amendment increased the amount available under the Revolving Credit Facility to $500.0 million , extended the maturity of the Revolving Credit Facility to April 12, 2019 and reduced certain margins payable thereunder. The Revolving Credit Facility is guaranteed by the same Guarantors that guarantee the 2021 Senior Notes. The Revolving Credit Facility contains certain “springing” financial covenants, requiring us and our subsidiaries to comply with a maximum debt to capitalization ratio of not more than 0.60 to 1.00 and a minimum consolidated tangible net worth level of at least $1.4 billion . The financial covenants would be in effect for any fiscal quarter during which any (a) loans under the Revolving Credit Facility are outstanding on the last day of such fiscal quarter or on more than five separate days during such fiscal quarter or (b) undrawn letters of credit (except to the extent cash collateralized) issued under the Revolving Credit Facility in an aggregate amount greater than $40.0 million or unreimbursed letters of credit issued under the Revolving Credit Facility are outstanding on the last day of such fiscal quarter or for more than five consecutive days during such fiscal quarter. For purposes of determining compliance with the financial covenants for any fiscal quarter, the Revolving Credit Facility provides that we may exercise an equity cure by issuing certain permitted securities for cash or otherwise recording cash contributions to our capital that will, upon the contribution of such cash to TMC, be included in the calculation of consolidated tangible net worth and consolidated total capitalization. The equity cure right is exercisable up to twice in any period of four consecutive fiscal quarters and up to five times overall. The Revolving Credit Facility contains certain restrictive covenants including limitations on incurrence of liens, dividends and other distributions, asset dispositions and investments in entities that are not guarantors, limitations on prepayment of subordinated indebtedness and limitations on fundamental changes. The Revolving Credit Facility contains customary events of default, subject to applicable grace periods, including for nonpayment of principal, interest or other amounts, violation of covenants (including financial covenants, subject to the exercise of an equity cure), incorrectness of representations and warranties in any material respect, cross default and cross acceleration, bankruptcy, material monetary judgments, ERISA events with material adverse effect, actual or asserted invalidity of material guarantees and change of control. As of December 31, 2015 and 2014, we were in compliance with all of the covenants under the Revolving Credit Facility. Mortgage Warehouse Borrowings The following is a summary of our mortgage subsidiary warehouse borrowings (in thousands): At December 31, 2015 Facility Amount Drawn Facility Amount Interest Rate Expiration Date Collateral (1) Flagstar $ 63,210 $ 75,000 LIBOR + 2.5% 30 days written notice Mortgage Loans Comerica 18,009 50,000 LIBOR + 2.25% November 16, 2016 Mortgage Loans JPMorgan 102,225 120,000 (2) September 29, 2016 Pledged Cash Total $ 183,444 $ 245,000 At December 31, 2014 Facility Amount Drawn Facility Amount Interest Rate Expiration Date Collateral (1) Flagstar $ 62,894 $ 85,000 LIBOR + 2.5% 30 days written notice Mortgage Loans Comerica 11,430 50,000 LIBOR + 2.75% August 19, 2015 Mortgage Loans JPMorgan 86,426 100,000 (2) September 28, 2015 Pledged Cash Total $ 160,750 $ 235,000 (1) The mortgage borrowings outstanding as of December 31, 2015 and 2014, are collateralized by $201.7 million and $191.1 million , respectively, of mortgage loans held for sale, which comprise the balance of mortgage receivables. (2) As of December 31, 2014 and through the date of expiration of September 28, 2015, interest under the JPMorgan agreement ranged from 2.50% plus 30-day LIBOR to 2.875% plus 30-day LIBOR or 0.25% (whichever was greater). The agreement was renewed in September 2015 setting the interest rate at 2.375% plus 30-day LIBOR. Loans Payable and Other Borrowings Loans payable and other borrowings as of December 31, 2015 and 2014 consist of project-level debt due to various land sellers and seller financing notes from current and prior year acquisitions. Project-level debt is generally secured by the land that was acquired and the principal payments generally coincide with corresponding project lot sales or a principal reduction schedule. Loans payable bear interest at rates that ranged from 0% to 8% at December 31, 2015 and 2014. We impute interest for loans with no stated interest rates. The weighted average interest rate on $115.2 million of the loans as of December 31, 2015 was 5.8% per annum, and $19.6 million of the loans were non-interest bearing. Future Minimum Principal Payments on Total Debt Principal maturities of total debt for the year ending December 31, 2015 are as follows (in thousands): 2016 $ 257,920 2017 20,472 2018 23,503 2019 124,011 2020 4,804 Thereafter 1,252,558 Total debt $ 1,683,268</t>
  </si>
  <si>
    <t>Derivative Financial Instrument and Hedging Activity</t>
  </si>
  <si>
    <t>Derivative Instruments and Hedging Activities Disclosure [Abstract]</t>
  </si>
  <si>
    <t>DERIVATIVE FINANCIAL INSTRUMENT AND HEDGING ACTIVITY In December 2014, we entered into a derivative financial instrument in the form of a foreign currency forward. The derivative financial instrument hedged our exposure to the Canadian dollar in conjunction with the disposition of the Monarch business. The aggregate notional amount of the foreign exchange derivative financial instrument was $471.2 million at December 31, 2014 . At December 31, 2014 the fair value of the instrument was not material to our consolidated financial position or results of operations. The final settlement of the derivative financial instrument occurred on January 30, 2015 and a gain in the amount of $30.0 million was recorded to gain on foreign currency forward in the Consolidated Statements of Operations for the year ended December 31, 2015 .</t>
  </si>
  <si>
    <t>Fair Value Disclosures</t>
  </si>
  <si>
    <t>Fair Value Disclosures [Abstract]</t>
  </si>
  <si>
    <t>FAIR VALUE DISCLOSURES We have adopted ASC Topic 820, “ Fair Value Measurements ” for valuation of financial instruments. ASC 820 provides a framework for measuring fair value under GAAP, expands disclosures about fair value measurements, and establishes a fair value hierarchy, which requires an entity to maximize the use of observable inputs and minimize the use of unobservable inputs when measuring fair value. The three levels of the fair value hierarchy are summarized as follows: Level 1 — Fair value is based on quoted prices for identical assets or liabilities in active markets. Level 2 — Fair value is determined using quoted prices for similar assets or liabilities in active markets or quoted prices for identical or similar assets or liabilities in markets that are not active or are directly or indirectly observable. Level 3 — Fair value is determined using one or more significant inputs that are unobservable in active markets at the measurement date, such as a pricing model, discounted cash flow, or similar technique. The fair value of our mortgage loans held for sale is derived from negotiated rates with partner lending institutions. The fair value of our mortgage warehouse borrowings, loans payable and other borrowings and the borrowings under our Revolving Credit Facility approximate carrying value due to their short term nature and variable interest rate terms. The fair value of our Senior Notes is derived from quoted market prices by independent dealers in markets that are not active. The fair value of the contingent consideration liability related to previous acquisitions was estimated using a Monte Carlo simulation model under the option pricing method. As the measurement of the contingent consideration is based primarily on significant inputs not observable in the market, it represents a Level 3 measurement. All other assets and liabilities' fair value are approximated by their carrying value. The carrying value and fair value of our financial instruments are as follows (in thousands): December 31, 2015 December 31, 2014 Level in Fair Value Hierarchy Carrying Value Estimated Fair Value Carrying Value Estimated Fair Value Description: Mortgage loans held for sale 2 $ 201,733 $ 201,733 $ 191,140 $ 191,140 Mortgage borrowings 2 183,444 183,444 160,750 160,750 Loans payable and other borrowings 2 134,824 134,824 147,516 147,516 7.75% Senior Notes due 2020 2 — — 488,840 518,170 5.25% Senior Notes due 2021 2 550,000 552,750 550,000 539,000 5.875% Senior Notes due 2023 2 350,000 346,500 — — 5.625% Senior Notes due 2024 2 350,000 336,000 350,000 336,000 Revolving Credit Facility 2 115,000 115,000 40,000 40,000 Contingent consideration liability 3 20,082 20,082 17,932 17,932</t>
  </si>
  <si>
    <t>Income Taxes</t>
  </si>
  <si>
    <t>Income Tax Disclosure [Abstract]</t>
  </si>
  <si>
    <t>INCOME TAXES The provision (benefit) for income taxes for the years ended December 31, 2015 , 2014 and 2013 consisted of the following (in thousands): Year Ended December 31, 2015 2014 2013 Domestic $ 84,880 $ 83,193 $ (24,403 ) Foreign 5,121 (6,798 ) 593 Total income tax provision (benefit) $ 90,001 $ 76,395 $ (23,810 ) Current: Federal $ 57,053 $ 91,981 $ (55,771 ) State 9,557 (1,341 ) 2,259 Foreign 5,545 — 593 Current tax provision (benefit) $ 72,155 $ 90,640 $ (52,919 ) Deferred: Federal $ 16,406 $ (13,549 ) $ 24,179 State 1,864 6,102 4,930 Foreign (424 ) (6,798 ) — Deferred tax provision (benefit) $ 17,846 $ (14,245 ) $ 29,109 Total income tax provision (benefit) $ 90,001 $ 76,395 $ (23,810 ) The components of continuing income (loss) before income taxes were as follows: Year Ended December 31, 2015 2014 2013 Domestic $ 242,787 $ 294,002 $ (3,180 ) Foreign 18,200 7,992 7,725 Income before income taxes $ 260,987 $ 301,994 $ 4,545 A reconciliation of the provision (benefit) for income taxes and the amount computed by applying the federal statutory income tax rate of 35% to income before provision (benefit) for income taxes is as follows: Year Ended December 31, 2015 2014 2013 Tax at federal statutory rate 35.0 % 35.0 % 35.0 % State income taxes (net of federal benefit) 3.0 3.6 97.0 Foreign income taxed below U.S. Rate (0.5 ) (1.1 ) 14.1 Valuation allowance (1.9 ) (10.4 ) (348.2 ) Built in loss limitation 1.6 3.1 179.2 Tax indemnity — — 683.7 Uncertain tax positions — — (1,824.0 ) Non-controlling interest (0.2 ) (0.2 ) — Disallowed compensation expense 0.2 0.2 650.4 Holding company tax — (1.4 ) 93.0 Domestic Manufacturing Deduction (3.1 ) (2.8 ) — Other 0.4 (0.7 ) (104.0 ) Effective Rate 34.5 % 25.3 % (523.8 )% At December 31, 2015 and 2014 , we had a valuation allowance of $2.6 million and $8.9 million , respectively, against net deferred tax assets, which include the tax benefit from Canadian, U.S. federal, and U.S. state net operating loss (“NOL”) carryforwards. Federal NOL carryforwards may be used to offset future taxable income for 20 years and begin to expire in 2027. State NOL carryforwards may be used to offset future taxable income for a period of 20 years, and begin to expire in 2026. NOL carryforwards in Canada expire in 20 years, and begin to expire in 2031. For the years ended December 31, 2015 and December 31, 2014 , we recorded a net valuation allowance decrease of $6.3 million and $31.1 million , respectively. Our future deferred tax asset realization depends on sufficient taxable income in the carryforward periods under existing tax laws. State deferred tax assets include approximately $9.3 million and $11.2 million at December 31, 2015 and 2014 , respectively, of tax benefits related to state NOL carryovers. On an ongoing basis, we will continue to review all available evidence to determine if and when we expect to realize our deferred tax assets and federal and state NOL carryovers. As a result of the 2011 acquisition by our Principal Equityholders, we had a “change in control” as defined by Section 382 of the Internal Revenue Code of 1986 as amended (the “IRC”). Section 382 of the IRC imposes certain limitations on our ability to utilize certain tax attributes and net unrealized built-in losses that existed as of July 13, 2011. The gross deferred tax asset includes amounts that are considered to be net unrealized built-in losses. To the extent these net unrealized losses are realized during the 5 year period between July 13, 2011 and July 13, 2016, they may not be deductible for federal income tax reporting purposes to the extent they exceed our overall IRC Section 382 limitation. To the extent that the losses were anticipated to be non-deductible, we established a valuation allowance. The most significant judgments we make in our assessment of the need for a valuation allowance involve estimating the amount of built-in losses that may be utilized to offset future taxable income from the sale of real estate inventory that we held on July 13, 2011, and the ability to utilize NOLs as limited by Section 382 of the IRC. Making such estimates and judgments, particularly pertaining to the future ability to utilize built-in losses, is subject to inherent uncertainties. We have certain tax attributes available to offset the impact of future income taxes. The components of net deferred tax assets and liabilities at December 31, 2015 and 2014 , consisted of timing differences related to inventory impairment, expense accruals, provisions for liabilities, and NOL carryforwards. We have approximately $142.5 million in available federal NOL carryforwards, which will begin to expire in 2027. We have approximately $5.1 million in available NOL carryforwards related to our former Canadian operations, which will begin to expire in 2031. A summary of these components is as follows (in thousands): December 31, 2015 2014 Deferred tax assets: Real estate inventory $ 133,813 $ 157,722 Accruals and reserves 18,865 18,366 Other 23,473 21,217 Net operating losses 60,695 72,148 Total deferred tax assets $ 236,846 $ 269,453 Deferred tax liabilities: Real estate inventory, intangibles, other (793 ) (2,342 ) Valuation allowance (2,565 ) (8,921 ) Total net deferred tax assets (1) $ 233,488 $ 258,190 (1) The amounts shown exclude deferred tax assets for discontinued operations of $3.2 million for the year ending December 31, 2014. We account for uncertain tax positions in accordance with ASC 740. ASC 740 requires a company to recognize the financial statement effect of a tax position when it is, more likely than not, based on the technical merits of the position that the position will be sustained upon examination. A tax position that meets the more-likely-than-not recognition threshold is measured to determine the amount of benefit to be recognized in the financial statements based upon the largest amount of benefit that is greater than 50% likely of being realized upon ultimate settlement with a taxing authority that has full knowledge of all relevant information. Our inability to determine that a tax position meets the more-likely-than-not recognition threshold does not mean that the Internal Revenue Service (“IRS”) or any other taxing authority will disagree with the position that we have taken. The following is a reconciliation of the total amounts of unrecognized tax benefits (in thousands): Year Ending December 31, 2015 2014 2013 Beginning of the period $ 2,353 $ 2,035 $ 85,703 Increases of current year items 5,217 — 7,200 Increases of prior year items — 318 252 Settlement with tax authorities — — (90,442 ) Decreased for tax positions of prior years (554 ) — — Decreased due to statute of limitations — — (678 ) End of the period(1) $ 7,016 $ 2,353 $ 2,035 (1) The amounts shown exclude unrecognized tax benefits for discontinued operations of $6.2 million and $7.9 million for the years ending December 31, 2014 and 2013 , respectively. As of December 31, 2015 , our cumulative gross unrecognized tax benefits were $7.0 million in the U.S. and all unrecognized tax benefits, if recognized, would affect the effective tax rate. As of December 31, 2014, our cumulative gross unrecognized tax benefits were $2.4 million in the U.S. This excludes unrecognized tax benefits related to discontinued operations of $6.2 million as of December 31, 2014 . These amounts are included in income taxes payable and as a reduction to deferred tax assets in the accompanying Consolidated Balance Sheets at December 31, 2015 and December 31, 2014 . During the year ended December 31, 2015 we recognized potential penalties and interest expense on our uncertain tax positions of $0.3 million , which is included in income tax provision (benefit) in the accompanying Consolidated Statements of Operations and income taxes payable in the accompanying Consolidated Balance Sheets. There were no potential penalties and interest expense recorded on uncertain tax positions for the year ended December 31, 2014 . During the year ended December 31, 2013 we recognized potential penalties and interest expense on our uncertain tax positions of $0.3 million . We are currently under examination by certain taxing authorities and anticipate finalizing these examinations during the next twelve months. The outcome of these examinations is not currently determinable. The statute of limitations for our major taxing jurisdictions remains open for examination for tax years 2011 through 2015 .</t>
  </si>
  <si>
    <t>Equity [Abstract]</t>
  </si>
  <si>
    <t>STOCKHOLDERS’ EQUITY Capital Stock Holders of Class A Common Stock and Class B Common Stock are entitled to one vote for each share held on all matters submitted to stockholders for their vote or approval. The holders of Class A Common Stock and Class B Common Stock vote together as a single class on all matters submitted to stockholders for their vote or approval, except with respect to the amendment of certain provisions of our amended and restated Certificate of Incorporation that would alter or change the powers, preferences or special rights of the Class B Common Stock so as to affect them adversely. Such amendments must be approved by a majority of the votes entitled to be cast by the holders of the shares affected by the amendment, voting as a separate class, or as otherwise required by applicable law. The voting power of the outstanding Class B Common Stock (expressed as a percentage of the total voting power of all common stock) is equal to the percentage of partnership interests in New TMM not held directly or indirectly by TMHC. The components and respective voting power of our outstanding Common Stock at December 31, 2015 were as follows: Shares Outstanding Percentage Class A Common Stock 32,224,421 26.6 % Class B Common Stock 89,108,569 73.4 % Total 121,332,990 100.0 % Initial Public Offering On April 12, 2013, we completed our IPO of 32,857,800 shares of its Class A Common Stock, including 4,285,800 shares of Class A Common Stock sold in connection with the full exercise of the option to purchase additional shares granted to the underwriters, at a price to the public of $22.00 per share, resulting in net proceeds of $668.6 million to the Company. The shares began trading on the New York Stock Exchange (“NYSE”) on April 10, 2013 under the ticker symbol “TMHC.” As a result of the completion of the IPO and the Reorganization Transactions, TMHC became the indirect parent of TMM Holdings. Reorganization Transactions In connection with the IPO, we completed the Reorganization Transactions, which are described in this Annual Report on Form 10-K. In the Reorganization Transactions, the TPG Holding Vehicle and the Oaktree Holding Vehicle acquired the existing limited partnership interests in TMM Holdings from the holders thereof (including the Principal Equityholders and certain members of TMHC’s management and Board) and contributed those limited partnership interests in TMM Holdings to a new limited partnership, New TMM, such that TMM Holdings and the general partner of TMM became wholly-owned subsidiaries of New TMM. TMHC, through a series of transactions, became the sole owner of the general partner of New TMM. Immediately following the consummation of the Reorganization Transactions, the limited partners of New TMM consisted of TMHC, the TPG Holding Vehicle, the Oaktree Holding Vehicle and certain members of TMHC’s management and Board. The number of New TMM Units issued to each of the limited partners described above was determined based on a hypothetical cash distribution by TMM Holdings of its pre-IPO value, the IPO and the price per share paid by the underwriters for shares of Class A Common Stock in the IPO, resulting in the issuance to those limited partners of 112,784,964 New TMM Units and one share of Class B Common Stock for each such New TMM Unit. One share of Class B Common Stock, together with one New TMM Unit is exchangeable into a share of Class A Common Stock. Use of Proceeds from the IPO The net proceeds to TMHC from the IPO were $668.6 million after deducting underwriting discounts and commissions and offering costs. TMHC used $204.3 million of the net proceeds from the IPO to acquire New TMM Units from New TMM (at a price equal to the price paid by the underwriters for each share of Class A Common Stock in the IPO). TMHC used the remaining $464.4 million of the net proceeds from the IPO, together with $18.1 million of cash on hand, to purchase 23,333,800 New TMM Units and the corresponding shares of Class B Common Stock (at a price equal to the price paid by the underwriters for each share of Class A Common Stock in the IPO) held by the TPG and Oaktree Holding Vehicles, the JH Entities and certain members of the Company’s management. Since TMHC purchased the New TMM Units at a valuation in excess of the proportion of the book value of net assets acquired, we incurred an immediate dilution of $297.6 million , which is calculated as the net proceeds used to purchase New TMM Units of $668.6 million less the book value of such interests of $371.0 million . This dilution is reflected within additional paid-in capital as a reallocation from additional paid-in capital to non-controlling interests — Principal Equityholders in the accompanying 2013 Consolidated Statement of Stockholders’ Equity. Stock Repurchase Program On November 3, 2014, our Board of Directors authorized the repurchase of up to $50.0 million of the Company’s Class A Common Stock through December 31, 2015 in open market purchases, privately negotiated transactions or other transactions. The stock repurchase program is subject to prevailing market conditions and other considerations, including our liquidity, the terms of our debt instruments, planned land investment and development spending, acquisition and other investment opportunities and ongoing capital requirements. In December 2015, the Board of Directors extended the last date to repurchase shares to December 31, 2016. During the year ended December 31, 2015 there were an aggregate of 934,434 shares of Class A Common Stock repurchased for $15.0 million . During the year ended December 31, 2014 there was no repurchase activity.</t>
  </si>
  <si>
    <t>Stock Based Compensation</t>
  </si>
  <si>
    <t>Disclosure of Compensation Related Costs, Share-based Payments [Abstract]</t>
  </si>
  <si>
    <t>STOCK BASED COMPENSATION Equity-Based Compensation In April 2013, we adopted the Taylor Morrison Home Corporation 2013 Omnibus Equity Award Plan (the “Plan”) which consists of 7,956,955 shares of Class A Common Stock available for issuance. The Plan provides for the grant of stock options, restricted stock units, and other awards based on our common stock. As of December 31, 2015 we had an aggregate of 5,992,621 shares of Class A Common Stock available for future grant under the Plan. The following table provides information regarding the amount of Class A Common Stock available for future grants under the Plan: Year Ended December 31, 2015 2014 2013 Balance, beginning 6,439,532 6,517,310 — Shares approved for issuance under the Plan — — 7,956,955 Grants (847,194 ) (103,622 ) (1,581,675 ) Forfeited/cancelled 397,580 25,641 142,030 Shares withheld for tax withholdings 2,703 203 — Balance, ending 5,992,621 6,439,532 6,517,310 The following table provides information regarding the amount and components of stock-based compensation expense, which is included in general and administrative expenses in the accompanying Consolidated Statements of Operations: (Dollars in thousands) Year Ended December 31, 2015 2014 2013 Restricted stock units (RSUs) (1) $ 3,335 $ 1,263 $ 815 Stock options 4,416 2,920 2,043 New TMM Units 1,678 1,648 4,270 J Units — — 80,190 Total stock compensation $ 9,429 $ 5,831 $ 87,318 Income tax (expense)/benefit recognized $ (93 ) $ 53 $ — (1) Includes compensation expense related to restricted stock units and performance restricted stock units. At December 31, 2015, 2014, and 2013 , the aggregate unamortized value of all outstanding stock-based compensation awards was approximately $ 15.2 million, $ 16.0 million , and $ 21.3 million , respectively. Information about our stock-based compensation plans noted in the table above, including information about equity-based compensation issued prior to the IPO, is detailed below. Stock Options — Options granted to employees vest and become exercisable ratably on the second, third, fourth and fifth anniversary of the date of grant. Options granted to members of the Board of Directors vest and become exercisable ratably on the first, second and third anniversary of the date of grant. Vesting of the options is subject to continued employment with TMHC or an affiliate, or continued service on the Board of Directors, through the applicable vesting dates and expires within ten years from the date of grant. The following table summarizes stock option activity for the Plan for the year ended December 31, 2015: Year Ended December 31, 2015 2014 2013 Number of Options Weighted Average Exercise Price Number of Options Weighted Average Exercise Price Number of Options Weighted Average Exercise Price Outstanding, beginning 1,325,029 $ 22.35 1,250,829 $ 22.45 — $ — Granted 400,258 18.78 95,700 20.91 1,380,829 22.41 Exercised — — — — — — Cancelled (217,522 ) 24.62 (21,500 ) 22.00 (130,000 ) 22.00 Balance, ending 1,507,765 $ 21.07 1,325,029 $ 22.35 1,250,829 $ 22.45 Options exercisable, at December 31, 2015 267,168 $ 21.98 7,963 $ 20.93 — $ — December 31, (Dollars in thousands) 2015 2014 2013 Unamortized value of unvested stock options (net of estimated forfeitures) $ 8,135 $ 10,092 $ 12,424 Weighted-average period (in years) that expense is expected to be recognized 2.6 3.4 4.3 Weighted-average remaining contractual life (in years) for options outstanding 7.9 8.3 9.3 Weighted-average remaining contractual life (in years) for options exercisable 7.3 8.5 NA The fair value of each option granted is estimated on the date of grant using the Black-Scholes option pricing model. Expected volatilities and expected term are based on the historical information of comparable publicly traded homebuilders. Due to the limited number and homogeneous nature of option holders, the expected term was evaluated using a single group. The risk-free rate is based on the U.S. Treasury yield curve for periods equivalent to the expected term of the options on the grant date. The fair value of stock option awards is recognized evenly over the vesting period of the options. The following table summarizes the weighted-average assumptions and fair value used for stock options grants: Year Ended December 31, 2015 2014 2013 Expected dividend yield —% —% —% Expected volatility 48.66% 48.60% 56.59% Risk-free interest rate 1.27% 1.13 % – 1.34 % 0.54% Expected term (years) 4.50 4.50 4.28 Weighted average fair value of options granted during the period $7.73 $8.59 $11.57 The following table provides information pertaining to the aggregate intrinsic value of options outstanding and exercisable at December 31, 2015, 2014, and 2013 : December 31, (Dollars in thousands) 2015 2014 2013 Aggregate intrinsic value of options outstanding $ — $ 8,046 $ 520 Aggregate intrinsic value of options exercisable $ — $ — $ — The aggregate intrinsic value is based on the market price of our Class A Common Stock on December 31, 2015 , the last trading day in December 2015 , which was $16.00 , less the applicable exercise price of the underlying option. This aggregate intrinsic value represents the amount that would have been realized if all the option holders had exercised their options on December 31, 2015 . Performance-Based Restricted Stock Units – In April 2013, awards of performance-based restricted stock units (“PRSUs”) were granted to certain senior management and members of the Board in connection with the IPO. As of December 31, 2015 the performance condition was not met, therefore all of the PRSUs being granted subject to the performance condition were automatically forfeited without consideration and are of no further force or effect. In 2015, we issued PRSUs to certain employees of the Company. These awards will vest in full based on the achievement of certain performance goals over a three-year performance period, subject to the employee’s continued employment through the last date of the performance period and will be settled in shares of our Class A common stock. The number of shares that may be issued in settlement of the PRSUs to the award recipients may be greater or lesser than the target award amount depending on actual performance achieved as compared to the performance targets set forth in the awards. The following table summarizes the activity of our PRSUs: Year Ended December 31, 2015 2014 2013 Balance, beginning 175,790 179,931 — Granted 260,144 — 191,961 Vested (2,885 ) — — Forfeited (178,506 ) (4,141 ) (12,030 ) Balance at, ending 254,543 175,790 179,931 (Dollars in thousands): 2015 2014 2013 PRSU expense recognized during the year ended December 31 $ 2,405 $ 1,054 $ 780 Unamortized value of PRSUs at December 31 $ 4,520 $ 2,438 $ 3,593 Weighted-average period expense is expected to be recognized 1.9 2.3 3.3 Non-Performance-Based Restricted Stock Units — Our non-performance-based restricted stock units (“RSUs”) consist of shares of our Class A Common Stock that have been awarded to our employees and members of our Board of Directors. Vesting of RSUs is subject to continued employment with TMHC or an affiliate, or continued service on the Board of Directors, through the applicable vesting dates. RSUs granted to employees will become vested with respect to 33% of the RSUs on each of the first four anniversaries of the grant date, beginning with the second anniversary. RSUs granted to members of the Board of Directors will become fully vested on the first anniversary of the grant date. The following tables summarize the activity of our RSUs (dollars in thousands except per share amounts): Year Ended December 31, 2015 2014 2013 Number of RSUs Weighted Average Grant Date Fair Value Number of RSUs Weighted Average Grant Date Fair Value Number of RSUs Weighted Average Grant Date Fair Value Outstanding, beginning 9,888 $ 22.25 8,885 $ 20.82 — $ — Granted 186,792 18.85 7,922 22.09 8,885 20.82 Vested (8,375 ) 22.15 (6,919 ) 20.24 — — Forfeited (1,552 ) 18.73 — — — — Balance, ending 186,753 $ 18.88 9,888 $ 22.25 8,885 $ 20.82 (Dollars in thousands): 2015 2014 2013 RSU expense recognized during the year ended December 31 $ 930 $ 209 $ 36 Unamortized value of RSUs at December 31 $ 2,527 $ 100 $ 149 Weighted-average period expense is expected to be recognized 3.0 1.3 1.9 The Plan permits us to withhold from the total number of shares that would otherwise be distributed to a recipient on vesting of an RSU, an amount equal to the number of shares having a fair value at the time of distribution equal to the applicable income tax withholdings due and remit the remaining RSU shares to the recipient. During the twelve months ended December 31, 2015 and 2014 , a total of 2,703 and 203 shares, respectively, were withheld on net settlement for a de minimis amount. Equity-Based Compensation Prior to the IPO New TMM Units — Certain members of management and certain members of the Board of Directors were issued Class M partnership units in TMM Holdings. Those units were subject to both time and performance vesting conditions. In addition, TMM Holdings issued phantom Class M Units to certain employees who resided in Canada, which are treated as Class M Units for the purposes of this description and the financial statements. In connection with the sale of Monarch, all of the phantom Class M Units were settled pursuant to change in control provisions provided for in the award agreement. In the year ended December 31, 2015 , we paid $1.4 million in settlement of these awards, however there was no activity for the three months ended December 31, 2015 . Pursuant to the Reorganization Transactions, the time-vesting Class M Units in TMM Holdings were exchanged for New TMM Units with vesting terms substantially the same as the Class M Units surrendered for exchange. One New TMM Unit together with a corresponding share of Class B Common Stock is exchangeable for one share of Class A Common Stock. The shares of Class B Common Stock/New TMM Units outstanding as of December 31, 2015, 2014, and 2013 were as follows: Year Ended December 31, 2015 2014 2013 Number of Awards Weighted Average Grant Date Fair Value Number of Awards Weighted Average Grant Date Fair Value Number of Awards Weighted Average Grant Date Fair Value Outstanding, beginning 1,431,721 $ 5.11 1,655,469 $ 5.02 1,812,099 $ 4.90 Paid out in connection with the IPO — — — — (156,630 ) 3.64 Exchanges (1) (87,055 ) 3.88 (196,024 ) 4.22 — — Forfeited (2) (31,792 ) 5.24 (27,724 ) 6.09 — — Balance, ending 1,312,874 $ 5.45 1,431,721 $ 5.11 1,655,469 $ 5.02 Unvested New TMM Units included in ending balance 419,855 $ 5.85 792,320 $ 5.30 1,171,284 $ 5.20 (1) Exchanges during the period represent the exchange of a vested New TMM Unit along with the corresponding share of Class B Common Stock for a newly issued share of Class A Common Stock. (2) Awards forfeited during the period represent the unvested portion of New TMM Unit awards for employees who have terminated employment with the Company and for which the New TMM Unit and the corresponding Class B Share have been cancelled. December 31, (Dollars in thousands): 2015 2014 2013 Unamortized value of New TMM Units $ 1,568 $ 3,345 $ 5,162 Weighted-average period expense is expected to be recognized 0.8 2.2 3.2 There are no unissued New TMM Unit awards remaining under the Class M Unit Plan and we do not intend to grant any future awards under the Class M Unit Plan. Equity-Based Awards to Non-Employees-Class J Units of Holding Vehicles — In connection with the Acquisition, TMM Holdings issued Class J Units to the JH Entities as awards to non-employees for services rendered to TMM Holdings under the JHI Management Services Agreement (the “JHI Services Agreement”) between JH Investments, Inc. and TMM Holdings. Class J Units issued in the Acquisition were subject to performance-based vesting conditions based on whether the TPG Entities and the Oaktree Entities had achieved certain specified threshold rates of return on their Class A Units in TMM and those returns had been realized in cash. Because achievement of these performance-based vesting conditions was never probable, we determined that no expense for the value of the Class J Units was required to be recorded in our financial statements for any period prior to the occurrence of the Reorganization Transactions. As part of the Reorganization Transactions, the JH Entities directly or indirectly exchanged all of their respective Class J Units in TMM Holdings on a one-for-one basis for new equity interests of the TPG and Oaktree Holding Vehicles with terms that were substantially the same (other than with respect to certain vesting conditions) as the Class J Units of TMM Holdings surrendered for exchange. In connection with the Reorganization Transactions, the JHI Services Agreement was terminated, resulting in a modification of the Class J Units (the removal of a service vesting condition) under ASC Topic 718-20-35-3, requiring the recognition of $80.2 million of indemnification and transaction expense in the accompanying Consolidated Statement of Operations for the year ended December 31, 2013. Fair Value of Equity Awards Granted Prior to the IPO — For grants issued by TMM Holdings prior to the IPO, principles of option pricing theory were used to calculate the fair value of the subject grants. Under this methodology, the various classes of TMM Holdings Units were modeled as call options with distinct claims on the assets of TMM Holdings. The characteristics of the Unit classes, as determined by the unit agreements and the TMM Holdings limited partnership agreement, determined the uniqueness of each Unit’s claim on TMM Holdings’ assets relative to each other and the other components of TMM Holdings’ capital structure. Periodic valuations were performed in order to properly recognize equity-based compensation expense in the accompanying Consolidated Statements of Operations as general and administrative expenses.</t>
  </si>
  <si>
    <t>Related-Party Transactions</t>
  </si>
  <si>
    <t>Related Party Transactions [Abstract]</t>
  </si>
  <si>
    <t>RELATED-PARTY TRANSACTIONS From time to time, we may engage in transactions with entities or persons that are affiliated with us or one or more of the Principal Equityholders. There were $ 16.8 million and $ 40.5 million in real estate inventory acquisitions from such affiliates in the years ended December 31, 2015 and 2014, respectively. We believe such real estate transactions with related parties are in the normal course of operations and are executed at arm’s length as they are entered into at terms comparable to those with unrelated third parties. In May 2015, one of our subsidiaries formed a joint venture, Pacific Point Development Partners LLC ("PPDP"), with affiliates of Oaktree Capital Management, L.P. and DMB Pacific Ventures to acquire and develop Pacifica San Juan, a coastal residential development in San Juan Capistrano, California. The acquisition of the Pacifica San Juan site from Lehman Brothers Holdings, Inc. occurred on May 19, 2015. Our subsidiary has made an initial capital investment of approximately $ 16.8 million in PPDP and is a minority capital partner and also the operating partner responsible for land development and homebuilding on the Pacifica San Juan site. In May 2015, PPDP entered into an approximately $ 257.9 million non-recourse construction and development loan with affiliates of Starwood Property Mortgage, L.L.C. as initial lender and administrative agent to finance development and home construction at the Pacifica San Juan site. In connection with entering into the loan agreement, one of our subsidiaries provided the lenders with customary guarantees, including completion, indemnity and environmental guidelines subject to usual non-recourse terms. In April 2014, one of our subsidiaries formed a joint venture, Marblehead Development Partners LLC (“MDP”), with affiliates of Oaktree and TPG to acquire and develop Marblehead, a coastal residential development in San Clemente, California consisting of 195.5 acres. The acquisition of the Marblehead site from LV Marblehead, a subsidiary owned by Lehman Brothers Holdings Inc., occurred on April 8, 2014. Our subsidiary made an initial capital investment of approximately $46.8 million in MDP and is a minority capital partner and also the operating partner responsible for land development and homebuilding on the Marblehead site, for which we will be entitled to receive an incrementally greater return on our capital investment if the Marblehead project achieves certain economic performance thresholds. In July 2014, MDP entered into an approximately $264.2 million non-recourse construction and development loan with affiliates of Starwood Property Trust as initial lender and administrative agent to finance development and home construction at the Marblehead site. In connection with entering into the loan agreement, one of our subsidiaries provided the lenders with customary guarantees, including completion, indemnity and environmental guarantees subject to usual non-recourse terms. Home construction and sales at the Marblehead site began in 2015. In December 2014, one of our subsidiaries formed a joint venture, Tramonto Development Partners, LLC, with an affiliate of Oaktree. Our subsidiary made an initial capital investment of $16.5 million and is the administrative member and therefore designated to manage the administrative affairs of the joint venture. In connection with the formation of the joint venture, our subsidiary entered into a $54.5 million non-recourse construction and development loan to finance development and home construction within the Tramonto joint venture. In connection with entering into the loan agreement, one of our subsidiaries provided the lenders with customary guarantees, including completion, indemnity and environmental guarantees subject to usual non-recourse terms. An affiliate of TPG subsequently acquired a majority participation in the Tramonto loan. Management and Advisory Fees — In connection with the Acquisition, affiliates of the Principal Equityholders entered into services agreements relating to the provision of financial and strategic advisory services and consulting services. Subsidiaries of the Company paid affiliates of the Principal Equityholders a one-time transaction fee of $13.7 million for structuring the Acquisition. In addition, the Company paid a monitoring fee for management services and advice. The management services agreement with affiliates of TPG and Oaktree was terminated immediately prior to the IPO in exchange for an aggregate payment of $29.8 million split equally between affiliates of TPG and Oaktree, which was recorded as a transaction expense for the year ended December 31, 2013. Management fees for the year ended December 31, 2013 were $1.4 million , and such fees are included in general and administrative expenses in the accompanying Consolidated Statements of Operations. There were no similar fees in 2015 or 2014. In addition, in conjunction with the formation of TMM Holdings and in connection with the Acquisition, an affiliate of JH entered into the JHI Services Agreement relating to the provision of certain services to TMM Holdings. In consideration of these services, TMM Holdings granted to the JH affiliate an amount of Class J Units, subject to certain terms, conditions and restrictions contained in a unit award agreement and the TMM Holdings limited partnership agreement. Prior to the IPO, in connection with the Reorganization Transactions, the Company recorded a one-time, non-cash indemnification and transaction expense of $80.2 million for the year ended December 31, 2013 in respect of the modification of the Class J Units in TMM Holdings, resulting from the termination of the JHI Services Agreement, and the direct or indirect exchange (on a one-for-one basis) of the Class J Units in TMM Holdings for units having substantially equivalent performance vesting and distribution terms in the TPG and Oaktree Holding Vehicles.</t>
  </si>
  <si>
    <t>Employee Benefit, Retirement, and Deferred Compensation Plans</t>
  </si>
  <si>
    <t>Postemployment Benefits [Abstract]</t>
  </si>
  <si>
    <t>EMPLOYEE BENEFIT, RETIREMENT, AND DEFERRED COMPENSATION PLANS We maintain a defined contribution plan pursuant to Section 401(k) of the IRC (“401(k) Plan”). Each eligible employee may elect to make before-tax contributions up to the current tax limits. We match 100% of employees’ voluntary contributions up to 1% of eligible compensation, and 50% for each dollar contributed between 1% and 6% of eligible compensation. We contributed $ 3.0 million, $ 2.4 million , and $ 1.8 million to the 401(k) Plan for the twelve months ended December 31, 2015, 2014, and 2013 , respectively. The Taylor Woodrow (USA) U.K. Supplementary Pension Plan is an unfunded, nonqualified pension plan for several individuals who transferred from the Company’s U.K. related companies to the employment of Taylor Woodrow on or before October 1, 1995. The recorded obligations represent benefits accrued by these individuals for service with Taylor Woodrow prior to the employees’ participation in the U.S. pension plan minus any benefit accrued in any other pension-type benefit plans sponsored by or contributed to a Taylor Woodrow Group-related company for the period of service prior to participation in the U.S. plan. In accordance with the plan document, the participants are entitled to a fixed monthly pension and a fixed survivor benefit after the age of 65. At December 31, 2015 and 2014 , we accrued $ 1.2 million and $ 1.6 million , respectively, for obligations under this plan. These obligations are recorded in accrued expenses and other liabilities on the accompanying Consolidated Balance Sheets. We also maintain the Taylor Morrison Cash Balance Pension Plan (the “U.S. Cash Balance Plan”). This is a consolidated defined benefit plan arising from the 2007 merger of the parent companies of Taylor Woodrow Holdings (USA), Inc. and Morrison Homes, Inc. All full-time employees were eligible to participate in this plan. The contribution percentage is based on participant’s age and ranges from 2% to 4% of eligible compensation, plus 1% of eligible compensation over the social security wage base. We contributed to the plan $ 0.9 million, $ 1.4 million and $ 0.7 million for the twelve months ended December 31, 2015, 2014, and 2013 , respectively. At December 31, 2015 and 2014 , the unfunded status of the plan was $ 9.3 million and $10.2 million , respectively. These obligations are recorded in accrued expenses and other liabilities on the accompanying Consolidated Balance Sheets. Effective December 31, 2010, the U.S. Cash Balance Plan was amended to freeze participation so that no new or reemployed employees may become participants and to freeze all future benefit accruals to existing participants. The changes in the total benefit obligation and in the fair value of assets and the funded status of the U.S. Cash Balance Plan are as follows (in thousands): Year Ended December 31, 2015 2014 Change in benefit obligations: Benefit obligation — beginning of period $ 33,929 $ 29,848 Interest on liabilities 1,290 1,345 Benefits paid (1,339 ) (570 ) Settlements — (3,229 ) Actuarial loss (gain) (1,708 ) 6,535 Benefit obligation — end of period $ 32,172 $ 33,929 Change in fair value of plan assets: Fair value of plan assets — beginning of period 23,691 23,931 Return on plan assets (329 ) 2,203 Employer contributions 887 1,357 Benefits paid (1,339 ) (3,800 ) Fair value of plan assets — end of period $ 22,910 $ 23,691 Unfunded status — end of period $ 9,262 $ 10,238 The significant weighted-average assumptions adopted in measuring the benefit obligations and net periodic pension costs are as follows: Year Ended December 31, 2015 2014 2013 Discount rate: Net periodic pension cost 3.84 % 4.49 % 3.90 % Pension obligation 4.15 3.98 4.80 Expected return on plan assets 7.00 7.00 7.00 The overall expected long-term rate of return on plan assets assumption is determined based on the plan’s targeted allocation among asset classes and the weighted-average expected return of each class. The expected return of each class is determined based on the current yields on inflation-indexed bonds, current forecasts of inflation, and long-term historical real returns. Components of net periodic pension cost of the U.S. Cash Balance Plan are as follows (in thousands): Year Ended December 31, 2015 2014 2013 Interest cost $ 1,290 $ 1,345 $ 1,294 Amortization of net actuarial loss 134 34 133 Expected return on plan assets (1,630 ) (1,621 ) (1,499 ) Net settlement loss — 609 — Net periodic pension cost $ (206 ) $ 367 $ (72 ) Accumulated other comprehensive loss of $ 8.1 million and $ 7.9 million as of December 31, 2015 and 2014 , respectively, and has not yet been recognized as a component of net periodic pension cost. Net settlement losses are included in general and administrative expenses in the accompanying Consolidated Statements of Operations for the year ended December 31, 2014 . We expect approximately $ 0.1 million of the amounts in accumulated other comprehensive loss will be recognized into net periodic pension cost during the year ending December 31, 2016 . The estimated future benefit payments in the next five years and the five years thereafter in aggregate are as follows (dollars in thousands): Years Ending December 31, 2016 $ 1,052 2017 1,455 2018 1,191 2019 1,320 2020 1,375 2021–2025 $ 8,313 We expect to contribute $ 1.3 million to the U.S. Cash Balance Plan in the year ending December 31, 2016 . The fair value of the U.S. Cash Balance Plan’s assets by asset categories is as follows (in thousands): Fair Value Measurements at December 31, 2015 Asset Category Level 1 Level 2 Level 3 Total Fixed-income securities $ 11,435 $ — $ — $ 11,435 U.S. equity securities 8,058 — — 8,058 International equity securities 2,481 — — 2,481 Cash 426 — — 426 Other 510 — — 510 Total $ 22,910 $ — $ — $ 22,910 Fair Value Measurements at December 31, 2014 Asset Category Level 1 Level 2 Level 3 Total Fixed-income securities $ 10,391 $ — $ — $ 10,391 U.S. equity securities 8,820 — — 8,820 International equity securities 2,937 — — 2,937 Cash 1,090 — — 1,090 Other 453 — — 453 Total $ 23,691 $ — $ — $ 23,691 We believe the U.S. Cash Balance Plan’s assets are invested in a manner consistent with generally accepted standards of fiduciary responsibility. Taylor Morrison’s primary investment objective is to build and maintain the plan’s assets through employer contributions and investment returns to satisfy legal requirements and benefit payment requirements when due. Because of the long-term nature of the plan’s obligations, Taylor Morrison has the following goals in managing the plan: long-term (i.e., five years and more) performance objectives, maintenance of cash reserves sufficient to pay benefits, and achievement of the highest long-term rate of return practicable without taking excessive risk that could jeopardize the plan’s funding policy or subject us to undue funding volatility. The investment portfolio contains a diversified blend of equity, fixed-income securities, and cash, though allocation will favor equity investments in order to reach the U.S. Cash Balance Plan’s stated objectives. One of the U.S. Cash Balance Plan’s investment criteria is that over a complete market cycle, each of the investment funds should typically rank in the upper half of the universe of all active investment funds in the same asset class with similar investment objectives. Investments in commodities, private placements, or letter stock are not permitted. The equity securities are diversified across U.S. and international stocks, as well as growth and value. Investment performance is measured and monitored on an ongoing basis through quarterly portfolio reviews and annual reviews relative to the objectives and guidelines of the plan. The range of target allocation percentages of plan assets of the U.S. Cash Balance Plan is as follows: Minimum Maximum Target U.S. equity securities 37 % 47 % 42 % International equity securities 8 18 13 Fixed-income securities 35 45 40 Other — 10 5 100 %</t>
  </si>
  <si>
    <t>Accumulated Other Comprehensive Income</t>
  </si>
  <si>
    <t>ACCUMULATED OTHER COMPREHENSIVE INCOME The table below provides the components of accumulated other comprehensive income (loss) (dollars in thousands): Year Ended December 31, 2015 Total Post- Retirement Benefits Adjustments Foreign Currency Translation Adjustments Non-controlling Interest in Principal Equityholders Total Balance, beginning of period $ 692 $ (52,148 ) $ 40,546 $ (10,910 ) Other comprehensive income (loss) before reclassifications (335 ) (27,779 ) — (28,114 ) Gross amounts reclassified from accumulated other comprehensive loss 1,488 — — 1,488 Net settlement loss — — — — Foreign currency translation 518 — — 518 Income tax (expense) benefit (58 ) — — (58 ) Other comprehensive income (loss) net of tax $ 1,613 $ (27,779 ) $ — $ (26,166 ) Gross amounts reclassified within accumulated other comprehensive income (loss) — — 19,079 19,079 Balance, end of period $ 2,305 $ (79,927 ) $ 59,625 $ (17,997 ) Year Ended December 31, 2014 Total Post- Retirement Benefits Adjustments Foreign Currency Translation Adjustments Non-controlling Interest in Principal Equityholders Total Balance, beginning of period $ 3,987 $ (16,727 ) $ 12,288 $ (452 ) Other comprehensive income (loss) before reclassifications (6,303 ) (35,421 ) — (41,724 ) Gross amounts reclassified from accumulated other comprehensive loss 43 — — 43 Net settlement loss 609 — — 609 Foreign currency translation (55 ) — — (55 ) Income tax (expense) benefit 2,411 — — 2,411 Other comprehensive income (loss) net of tax $ (3,295 ) $ (35,421 ) $ — $ (38,716 ) Gross amounts reclassified within accumulated other comprehensive income (loss) — — 28,258 28,258 Balance, end of period $ 692 $ (52,148 ) $ 40,546 $ (10,910 ) Year Ended December 31, 2013 Total Post- Retirement Benefits Adjustments Foreign Currency Translation Adjustments Non-controlling Interest in Principal Equityholders Total Balance, beginning of period $ (12,088 ) $ (22,277 ) $ — $ (34,365 ) Other comprehensive income (loss) before reclassifications 6,107 (17,686 ) — (11,578 ) Gross amounts reclassified from accumulated other comprehensive income 177 — 3,496 3,673 Foreign currency translation 199 — — 199 Income tax (expense) benefit (2,496 ) 959 — (1,537 ) Other comprehensive income (loss) net of tax $ 3,987 $ (16,727 ) $ 3,496 $ (9,244 ) Gross amounts reclassified within accumulated other comprehensive income (loss) 12,088 22,277 8,792 43,157 Balance, end of period $ 3,987 $ (16,727 ) $ 12,288 $ (452 ) Reclassifications for the amortization of the employee retirement plans are included in selling, general and administrative expense in the accompanying Consolidated Statements of Operations.</t>
  </si>
  <si>
    <t>Operating and Reporting Segments</t>
  </si>
  <si>
    <t>Segment Reporting [Abstract]</t>
  </si>
  <si>
    <t>OPERATING AND REPORTING SEGMENTS As of December 31, 2015 , we realigned our fifteen homebuilding operating divisions into three reportable homebuilding segments, East, Central and West. These segments are engaged in the business of acquiring and developing land, constructing homes, marketing and selling those homes, and providing warranty and customer service. We aggregate our homebuilding operating segments into reporting segments based on similar long-term economic characteristics. We also have a mortgage operations segment. We have no inter-segment sales as all sales are to external customers. Our reporting segments are as follows: East Atlanta, Charlotte, North Florida, Raleigh, and West Florida Central Austin, Dallas, and Houston (which includes a Taylor Morrison division and a Darling Homes division) West Bay Area, Chicago, Denver, Phoenix, Sacramento, and Southern California Mortgage Operations Taylor Morrison Home Funding (TMHF) and Inspired Title Management primarily evaluates segment performance based on GAAP gross margin, defined as homebuilding and land revenue less cost of home construction, land development and other land sales costs and other costs incurred by, or allocated to each segment, including impairments. Operating results for each segment may not be indicative of the results for such segment had it been an independent, stand-alone entity. Segment information, excluding discontinued operations, is as follows: Year Ended December 31, 2015 (In thousands) East Central West Mortgage Operations Corporate and Unallocated Total Revenue $ 818,699 $ 1,008,664 $ 1,106,375 $ 43,082 $ — $ 2,976,820 Gross Margin $ 179,517 $ 190,264 $ 180,588 $ 17,546 $ — $ 567,915 Selling, general and administrative expense (74,131 ) (84,588 ) (72,038 ) — (63,154 ) (293,911 ) Equity in income of unconsolidated entities 241 150 (836 ) 2,204 — 1,759 Interest and other (expense) income (3,263 ) (13,991 ) (311 ) — 6,123 (11,442 ) Loss on extinguishment of debt — — — — (33,317 ) (33,317 ) Gain on foreign currency forward — — — — 29,983 29,983 Income from continuing operations before income taxes $ 102,364 $ 91,835 $ 107,403 $ 19,750 $ (60,365 ) $ 260,987 Year Ended December 31, 2014 (In thousands) East Central West Mortgage Operations Corporate and Unallocated Total Revenue $ 566,158 $ 990,440 $ 1,116,341 $ 35,493 $ — $ 2,708,432 Gross Margin $ 139,629 $ 201,852 $ 208,943 $ 15,822 $ — $ 566,246 Selling, general and administrative expense (50,279 ) (80,769 ) (66,880 ) — (52,122 ) (250,050 ) Equity in income of unconsolidated entities — 3,609 386 1,410 — 5,405 Interest and other (expense) income (2,769 ) (13,921 ) 1,604 1 (4,522 ) (19,607 ) Income from continuing operations before income taxes $ 86,581 $ 110,771 $ 144,053 $ 17,233 $ (56,644 ) $ 301,994 Year Ended December 31, 2013 (In thousands) East Central West Mortgage Operations Corporate and Unallocated Total Revenue $ 361,734 $ 755,564 $ 768,412 $ 30,371 $ — $ 1,916,081 Gross Margin $ 81,068 $ 146,627 $ 174,245 $ 13,925 $ — $ 415,865 Selling, general and administrative expense (34,110 ) (68,472 ) (52,521 ) — (49,514 ) (204,617 ) Equity in income of unconsolidated entities — 1,788 (23 ) 1,130 — 2,895 Indemnification and transaction expenses — — — — (195,773 ) (195,773 ) Loss on extinguishment of debt — — — — (10,141 ) (10,141 ) Interest and other (expense) income (1,846 ) (2,660 ) (714 ) 3 1,533 (3,684 ) Income from continuing operations before income taxes $ 45,112 $ 77,283 $ 120,987 $ 15,058 $ (253,895 ) $ 4,545 (In thousands) December 31, 2015 East Central West Mortgage Operations Corporate and Unallocated Assets of Total Real estate inventory and land deposits $ 927,359 $ 757,863 $ 1,475,678 $ — $ — $ — $ 3,160,900 Investments in unconsolidated entities 24,098 28,832 72,646 2,872 — — 128,448 Other assets 52,817 164,192 74,379 237,430 319,124 — 847,942 Total assets $ 1,004,274 $ 950,887 $ 1,622,703 $ 240,302 $ 319,124 $ — $ 4,137,290 (In thousands) December 31, 2014 East Central West Mortgage Operations Corporate and Unallocated Assets of Discontinued Operations Total Real estate inventory and land deposits $ 640,224 $ 634,968 $ 1,277,673 $ — $ — $ — $ 2,552,865 Investments in unconsolidated entities 29,085 28,053 51,909 1,244 — — 110,291 Other assets 42,593 124,261 37,989 204,685 483,984 576,445 1,469,957 Total assets $ 711,902 $ 787,282 $ 1,367,571 $ 205,929 $ 483,984 $ 576,445 $ 4,133,113 (In thousands) December 31, 2013 East Central West Mortgage Operations Corporate and Unallocated Assets of Discontinued Operations Total Real estate inventory and land deposits $ 477,033 $ 571,058 $ 1,002,500 $ — $ — $ — $ 2,050,591 Investments in unconsolidated entities — 20,191 — 1,244 — — 21,435 Other assets 22,354 80,753 27,842 110,004 462,461 663,118 1,366,532 Total assets $ 499,387 $ 672,002 $ 1,030,342 $ 111,248 $ 462,461 $ 663,118 $ 3,438,558</t>
  </si>
  <si>
    <t>Selected Quarterly Financial Data</t>
  </si>
  <si>
    <t>Quarterly Financial Information Disclosure [Abstract]</t>
  </si>
  <si>
    <t>SELECTED QUARTERLY FINANCIAL DATA (UNAUDITED) The selected quarterly financial data does not agree to our previously issued quarterly reports as a result of the reclassification of our Canadian business to discontinued operations during the fourth quarter of 2014. Quarterly results are as follows (in thousands, except per share data): First Quarter 2015 Second Quarter 2015 Third Quarter 2015 Fourth Quarter 2015 Total revenues $ 509,415 $ 700,973 $ 796,288 $ 970,144 Gross margin 94,583 136,659 149,472 187,201 Income from continuing operations before income taxes 62,224 29,960 68,246 100,557 Net income before allocation to non-controlling interests 96,844 20,021 45,794 66,386 Net income available to Taylor Morrison Home Corporation (1) 25,962 5,077 12,344 17,667 Basic and diluted earnings per share $ 0.79 $ 0.15 $ 0.37 $ 0.54 First Quarter 2014 Second Quarter 2014 Third Quarter 2014 Fourth Quarter 2014 Total revenues $ 470,475 $ 597,008 $ 629,196 $ 1,011,753 Gross margin 103,381 127,352 131,951 203,562 Income (loss) from continuing operations before income taxes 47,956 65,508 69,050 119,480 Net income (loss) before allocation to non-controlling interests 41,296 55,499 66,175 104,531 Net income available to Taylor Morrison Home Corporation (1) 10,932 14,816 17,846 27,875 Basic and diluted earnings per share (1) $ 0.33 $ 0.45 $ 0.54 $ 0.84 (1) Continuing and discontinued operations</t>
  </si>
  <si>
    <t>Commitments and Contingencies</t>
  </si>
  <si>
    <t>Commitments and Contingencies Disclosure [Abstract]</t>
  </si>
  <si>
    <t>COMMITMENTS AND CONTINGENCIES Letters of Credit and Surety Bonds — We are committed, under various letters of credit and surety bonds, to perform certain development and construction activities and provide certain guarantees in the normal course of business. Outstanding letters of credit and surety bonds under these arrangements totaled $394.8 million and $315.6 million as of December 31, 2015 and 2014 , respectively. Although significant development and construction activities have been completed related to these site improvements, the bonds are generally not released until all development and construction activities are completed. We do not believe that it is probable that any outstanding bonds as of December 31, 2015 will be drawn upon. Purchase Commitments — We are subject to the usual obligations associated with entering into contracts (including option contracts) for the purchase, development, and sale of real estate in the routine conduct of its business. We have a number of land purchase option contracts, generally through cash deposits, for the right to purchase land or lots at a future point in time with predetermined terms. We do not have title to the property and the creditors generally have no recourse. Our obligations with respect to the option contracts are generally limited to the forfeiture of the related non-refundable cash deposits. At December 31, 2015 and 2014 , we had the right to purchase approximately 8,888 and 5,372 lots under land option and land purchase contracts, respectively, which represents an aggregate purchase price of $710.6 million and $323.5 million at December 31, 2015 and 2014 , respectively. At December 31, 2015 and 2014 , we had $34.1 million and $34.5 million in land deposits related to land options and land purchase contracts, respectively. Legal Proceedings — We are involved in various litigation and legal claims in the normal course of business, including actions brought on behalf of various classes of claimants. We are also subject to a variety of local, state, and federal laws and regulations related to land development activities, house construction standards, sales practices, mortgage lending operations, employment practices, and protection of the environment. As a result, we are subject to periodic examination or inquiry by various governmental agencies that administer these laws and regulations. We establish liabilities for legal claims and regulatory matters when such matters are both probable of occurring and any potential loss can be reasonably estimated. At December 31, 2015 and 2014 , our legal accruals were $0.8 million and $0.9 million , respectively. We accrue for such matters based on the facts and circumstances specific to each matter and revise these estimates as the matters evolve. In such cases, there may exist an exposure to loss in excess of any amounts currently accrued. Predicting the ultimate resolution of the pending matters, the related timing, or the eventual loss associated with these matters is inherently difficult. While the outcome of such contingencies cannot be predicted with certainty, we do not believe that the resolution of such matters will have a material adverse impact on our results of operations, financial position, or cash flows. Accordingly, the liability arising from the ultimate resolution of any matter may exceed the estimate reflected in the recorded reserves relating to such matter. Operating Leases — We lease office facilities and certain equipment under operating lease agreements. In most cases, we expect that, in the normal course of business, leases that expire will be renewed or replaced by other leases. Approximate future minimum payments under the non-cancelable leases in effect at December 31, 2015 , are as follows (in thousands): Years Ending December 31, Lease Payments 2016 $ 5,862 2017 4,445 2018 3,686 2019 3,004 2020 2,315 Thereafter 2,632 Total $ 21,944 Rent expense under non-cancelable operating leases for the year ended December 31, 2015 , 2014 and 2013 , was $4.4 million , $4.2 million and $3.7 million , respectively, and is included in general and administrative expenses in the accompanying Consolidated Statements of Operations.</t>
  </si>
  <si>
    <t>Subsequent Events</t>
  </si>
  <si>
    <t>Subsequent Events [Abstract]</t>
  </si>
  <si>
    <t>SUBSEQUENT EVENTS On January 8, 2016, we completed the acquisition of Acadia Homes in Atlanta, Georgia, yielding approximately 1,100 lots for approximately $85 million . The acquired business will transition to the Taylor Morrison brand in the future. In accordance with Regulation S-X: Rule 1-02, we have performed various significance tests to ensure the acquisition of Acadia Homes does not require pro-forma or stand-alone financial statement disclosures. We have not completed the initial purchase price allocation with respect to the acquisition.</t>
  </si>
  <si>
    <t>Summary of Significant Accounting Policies (Policies)</t>
  </si>
  <si>
    <t>Basis of Presentation and Consolidation</t>
  </si>
  <si>
    <t>Basis of Presentation and Consolidation — The accompanying Consolidated Financial Statements have been prepared in accordance with generally accepted accounting principles in the United States (“GAAP”), include the accounts of TMHC and its consolidated subsidiaries, other entities where we have a controlling financial interest, and certain consolidated variable interest entities. Intercompany balances and transactions have been eliminated in consolidation. Unless otherwise stated, amounts are shown in U.S. dollars. Assets and liabilities recorded in foreign currencies are translated at the exchange rate on the balance sheet date, and revenues and expenses are translated at average rates of exchange prevailing during the period. Translation adjustments resulting from this process are recorded to accumulated other comprehensive income (loss) in the accompanying Consolidated Balance Sheets, Statements of Stockholders’ Equity, and Consolidated Statements of Comprehensive Income.</t>
  </si>
  <si>
    <t>Discontinued Operations — As a result of our decision in December 2014 to dispose of Monarch, the operating results and financial position of the Monarch business are presented as discontinued operations for all periods presented.</t>
  </si>
  <si>
    <t>Non-controlling interests</t>
  </si>
  <si>
    <t>Non-controlling interests — In the Reorganization Transactions, the Company became the sole owner of the general partner of New TMM. As the general partner of New TMM, the Company exercises exclusive and complete control over New TMM. Consequently, for periods subsequent to April 9, 2013, the Company consolidates New TMM and records a non-controlling interest in its Consolidated Balance Sheets for the economic interests in New TMM, that are directly or indirectly held by the Principal Equityholders or by members of management and the Board of Directors.</t>
  </si>
  <si>
    <t>Business Combinations — Our recent acquisitions were accounted for in accordance with Accounting Standards Codification (" ASC") Topic 805-10, Business Combinations. We determined we obtained control of a business and inputs, processes and outputs in exchange for cash. All material assets and liabilities, including contingent consideration, were measured and recognized at fair value as of the date of the acquisition to reflect the purchase price paid, which resulted in goodwill for each transaction.</t>
  </si>
  <si>
    <t>Use of Estimates</t>
  </si>
  <si>
    <t>Use of Estimates — The preparation of financial statements in accordance with GAAP requires us to make estimates and assumptions that affect the amounts reported in the Consolidated Financial Statements and accompanying notes. Significant estimates include real estate development costs to complete, valuation of real estate, valuation of goodwill, valuation of equity awards, valuation allowance on deferred tax assets and reserves for warranty and self-insured risks. Actual results could differ from those estimates.</t>
  </si>
  <si>
    <t>Concentration of Credit Risk</t>
  </si>
  <si>
    <t>Concentration of Credit Risk — Financial instruments that potentially subject us to concentrations of credit risk are primarily cash and cash equivalents. Cash and cash equivalents include amounts on deposit with financial institutions in the U.S. that are in excess of the Federal Deposit Insurance Corporation federally insured limits of up to $250,000. No losses have been experienced to date. In addition, the Company is exposed to credit risk to the extent that mortgage and loan borrowers may fail to meet their contractual obligations. This risk is mitigated by collateralizing the mortgaged property or land that was sold to the buyer.</t>
  </si>
  <si>
    <t>Cash and Cash Equivalents</t>
  </si>
  <si>
    <t>Cash and Cash Equivalents — Cash and cash equivalents consist of cash on hand, demand deposits with financial institutions, and investments with original maturities of 90 days or less. At December 31, 2015 , the majority of our cash and cash equivalents were invested in both highly liquid and high-quality money market funds or on deposit with major financial institutions.</t>
  </si>
  <si>
    <t>Restricted Cash</t>
  </si>
  <si>
    <t xml:space="preserve">Restricted Cash — Restricted cash at December 31, 2015 and December 31, 2014 consisted of $1.3 million pledged to collateralize mortgage credit lines. </t>
  </si>
  <si>
    <t>Real Estate Inventory</t>
  </si>
  <si>
    <t xml:space="preserve">Real Estate Inventory — Inventory consists of raw land, land under development, land held for future development, homes under construction, completed homes and model homes. Inventory is carried at cost, less impairment, if applicable. In addition to direct carrying costs, we also capitalize interest, real estate taxes, and related development costs that benefit the entire community, such as field construction supervision and direct overhead. Home construction costs are accumulated and charged to cost of sales at home closing using the specific identification method. All other overhead costs are allocated to closed homes using the relative sales value method. These costs are capitalized to inventory from the point development begins to the point construction is completed. Changes in estimated costs to be incurred in a community (cost to complete) are generally allocated to the remaining homes on a prospective basis. For those communities that have been temporarily closed or where development has been discontinued, costs are expensed as incurred until operations resume. We review our real estate inventory for indicators of impairment by community on a quarterly basis. In conducting our impairment analysis, we evaluate the margins on homes that have been delivered, margins on homes under sales contracts in backlog, projected margins with regard to future home sales over the life of the community, projected margins with regard to future land sales and the estimated fair value of the land itself. If indicators of impairment are present for a community, we perform an additional analysis to determine if the carrying value of the assets in that community exceeds the undiscounted cash flows estimated to be generated by those assets. If the carrying value of the assets does exceed their estimated undiscounted cash flows, the assets are deemed to be impaired and are recorded at fair value as of the assessment date. An impairment charge is taken in the period with a charge to cost of home closings. Critical assumptions in our cash flow model include: (i) the projected sales pace for home sales in the community, based on general economic conditions that will have an impact on the market in which the community is located and competition within the market; (ii) the expected sales prices and sales incentives to be offered; (iii) costs to build and deliver homes in the community, including, but not limited to, land and land development costs, home construction costs, interest costs and overhead costs; and (iv) alternative uses for the property, such as the possibility of a sale of the entire community to another builder or the sale of individual home sites. Consideration is also given to development budgets and sales pace and price. Discount rates are determined using a base rate, which may be increased depending on the total remaining lots in a community, the development status of the land, the market in which it is located and if the product is higher-priced with potentially lower demand. Historically, our discount rates have been in the range of 12.0% to 18.0% . Inventory impairment charges are recognized against all inventory costs of a community, such as land, land improvements, cost of home construction and capitalized interest. For the years ended December 31, 2015 , 2014 , and 2013 , no impairment charges were recorded. In certain cases, we may elect to cease development and/or marketing of an existing community if we believe the economic performance of the community would be maximized by deferring development for a period of time to allow for temporary market conditions to improve. The decision may be based on financial and/or operational metrics as determined by us. If we decide to cease developing a project, we will impair such project if necessary to its fair value as discussed above and then cease future development and/or marketing activity until such a time when we believe that market conditions have improved and economic performance can be maximized. Our assessment of the carrying value of our assets typically include subjective estimates of future performance, including the timing of when development will recommence, the type of product to be offered, and the margin to be realized. In the future, some of these inactive communities may be re-opened while others may be sold. As of December 31, 2015 , we had 18 inactive projects with a carrying value of $12.2 million , of which $5.3 million and $6.9 million were in the East and West segments, respectively. There are no inactive projects in our Central region. During the year ended December 31, 2015, we moved two communities into active status. </t>
  </si>
  <si>
    <t>Land Deposits</t>
  </si>
  <si>
    <t>Land Deposits —We provide deposits related to land options and land purchase contracts, which are capitalized when paid and classified as land deposits until the associated property is purchased. To the extent the deposits are non-refundable, they are charged to expense if the land acquisition process is terminated or no longer determined probable. We review the likelihood of the acquisition of contracted lots in conjunction with our periodic real estate inventory impairment analysis. Non-refundable deposits are recorded as a component of real estate inventory in the accompanying Consolidated Balance Sheets at the time the deposit is applied to the acquisition price of the land based on the terms of the underlying agreements.</t>
  </si>
  <si>
    <t>Mortgages Receivable</t>
  </si>
  <si>
    <t>Mortgage Loans Held for Sale — Mortgage loans held for sale consists of mortgages due from buyers of Taylor Morrison homes that are financed through our mortgage finance subsidiary, TMHF. Mortgage loans held for sale are carried at fair value, which is calculated using observable market information, including pricing from actual market transactions, investor commitment prices, or broker quotations.</t>
  </si>
  <si>
    <t>Prepaid Expenses and Other Assets, net</t>
  </si>
  <si>
    <t>Prepaid Expenses and Other Assets, net Prepaid expenses consist primarily of unamortized debt issuance costs, sales commissions, sales presentation centers and model home costs, such as design fees and furniture. At December 31, 2015 and 2014 , prepaid debt issuance costs consisted of $19.9 million and $26.9 million , respectively, of aggregate unamortized costs related to the various Senior Notes issuances and our Revolving Credit Facility. During the year ended December 31, 2015 and 2014 , we amortized $4.4 million and $5.9 million of such debt issue costs, respectively. Prepaid sales commissions are recorded on pre-closing sales activities, which are recognized on the ultimate closing of the units to which they relate. The model home and sales presentation centers costs are paid in advance and amortized over the life of the project on a per-unit basis, or a maximum of three years . Other assets consist primarily of various operating and escrow deposits, pre-acquisition costs and other deferred costs.</t>
  </si>
  <si>
    <t>Other Receivables, net</t>
  </si>
  <si>
    <t>Other Receivables, net — Other receivables primarily consist of amounts expected to be recovered from various community development districts and utility deposits. Allowances of $0.2 million and $0.3 million at December 31, 2015 and 2014 , respectively, are maintained for potential credit losses based on historical experience, present economic conditions, and other factors considered relevant. Allowances are recorded in other expense, when it becomes likely that some amount will not be collectible. Other receivables are written off when it is determined that collection efforts will no longer be pursued.</t>
  </si>
  <si>
    <t>Investments in Unconsolidated and Consolidated Entities</t>
  </si>
  <si>
    <t>Investments in Consolidated and Unconsolidated Entities Consolidated Joint Ventures and Option Agreements — In the ordinary course of business, we participate in strategic land development and homebuilding joint ventures with third parties. The use of these entities, in some instances, enables us to acquire land to which we could not otherwise obtain access, or could not obtain access on terms that are as favorable. Some of these joint ventures develop land for the sole use of the venture participants, including us, and others develop land for sale to the joint venture participants and to unrelated builders. In addition, we are involved with third parties who are involved land development and homebuilding activities, including home sales. We review such contracts to determine whether they are a variable interest entity ("VIE"). In accordance with ASC Topic 810, “ Consolidation ,” for each VIE, we assess whether we are the primary beneficiary by first determining if we have the ability to control the activities of the VIE that most significantly affect its economic performance. Such activities include, but are not limited to, the ability to determine the budget and scope of land development work, if any; the ability to control financing decisions for the VIE; the ability to acquire additional land into the VIE or dispose of land in the VIE not under contract with us; and the ability to change or amend the existing option contract with the VIE. If we are not able to control such activities, we are not considered the primary beneficiary of the VIE. If we do have the ability to control such activities, we continue our analysis to determine if we are expected to absorb a potentially significant amount of the VIE’s losses or, if no party absorbs the majority of such losses, if we will potentially benefit from a significant amount of the VIE’s expected returns. For these entities in which we are expected to absorb the losses or benefits, we consolidate the results in the accompanying Consolidated Financial Statements. Unconsolidated Joint Ventures — We use the equity method of accounting for entities over which we exercise significant influence but do not have a controlling interest over the operating and financial policies of the investee. For unconsolidated entities in which we function as the managing member, we have evaluated the rights held by our joint venture partners and determined that they have substantive participating rights that preclude the presumption of control. For joint ventures accounted for using the equity method, our share of net earnings or losses is included in equity in income of unconsolidated entities when earned and distributions are credited against our investment in the joint venture when received. These joint ventures are recorded in investments in unconsolidated entities on the Consolidated Balance Sheets. We evaluate our investments in unconsolidated entities for indicators of impairment during each reporting period. A series of operating losses of an investee or other factors may indicate that a decrease in value of our investment in the unconsolidated entity has occurred which is other-than-temporary. The amount of impairment recognized is the excess of the investment’s carrying amount over its estimated fair value. Additionally, we consider various qualitative factors to determine if a decrease in the value of the investment is other-than-temporary. These factors include age of the venture, stage in its life cycle, intent and ability for us to recover our investment in the entity, financial condition and long-term prospects of the entity, short-term liquidity needs of the unconsolidated entity, trends in the general economic environment of the land, entitlement status of the land held by the unconsolidated entity, overall projected returns on investment, defaults under contracts with third parties (including bank debt), recoverability of the investment through future cash flows and relationships with the other partners. If the Company believes that the decline in the fair value of the investment is temporary, then no impairment is recorded.</t>
  </si>
  <si>
    <t>Income Taxes — We account for income taxes in accordance with ASC Topic 740, “ Income Taxes.” Deferred tax assets and liabilities are recorded based on future tax consequences of temporary differences between the amounts reported for financial reporting purposes and the amounts deductible for income tax purposes, and are measured using enacted tax rates expected to apply in the years in which the temporary differences are expected to be recovered or settled. The effect on deferred tax assets and liabilities of a change in tax rates is recognized in earnings in the period when the changes are enacted. We periodically assess our deferred tax assets, including the benefit from net operating losses, to determine if a valuation allowance is required. A valuation allowance is established when, based upon available evidence, it is more likely than not that all or a portion of the deferred tax assets will not be realized. Realization of the deferred tax assets is dependent upon, among other matters, taxable income in prior years available for carryback, estimates of future income, tax planning strategies, and reversal of existing temporary differences.</t>
  </si>
  <si>
    <t>Property and Equipment, net</t>
  </si>
  <si>
    <t>Property and Equipment, net — Property and equipment are recorded at cost, less accumulated depreciation. Depreciation is generally computed using the straight-line basis over the estimated useful lives of the assets as follows: Buildings: 20 – 40 years Building and leasehold improvements: 10 years or remaining life of building/lease term if less than 10 years Information systems: over the term of the license Furniture, fixtures and computer and equipment: 5 – 7 years Model and sales office improvements: lesser of 3 years or the life of the community Maintenance and repair costs are expensed as incurred. Depreciation expense was $3.3 million for the year ended December 31, 2015 , $3.0 million for the year ended December 31, 2014 , and $2.1 million for the year ended December 31, 2013 . Depreciation expense is recorded in general and administrative expenses in the accompanying Consolidated Statements of Operations.</t>
  </si>
  <si>
    <t>Intangible Assets, net</t>
  </si>
  <si>
    <t>Intangible Assets, net — Intangible assets consist of tradenames, lot options contracts and land supplier relationships, and non-compete covenants. We sell our homes under the Taylor Morrison and Darling Homes trade names. The fair value of acquired intangible assets was determined using the income approach, and are amortized on a straight line basis from three to ten years .</t>
  </si>
  <si>
    <t>Goodwill — The excess of the purchase price of a business acquisition over the net fair value of assets acquired and liabilities assumed is capitalized as goodwill in accordance with ASC Topic 350, “ Intangibles — Goodwill and Other .” ASC 350 requires that goodwill and intangible assets that do not have finite lives not be amortized, but rather assessed for impairment at least annually or more frequently if certain impairment indicators are present. We perform our annual impairment test during the fourth quarter or whenever impairment indicators are present. For the year ended December 31, 2015 , there was an increase of $34.3 million in goodwill due to our acquisitions of JEH and certain divisions of Orleans Homes. For the year ended December 31, 2014 there were no additions to goodwill. There has been no impairment of goodwill for the years ended December 31, 2015 , 2014 , and 2013 .</t>
  </si>
  <si>
    <t>Insurance Costs, Self-Insurance Reserves and Warranty Reserves</t>
  </si>
  <si>
    <t>Insurance Costs, Self-Insurance Reserves and Warranty Reserves — We have certain deductible limits under our workers’ compensation, automobile, and general liability insurance policies, and we record expense and liabilities for the estimated costs of potential claims for construction defects. The excess liability limits are $50 million per occurrence, aggregated annually and applied in excess of automobile liability, employer’s liability under workers compensation and general liability policies. We also generally require our sub-contractors and design professionals to indemnify us for liabilities arising from their work, subject to certain limitations. We are the parent of Beneva Indemnity Company (“Beneva”), which provides insurance coverage for construction defects discovered up to ten years following the close of a home, coverage for premise operations risk, and property coverage. We accrue for the expected costs associated with the deductibles and self-insured amounts under our various insurance policies based on historical claims, estimates for claims incurred but not reported, and potential for recovery of costs from insurance and other sources. The estimates are subject to significant variability due to factors, such as claim settlement patterns, litigation trends, and the extended period of time in which a construction defect claim might be made after the closing of a home. We offer warranties on homes that generally provide for a limited one -year warranty to cover various defects in workmanship or materials or to cover structural construction defects. We may also facilitate a ten -year warranty in certain markets or to comply with regulatory requirements. Warranty reserves are established as homes close in an amount estimated to be adequate to cover expected costs of materials and outside labor during warranty periods. Our warranty is not considered a separate deliverable in the arrangement, therefore, it is accounted for in accordance with ASC Topic 450, “ Contingencies,” which states that warranties that are not separately priced are generally accounted for by accruing the estimated costs to fulfill the warranty obligation. The amount of revenue related to the product is recognized in full upon the delivery if all other criteria for revenue recognition have been met. Thus, the warranty would not be considered a separate deliverable in the arrangement since it is not priced apart from the home. As a result, we accrue the estimated costs to fulfill the warranty obligation at the time a home closes, as a component of cost of home closings. Our reserves are based on factors that include an actuarial study for structural, historical and anticipated claims, trends related to similar product types, number of home closings, and geographical areas. We also provide third-party warranty coverage on homes where required by Federal Housing Administration or Veterans Administration lenders. Reserves are recorded in accrued expenses and other liabilities on our Consolidated Balance Sheets.</t>
  </si>
  <si>
    <t>Non-controlling Interests - Principal Equityholders</t>
  </si>
  <si>
    <t>Non-controlling Interests — Principal Equityholders — In the Reorganization Transactions immediately prior to the Company’s IPO, the existing holders of TMM Holdings limited partnership interests (the Principal Equityholders, members of management and the Board of Directors), exchanged their limited partnership interests for limited partnership interests of a newly formed limited partnership, New TMM (the “New TMM Units”). For each New TMM Unit received in the exchange, the Principal Equityholders, members of management and the Board of Directors also received, directly or indirectly, a corresponding number of shares of the Company’s Class B common stock, par value $0.00001 per share (the “Class B Common Stock”). All of the Company’s Class B Common Stock is owned by the Principal Equityholders, members of management and the Board of Directors. The Company’s Class B Common Stock has voting rights but no economic rights. One share of Class B Common Stock, together with one New TMM Unit is exchangeable into one share of the Company’s Class A Common Stock. The Company sold Class A Common Stock to the investing public in its initial public offering. The proceeds received in the initial public offering were used by the Company to purchase New TMM Units, such that the Company owns an amount of New TMM Units equal to the amount of the Company’s outstanding shares of Class A Common Stock. The Company’s Class A Common Stock has voting rights and economic rights. Also, in the Reorganization Transactions, the Company became the sole owner of the general partner of New TMM. As the general partner of New TMM, the Company exercises exclusive and complete control over New TMM. Consequently, the Company consolidates New TMM and records a non-controlling interest in its Consolidated Balance Sheet for the economic interests in New TMM, directly or indirectly, held by the Principal Equityholders, members of management and the Board of Directors.</t>
  </si>
  <si>
    <t xml:space="preserve">Stock Based Compensation We have stock options, performance based restricted stock units and non-performance based restricted stock units which we account for in accordance with ASC Topic 718-10, “ Compensation — Stock Compensation.” The fair value for stock options is measured and estimated on the date of grant using the Black-Scholes option pricing model and recognized evenly over the vesting period of the options. Performance based restricted stock units are measured using the closing price on the date of grant and expensed using a probability of attainment calculation which determines the likelihood of achieving the performance targets. Non-performance based restricted stock units are time based awards and measured using the closing price on the date of grant and are expensed over the vesting period on a straight-line basis. </t>
  </si>
  <si>
    <t>Treasury Stock</t>
  </si>
  <si>
    <t>Treasury Stock We account for treasury stock in accordance with ASC Topic 505-30, "Equity - Treasury Stock." Repurchased shares are reflected as a reduction in Stockholder's Equity and subsequent sale of repurchased shares are recognized as a change in Equity. When factored into our weighted average calculations for purposes of earning per share, the number of repurchased shares are based on settlement date.</t>
  </si>
  <si>
    <t>Revenue Recognition</t>
  </si>
  <si>
    <t>Revenue Recognition: Home closings revenue, net — Home closings revenue is recorded using the completed-contract method of accounting at the time each home is delivered, title and possession are transferred to the buyer, we have no significant continuing involvement with the home, risk of loss has transferred, and the buyer has demonstrated sufficient initial and continuing investment in the property, and the receivable, if any, from the homeowner or escrow agent is not subject to future subordination. We typically grant our homebuyers certain sales incentives, including cash discounts, incentives on options included in the home, option upgrades, and seller-paid financing or closing costs. Incentives and discounts are accounted for as a reduction in the sales price of the home and home closings revenue is shown net of discounts. For the years ended December 31, 2015 , 2014 and 2013 , discounts were $179.3 million , $150.9 million and $129.0 million , respectively. We also receive rebates from certain vendors and these rebates are accounted for as a reduction to cost of home closings. Land closings revenue — Revenue from land sales are recognized when title is transferred to the buyer, there is no significant continuing involvement, and the buyer has demonstrated sufficient initial and continuing investment in the property sold. If the buyer has not made an adequate initial or continuing investment in the property, the profit on such sales is deferred until these conditions are met. Mortgage operations revenue — Loan origination fees (including title fees, points, closing costs) are recognized at the time the related real estate transactions are completed, usually upon the close of escrow. All of the loans TMHF originates are sold to third party investors within a short period of time, within 20 business days, on a non-recourse basis. Gains and losses from the sale of mortgages are recognized in accordance with ASC Topic 860-20, “ Sales of Financial Assets ,” since TMHF does not have continuing involvement with the transferred assets, we derecognize the mortgage loans at time of sale, based on the difference between the selling price and carrying value of the related loans upon sale, recording a gain/loss on sale in the period of sale.</t>
  </si>
  <si>
    <t>Advertising Costs</t>
  </si>
  <si>
    <t>Advertising Costs — We expense advertising costs as incurred. Advertising costs were $30.1 million , $26.1 million and $21.1 million for the years ended December 31, 2015, 2014, and 2013 , respectively.</t>
  </si>
  <si>
    <t>Recently Issued Accounting Pronouncements</t>
  </si>
  <si>
    <t>Recently Issued Accounting Pronouncements —In April 2015, the Financial Accounting Standards Board (“FASB”) issued Accounting Standards Update (“ASU”) No. 2015-03, Simplifying the Presentation of Debt Issuance Costs (“ASU 2015-03”), which changes the presentation of debt issuance costs in financial statements. Under this ASU, such costs are presented in the balance sheet as a direct deduction from the related debt liability rather than as an asset. Amortization of the costs continues to be reported as interest expense. ASU 2015-03 is effective for us in our fiscal year beginning January 1, 2016. The effect of the adoption of ASU 2015-03 on our condensed consolidated financial statements will result in approximately $19.9 million of such costs as of December 31, 2015 being reclassified from prepaid expenses and other assets to its respective debt liability. In February 2015, the FASB issued ASU No. 2015-02, Consolidation (Topic 810): Amendments to the Consolidation Analysis (“ASU 2015-02”). ASU 2015-02 amends the consolidation requirements and changes the required consolidation analysis. ASU 2015-02 requires management to reevaluate all legal entities under a revised consolidation model specifically to (i) modify the evaluation of whether limited partnership and similar legal entities are variable interest entities (“VIEs”), (ii) eliminate the presumption that a general partner should consolidate a limited partnership, (iii) affect the consolidation analysis of reporting entities that are involved with VIEs particularly those that have fee arrangements and related party relationships, and (iv) provide a scope exception from consolidation guidance for reporting entities with interests in legal entities that are required to comply with or operate in accordance with requirements that are similar to those in Rule 2a-7 of the Investment Company Act of 1940 for registered money market funds. ASU 2015-02 is effective for us for our fiscal year beginning January 1, 2016. The adoption of ASU 2015-02 is not expected to have a material effect on our consolidated financial statements or disclosures, but may impact our future evaluation of new VIE's. In May 2014, the FASB issued ASU No. 2014-09, Revenue from Contracts with Customers (“ASU 2014-09”), which provides guidance for revenue recognition. ASU 2014-09 affects any entity that either enters into contracts with customers to transfer goods or services or enters into contracts for the transfer of nonfinancial assets and supersedes the revenue recognition requirements in ASC Topic 605, Revenue Recognition , and most industry-specific guidance. This ASU also supersedes some cost guidance included in ASC Subtopic 605-35, Revenue Recognition-Construction-Type and Production-Type Contracts . The standard’s core principle is that a company will recognize revenue when it transfers promised goods or services to customers in an amount that reflects the consideration to which a company expects to be entitled in exchange for those goods or services. In doing so, companies will generally need to use more judgment and make more estimates than under today’s guidance. These may include identifying performance obligations in the contract, estimating the amount of variable consideration to include in the transaction price and allocating the transaction price to each separate performance obligation. ASU 2014-09 has been deferred and will be effective beginning January 1, 2018 and, at that time, we will adopt the new standard under either the full retrospective approach or the modified retrospective approach. We are currently evaluating the method and impact the adoption of ASU 2014-09 will have on our consolidated financial statements and disclosures.</t>
  </si>
  <si>
    <t>The shares of Class B Common Stock have voting rights but do not have economic rights or rights to dividends or distribution on liquidation and therefore are not participating securities. Accordingly, Class B Common Stock is not included in basic earnings per share. Additionally, the income from Principal Equityholders’ non-controlling interest and the related Class B Common Stock may produce a slight anti-dilutive effect on diluted earnings per common share. Basic earnings per share is computed by dividing net income available to TMHC by the weighted average number of shares of Class A Common Stock outstanding during the period. Diluted earnings per share gives effect to the potential dilution that could occur if all shares of Class B Common Stock and their corresponding New TMM Units were exchanged for Class A Common Stock and if equity awards to issue common stock that are dilutive were exercised.</t>
  </si>
  <si>
    <t>We have adopted ASC Topic 820, “ Fair Value Measurements ” for valuation of financial instruments. ASC 820 provides a framework for measuring fair value under GAAP, expands disclosures about fair value measurements, and establishes a fair value hierarchy, which requires an entity to maximize the use of observable inputs and minimize the use of unobservable inputs when measuring fair value. The three levels of the fair value hierarchy are summarized as follows: Level 1 — Fair value is based on quoted prices for identical assets or liabilities in active markets. Level 2 — Fair value is determined using quoted prices for similar assets or liabilities in active markets or quoted prices for identical or similar assets or liabilities in markets that are not active or are directly or indirectly observable. Level 3 — Fair value is determined using one or more significant inputs that are unobservable in active markets at the measurement date, such as a pricing model, discounted cash flow, or similar technique. The fair value of our mortgage loans held for sale is derived from negotiated rates with partner lending institutions. The fair value of our mortgage warehouse borrowings, loans payable and other borrowings and the borrowings under our Revolving Credit Facility approximate carrying value due to their short term nature and variable interest rate terms.</t>
  </si>
  <si>
    <t>These segments are engaged in the business of acquiring and developing land, constructing homes, marketing and selling those homes, and providing warranty and customer service. We aggregate our homebuilding operating segments into reporting segments based on similar long-term economic characteristics. We also have a mortgage operations segment. We have no inter-segment sales as all sales are to external customers. Our reporting segments are as follows: East Atlanta, Charlotte, North Florida, Raleigh, and West Florida Central Austin, Dallas, and Houston (which includes a Taylor Morrison division and a Darling Homes division) West Bay Area, Chicago, Denver, Phoenix, Sacramento, and Southern California Mortgage Operations Taylor Morrison Home Funding (TMHF) and Inspired Title Management primarily evaluates segment performance based on GAAP gross margin, defined as homebuilding and land revenue less cost of home construction, land development and other land sales costs and other costs incurred by, or allocated to each segment, including impairments. Operating results for each segment may not be indicative of the results for such segment had it been an independent, stand-alone entity.</t>
  </si>
  <si>
    <t>Summary of Significant Accounting Policies (Tables)</t>
  </si>
  <si>
    <t>Summary of Prepaid Expenses and Other Assets</t>
  </si>
  <si>
    <t>Prepaid expenses and other assets consist of the following (in thousands): As of December 31, 2015 2014 Prepaid expenses $ 81,321 $ 75,700 Other assets 13,870 13,510 Total prepaid expenses and other assets, net $ 95,191 $ 89,210</t>
  </si>
  <si>
    <t>Business Combinations (Tables)</t>
  </si>
  <si>
    <t>Summary of Fair Value of Assets Acquired and Liabilities Created</t>
  </si>
  <si>
    <t xml:space="preserve">The following is a summary of the fair value of assets acquired, liabilities assumed, and liabilities created (in thousands): JEH Homes Orleans Homes Total Acquisition Date April 30, 2015 July 21, 2015 Assets Acquired Real estate inventory $ 55,559 $ 140,602 $ 196,161 Land deposits — 2,236 2,236 Prepaid expenses and other assets 1,301 2,436 3,737 Property and equipment 395 623 1,018 Goodwill (1) 9,125 25,198 34,323 Total assets $ 66,380 $ 171,095 $ 237,475 Less Liabilities Assumed Accrued expenses and other liabilities $ — $ 2,700 $ 2,700 Customer deposits — 1,081 1,081 Less contingent consideration $ 3,200 $ — $ 3,200 Net Assets Acquired $ 63,180 $ 167,314 $ 230,494 (1) Goodwill is fully deductible for tax purposes. We allocated $27.8 million and $6.5 million of goodwill to our East and West homebuilding segments, respectively. </t>
  </si>
  <si>
    <t>Unaudited Pro Forma Results of Business Combinations</t>
  </si>
  <si>
    <t xml:space="preserve"> As Adjusted for the Year Ended December 31, (in thousands except per share data) 2015 2014 Pro forma total revenues $ 3,091,766 $ 2,923,241 Pro forma net income from continuing operations $ 181,122 $ 240,385 Pro forma earnings per share from continuing operations - Basic and Diluted $ 1.48 $ 1.97</t>
  </si>
  <si>
    <t>Earnings Per Share (Tables)</t>
  </si>
  <si>
    <t>Summary of Earnings Per Common Share</t>
  </si>
  <si>
    <t>The following is a summary of the components of basic and diluted earnings per share (in thousands, except per share amounts): Year Ended December 31, 2015 2014 2013 Numerator: Net income available to TMHC – basic $ 61,049 $ 71,469 $ 45,420 Income from discontinued operations, net of tax 58,059 41,902 66,513 Income from discontinued operations, net of tax attributable to non-controlling interest – Principal Equityholders (42,406 ) (30,594 ) (51,021 ) Net income from discontinued operations — basic $ 15,653 $ 11,308 $ 15,492 Net income from continuing operations — basic $ 45,396 $ 60,161 $ 29,928 Net income from continuing operations — basic $ 45,396 $ 60,161 $ 29,928 Net income from continuing operations attributable to non-controlling interest – Principal Equityholders 123,909 163,790 81,403 Loss fully attributable to public holding company 261 282 63 Net income from continuing operations — diluted $ 169,566 $ 224,233 $ 111,394 Net income from discontinued operations — diluted $ 58,059 $ 41,902 $ 57,620 Denominator: Weighted average shares — basic (Class A) 33,063 32,937 32,840 Weighted average shares — Principal Equityholders’ non-controlling interest (Class B) 89,168 89,328 89,469 Restricted stock units 153 48 9 Stock options — — 1 Weighted average shares — diluted 122,384 122,313 122,319 Earnings per common share — basic: Income from continuing operations $1.38 $1.83 $0.91 Income from discontinued operations, net of tax $0.47 $0.34 $0.47 Net income available to Taylor Morrison Home Corporation $1.85 $2.17 $1.38 Earnings per common share — diluted: Income from continuing operations $1.38 $1.83 $0.91 Income from discontinued operations, net of tax $0.47 $0.34 $0.47 Net income available to Taylor Morrison Home Corporation $1.85 $2.17 $1.38</t>
  </si>
  <si>
    <t>Discontinued Operations (Tables)</t>
  </si>
  <si>
    <t>Schedule of Discontinued Operations, Statement of Income and Balance Sheet</t>
  </si>
  <si>
    <t>The components of discontinued operations were as follows (in thousands): Year Ended December 31, 2015 2014 2013 Revenues $ — $ 395,070 $ 407,156 Transaction expenses from discontinued operations $ (9,043 ) $ — $ — Gain on sale of discontinued operations 80,205 — — Pre-tax income from discontinued operations $ 71,162 $ 61,786 $ 93,391 Provision for taxes (13,103 ) (19,884 ) (26,878 ) Income from discontinued operations, net of tax $ 58,059 $ 41,902 $ 66,513 The components of assets and liabilities of discontinued operations at December 31, 2014 were as follows (in thousands): Cash and cash equivalents $ 227,988 Restricted cash 11,474 Real estate inventory 149,087 Land deposits 7,547 Loans receivable 40,808 Tax indemnification receivable 5,194 Prepaid expenses and other assets, net 11,197 Other receivables, net 1,984 Investments in unconsolidated entities 111,887 Deferred tax assets, net 3,233 Property and equipment, net 2,546 Intangible assets, net 3,500 Total assets of discontinued operations $ 576,445 Accounts payable $ 14,438 Accrued expenses and other liabilities 44,554 Income taxes payable 8,076 Customer deposits 11,166 Loans payable and other borrowings 90,331 Total liabilities of discontinued operations $ 168,565</t>
  </si>
  <si>
    <t>Real Estate Inventory And Land Deposits (Tables)</t>
  </si>
  <si>
    <t>Schedule of Inventory</t>
  </si>
  <si>
    <t xml:space="preserve">Inventory consists of the following (in thousands): As of December 31, 2015 2014 Operating communities, including capitalized interest (1) $ 2,945,418 $ 2,217,067 Real estate held for development or held for sale (1) 173,448 294,556 Total owned inventory 3,118,866 2,511,623 Real estate not owned under option contracts 7,921 6,698 Total real estate inventory $ 3,126,787 $ 2,518,321 (1) Operating communities, including capitalized interest represents the value of all active production of owned land and inventory. Real estate held for development or held for sale includes properties which are not in active production. This includes raw land recently purchased or awaiting entitlement, future phases of current projects that will be developed as prior phases sell out, and mothball communities. </t>
  </si>
  <si>
    <t>Summary of Development Status of Land Inventory</t>
  </si>
  <si>
    <t>The development status of our land inventory was as follows (dollars in thousands): As of December 31, 2015 December 31, 2014 Owned Lots Book Value of Land and Development Owned Lots Book Value of Land and Development Raw 8,300 $ 378,081 9,825 $ 464,882 Partially developed 8,904 645,276 8,680 654,759 Finished 12,294 1,305,697 8,727 787,033 Long-term strategic assets 3,105 12,165 3,564 27,993 Total 32,603 $ 2,341,219 30,796 $ 1,934,667</t>
  </si>
  <si>
    <t>Schedule of Interest Capitalized, Incurred, Expensed and Amortized</t>
  </si>
  <si>
    <t>Capitalized Interest — Interest capitalized, incurred, expensed and amortized was as follows (in thousands): Year Ended December 31, 2015 2014 2013 Interest capitalized — beginning of period $ 94,880 $ 71,263 $ 45,387 Interest incurred 93,431 88,782 61,582 Interest expensed — — (812 ) Interest amortized to cost of closings (83,163 ) (65,165 ) (34,894 ) Interest capitalized — end of period $ 105,148 $ 94,880 $ 71,263</t>
  </si>
  <si>
    <t>Investments in Unconsolidated Entities (Tables)</t>
  </si>
  <si>
    <t>Summarized Balance Sheets of Unconsolidated Entities Accounted by Equity Method</t>
  </si>
  <si>
    <t>Summarized, unaudited financial information of unconsolidated entities that are accounted for by the equity method was as follows (in thousands): As of December 31, 2015 2014 Assets: Real estate inventory $ 586,359 $ 396,858 Other assets 119,781 59,963 Total assets $ 706,140 $ 456,821 Liabilities and owners’ equity: Debt $ 273,769 $ 129,561 Other liabilities 11,239 8,870 Total liabilities $ 285,008 $ 138,431 Owners’ equity: TMHC 128,448 110,291 Others 292,684 208,099 Total owners’ equity 421,132 318,390 Total liabilities and owners’ equity $ 706,140 $ 456,821</t>
  </si>
  <si>
    <t>Summarized Statements of Operations of Unconsolidated Entities Accounted by Equity Method</t>
  </si>
  <si>
    <t xml:space="preserve"> Year Ended December 31, 2015 2014 2013 Revenues $ 26,865 $ 23,020 $ 11,062 Costs and expenses (23,667 ) (12,221 ) (4,002 ) Income of unconsolidated entities $ 3,198 $ 10,799 $ 7,060 Company’s share in income of unconsolidated entities $ 1,759 $ 5,405 $ 2,895 Distributions of earnings from unconsolidated entities $ 12,267 $ 3,746 $ 1,800</t>
  </si>
  <si>
    <t>Accrued Expenses and Other Liabilities (Tables)</t>
  </si>
  <si>
    <t>Summary of Accrued Expenses and Other Liabilities</t>
  </si>
  <si>
    <t>Accrued expenses and other liabilities consisted of the following (in thousands): As of December 31, 2015 2014 Real estate development costs to complete $ 21,325 $ 24,222 Compensation and employee benefits 47,674 51,475 Self insurance and warranty reserves 43,098 44,595 Interest payable 18,621 22,033 Property and sales taxes payable 15,233 12,808 Other accruals 45,501 45,423 Total accrued expenses and other liabilities $ 191,452 $ 200,556</t>
  </si>
  <si>
    <t>Summary of Changes in Reserves</t>
  </si>
  <si>
    <t>Self Insurance and Warranty Reserves — a summary of the changes in our reserves are as follows (in thousands): Year Ended December 31, 2015 2014 2013 Reserve — beginning of period $ 44,595 $ 34,814 $ 31,962 Additions to reserves 19,681 16,882 14,880 Costs and claims incurred (26,506 ) (6,799 ) (10,788 ) Change in estimates to pre-existing reserves 5,328 (302 ) (1,240 ) Reserve — end of period $ 43,098 $ 44,595 $ 34,814</t>
  </si>
  <si>
    <t>Debt (Tables)</t>
  </si>
  <si>
    <t>Senior Notes and Other Borrowings</t>
  </si>
  <si>
    <t>Total debt consists of the following (in thousands): December 31, 2015 December 31, 2014 7.75% Senior Notes due 2020, unsecured, with $8.9 million of unamortized debt issuance costs and $3.4 million of unamortized bond premium at December 31, 2014 $ — $ 488,840 5.25% Senior Notes due 2021, unsecured, with $6.3 million and $7.5 million of unamortized debt issuance costs at December 31, 2015 and 2014, respectively 550,000 550,000 5.875% Senior Notes due 2023, unsecured, with $4.2 million of unamortized debt issuance costs at December 31, 2015 350,000 — 5.625% Senior Notes due 2024, unsecured, with $4.4 million and $4.9 million of unamortized debt issuance costs at December 31, 2015 and 2014, respectively 350,000 350,000 Senior Notes subtotal $ 1,250,000 $ 1,388,840 Loans payable and other borrowings 134,824 147,516 $500 million Revolving Credit Facility with $5.1 million and $5.6 million of unamortized debt issuance costs at December 31, 2015 and 2014, respectively 115,000 40,000 Mortgage warehouse borrowings 183,444 160,750 Total debt $ 1,683,268 $ 1,737,106</t>
  </si>
  <si>
    <t>Summary of Mortgage Subsidiary Borrowings</t>
  </si>
  <si>
    <t>The following is a summary of our mortgage subsidiary warehouse borrowings (in thousands): At December 31, 2015 Facility Amount Drawn Facility Amount Interest Rate Expiration Date Collateral (1) Flagstar $ 63,210 $ 75,000 LIBOR + 2.5% 30 days written notice Mortgage Loans Comerica 18,009 50,000 LIBOR + 2.25% November 16, 2016 Mortgage Loans JPMorgan 102,225 120,000 (2) September 29, 2016 Pledged Cash Total $ 183,444 $ 245,000 At December 31, 2014 Facility Amount Drawn Facility Amount Interest Rate Expiration Date Collateral (1) Flagstar $ 62,894 $ 85,000 LIBOR + 2.5% 30 days written notice Mortgage Loans Comerica 11,430 50,000 LIBOR + 2.75% August 19, 2015 Mortgage Loans JPMorgan 86,426 100,000 (2) September 28, 2015 Pledged Cash Total $ 160,750 $ 235,000 (1) The mortgage borrowings outstanding as of December 31, 2015 and 2014, are collateralized by $201.7 million and $191.1 million , respectively, of mortgage loans held for sale, which comprise the balance of mortgage receivables. (2) As of December 31, 2014 and through the date of expiration of September 28, 2015, interest under the JPMorgan agreement ranged from 2.50% plus 30-day LIBOR to 2.875% plus 30-day LIBOR or 0.25% (whichever was greater). The agreement was renewed in September 2015 setting the interest rate at 2.375% plus 30-day LIBOR.</t>
  </si>
  <si>
    <t>Principal Maturities of Total Debt</t>
  </si>
  <si>
    <t>Principal maturities of total debt for the year ending December 31, 2015 are as follows (in thousands): 2016 $ 257,920 2017 20,472 2018 23,503 2019 124,011 2020 4,804 Thereafter 1,252,558 Total debt $ 1,683,268</t>
  </si>
  <si>
    <t>Fair Value Disclosures (Tables)</t>
  </si>
  <si>
    <t>Carrying Value and Fair Value of Financial Instruments</t>
  </si>
  <si>
    <t>The carrying value and fair value of our financial instruments are as follows (in thousands): December 31, 2015 December 31, 2014 Level in Fair Value Hierarchy Carrying Value Estimated Fair Value Carrying Value Estimated Fair Value Description: Mortgage loans held for sale 2 $ 201,733 $ 201,733 $ 191,140 $ 191,140 Mortgage borrowings 2 183,444 183,444 160,750 160,750 Loans payable and other borrowings 2 134,824 134,824 147,516 147,516 7.75% Senior Notes due 2020 2 — — 488,840 518,170 5.25% Senior Notes due 2021 2 550,000 552,750 550,000 539,000 5.875% Senior Notes due 2023 2 350,000 346,500 — — 5.625% Senior Notes due 2024 2 350,000 336,000 350,000 336,000 Revolving Credit Facility 2 115,000 115,000 40,000 40,000 Contingent consideration liability 3 20,082 20,082 17,932 17,932</t>
  </si>
  <si>
    <t>Income Taxes (Tables)</t>
  </si>
  <si>
    <t>Schedule of (Benefit) Provision for Income Taxes</t>
  </si>
  <si>
    <t>The provision (benefit) for income taxes for the years ended December 31, 2015 , 2014 and 2013 consisted of the following (in thousands): Year Ended December 31, 2015 2014 2013 Domestic $ 84,880 $ 83,193 $ (24,403 ) Foreign 5,121 (6,798 ) 593 Total income tax provision (benefit) $ 90,001 $ 76,395 $ (23,810 ) Current: Federal $ 57,053 $ 91,981 $ (55,771 ) State 9,557 (1,341 ) 2,259 Foreign 5,545 — 593 Current tax provision (benefit) $ 72,155 $ 90,640 $ (52,919 ) Deferred: Federal $ 16,406 $ (13,549 ) $ 24,179 State 1,864 6,102 4,930 Foreign (424 ) (6,798 ) — Deferred tax provision (benefit) $ 17,846 $ (14,245 ) $ 29,109 Total income tax provision (benefit) $ 90,001 $ 76,395 $ (23,810 )</t>
  </si>
  <si>
    <t>Schedule of Components of Income (Loss) Before Income Taxes</t>
  </si>
  <si>
    <t>The components of continuing income (loss) before income taxes were as follows: Year Ended December 31, 2015 2014 2013 Domestic $ 242,787 $ 294,002 $ (3,180 ) Foreign 18,200 7,992 7,725 Income before income taxes $ 260,987 $ 301,994 $ 4,545</t>
  </si>
  <si>
    <t>Schedule of Reconciliation of Provision (Benefit) for Income Taxes</t>
  </si>
  <si>
    <t>A reconciliation of the provision (benefit) for income taxes and the amount computed by applying the federal statutory income tax rate of 35% to income before provision (benefit) for income taxes is as follows: Year Ended December 31, 2015 2014 2013 Tax at federal statutory rate 35.0 % 35.0 % 35.0 % State income taxes (net of federal benefit) 3.0 3.6 97.0 Foreign income taxed below U.S. Rate (0.5 ) (1.1 ) 14.1 Valuation allowance (1.9 ) (10.4 ) (348.2 ) Built in loss limitation 1.6 3.1 179.2 Tax indemnity — — 683.7 Uncertain tax positions — — (1,824.0 ) Non-controlling interest (0.2 ) (0.2 ) — Disallowed compensation expense 0.2 0.2 650.4 Holding company tax — (1.4 ) 93.0 Domestic Manufacturing Deduction (3.1 ) (2.8 ) — Other 0.4 (0.7 ) (104.0 ) Effective Rate 34.5 % 25.3 % (523.8 )%</t>
  </si>
  <si>
    <t>Summary of Components of Deferred Tax Assets and Liabilities</t>
  </si>
  <si>
    <t>A summary of these components is as follows (in thousands): December 31, 2015 2014 Deferred tax assets: Real estate inventory $ 133,813 $ 157,722 Accruals and reserves 18,865 18,366 Other 23,473 21,217 Net operating losses 60,695 72,148 Total deferred tax assets $ 236,846 $ 269,453 Deferred tax liabilities: Real estate inventory, intangibles, other (793 ) (2,342 ) Valuation allowance (2,565 ) (8,921 ) Total net deferred tax assets (1) $ 233,488 $ 258,190 (1) The amounts shown exclude deferred tax assets for discontinued operations of $3.2 million for the year ending December 31, 2014.</t>
  </si>
  <si>
    <t>Schedule of Reconciliation of Total Amounts of Unrecognized Tax Benefits</t>
  </si>
  <si>
    <t>The following is a reconciliation of the total amounts of unrecognized tax benefits (in thousands): Year Ending December 31, 2015 2014 2013 Beginning of the period $ 2,353 $ 2,035 $ 85,703 Increases of current year items 5,217 — 7,200 Increases of prior year items — 318 252 Settlement with tax authorities — — (90,442 ) Decreased for tax positions of prior years (554 ) — — Decreased due to statute of limitations — — (678 ) End of the period(1) $ 7,016 $ 2,353 $ 2,035 (1) The amounts shown exclude unrecognized tax benefits for discontinued operations of $6.2 million and $7.9 million for the years ending December 31, 2014 and 2013 , respectively.</t>
  </si>
  <si>
    <t>Stockholders' Equity (Tables)</t>
  </si>
  <si>
    <t>Components and Voting Power of Outstanding Common Stock</t>
  </si>
  <si>
    <t>The components and respective voting power of our outstanding Common Stock at December 31, 2015 were as follows: Shares Outstanding Percentage Class A Common Stock 32,224,421 26.6 % Class B Common Stock 89,108,569 73.4 % Total 121,332,990 100.0 %</t>
  </si>
  <si>
    <t>Stock Based Compensation (Tables)</t>
  </si>
  <si>
    <t>Summary of Common Stock Available for Future Grants</t>
  </si>
  <si>
    <t>The following table provides information regarding the amount of Class A Common Stock available for future grants under the Plan: Year Ended December 31, 2015 2014 2013 Balance, beginning 6,439,532 6,517,310 — Shares approved for issuance under the Plan — — 7,956,955 Grants (847,194 ) (103,622 ) (1,581,675 ) Forfeited/cancelled 397,580 25,641 142,030 Shares withheld for tax withholdings 2,703 203 — Balance, ending 5,992,621 6,439,532 6,517,310</t>
  </si>
  <si>
    <t>Summary of Stock-Based Compensation Expense</t>
  </si>
  <si>
    <t>The following table provides information regarding the amount and components of stock-based compensation expense, which is included in general and administrative expenses in the accompanying Consolidated Statements of Operations: (Dollars in thousands) Year Ended December 31, 2015 2014 2013 Restricted stock units (RSUs) (1) $ 3,335 $ 1,263 $ 815 Stock options 4,416 2,920 2,043 New TMM Units 1,678 1,648 4,270 J Units — — 80,190 Total stock compensation $ 9,429 $ 5,831 $ 87,318 Income tax (expense)/benefit recognized $ (93 ) $ 53 $ — (1) Includes compensation expense related to restricted stock units and performance restricted stock units.</t>
  </si>
  <si>
    <t>Summary of Stock Option Activity</t>
  </si>
  <si>
    <t>The following table summarizes stock option activity for the Plan for the year ended December 31, 2015: Year Ended December 31, 2015 2014 2013 Number of Options Weighted Average Exercise Price Number of Options Weighted Average Exercise Price Number of Options Weighted Average Exercise Price Outstanding, beginning 1,325,029 $ 22.35 1,250,829 $ 22.45 — $ — Granted 400,258 18.78 95,700 20.91 1,380,829 22.41 Exercised — — — — — — Cancelled (217,522 ) 24.62 (21,500 ) 22.00 (130,000 ) 22.00 Balance, ending 1,507,765 $ 21.07 1,325,029 $ 22.35 1,250,829 $ 22.45 Options exercisable, at December 31, 2015 267,168 $ 21.98 7,963 $ 20.93 — $ — December 31, (Dollars in thousands) 2015 2014 2013 Unamortized value of unvested stock options (net of estimated forfeitures) $ 8,135 $ 10,092 $ 12,424 Weighted-average period (in years) that expense is expected to be recognized 2.6 3.4 4.3 Weighted-average remaining contractual life (in years) for options outstanding 7.9 8.3 9.3 Weighted-average remaining contractual life (in years) for options exercisable 7.3 8.5 NA</t>
  </si>
  <si>
    <t>Summary of Weighted-average Assumptions and Fair Value Used for Stock Options Grants</t>
  </si>
  <si>
    <t>The following table summarizes the weighted-average assumptions and fair value used for stock options grants: Year Ended December 31, 2015 2014 2013 Expected dividend yield —% —% —% Expected volatility 48.66% 48.60% 56.59% Risk-free interest rate 1.27% 1.13 % – 1.34 % 0.54% Expected term (years) 4.50 4.50 4.28 Weighted average fair value of options granted during the period $7.73 $8.59 $11.57</t>
  </si>
  <si>
    <t>Summary of Aggregate Intrinsic Value of Options Outstanding and Exercisable</t>
  </si>
  <si>
    <t>The following table provides information pertaining to the aggregate intrinsic value of options outstanding and exercisable at December 31, 2015, 2014, and 2013 : December 31, (Dollars in thousands) 2015 2014 2013 Aggregate intrinsic value of options outstanding $ — $ 8,046 $ 520 Aggregate intrinsic value of options exercisable $ — $ — $ —</t>
  </si>
  <si>
    <t>New TMM Units [Member]</t>
  </si>
  <si>
    <t>Summary of Activity of Stock Units</t>
  </si>
  <si>
    <t>The shares of Class B Common Stock/New TMM Units outstanding as of December 31, 2015, 2014, and 2013 were as follows: Year Ended December 31, 2015 2014 2013 Number of Awards Weighted Average Grant Date Fair Value Number of Awards Weighted Average Grant Date Fair Value Number of Awards Weighted Average Grant Date Fair Value Outstanding, beginning 1,431,721 $ 5.11 1,655,469 $ 5.02 1,812,099 $ 4.90 Paid out in connection with the IPO — — — — (156,630 ) 3.64 Exchanges (1) (87,055 ) 3.88 (196,024 ) 4.22 — — Forfeited (2) (31,792 ) 5.24 (27,724 ) 6.09 — — Balance, ending 1,312,874 $ 5.45 1,431,721 $ 5.11 1,655,469 $ 5.02 Unvested New TMM Units included in ending balance 419,855 $ 5.85 792,320 $ 5.30 1,171,284 $ 5.20 (1) Exchanges during the period represent the exchange of a vested New TMM Unit along with the corresponding share of Class B Common Stock for a newly issued share of Class A Common Stock. (2) Awards forfeited during the period represent the unvested portion of New TMM Unit awards for employees who have terminated employment with the Company and for which the New TMM Unit and the corresponding Class B Share have been cancelled. December 31, (Dollars in thousands): 2015 2014 2013 Unamortized value of New TMM Units $ 1,568 $ 3,345 $ 5,162 Weighted-average period expense is expected to be recognized 0.8 2.2 3.2</t>
  </si>
  <si>
    <t>Performance Restricted Stock Units [Member]</t>
  </si>
  <si>
    <t>The following table summarizes the activity of our PRSUs: Year Ended December 31, 2015 2014 2013 Balance, beginning 175,790 179,931 — Granted 260,144 — 191,961 Vested (2,885 ) — — Forfeited (178,506 ) (4,141 ) (12,030 ) Balance at, ending 254,543 175,790 179,931 (Dollars in thousands): 2015 2014 2013 PRSU expense recognized during the year ended December 31 $ 2,405 $ 1,054 $ 780 Unamortized value of PRSUs at December 31 $ 4,520 $ 2,438 $ 3,593 Weighted-average period expense is expected to be recognized 1.9 2.3 3.3</t>
  </si>
  <si>
    <t>Non-performance Restricted Stock Units (RSUs) [Member]</t>
  </si>
  <si>
    <t>The following tables summarize the activity of our RSUs (dollars in thousands except per share amounts): Year Ended December 31, 2015 2014 2013 Number of RSUs Weighted Average Grant Date Fair Value Number of RSUs Weighted Average Grant Date Fair Value Number of RSUs Weighted Average Grant Date Fair Value Outstanding, beginning 9,888 $ 22.25 8,885 $ 20.82 — $ — Granted 186,792 18.85 7,922 22.09 8,885 20.82 Vested (8,375 ) 22.15 (6,919 ) 20.24 — — Forfeited (1,552 ) 18.73 — — — — Balance, ending 186,753 $ 18.88 9,888 $ 22.25 8,885 $ 20.82 (Dollars in thousands): 2015 2014 2013 RSU expense recognized during the year ended December 31 $ 930 $ 209 $ 36 Unamortized value of RSUs at December 31 $ 2,527 $ 100 $ 149 Weighted-average period expense is expected to be recognized 3.0 1.3 1.9</t>
  </si>
  <si>
    <t>Employee Benefit, Retirement, and Deferred Compensation Plans (Tables) - U.S. Cash Balance Plan [Member]</t>
  </si>
  <si>
    <t>Summary of Changes in Total Benefit Obligation and Fair Value of Assets and Funded Status</t>
  </si>
  <si>
    <t>The changes in the total benefit obligation and in the fair value of assets and the funded status of the U.S. Cash Balance Plan are as follows (in thousands): Year Ended December 31, 2015 2014 Change in benefit obligations: Benefit obligation — beginning of period $ 33,929 $ 29,848 Interest on liabilities 1,290 1,345 Benefits paid (1,339 ) (570 ) Settlements — (3,229 ) Actuarial loss (gain) (1,708 ) 6,535 Benefit obligation — end of period $ 32,172 $ 33,929 Change in fair value of plan assets: Fair value of plan assets — beginning of period 23,691 23,931 Return on plan assets (329 ) 2,203 Employer contributions 887 1,357 Benefits paid (1,339 ) (3,800 ) Fair value of plan assets — end of period $ 22,910 $ 23,691 Unfunded status — end of period $ 9,262 $ 10,238</t>
  </si>
  <si>
    <t>Significant Weighted-Average Assumptions Adopted in Measuring Benefit Obligations and Net Periodic Pension Costs</t>
  </si>
  <si>
    <t>The significant weighted-average assumptions adopted in measuring the benefit obligations and net periodic pension costs are as follows: Year Ended December 31, 2015 2014 2013 Discount rate: Net periodic pension cost 3.84 % 4.49 % 3.90 % Pension obligation 4.15 3.98 4.80 Expected return on plan assets 7.00 7.00 7.00</t>
  </si>
  <si>
    <t>Components of Net Periodic Pension Cost</t>
  </si>
  <si>
    <t>Components of net periodic pension cost of the U.S. Cash Balance Plan are as follows (in thousands): Year Ended December 31, 2015 2014 2013 Interest cost $ 1,290 $ 1,345 $ 1,294 Amortization of net actuarial loss 134 34 133 Expected return on plan assets (1,630 ) (1,621 ) (1,499 ) Net settlement loss — 609 — Net periodic pension cost $ (206 ) $ 367 $ (72 )</t>
  </si>
  <si>
    <t>Summary of Estimated Future Benefit Payments</t>
  </si>
  <si>
    <t>The estimated future benefit payments in the next five years and the five years thereafter in aggregate are as follows (dollars in thousands): Years Ending December 31, 2016 $ 1,052 2017 1,455 2018 1,191 2019 1,320 2020 1,375 2021–2025 $ 8,313</t>
  </si>
  <si>
    <t>Fair Value of Plan's Assets by Asset Categories</t>
  </si>
  <si>
    <t>The fair value of the U.S. Cash Balance Plan’s assets by asset categories is as follows (in thousands): Fair Value Measurements at December 31, 2015 Asset Category Level 1 Level 2 Level 3 Total Fixed-income securities $ 11,435 $ — $ — $ 11,435 U.S. equity securities 8,058 — — 8,058 International equity securities 2,481 — — 2,481 Cash 426 — — 426 Other 510 — — 510 Total $ 22,910 $ — $ — $ 22,910 Fair Value Measurements at December 31, 2014 Asset Category Level 1 Level 2 Level 3 Total Fixed-income securities $ 10,391 $ — $ — $ 10,391 U.S. equity securities 8,820 — — 8,820 International equity securities 2,937 — — 2,937 Cash 1,090 — — 1,090 Other 453 — — 453 Total $ 23,691 $ — $ — $ 23,691</t>
  </si>
  <si>
    <t>Summary of Target Allocation Percentages of Plan Assets</t>
  </si>
  <si>
    <t>The range of target allocation percentages of plan assets of the U.S. Cash Balance Plan is as follows: Minimum Maximum Target U.S. equity securities 37 % 47 % 42 % International equity securities 8 18 13 Fixed-income securities 35 45 40 Other — 10 5 100 %</t>
  </si>
  <si>
    <t>Accumulated Other Comprehensive Income (Tables)</t>
  </si>
  <si>
    <t>Components of Accumulated Other Comprehensive Income (Loss)</t>
  </si>
  <si>
    <t>The table below provides the components of accumulated other comprehensive income (loss) (dollars in thousands): Year Ended December 31, 2015 Total Post- Retirement Benefits Adjustments Foreign Currency Translation Adjustments Non-controlling Interest in Principal Equityholders Total Balance, beginning of period $ 692 $ (52,148 ) $ 40,546 $ (10,910 ) Other comprehensive income (loss) before reclassifications (335 ) (27,779 ) — (28,114 ) Gross amounts reclassified from accumulated other comprehensive loss 1,488 — — 1,488 Net settlement loss — — — — Foreign currency translation 518 — — 518 Income tax (expense) benefit (58 ) — — (58 ) Other comprehensive income (loss) net of tax $ 1,613 $ (27,779 ) $ — $ (26,166 ) Gross amounts reclassified within accumulated other comprehensive income (loss) — — 19,079 19,079 Balance, end of period $ 2,305 $ (79,927 ) $ 59,625 $ (17,997 ) Year Ended December 31, 2014 Total Post- Retirement Benefits Adjustments Foreign Currency Translation Adjustments Non-controlling Interest in Principal Equityholders Total Balance, beginning of period $ 3,987 $ (16,727 ) $ 12,288 $ (452 ) Other comprehensive income (loss) before reclassifications (6,303 ) (35,421 ) — (41,724 ) Gross amounts reclassified from accumulated other comprehensive loss 43 — — 43 Net settlement loss 609 — — 609 Foreign currency translation (55 ) — — (55 ) Income tax (expense) benefit 2,411 — — 2,411 Other comprehensive income (loss) net of tax $ (3,295 ) $ (35,421 ) $ — $ (38,716 ) Gross amounts reclassified within accumulated other comprehensive income (loss) — — 28,258 28,258 Balance, end of period $ 692 $ (52,148 ) $ 40,546 $ (10,910 ) Year Ended December 31, 2013 Total Post- Retirement Benefits Adjustments Foreign Currency Translation Adjustments Non-controlling Interest in Principal Equityholders Total Balance, beginning of period $ (12,088 ) $ (22,277 ) $ — $ (34,365 ) Other comprehensive income (loss) before reclassifications 6,107 (17,686 ) — (11,578 ) Gross amounts reclassified from accumulated other comprehensive income 177 — 3,496 3,673 Foreign currency translation 199 — — 199 Income tax (expense) benefit (2,496 ) 959 — (1,537 ) Other comprehensive income (loss) net of tax $ 3,987 $ (16,727 ) $ 3,496 $ (9,244 ) Gross amounts reclassified within accumulated other comprehensive income (loss) 12,088 22,277 8,792 43,157 Balance, end of period $ 3,987 $ (16,727 ) $ 12,288 $ (452 )</t>
  </si>
  <si>
    <t>Operating and Reporting Segments (Tables)</t>
  </si>
  <si>
    <t>Segment Information Excluding Discontinued Operations</t>
  </si>
  <si>
    <t>Segment information, excluding discontinued operations, is as follows: Year Ended December 31, 2015 (In thousands) East Central West Mortgage Operations Corporate and Unallocated Total Revenue $ 818,699 $ 1,008,664 $ 1,106,375 $ 43,082 $ — $ 2,976,820 Gross Margin $ 179,517 $ 190,264 $ 180,588 $ 17,546 $ — $ 567,915 Selling, general and administrative expense (74,131 ) (84,588 ) (72,038 ) — (63,154 ) (293,911 ) Equity in income of unconsolidated entities 241 150 (836 ) 2,204 — 1,759 Interest and other (expense) income (3,263 ) (13,991 ) (311 ) — 6,123 (11,442 ) Loss on extinguishment of debt — — — — (33,317 ) (33,317 ) Gain on foreign currency forward — — — — 29,983 29,983 Income from continuing operations before income taxes $ 102,364 $ 91,835 $ 107,403 $ 19,750 $ (60,365 ) $ 260,987 Year Ended December 31, 2014 (In thousands) East Central West Mortgage Operations Corporate and Unallocated Total Revenue $ 566,158 $ 990,440 $ 1,116,341 $ 35,493 $ — $ 2,708,432 Gross Margin $ 139,629 $ 201,852 $ 208,943 $ 15,822 $ — $ 566,246 Selling, general and administrative expense (50,279 ) (80,769 ) (66,880 ) — (52,122 ) (250,050 ) Equity in income of unconsolidated entities — 3,609 386 1,410 — 5,405 Interest and other (expense) income (2,769 ) (13,921 ) 1,604 1 (4,522 ) (19,607 ) Income from continuing operations before income taxes $ 86,581 $ 110,771 $ 144,053 $ 17,233 $ (56,644 ) $ 301,994 Year Ended December 31, 2013 (In thousands) East Central West Mortgage Operations Corporate and Unallocated Total Revenue $ 361,734 $ 755,564 $ 768,412 $ 30,371 $ — $ 1,916,081 Gross Margin $ 81,068 $ 146,627 $ 174,245 $ 13,925 $ — $ 415,865 Selling, general and administrative expense (34,110 ) (68,472 ) (52,521 ) — (49,514 ) (204,617 ) Equity in income of unconsolidated entities — 1,788 (23 ) 1,130 — 2,895 Indemnification and transaction expenses — — — — (195,773 ) (195,773 ) Loss on extinguishment of debt — — — — (10,141 ) (10,141 ) Interest and other (expense) income (1,846 ) (2,660 ) (714 ) 3 1,533 (3,684 ) Income from continuing operations before income taxes $ 45,112 $ 77,283 $ 120,987 $ 15,058 $ (253,895 ) $ 4,545</t>
  </si>
  <si>
    <t>Assets from Segment</t>
  </si>
  <si>
    <t>(In thousands) December 31, 2015 East Central West Mortgage Operations Corporate and Unallocated Assets of Total Real estate inventory and land deposits $ 927,359 $ 757,863 $ 1,475,678 $ — $ — $ — $ 3,160,900 Investments in unconsolidated entities 24,098 28,832 72,646 2,872 — — 128,448 Other assets 52,817 164,192 74,379 237,430 319,124 — 847,942 Total assets $ 1,004,274 $ 950,887 $ 1,622,703 $ 240,302 $ 319,124 $ — $ 4,137,290 (In thousands) December 31, 2014 East Central West Mortgage Operations Corporate and Unallocated Assets of Discontinued Operations Total Real estate inventory and land deposits $ 640,224 $ 634,968 $ 1,277,673 $ — $ — $ — $ 2,552,865 Investments in unconsolidated entities 29,085 28,053 51,909 1,244 — — 110,291 Other assets 42,593 124,261 37,989 204,685 483,984 576,445 1,469,957 Total assets $ 711,902 $ 787,282 $ 1,367,571 $ 205,929 $ 483,984 $ 576,445 $ 4,133,113 (In thousands) December 31, 2013 East Central West Mortgage Operations Corporate and Unallocated Assets of Discontinued Operations Total Real estate inventory and land deposits $ 477,033 $ 571,058 $ 1,002,500 $ — $ — $ — $ 2,050,591 Investments in unconsolidated entities — 20,191 — 1,244 — — 21,435 Other assets 22,354 80,753 27,842 110,004 462,461 663,118 1,366,532 Total assets $ 499,387 $ 672,002 $ 1,030,342 $ 111,248 $ 462,461 $ 663,118 $ 3,438,558</t>
  </si>
  <si>
    <t>Selected Quarterly Financial Data (Tables)</t>
  </si>
  <si>
    <t>Schedule of Quarterly Results of Operations</t>
  </si>
  <si>
    <t>Quarterly results are as follows (in thousands, except per share data): First Quarter 2015 Second Quarter 2015 Third Quarter 2015 Fourth Quarter 2015 Total revenues $ 509,415 $ 700,973 $ 796,288 $ 970,144 Gross margin 94,583 136,659 149,472 187,201 Income from continuing operations before income taxes 62,224 29,960 68,246 100,557 Net income before allocation to non-controlling interests 96,844 20,021 45,794 66,386 Net income available to Taylor Morrison Home Corporation (1) 25,962 5,077 12,344 17,667 Basic and diluted earnings per share $ 0.79 $ 0.15 $ 0.37 $ 0.54 First Quarter 2014 Second Quarter 2014 Third Quarter 2014 Fourth Quarter 2014 Total revenues $ 470,475 $ 597,008 $ 629,196 $ 1,011,753 Gross margin 103,381 127,352 131,951 203,562 Income (loss) from continuing operations before income taxes 47,956 65,508 69,050 119,480 Net income (loss) before allocation to non-controlling interests 41,296 55,499 66,175 104,531 Net income available to Taylor Morrison Home Corporation (1) 10,932 14,816 17,846 27,875 Basic and diluted earnings per share (1) $ 0.33 $ 0.45 $ 0.54 $ 0.84 (1) Continuing and discontinued operations</t>
  </si>
  <si>
    <t>Commitments and Contingencies (Tables)</t>
  </si>
  <si>
    <t>Schedule of Future Minimum Payments under Non-Cancelable Leases</t>
  </si>
  <si>
    <t>Approximate future minimum payments under the non-cancelable leases in effect at December 31, 2015 , are as follows (in thousands): Years Ending December 31, Lease Payments 2016 $ 5,862 2017 4,445 2018 3,686 2019 3,004 2020 2,315 Thereafter 2,632 Total $ 21,944</t>
  </si>
  <si>
    <t>Business - Additional Information (Detail) $ / shares in Units, $ in Millions</t>
  </si>
  <si>
    <t>Jul. 21, 2015USD ($)division</t>
  </si>
  <si>
    <t>Apr. 30, 2015USD ($)</t>
  </si>
  <si>
    <t>Dec. 31, 2015Operations$ / shares</t>
  </si>
  <si>
    <t>Dec. 31, 2015$ / shares</t>
  </si>
  <si>
    <t>Dec. 31, 2015Segment$ / shares</t>
  </si>
  <si>
    <t>Dec. 31, 2014$ / shares</t>
  </si>
  <si>
    <t>Apr. 12, 2013$ / shares</t>
  </si>
  <si>
    <t>Reportable segments | Segment</t>
  </si>
  <si>
    <t>Principal Equityholders owned percentage</t>
  </si>
  <si>
    <t>100.00%</t>
  </si>
  <si>
    <t>JEH Homes [Member]</t>
  </si>
  <si>
    <t>Purchase price | $</t>
  </si>
  <si>
    <t>Orleans Homes [Member]</t>
  </si>
  <si>
    <t>Number of divisions acquired (in division) | division</t>
  </si>
  <si>
    <t>Common stock, par value (usd per share) | $ / shares</t>
  </si>
  <si>
    <t>26.60%</t>
  </si>
  <si>
    <t>73.40%</t>
  </si>
  <si>
    <t>73.00%</t>
  </si>
  <si>
    <t>Homebuilding [Member]</t>
  </si>
  <si>
    <t>Operating divisions</t>
  </si>
  <si>
    <t>Summary of Significant Accounting Policies - Additional Information (Detail)</t>
  </si>
  <si>
    <t>Dec. 31, 2015USD ($)community</t>
  </si>
  <si>
    <t>Dec. 31, 2014USD ($)</t>
  </si>
  <si>
    <t>Dec. 31, 2013USD ($)</t>
  </si>
  <si>
    <t>Significant Accounting Policies [Line Items]</t>
  </si>
  <si>
    <t>Asset impairment charges</t>
  </si>
  <si>
    <t>Allowances for credit losses</t>
  </si>
  <si>
    <t>Equity method investment impairment charges</t>
  </si>
  <si>
    <t>Depreciation expense</t>
  </si>
  <si>
    <t>Inactive [Member]</t>
  </si>
  <si>
    <t>Number of communities (in community) | community</t>
  </si>
  <si>
    <t>Carrying value of inactive projects</t>
  </si>
  <si>
    <t>Inactive [Member] | Eastern Region [Member]</t>
  </si>
  <si>
    <t>Inactive [Member] | Western Region [Member]</t>
  </si>
  <si>
    <t>Inactive [Member] | Central Region [Member]</t>
  </si>
  <si>
    <t>Active [Member]</t>
  </si>
  <si>
    <t>Minimum [Member]</t>
  </si>
  <si>
    <t>Historical discount rate (as a percent)</t>
  </si>
  <si>
    <t>12.00%</t>
  </si>
  <si>
    <t>Finite-lived intangible asset, useful life</t>
  </si>
  <si>
    <t>3 years</t>
  </si>
  <si>
    <t>Maximum [Member]</t>
  </si>
  <si>
    <t>18.00%</t>
  </si>
  <si>
    <t>10 years</t>
  </si>
  <si>
    <t>Buildings [Member] | Minimum [Member]</t>
  </si>
  <si>
    <t>Property, plant and equipment, useful life</t>
  </si>
  <si>
    <t>20 years</t>
  </si>
  <si>
    <t>Buildings [Member] | Maximum [Member]</t>
  </si>
  <si>
    <t>40 years</t>
  </si>
  <si>
    <t>Building and Leasehold Improvements [Member]</t>
  </si>
  <si>
    <t>Furniture, fixtures and computer equipment [Member] | Minimum [Member]</t>
  </si>
  <si>
    <t>5 years</t>
  </si>
  <si>
    <t>Furniture, fixtures and computer equipment [Member] | Maximum [Member]</t>
  </si>
  <si>
    <t>7 years</t>
  </si>
  <si>
    <t>Model and sales office improvements [Member]</t>
  </si>
  <si>
    <t>2020 Senior Notes [Member]</t>
  </si>
  <si>
    <t>Unamortized bond financing costs</t>
  </si>
  <si>
    <t>Amortization of deferred financing costs</t>
  </si>
  <si>
    <t>Summary Of Significant Accounting Policies - Summary of Prepaid Expenses and Other Assets (Detail) - USD ($) $ in Thousands</t>
  </si>
  <si>
    <t>Deferred Costs, Capitalized, Prepaid, and Other Assets Disclosure [Abstract]</t>
  </si>
  <si>
    <t>Prepaid expenses</t>
  </si>
  <si>
    <t>Other assets</t>
  </si>
  <si>
    <t>Total prepaid expenses and other assets, net</t>
  </si>
  <si>
    <t>Summary of Significant Accounting Policies - Additional Information 1 (Detail) - USD ($)</t>
  </si>
  <si>
    <t>Goodwill additions</t>
  </si>
  <si>
    <t>Goodwill impairment</t>
  </si>
  <si>
    <t>Excess insurance liability</t>
  </si>
  <si>
    <t>Insurance coverage period</t>
  </si>
  <si>
    <t>Warranty period for U.S. Operations</t>
  </si>
  <si>
    <t>1 year</t>
  </si>
  <si>
    <t>Discount on sales</t>
  </si>
  <si>
    <t>Loans selling period</t>
  </si>
  <si>
    <t>20 days</t>
  </si>
  <si>
    <t>Advertising costs</t>
  </si>
  <si>
    <t>Certain markets [Member]</t>
  </si>
  <si>
    <t>Business Combinations - Summary of Fair Value of Assets Acquired and Liabilities Created (Detail) (Details) - USD ($)</t>
  </si>
  <si>
    <t>Jul. 21, 2015</t>
  </si>
  <si>
    <t>Apr. 30, 2015</t>
  </si>
  <si>
    <t>Assets Acquired</t>
  </si>
  <si>
    <t>Less Liabilities Assumed</t>
  </si>
  <si>
    <t>Goodwill acquired during period</t>
  </si>
  <si>
    <t>East [Member]</t>
  </si>
  <si>
    <t>West [Member]</t>
  </si>
  <si>
    <t>Business Acquisition [Line Items]</t>
  </si>
  <si>
    <t>Purchase price</t>
  </si>
  <si>
    <t>Real estate inventory</t>
  </si>
  <si>
    <t>Prepaid expenses and other assets</t>
  </si>
  <si>
    <t>Property and equipment</t>
  </si>
  <si>
    <t>Less contingent consideration</t>
  </si>
  <si>
    <t>Net Assets Acquired</t>
  </si>
  <si>
    <t>Total [Member]</t>
  </si>
  <si>
    <t>Business Combinations - Unaudited Pro Forma Results (Details) - USD ($) $ / shares in Units, $ in Thousands</t>
  </si>
  <si>
    <t>Unaudited Pro Forma Results</t>
  </si>
  <si>
    <t>Pro forma total revenues</t>
  </si>
  <si>
    <t>Pro forma net income from continuing operations</t>
  </si>
  <si>
    <t>Prof forma earnings per share from continuing operations - Basic (usd per share)</t>
  </si>
  <si>
    <t>Prof forma earnings per share from continuing operations - Diluted (usd per share)</t>
  </si>
  <si>
    <t>Earnings Per Share - Summary of Earnings Per Common Share (Detail) - USD ($) $ / shares in Units, shares in Thousands, $ in Thousands</t>
  </si>
  <si>
    <t>3 Months Ended</t>
  </si>
  <si>
    <t>Sep. 30, 2015</t>
  </si>
  <si>
    <t>Mar. 31, 2015</t>
  </si>
  <si>
    <t>Sep. 30, 2014</t>
  </si>
  <si>
    <t>Jun. 30, 2014</t>
  </si>
  <si>
    <t>Mar. 31, 2014</t>
  </si>
  <si>
    <t>Numerator:</t>
  </si>
  <si>
    <t>Net income available to TMHC - basic</t>
  </si>
  <si>
    <t>Income from discontinued operations, net of tax</t>
  </si>
  <si>
    <t>Income from discontinued operations, net of tax attributable to non-controlling interest - Principal Equityholders</t>
  </si>
  <si>
    <t>Net income from discontinued operations - basic</t>
  </si>
  <si>
    <t>Net income from continuing operations - basic</t>
  </si>
  <si>
    <t>Net income from continuing operations attributable to non-controlling interest – Principal Equityholders</t>
  </si>
  <si>
    <t>Loss fully attributable to Class A Common Stock</t>
  </si>
  <si>
    <t>Net income from continuing operations - diluted</t>
  </si>
  <si>
    <t>Net income from discontinued operations - diluted</t>
  </si>
  <si>
    <t>Denominator:</t>
  </si>
  <si>
    <t>Weighted average shares - basic (Class A) (in shares)</t>
  </si>
  <si>
    <t>Weighted average shares - Principal Equityholders' non-controlling interest (Class B) (in shares)</t>
  </si>
  <si>
    <t>Restricted stock units (in shares)</t>
  </si>
  <si>
    <t>Stock options (in shares)</t>
  </si>
  <si>
    <t>Weighted average shares - diluted (in shares)</t>
  </si>
  <si>
    <t>Discontinued operations, net of tax (usd per share)</t>
  </si>
  <si>
    <t>Earnings Per Share - Additional Information (Detail) - shares</t>
  </si>
  <si>
    <t>Stock options and restricted stock units (RSUs) [Member]</t>
  </si>
  <si>
    <t>Dilutive Securities Included And Antidilutive Securities Excluded from Computation of Earnings Per Share [Line Items]</t>
  </si>
  <si>
    <t>Shares excluded from the calculation of earnings per share</t>
  </si>
  <si>
    <t>Discontinued Operations - Schedule of Discontinued Operations, Statement of Income (Detail) - USD ($) $ in Thousands</t>
  </si>
  <si>
    <t>Revenues</t>
  </si>
  <si>
    <t>Discontinued Operations - Schedule of Discontinued Operations, Balance Sheet (Detail) - USD ($) $ in Thousands</t>
  </si>
  <si>
    <t>Disposal Group, Including Discontinued Operation, Balance Sheet Disclosures [Abstract]</t>
  </si>
  <si>
    <t>Loans receivable</t>
  </si>
  <si>
    <t>Tax indemnification receivable</t>
  </si>
  <si>
    <t>Real Estate Inventory And Land Deposits - Schedule of Inventory (Detail) - USD ($) $ in Thousands</t>
  </si>
  <si>
    <t>Operating communities, including capitalized interest</t>
  </si>
  <si>
    <t>Real estate held for development or held for sale</t>
  </si>
  <si>
    <t>Total owned inventory</t>
  </si>
  <si>
    <t>Real estate not owned under option contracts</t>
  </si>
  <si>
    <t>Real Estate Inventory And Land Deposits - Schedule of Development Status of Land Inventory (Detail) (Details) - USD ($) $ in Thousands</t>
  </si>
  <si>
    <t>Book Value of Land and Development [Member]</t>
  </si>
  <si>
    <t>Inventory [Line Items]</t>
  </si>
  <si>
    <t>Raw</t>
  </si>
  <si>
    <t>Partially developed</t>
  </si>
  <si>
    <t>Finished</t>
  </si>
  <si>
    <t>Long-term strategic assets</t>
  </si>
  <si>
    <t>Owned Lots [Member]</t>
  </si>
  <si>
    <t>Real Estate Inventory And Land Deposits - Schedule of Interest Capitalized, Incurred, Expensed and Amortized (Detail) - USD ($) $ in Thousands</t>
  </si>
  <si>
    <t>Capitalized Interest Costs</t>
  </si>
  <si>
    <t>Interest capitalized - beginning of period</t>
  </si>
  <si>
    <t>Interest incurred</t>
  </si>
  <si>
    <t>Interest expensed</t>
  </si>
  <si>
    <t>Interest amortized to cost of closings</t>
  </si>
  <si>
    <t>Interest capitalized - end of period</t>
  </si>
  <si>
    <t>Real Estate Inventory And Land Deposits - Additional Information (Detail)</t>
  </si>
  <si>
    <t>Dec. 31, 2015USD ($)Lot</t>
  </si>
  <si>
    <t>Dec. 31, 2014USD ($)Lot</t>
  </si>
  <si>
    <t>Right to purchase lots of land option (in lots) | Lot</t>
  </si>
  <si>
    <t>Aggregate purchase price</t>
  </si>
  <si>
    <t>Impairment of option deposits and capitalized pre-acquisition costs</t>
  </si>
  <si>
    <t>Investments in Unconsolidated Entities - Additional Information (Detail)</t>
  </si>
  <si>
    <t>Related and unrelated third parties maximum ownership interests</t>
  </si>
  <si>
    <t>50.00%</t>
  </si>
  <si>
    <t>Investments in Unconsolidated Entities - Summarized Balance Sheets of Unconsolidated Entities Accounted by Equity Method (Detail) - USD ($) $ in Thousands</t>
  </si>
  <si>
    <t>Assets:</t>
  </si>
  <si>
    <t>Liabilities and owners' equity:</t>
  </si>
  <si>
    <t>Equity Method Investments [Member]</t>
  </si>
  <si>
    <t>Other liabilities</t>
  </si>
  <si>
    <t>Owners' equity:</t>
  </si>
  <si>
    <t>Others</t>
  </si>
  <si>
    <t>Total owners' equity</t>
  </si>
  <si>
    <t>Total liabilities and owners' equity</t>
  </si>
  <si>
    <t>Investments in Unconsolidated Entities - Summarized Statements of Operations of Unconsolidated Entities Accounted by Equity Method (Detail) - USD ($) $ in Thousands</t>
  </si>
  <si>
    <t>Schedule of Equity Method Investments [Line Items]</t>
  </si>
  <si>
    <t>Company's share in income of unconsolidated entities</t>
  </si>
  <si>
    <t>Costs and expenses</t>
  </si>
  <si>
    <t>Income of unconsolidated entities</t>
  </si>
  <si>
    <t>Intangible Assets - Additional Information (Detail) - USD ($) $ in Millions</t>
  </si>
  <si>
    <t>Finite-Lived Intangible Assets [Line Items]</t>
  </si>
  <si>
    <t>Finite-lived intangible assets, gross carrying amount</t>
  </si>
  <si>
    <t>Finite-lived intangible assets, accumulated amortization</t>
  </si>
  <si>
    <t>Amortization expenses</t>
  </si>
  <si>
    <t>Lot option contracts [Member]</t>
  </si>
  <si>
    <t>Amortization expenses reclassified to real estate inventory</t>
  </si>
  <si>
    <t>Accrued Expenses and Other Liabilities - Summary of Accrued Expenses and Other Liabilities (Detail) - USD ($) $ in Thousands</t>
  </si>
  <si>
    <t>Other Liabilities Disclosure [Abstract]</t>
  </si>
  <si>
    <t>Real estate development costs to complete</t>
  </si>
  <si>
    <t>Compensation and employee benefits</t>
  </si>
  <si>
    <t>Self insurance and warranty reserves</t>
  </si>
  <si>
    <t>Interest payable</t>
  </si>
  <si>
    <t>Property and sales taxes payable</t>
  </si>
  <si>
    <t>Other accruals</t>
  </si>
  <si>
    <t>Total accrued expenses and other liabilities</t>
  </si>
  <si>
    <t>Accrued Expenses and Other Liabilities - Summary of Changes in Reserves (Detail) - USD ($) $ in Thousands</t>
  </si>
  <si>
    <t>Summary of changes in warranty reserves</t>
  </si>
  <si>
    <t>Reserve - beginning of period</t>
  </si>
  <si>
    <t>Additions to reserves</t>
  </si>
  <si>
    <t>Costs and claims incurred</t>
  </si>
  <si>
    <t>Change in estimates to pre-existing reserves</t>
  </si>
  <si>
    <t>Reserve - end of period</t>
  </si>
  <si>
    <t>Debt - Senior Notes and Other Borrowings (Detail) - USD ($)</t>
  </si>
  <si>
    <t>May. 01, 2015</t>
  </si>
  <si>
    <t>Mar. 05, 2014</t>
  </si>
  <si>
    <t>Apr. 16, 2013</t>
  </si>
  <si>
    <t>Debt Instrument [Line Items]</t>
  </si>
  <si>
    <t>Revolving credit facility</t>
  </si>
  <si>
    <t>Total debt</t>
  </si>
  <si>
    <t>Maximum borrowing capacity on line of credit</t>
  </si>
  <si>
    <t>Revolving Credit Facility [Member]</t>
  </si>
  <si>
    <t>Unamortized debt issuance costs</t>
  </si>
  <si>
    <t>Senior Notes [Member]</t>
  </si>
  <si>
    <t>7.75% Senior Notes due 2020 [Member] | Senior Notes [Member]</t>
  </si>
  <si>
    <t>Stated interest rate of senior notes (as a percent)</t>
  </si>
  <si>
    <t>7.75%</t>
  </si>
  <si>
    <t>Unamortized bond premium</t>
  </si>
  <si>
    <t>5.25% Senior Notes due 2021 [Member] | Senior Notes [Member]</t>
  </si>
  <si>
    <t>5.25%</t>
  </si>
  <si>
    <t>5.875% Senior Notes due 2023 [Member] | Senior Notes [Member]</t>
  </si>
  <si>
    <t>5.875%</t>
  </si>
  <si>
    <t>5.625% Senior Notes due 2024 [Member] | Senior Notes [Member]</t>
  </si>
  <si>
    <t>5.625%</t>
  </si>
  <si>
    <t>Loans Payable and Other Borrowings [Member]</t>
  </si>
  <si>
    <t>Mortgage Borrowings [Member]</t>
  </si>
  <si>
    <t>Debt - 2020 Senior Notes (Detail)</t>
  </si>
  <si>
    <t>Debt - 2021 Senior Notes  (Detail) - 5.25% Senior Notes due 2021 [Member] - Senior Notes [Member] - USD ($)</t>
  </si>
  <si>
    <t>Senior Notes issued amount</t>
  </si>
  <si>
    <t>Redemption price (as a percent)</t>
  </si>
  <si>
    <t>101.00%</t>
  </si>
  <si>
    <t>Debt - 2023 Senior Notes and Redemption of 2020 Senior Notes (Details) - USD ($)</t>
  </si>
  <si>
    <t>Apr. 16, 2015</t>
  </si>
  <si>
    <t>Senior Notes [Member] | 5.875% Senior Notes due 2023 [Member]</t>
  </si>
  <si>
    <t>Senior Notes [Member] | 7.75% Senior Notes due 2020 [Member]</t>
  </si>
  <si>
    <t>Unsecured Debt [Member] | 5.875% Senior Notes due 2023 [Member]</t>
  </si>
  <si>
    <t>Unsecured Debt [Member] | 7.75% Senior Notes due 2020 [Member]</t>
  </si>
  <si>
    <t>Debt instrument purchase price (as a percent)</t>
  </si>
  <si>
    <t>105.813%</t>
  </si>
  <si>
    <t>Debt - 2024 Senior Notes (Detail) - 5.625% Senior Notes due 2024 [Member] - Senior Notes [Member] - USD ($)</t>
  </si>
  <si>
    <t>Stated interest rate of senior notes</t>
  </si>
  <si>
    <t>Debt - Revolving Credit Facility (Detail) - USD ($)</t>
  </si>
  <si>
    <t>Apr. 24, 2015</t>
  </si>
  <si>
    <t>Maximum capitalization ratio</t>
  </si>
  <si>
    <t>60.00%</t>
  </si>
  <si>
    <t>Minimum consolidated tangible net worth requirement</t>
  </si>
  <si>
    <t>Revolving Credit Facility [Member] | Restated Revolving Credit Facility [Member]</t>
  </si>
  <si>
    <t>Debt - Summary of Mortgage Subsidiary Borrowings (Detail) - USD ($)</t>
  </si>
  <si>
    <t>9 Months Ended</t>
  </si>
  <si>
    <t>Sep. 28, 2015</t>
  </si>
  <si>
    <t>Line of Credit Facility [Line Items]</t>
  </si>
  <si>
    <t>Amount Drawn</t>
  </si>
  <si>
    <t>Facility Amount</t>
  </si>
  <si>
    <t>Secured Debt [Member] | Flagstar [Member]</t>
  </si>
  <si>
    <t>Expiration Date</t>
  </si>
  <si>
    <t>30 days written notice</t>
  </si>
  <si>
    <t>Collateral</t>
  </si>
  <si>
    <t>Mortgage Loans</t>
  </si>
  <si>
    <t>Mortgage Loans</t>
  </si>
  <si>
    <t>Expiration Date (in years)</t>
  </si>
  <si>
    <t>30 days</t>
  </si>
  <si>
    <t>Secured Debt [Member] | Flagstar [Member] | LIBOR [Member]</t>
  </si>
  <si>
    <t>Interest rate, spread rate</t>
  </si>
  <si>
    <t>2.50%</t>
  </si>
  <si>
    <t>Secured Debt [Member] | Comerica [Member]</t>
  </si>
  <si>
    <t>Nov. 16,
		2016</t>
  </si>
  <si>
    <t>Aug. 19,
		2015</t>
  </si>
  <si>
    <t>Secured Debt [Member] | Comerica [Member] | LIBOR [Member]</t>
  </si>
  <si>
    <t>2.25%</t>
  </si>
  <si>
    <t>2.75%</t>
  </si>
  <si>
    <t>Secured Debt [Member] | JPMorgan [Member]</t>
  </si>
  <si>
    <t>Sep. 29,
		2016</t>
  </si>
  <si>
    <t>Sep. 28,
		2015</t>
  </si>
  <si>
    <t>Pledged Cash</t>
  </si>
  <si>
    <t>Secured Debt [Member] | JPMorgan [Member] | LIBOR [Member]</t>
  </si>
  <si>
    <t>2.375%</t>
  </si>
  <si>
    <t>Secured Debt [Member] | JPMorgan [Member] | LIBOR [Member] | Minimum [Member]</t>
  </si>
  <si>
    <t>Secured Debt [Member] | JPMorgan [Member] | LIBOR [Member] | Maximum [Member]</t>
  </si>
  <si>
    <t>2.875%</t>
  </si>
  <si>
    <t>Debt - Loans Payable and Other Borrowings (Detail) - USD ($) $ in Thousands</t>
  </si>
  <si>
    <t>Interest on loans payable (as a percent)</t>
  </si>
  <si>
    <t>0.00%</t>
  </si>
  <si>
    <t>8.00%</t>
  </si>
  <si>
    <t>Interest Bearing Loans [Member]</t>
  </si>
  <si>
    <t>Weighted average interest rate (as a percent)</t>
  </si>
  <si>
    <t>5.80%</t>
  </si>
  <si>
    <t>Non-Interest Bearing Loans [Member]</t>
  </si>
  <si>
    <t>Debt - Principal Maturities of Total Debt (Detail) $ in Thousands</t>
  </si>
  <si>
    <t>Dec. 31, 2015USD ($)</t>
  </si>
  <si>
    <t>Contractual Obligation, Fiscal Year Maturity Schedule [Abstract]</t>
  </si>
  <si>
    <t>Thereafter</t>
  </si>
  <si>
    <t>Derivative Financial Instrument and Hedging Activity - Additional Information (Detail) - USD ($) $ in Thousands</t>
  </si>
  <si>
    <t>Derivatives, Fair Value [Line Items]</t>
  </si>
  <si>
    <t>Foreign Exchange Forward [Member]</t>
  </si>
  <si>
    <t>Aggregate derivative notional amount</t>
  </si>
  <si>
    <t>Fair Value Disclosures - Carrying Value and Fair Value of Financial Instruments (Detail) - USD ($) $ in Thousands</t>
  </si>
  <si>
    <t>Fair Value, Assets and Liabilities Measured on Recurring and Nonrecurring Basis [Line Items]</t>
  </si>
  <si>
    <t>Mortgage loans held for sale, carrying value</t>
  </si>
  <si>
    <t>Carrying Value</t>
  </si>
  <si>
    <t>Significant Other Observable Inputs (Level 2) [Member] | Revolving Credit Facility [Member]</t>
  </si>
  <si>
    <t>Estimated Fair Value</t>
  </si>
  <si>
    <t>Significant Other Observable Inputs (Level 2) [Member] | Loans Payable and Other Borrowings [Member]</t>
  </si>
  <si>
    <t>Significant Other Observable Inputs (Level 2) [Member] | Mortgage Borrowings [Member]</t>
  </si>
  <si>
    <t>Significant Other Observable Inputs (Level 2) [Member] | 7.75% Senior Notes due 2020 [Member]</t>
  </si>
  <si>
    <t>Significant Other Observable Inputs (Level 2) [Member] | 5.25% Senior Notes due 2021 [Member]</t>
  </si>
  <si>
    <t>Significant Other Observable Inputs (Level 2) [Member] | 5.875% Senior Notes due 2023 [Member]</t>
  </si>
  <si>
    <t>Significant Other Observable Inputs (Level 2) [Member] | 5.625% Senior Notes due 2024 [Member]</t>
  </si>
  <si>
    <t>Significant Other Observable Inputs (Level 2) [Member] | Mortgage Receivable [Member]</t>
  </si>
  <si>
    <t>Mortgage loans held for sale, fair value</t>
  </si>
  <si>
    <t>Significant Unobservable Inputs (Level 3) [Member]</t>
  </si>
  <si>
    <t>Contingent consideration liability, carrying value</t>
  </si>
  <si>
    <t>Contingent consideration liability, estimated fair value</t>
  </si>
  <si>
    <t>Fair Value Disclosures - Carrying Value and Fair Value of Financial Instruments, Additional Information (Detail) - Senior Notes [Member]</t>
  </si>
  <si>
    <t>7.75% Senior Notes due 2020 [Member]</t>
  </si>
  <si>
    <t>Long term debt interest rate</t>
  </si>
  <si>
    <t>Debt instrument maturity, year</t>
  </si>
  <si>
    <t>5.25% Senior Notes due 2021 [Member]</t>
  </si>
  <si>
    <t>5.875% Senior Notes due 2023 [Member]</t>
  </si>
  <si>
    <t>5.625% Senior Notes due 2024 [Member]</t>
  </si>
  <si>
    <t>Income Taxes - Schedule of (Benefit) Provision for Income Taxes (Detail) - USD ($) $ in Thousands</t>
  </si>
  <si>
    <t>Domestic</t>
  </si>
  <si>
    <t>Foreign</t>
  </si>
  <si>
    <t>Total income tax provision (benefit)</t>
  </si>
  <si>
    <t>Current:</t>
  </si>
  <si>
    <t>Federal</t>
  </si>
  <si>
    <t>State</t>
  </si>
  <si>
    <t>Current tax provision (benefit)</t>
  </si>
  <si>
    <t>Deferred:</t>
  </si>
  <si>
    <t>Deferred tax provision (benefit)</t>
  </si>
  <si>
    <t>Income Taxes - Schedule of Components of Income (Loss) Before Income Taxes (Detail) - USD ($) $ in Thousands</t>
  </si>
  <si>
    <t>Income Taxes - Additional Information (Detail) - USD ($) $ in Thousands</t>
  </si>
  <si>
    <t>Income Tax [Line Items]</t>
  </si>
  <si>
    <t>Tax at federal statutory rate</t>
  </si>
  <si>
    <t>35.00%</t>
  </si>
  <si>
    <t>Deferred tax assets, valuation allowance</t>
  </si>
  <si>
    <t>Net operating loss carryforwards offset future taxable income, period</t>
  </si>
  <si>
    <t>Change in the valuation allowance</t>
  </si>
  <si>
    <t>State deferred tax assets</t>
  </si>
  <si>
    <t>Net unrealized losses realized period</t>
  </si>
  <si>
    <t>Unrecognized tax benefits for discontinued operations</t>
  </si>
  <si>
    <t>Recognized potential penalties and interest expense on uncertain tax positions</t>
  </si>
  <si>
    <t>Federal NOL Carryforwards [Member]</t>
  </si>
  <si>
    <t>NOL carryforwards</t>
  </si>
  <si>
    <t>Canada [Member]</t>
  </si>
  <si>
    <t>U.S. [Member]</t>
  </si>
  <si>
    <t>Cumulative gross unrecognized tax benefits that would impact effective tax rate</t>
  </si>
  <si>
    <t>Income Taxes - Schedule of Reconciliation of Provision (Benefit) for Income Taxes (Detail)</t>
  </si>
  <si>
    <t>State income taxes (net of federal benefit)</t>
  </si>
  <si>
    <t>3.00%</t>
  </si>
  <si>
    <t>3.60%</t>
  </si>
  <si>
    <t>97.00%</t>
  </si>
  <si>
    <t>Foreign income taxed below U.S. Rate</t>
  </si>
  <si>
    <t>(0.50%)</t>
  </si>
  <si>
    <t>(1.10%)</t>
  </si>
  <si>
    <t>14.10%</t>
  </si>
  <si>
    <t>Valuation allowance</t>
  </si>
  <si>
    <t>(1.90%)</t>
  </si>
  <si>
    <t>(10.40%)</t>
  </si>
  <si>
    <t>(348.20%)</t>
  </si>
  <si>
    <t>Built in loss limitation</t>
  </si>
  <si>
    <t>1.60%</t>
  </si>
  <si>
    <t>3.10%</t>
  </si>
  <si>
    <t>179.20%</t>
  </si>
  <si>
    <t>Tax indemnity</t>
  </si>
  <si>
    <t>683.70%</t>
  </si>
  <si>
    <t>Uncertain tax positions</t>
  </si>
  <si>
    <t>(1824.00%)</t>
  </si>
  <si>
    <t>Non-controlling interest</t>
  </si>
  <si>
    <t>(0.20%)</t>
  </si>
  <si>
    <t>(0.00%)</t>
  </si>
  <si>
    <t>Disallowed compensation expense</t>
  </si>
  <si>
    <t>0.20%</t>
  </si>
  <si>
    <t>650.40%</t>
  </si>
  <si>
    <t>Holding company tax</t>
  </si>
  <si>
    <t>(1.40%)</t>
  </si>
  <si>
    <t>93.00%</t>
  </si>
  <si>
    <t>Domestic Manufacturing Deduction</t>
  </si>
  <si>
    <t>(3.10%)</t>
  </si>
  <si>
    <t>(2.80%)</t>
  </si>
  <si>
    <t>Other</t>
  </si>
  <si>
    <t>0.40%</t>
  </si>
  <si>
    <t>(0.70%)</t>
  </si>
  <si>
    <t>(104.00%)</t>
  </si>
  <si>
    <t>Effective Rate</t>
  </si>
  <si>
    <t>34.50%</t>
  </si>
  <si>
    <t>25.30%</t>
  </si>
  <si>
    <t>(523.80%)</t>
  </si>
  <si>
    <t>Income Taxes - Summary of Components of Deferred Tax Assets and Liabilities (Detail) - USD ($) $ in Thousands</t>
  </si>
  <si>
    <t>Deferred tax assets</t>
  </si>
  <si>
    <t>Accruals and reserves</t>
  </si>
  <si>
    <t>Net operating losses</t>
  </si>
  <si>
    <t>Total deferred tax assets</t>
  </si>
  <si>
    <t>Deferred tax liabilities</t>
  </si>
  <si>
    <t>Real estate inventory, intangibles, other</t>
  </si>
  <si>
    <t>Total net deferred tax assets</t>
  </si>
  <si>
    <t>Deferred tax assets for discontinued operations</t>
  </si>
  <si>
    <t>Income Taxes - Schedule of Reconciliation of Total Amounts of Unrecognized Tax Benefits (Detail) - USD ($) $ in Thousands</t>
  </si>
  <si>
    <t>Reconciliation of Unrecognized Tax Benefits</t>
  </si>
  <si>
    <t>Beginning of the period</t>
  </si>
  <si>
    <t>Increases of current year items</t>
  </si>
  <si>
    <t>Increases of prior year items</t>
  </si>
  <si>
    <t>Settlement with tax authorities</t>
  </si>
  <si>
    <t>Decreases for tax positions of prior years</t>
  </si>
  <si>
    <t>Decreases due to statute of limitations</t>
  </si>
  <si>
    <t>End of the period</t>
  </si>
  <si>
    <t>Stockholders' Equity - Components and Voting Power of Outstanding Common Stock (Detail) - shares</t>
  </si>
  <si>
    <t>Class of Stock [Line Items]</t>
  </si>
  <si>
    <t>Percentage</t>
  </si>
  <si>
    <t>Stockholders' Equity - Additional Information (Detail) - USD ($)</t>
  </si>
  <si>
    <t>Apr. 12, 2013</t>
  </si>
  <si>
    <t>Nov. 03, 2014</t>
  </si>
  <si>
    <t>Net proceeds</t>
  </si>
  <si>
    <t>Allocation of dilution on IPO</t>
  </si>
  <si>
    <t>Business combination acquisition less than book value</t>
  </si>
  <si>
    <t>IPO proceeds used to purchase New TMM Units</t>
  </si>
  <si>
    <t>Remaining IPO proceeds used to purchase New TMM Units</t>
  </si>
  <si>
    <t>Cash on hand</t>
  </si>
  <si>
    <t>Number of common stock issued (in shares)</t>
  </si>
  <si>
    <t>Common Stock authorized repurchase value</t>
  </si>
  <si>
    <t>Repurchase of common stock (in shares)</t>
  </si>
  <si>
    <t>Common Class B [Member] | New TMM Units [Member]</t>
  </si>
  <si>
    <t>Issuance of Common Stock, net of offering costs (in shares)</t>
  </si>
  <si>
    <t>Repurchase of New TMM Units and corresponding number of Class B Common Stock, shares (in shares)</t>
  </si>
  <si>
    <t>Initial Public Offering [Member] | Common Class A [Member]</t>
  </si>
  <si>
    <t>Number of common stock sold to underwriters (in shares)</t>
  </si>
  <si>
    <t>Common stock initial public offering price (usd per share)</t>
  </si>
  <si>
    <t>Stock Based Compensation - Additional Information (Detail) - USD ($) $ / shares in Units, $ in Millions</t>
  </si>
  <si>
    <t>Share-based Compensation Arrangement by Share-based Payment Award [Line Items]</t>
  </si>
  <si>
    <t>Maximum number of shares subject to awards (in shares)</t>
  </si>
  <si>
    <t>Shares available for future grant (in shares)</t>
  </si>
  <si>
    <t>Aggregate unamortized outstanding stock based compensation</t>
  </si>
  <si>
    <t>Aggregate intrinsic value exercised based on market price (usd per share)</t>
  </si>
  <si>
    <t>Shares withheld on net settlement (in shares)</t>
  </si>
  <si>
    <t>Reorganization costs</t>
  </si>
  <si>
    <t>Percentage of units vested</t>
  </si>
  <si>
    <t>33.00%</t>
  </si>
  <si>
    <t>2013 Omnibus Equity Award Plan [Member]</t>
  </si>
  <si>
    <t>Stock Based Compensation - Summary of Common Stock Available for Future Grants (Detail) - shares</t>
  </si>
  <si>
    <t>Common Stock Available for Grant</t>
  </si>
  <si>
    <t>Balance, beginning (in shares)</t>
  </si>
  <si>
    <t>Shares approved for issuance under the Plan (in shares)</t>
  </si>
  <si>
    <t>Grants (in shares)</t>
  </si>
  <si>
    <t>Forfeited/cancelled (in shares)</t>
  </si>
  <si>
    <t>Shares withheld for tax withholdings (in shares)</t>
  </si>
  <si>
    <t>Balance, ending (in shares)</t>
  </si>
  <si>
    <t>Stock Based Compensation - Summary of Stock-Based Compensation Expense (Detail) - USD ($) $ in Thousands</t>
  </si>
  <si>
    <t>Share-based Compensation Arrangement by Share-based Payment Award, Compensation Cost [Line Items]</t>
  </si>
  <si>
    <t>Total stock compensation</t>
  </si>
  <si>
    <t>Income tax (expense)/benefit recognized</t>
  </si>
  <si>
    <t>Class J Units [Member]</t>
  </si>
  <si>
    <t>Stock options [Member]</t>
  </si>
  <si>
    <t>Stock Based Compensation - Summary of Stock Option Plan (Detail) - USD ($) $ / shares in Units, $ in Thousands</t>
  </si>
  <si>
    <t>Stock Options, Number of Options</t>
  </si>
  <si>
    <t>Outstanding, Beginning balance (in shares)</t>
  </si>
  <si>
    <t>Granted (in shares)</t>
  </si>
  <si>
    <t>Exercised (in shares)</t>
  </si>
  <si>
    <t>Cancelled (in shares)</t>
  </si>
  <si>
    <t>Outstanding, Ending balance (in shares)</t>
  </si>
  <si>
    <t>Options exercisable (in shares)</t>
  </si>
  <si>
    <t>Stock Options, Weighted Average Exercise Price</t>
  </si>
  <si>
    <t>Outstanding, Beginning balance (usd per share)</t>
  </si>
  <si>
    <t>Granted (usd per share)</t>
  </si>
  <si>
    <t>Exercised (usd per share)</t>
  </si>
  <si>
    <t>Cancelled (usd per share)</t>
  </si>
  <si>
    <t>Outstanding, Ending balance (usd per share)</t>
  </si>
  <si>
    <t>Weighted Average Exercise Price, options exercisable (usd per share)</t>
  </si>
  <si>
    <t>Unamortized value of unvested stock options (net of estimated forfeitures) (usd)</t>
  </si>
  <si>
    <t>Weighted-average period (in years) that expense is expected to be recognized</t>
  </si>
  <si>
    <t>2 years 7 months 6 days</t>
  </si>
  <si>
    <t>3 years 4 months 24 days</t>
  </si>
  <si>
    <t>4 years 3 months 18 days</t>
  </si>
  <si>
    <t>Weighted-average remaining contractual life (in years) for options outstanding</t>
  </si>
  <si>
    <t>7 years 10 months 24 days</t>
  </si>
  <si>
    <t>8 years 3 months 18 days</t>
  </si>
  <si>
    <t>9 years 3 months 18 days</t>
  </si>
  <si>
    <t>Weighted-average remaining contractual life (in years) for options exercisable</t>
  </si>
  <si>
    <t>7 years 3 months 18 days</t>
  </si>
  <si>
    <t>8 years 6 months</t>
  </si>
  <si>
    <t>Stock Based Compensation - Summary of Weighted-average Assumptions and Fair Value Used for Stock Options Grants (Detail) - $ / shares</t>
  </si>
  <si>
    <t>Expected dividend yield</t>
  </si>
  <si>
    <t>Expected volatility</t>
  </si>
  <si>
    <t>48.66%</t>
  </si>
  <si>
    <t>48.60%</t>
  </si>
  <si>
    <t>56.59%</t>
  </si>
  <si>
    <t>Risk-free interest rate</t>
  </si>
  <si>
    <t>1.27%</t>
  </si>
  <si>
    <t>0.54%</t>
  </si>
  <si>
    <t>Risk-free interest rate, minimum</t>
  </si>
  <si>
    <t>1.13%</t>
  </si>
  <si>
    <t>Risk-free interest rate, maximum</t>
  </si>
  <si>
    <t>1.34%</t>
  </si>
  <si>
    <t>Expected term (years)</t>
  </si>
  <si>
    <t>4 years 6 months</t>
  </si>
  <si>
    <t>4 years 3 months 11 days</t>
  </si>
  <si>
    <t>Weighted average fair value of options granted during the period (years)</t>
  </si>
  <si>
    <t>Stock Based Compensation - Summary of Aggregate Intrinsic Value of Options Outstanding and Exercisable (Detail) - USD ($) $ in Thousands</t>
  </si>
  <si>
    <t>Aggregate intrinsic value of options outstanding</t>
  </si>
  <si>
    <t>Aggregate intrinsic value of options exercisable</t>
  </si>
  <si>
    <t>Stock Based Compensation - Summary of Activity of Performance Restricted Stock Units (Detail) - USD ($) $ in Thousands</t>
  </si>
  <si>
    <t>PRSU Activity, Number of Awards</t>
  </si>
  <si>
    <t>Weighted-average period expense is expected to be recognized (years)</t>
  </si>
  <si>
    <t>Beginning balance (in shares)</t>
  </si>
  <si>
    <t>Vested (in shares)</t>
  </si>
  <si>
    <t>Forfeited (in shares)</t>
  </si>
  <si>
    <t>Ending balance (in shares)</t>
  </si>
  <si>
    <t>PRSU expense recognized during the year ended December 31 (usd)</t>
  </si>
  <si>
    <t>Unamortized value of PRSUs at December 31 (usd)</t>
  </si>
  <si>
    <t>1 year 10 months 24 days</t>
  </si>
  <si>
    <t>2 years 3 months 18 days</t>
  </si>
  <si>
    <t>3 years 3 months 18 days</t>
  </si>
  <si>
    <t>Stock Based Compensation - Summary of Activity of Restricted Stock Units (Detail) - USD ($) $ / shares in Units, $ in Thousands</t>
  </si>
  <si>
    <t>RSU Activity, Weighted Average Grant Date Fair Value</t>
  </si>
  <si>
    <t>RSU Activity, Number of Awards</t>
  </si>
  <si>
    <t>Vested (usd per share)</t>
  </si>
  <si>
    <t>Forfeited (usd per share)</t>
  </si>
  <si>
    <t>RSU expense recognized during the year ended December 31 (usd)</t>
  </si>
  <si>
    <t>Unamortized value of RSUs at December 31 (usd)</t>
  </si>
  <si>
    <t>1 year 3 months 18 days</t>
  </si>
  <si>
    <t>Stock Based Compensation - Summary of Stock Option Activity (Detail) - New TMM Units [Member] - USD ($) $ / shares in Units, $ in Thousands</t>
  </si>
  <si>
    <t>Compensation expense pursuant to change in control provisions</t>
  </si>
  <si>
    <t>Number of Awards</t>
  </si>
  <si>
    <t>Paid out in connection with the IPO (in shares)</t>
  </si>
  <si>
    <t>Exchanges (in shares)</t>
  </si>
  <si>
    <t>Unvested New TMM Units included in ending balance (in shares)</t>
  </si>
  <si>
    <t>Weighted Average Grant Date Fair Value</t>
  </si>
  <si>
    <t>Beginning balance (usd per share)</t>
  </si>
  <si>
    <t>Paid out in connection with the IPO (usd per share)</t>
  </si>
  <si>
    <t>Exchanges (usd per share)</t>
  </si>
  <si>
    <t>Ending balance (usd per share)</t>
  </si>
  <si>
    <t>Unvested New TMM Units included in ending balance (usd per share)</t>
  </si>
  <si>
    <t>Unamortized value of New TMM Units (usd)</t>
  </si>
  <si>
    <t>9 months 18 days</t>
  </si>
  <si>
    <t>2 years 2 months 12 days</t>
  </si>
  <si>
    <t>3 years 2 months 12 days</t>
  </si>
  <si>
    <t>Related-Party Transactions - Additional Information (Detail) $ in Thousands</t>
  </si>
  <si>
    <t>1 Months Ended</t>
  </si>
  <si>
    <t>May. 31, 2015USD ($)</t>
  </si>
  <si>
    <t>Apr. 30, 2015a</t>
  </si>
  <si>
    <t>Jul. 31, 2014USD ($)</t>
  </si>
  <si>
    <t>Apr. 30, 2014USD ($)</t>
  </si>
  <si>
    <t>Related Party Transaction [Line Items]</t>
  </si>
  <si>
    <t>Area of coastal residential development (in acre) | a</t>
  </si>
  <si>
    <t>Termination of service agreement</t>
  </si>
  <si>
    <t>Fees for management services and advice</t>
  </si>
  <si>
    <t>Indemnification and transaction expense</t>
  </si>
  <si>
    <t>TMM Holdings Limited Partnership [Member]</t>
  </si>
  <si>
    <t>Affiliates [Member]</t>
  </si>
  <si>
    <t>Real estate inventory acquisitions from affiliates</t>
  </si>
  <si>
    <t>Transaction costs related to Acquisition</t>
  </si>
  <si>
    <t>Pacific Point Development Partners, LLC [Member]</t>
  </si>
  <si>
    <t>Initial capital investment in joint venture</t>
  </si>
  <si>
    <t>Guarantor Obligations, Maximum Exposure, Undiscounted</t>
  </si>
  <si>
    <t>Marblehead Development Partners, LLC [Member]</t>
  </si>
  <si>
    <t>Marblehead Development Partners, LLC [Member] | Starwood Property Trust [Member]</t>
  </si>
  <si>
    <t>Tramonto Development Partners, LLC [Member]</t>
  </si>
  <si>
    <t>Non-recourse construction and development loan</t>
  </si>
  <si>
    <t>Conversion Of TMM Holdings Class J Units Into TPG and Oaktree Units [Member] | Class J Units [Member]</t>
  </si>
  <si>
    <t>Common stock conversion ratio</t>
  </si>
  <si>
    <t>Employee Benefit, Retirement, and Deferred Compensation Plans - Additional Information (Detail) - USD ($) $ in Thousands</t>
  </si>
  <si>
    <t>Dec. 31, 2016</t>
  </si>
  <si>
    <t>Defined Benefit Plan Disclosure [Line Items]</t>
  </si>
  <si>
    <t>U.S. Cash Balance Plan [Member]</t>
  </si>
  <si>
    <t>Contribution made to consolidated defined benefit plan</t>
  </si>
  <si>
    <t>Accrued obligations</t>
  </si>
  <si>
    <t>Unfunded status of consolidated defined benefit plan</t>
  </si>
  <si>
    <t>Expect contribution</t>
  </si>
  <si>
    <t>U.S. Cash Balance Plan [Member] | Scenario, Forecast [Member]</t>
  </si>
  <si>
    <t>Net periodic pension cost recognized in accumulated other comprehensive loss</t>
  </si>
  <si>
    <t>U.S. Cash Balance Plan [Member] | U.K. Supplementary Pension Plan [Member]</t>
  </si>
  <si>
    <t>401 (k) Plan [Member]</t>
  </si>
  <si>
    <t>Contribution made to consolidated defined contribution plan</t>
  </si>
  <si>
    <t>401 (k) Plan [Member] | Employer Matching Contribution Tranche One [Member]</t>
  </si>
  <si>
    <t>Defined benefit plan employee matching contribution</t>
  </si>
  <si>
    <t>Percentage of contribution based on participant's age and ranges</t>
  </si>
  <si>
    <t>1.00%</t>
  </si>
  <si>
    <t>401 (k) Plan [Member] | Employer Matching Contribution Tranche Two [Member]</t>
  </si>
  <si>
    <t>401 (k) Plan [Member] | Employer Matching Contribution Tranche Two [Member] | Minimum [Member]</t>
  </si>
  <si>
    <t>401 (k) Plan [Member] | Employer Matching Contribution Tranche Two [Member] | Maximum [Member]</t>
  </si>
  <si>
    <t>6.00%</t>
  </si>
  <si>
    <t>U.S. Cash Balance Plan [Member] | Employer Matching Contribution Tranche One [Member] | Minimum [Member]</t>
  </si>
  <si>
    <t>2.00%</t>
  </si>
  <si>
    <t>U.S. Cash Balance Plan [Member] | Employer Matching Contribution Tranche One [Member] | Maximum [Member]</t>
  </si>
  <si>
    <t>4.00%</t>
  </si>
  <si>
    <t>U.S. Cash Balance Plan [Member] | Employer Matching Contribution Tranche Two [Member]</t>
  </si>
  <si>
    <t>Percentage of eligible compensation over social security wages base</t>
  </si>
  <si>
    <t>Employee Benefit, Retirement, and Deferred Compensation Plans - Summary of Changes in Total Benefit Obligation and Fair Value of Assets and Funded Status (Detail) - U.S. Cash Balance Plan [Member] - USD ($) $ in Thousands</t>
  </si>
  <si>
    <t>Change in benefit obligations:</t>
  </si>
  <si>
    <t>Benefit obligation - beginning of period</t>
  </si>
  <si>
    <t>Interest on liabilities</t>
  </si>
  <si>
    <t>Benefits paid</t>
  </si>
  <si>
    <t>Settlements</t>
  </si>
  <si>
    <t>Actuarial loss (gain)</t>
  </si>
  <si>
    <t>Benefit obligation - end of period</t>
  </si>
  <si>
    <t>Change in fair value of plan assets:</t>
  </si>
  <si>
    <t>Fair value of plan assets - beginning of period</t>
  </si>
  <si>
    <t>Return on plan assets</t>
  </si>
  <si>
    <t>Employer contributions</t>
  </si>
  <si>
    <t>Fair value of plan assets - end of period</t>
  </si>
  <si>
    <t>Unfunded status - end of period</t>
  </si>
  <si>
    <t>Employee Benefit, Retirement, and Deferred Compensation Plans - Significant Weighted-Average Assumptions Adopted in Measuring Benefit Obligations and Net Periodic Pension Costs (Detail) - U.S. Cash Balance Plan [Member]</t>
  </si>
  <si>
    <t>Net periodic pension cost</t>
  </si>
  <si>
    <t>3.84%</t>
  </si>
  <si>
    <t>4.49%</t>
  </si>
  <si>
    <t>3.90%</t>
  </si>
  <si>
    <t>Pension obligation</t>
  </si>
  <si>
    <t>4.15%</t>
  </si>
  <si>
    <t>3.98%</t>
  </si>
  <si>
    <t>4.80%</t>
  </si>
  <si>
    <t>Expected return on plan assets</t>
  </si>
  <si>
    <t>7.00%</t>
  </si>
  <si>
    <t>Employee Benefit, Retirement, and Deferred Compensation Plans - Components of Net Periodic Pension Cost (Detail) - U.S. Cash Balance Plan [Member] - USD ($) $ in Thousands</t>
  </si>
  <si>
    <t>Interest cost</t>
  </si>
  <si>
    <t>Amortization of net actuarial loss</t>
  </si>
  <si>
    <t>Net settlement loss</t>
  </si>
  <si>
    <t>Employee Benefit, Retirement, and Deferred Compensation Plans - Summary of Estimated Future Benefit Payments (Detail) - U.S. Cash Balance Plan [Member] $ in Thousands</t>
  </si>
  <si>
    <t>2021-2025</t>
  </si>
  <si>
    <t>Employee Benefit, Retirement, and Deferred Compensation Plans - Fair Value of Plan's Assets by Asset Categories (Detail) - U.S. Cash Balance Plan [Member] - USD ($) $ in Thousands</t>
  </si>
  <si>
    <t>Fair value of assets</t>
  </si>
  <si>
    <t>Fixed-income securities [Member]</t>
  </si>
  <si>
    <t>U.S. equity securities [Member]</t>
  </si>
  <si>
    <t>International equity securities [Member]</t>
  </si>
  <si>
    <t>Cash [Member]</t>
  </si>
  <si>
    <t>Other [Member]</t>
  </si>
  <si>
    <t>Level 1 [Member]</t>
  </si>
  <si>
    <t>Level 1 [Member] | Fixed-income securities [Member]</t>
  </si>
  <si>
    <t>Level 1 [Member] | U.S. equity securities [Member]</t>
  </si>
  <si>
    <t>Level 1 [Member] | International equity securities [Member]</t>
  </si>
  <si>
    <t>Level 1 [Member] | Cash [Member]</t>
  </si>
  <si>
    <t>Level 1 [Member] | Other [Member]</t>
  </si>
  <si>
    <t>Employee Benefit, Retirement, and Deferred Compensation Plans - Summary of Target Allocation Percentages of Plan Assets (Detail) - U.S. Cash Balance Plan [Member]</t>
  </si>
  <si>
    <t>Target</t>
  </si>
  <si>
    <t>Minimum</t>
  </si>
  <si>
    <t>37.00%</t>
  </si>
  <si>
    <t>Maximum</t>
  </si>
  <si>
    <t>47.00%</t>
  </si>
  <si>
    <t>42.00%</t>
  </si>
  <si>
    <t>13.00%</t>
  </si>
  <si>
    <t>45.00%</t>
  </si>
  <si>
    <t>40.00%</t>
  </si>
  <si>
    <t>10.00%</t>
  </si>
  <si>
    <t>5.00%</t>
  </si>
  <si>
    <t>Accumulated Other Comprehensive Income - Components of Accumulated Other Comprehensive Income (Loss) (Detail) - USD ($) $ in Thousands</t>
  </si>
  <si>
    <t>Balance, beginning of period</t>
  </si>
  <si>
    <t>Other comprehensive income (loss) before reclassifications</t>
  </si>
  <si>
    <t>Gross amounts reclassified from accumulated other comprehensive income (loss)</t>
  </si>
  <si>
    <t>Foreign currency translation</t>
  </si>
  <si>
    <t>Income tax (expense) benefit</t>
  </si>
  <si>
    <t>Gross amounts reclassified within accumulated other comprehensive income (loss)</t>
  </si>
  <si>
    <t>Balance, end of period</t>
  </si>
  <si>
    <t>Total Post-Retirement Benefits Adjustments [Member]</t>
  </si>
  <si>
    <t>Foreign Currency Translation Adjustments [Member]</t>
  </si>
  <si>
    <t>Operating and Reporting Segments - Additional Information (Detail) - 12 months ended Dec. 31, 2015</t>
  </si>
  <si>
    <t>Operations</t>
  </si>
  <si>
    <t>Segment</t>
  </si>
  <si>
    <t>Segment Reporting Information [Line Items]</t>
  </si>
  <si>
    <t>Reportable segments</t>
  </si>
  <si>
    <t>Operating and Reporting Segments - Segment Information Excluding Discontinued Operations (Detail) - USD ($) $ in Thousands</t>
  </si>
  <si>
    <t>Segment Reporting, Reconciling Item for Operating Profit (Loss) from Segment to Consolidated [Line Items]</t>
  </si>
  <si>
    <t>Interest and other (expense) income</t>
  </si>
  <si>
    <t>Operating Segments [Member]</t>
  </si>
  <si>
    <t>Selling, general and administrative expense</t>
  </si>
  <si>
    <t>East [Member] | Operating Segments [Member]</t>
  </si>
  <si>
    <t>Central [Member] | Operating Segments [Member]</t>
  </si>
  <si>
    <t>West [Member] | Operating Segments [Member]</t>
  </si>
  <si>
    <t>Mortgage Operations [Member] | Operating Segments [Member]</t>
  </si>
  <si>
    <t>Corporate and Unallocated [Member] | Operating Segments [Member]</t>
  </si>
  <si>
    <t>Operating and Reporting Segments - Assets from Segment (Detail) - USD ($) $ in Thousands</t>
  </si>
  <si>
    <t>Segment Reporting, Asset Reconciling Item [Line Items]</t>
  </si>
  <si>
    <t>Discontinued Operations [Member]</t>
  </si>
  <si>
    <t>Selected Quarterly Financial Data - Schedule of Quarterly Results of Operations (Detail) - USD ($) $ / shares in Units, $ in Thousands</t>
  </si>
  <si>
    <t>Income (loss) from continuing operations before income taxes</t>
  </si>
  <si>
    <t>Net income (loss) before allocation to non-controlling interests</t>
  </si>
  <si>
    <t>Basic and diluted earnings per share</t>
  </si>
  <si>
    <t>Commitments and Contingencies - Additional Information (Detail) $ in Millions</t>
  </si>
  <si>
    <t>Outstanding letters of credit</t>
  </si>
  <si>
    <t>Legal accruals</t>
  </si>
  <si>
    <t>Rent expense under non-cancelable operating leases</t>
  </si>
  <si>
    <t>Commitments and Contingencies - Schedule of Future Minimum Payments under Non-Cancelable Leases (Detail) $ in Thousands</t>
  </si>
  <si>
    <t>Leases [Abstract]</t>
  </si>
  <si>
    <t>Subsequent Events - Additional Information (Detail) - Subsequent Event [Member] - Acadia Homes [Member] $ in Millions</t>
  </si>
  <si>
    <t>Jan. 08, 2016USD ($)Lot</t>
  </si>
  <si>
    <t>Subsequent Event [Line Items]</t>
  </si>
  <si>
    <t>Land acquired (in lots) | Lot</t>
  </si>
</sst>
</file>

<file path=xl/styles.xml><?xml version="1.0" encoding="utf-8"?>
<styleSheet xmlns="http://schemas.openxmlformats.org/spreadsheetml/2006/main">
  <numFmts count="5">
    <numFmt formatCode="_(&quot;$ &quot;#,##0_);_(&quot;$ &quot;(#,##0)" numFmtId="165"/>
    <numFmt formatCode="_(&quot;$ &quot;#,##0.00000_);_(&quot;$ &quot;(#,##0.00000)" numFmtId="166"/>
    <numFmt formatCode="_(&quot;$ &quot;#,##0.00_);_(&quot;$ &quot;(#,##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sharedStrings.xml" Type="http://schemas.openxmlformats.org/officeDocument/2006/relationships/sharedStrings"/><ns0:Relationship Id="rId115" Target="styles.xml" Type="http://schemas.openxmlformats.org/officeDocument/2006/relationships/styles"/><ns0:Relationship Id="rId11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6" t="n">
        <v>2015</v>
      </c>
    </row>
    <row r="8" spans="1:4">
      <c r="A8" s="4" t="s">
        <v>13</v>
      </c>
      <c r="B8" s="4" t="s">
        <v>14</v>
      </c>
    </row>
    <row r="9" spans="1:4">
      <c r="A9" s="4" t="s">
        <v>15</v>
      </c>
      <c r="B9" s="4" t="s">
        <v>16</v>
      </c>
    </row>
    <row r="10" spans="1:4">
      <c r="A10" s="4" t="s">
        <v>17</v>
      </c>
      <c r="B10" s="4" t="s">
        <v>18</v>
      </c>
    </row>
    <row r="11" spans="1:4">
      <c r="A11" s="4" t="s">
        <v>19</v>
      </c>
      <c r="B11" s="6" t="n">
        <v>1562476</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D17" s="7" t="n">
        <v>673007883</v>
      </c>
    </row>
    <row r="18" spans="1:4">
      <c r="A18" s="4" t="s">
        <v>30</v>
      </c>
    </row>
    <row r="19" spans="1:4">
      <c r="A19" s="3" t="s">
        <v>5</v>
      </c>
    </row>
    <row r="20" spans="1:4">
      <c r="A20" s="4" t="s">
        <v>31</v>
      </c>
      <c r="C20" s="6" t="n">
        <v>31886661</v>
      </c>
    </row>
    <row r="21" spans="1:4">
      <c r="A21" s="4" t="s">
        <v>32</v>
      </c>
    </row>
    <row r="22" spans="1:4">
      <c r="A22" s="3" t="s">
        <v>5</v>
      </c>
    </row>
    <row r="23" spans="1:4">
      <c r="A23" s="4" t="s">
        <v>31</v>
      </c>
      <c r="C23" s="6" t="n">
        <v>8910674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34</v>
      </c>
      <c r="B1" s="2" t="s">
        <v>1</v>
      </c>
    </row>
    <row r="2" spans="1:4">
      <c r="B2" s="2" t="s">
        <v>2</v>
      </c>
      <c r="C2" s="2" t="s">
        <v>34</v>
      </c>
      <c r="D2" s="2" t="s">
        <v>92</v>
      </c>
    </row>
    <row r="3" spans="1:4">
      <c r="A3" s="3" t="s">
        <v>1035</v>
      </c>
    </row>
    <row r="4" spans="1:4">
      <c r="A4" s="4" t="s">
        <v>1036</v>
      </c>
      <c r="B4" s="7" t="n">
        <v>33929</v>
      </c>
      <c r="C4" s="7" t="n">
        <v>29848</v>
      </c>
    </row>
    <row r="5" spans="1:4">
      <c r="A5" s="4" t="s">
        <v>1037</v>
      </c>
      <c r="B5" s="6" t="n">
        <v>1290</v>
      </c>
      <c r="C5" s="6" t="n">
        <v>1345</v>
      </c>
      <c r="D5" s="7" t="n">
        <v>1294</v>
      </c>
    </row>
    <row r="6" spans="1:4">
      <c r="A6" s="4" t="s">
        <v>1038</v>
      </c>
      <c r="B6" s="6" t="n">
        <v>-1339</v>
      </c>
      <c r="C6" s="6" t="n">
        <v>-570</v>
      </c>
    </row>
    <row r="7" spans="1:4">
      <c r="A7" s="4" t="s">
        <v>1039</v>
      </c>
      <c r="B7" s="6" t="n">
        <v>0</v>
      </c>
      <c r="C7" s="6" t="n">
        <v>-3229</v>
      </c>
    </row>
    <row r="8" spans="1:4">
      <c r="A8" s="4" t="s">
        <v>1040</v>
      </c>
      <c r="B8" s="6" t="n">
        <v>-1708</v>
      </c>
      <c r="C8" s="6" t="n">
        <v>6535</v>
      </c>
    </row>
    <row r="9" spans="1:4">
      <c r="A9" s="4" t="s">
        <v>1041</v>
      </c>
      <c r="B9" s="6" t="n">
        <v>32172</v>
      </c>
      <c r="C9" s="6" t="n">
        <v>33929</v>
      </c>
      <c r="D9" s="6" t="n">
        <v>29848</v>
      </c>
    </row>
    <row r="10" spans="1:4">
      <c r="A10" s="3" t="s">
        <v>1042</v>
      </c>
    </row>
    <row r="11" spans="1:4">
      <c r="A11" s="4" t="s">
        <v>1043</v>
      </c>
      <c r="B11" s="6" t="n">
        <v>23691</v>
      </c>
      <c r="C11" s="6" t="n">
        <v>23931</v>
      </c>
    </row>
    <row r="12" spans="1:4">
      <c r="A12" s="4" t="s">
        <v>1044</v>
      </c>
      <c r="B12" s="6" t="n">
        <v>-329</v>
      </c>
      <c r="C12" s="6" t="n">
        <v>2203</v>
      </c>
    </row>
    <row r="13" spans="1:4">
      <c r="A13" s="4" t="s">
        <v>1045</v>
      </c>
      <c r="B13" s="6" t="n">
        <v>887</v>
      </c>
      <c r="C13" s="6" t="n">
        <v>1357</v>
      </c>
    </row>
    <row r="14" spans="1:4">
      <c r="A14" s="4" t="s">
        <v>1038</v>
      </c>
      <c r="B14" s="6" t="n">
        <v>-1339</v>
      </c>
      <c r="C14" s="6" t="n">
        <v>-3800</v>
      </c>
    </row>
    <row r="15" spans="1:4">
      <c r="A15" s="4" t="s">
        <v>1046</v>
      </c>
      <c r="B15" s="6" t="n">
        <v>22910</v>
      </c>
      <c r="C15" s="6" t="n">
        <v>23691</v>
      </c>
      <c r="D15" s="7" t="n">
        <v>23931</v>
      </c>
    </row>
    <row r="16" spans="1:4">
      <c r="A16" s="4" t="s">
        <v>1047</v>
      </c>
      <c r="B16" s="7" t="n">
        <v>9262</v>
      </c>
      <c r="C16" s="7" t="n">
        <v>10238</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48</v>
      </c>
      <c r="B1" s="2" t="s">
        <v>1</v>
      </c>
    </row>
    <row r="2" spans="1:4">
      <c r="B2" s="2" t="s">
        <v>2</v>
      </c>
      <c r="C2" s="2" t="s">
        <v>34</v>
      </c>
      <c r="D2" s="2" t="s">
        <v>92</v>
      </c>
    </row>
    <row r="3" spans="1:4">
      <c r="A3" s="3" t="s">
        <v>1009</v>
      </c>
    </row>
    <row r="4" spans="1:4">
      <c r="A4" s="4" t="s">
        <v>1049</v>
      </c>
      <c r="B4" s="4" t="s">
        <v>1050</v>
      </c>
      <c r="C4" s="4" t="s">
        <v>1051</v>
      </c>
      <c r="D4" s="4" t="s">
        <v>1052</v>
      </c>
    </row>
    <row r="5" spans="1:4">
      <c r="A5" s="4" t="s">
        <v>1053</v>
      </c>
      <c r="B5" s="4" t="s">
        <v>1054</v>
      </c>
      <c r="C5" s="4" t="s">
        <v>1055</v>
      </c>
      <c r="D5" s="4" t="s">
        <v>1056</v>
      </c>
    </row>
    <row r="6" spans="1:4">
      <c r="A6" s="4" t="s">
        <v>1057</v>
      </c>
      <c r="B6" s="4" t="s">
        <v>1058</v>
      </c>
      <c r="C6" s="4" t="s">
        <v>1058</v>
      </c>
      <c r="D6" s="4" t="s">
        <v>1058</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59</v>
      </c>
      <c r="B1" s="2" t="s">
        <v>1</v>
      </c>
    </row>
    <row r="2" spans="1:4">
      <c r="B2" s="2" t="s">
        <v>2</v>
      </c>
      <c r="C2" s="2" t="s">
        <v>34</v>
      </c>
      <c r="D2" s="2" t="s">
        <v>92</v>
      </c>
    </row>
    <row r="3" spans="1:4">
      <c r="A3" s="3" t="s">
        <v>1009</v>
      </c>
    </row>
    <row r="4" spans="1:4">
      <c r="A4" s="4" t="s">
        <v>1060</v>
      </c>
      <c r="B4" s="7" t="n">
        <v>1290</v>
      </c>
      <c r="C4" s="7" t="n">
        <v>1345</v>
      </c>
      <c r="D4" s="7" t="n">
        <v>1294</v>
      </c>
    </row>
    <row r="5" spans="1:4">
      <c r="A5" s="4" t="s">
        <v>1061</v>
      </c>
      <c r="B5" s="6" t="n">
        <v>134</v>
      </c>
      <c r="C5" s="6" t="n">
        <v>34</v>
      </c>
      <c r="D5" s="6" t="n">
        <v>133</v>
      </c>
    </row>
    <row r="6" spans="1:4">
      <c r="A6" s="4" t="s">
        <v>1057</v>
      </c>
      <c r="B6" s="6" t="n">
        <v>-1630</v>
      </c>
      <c r="C6" s="6" t="n">
        <v>-1621</v>
      </c>
      <c r="D6" s="6" t="n">
        <v>-1499</v>
      </c>
    </row>
    <row r="7" spans="1:4">
      <c r="A7" s="4" t="s">
        <v>1062</v>
      </c>
      <c r="B7" s="6" t="n">
        <v>0</v>
      </c>
      <c r="C7" s="6" t="n">
        <v>609</v>
      </c>
      <c r="D7" s="6" t="n">
        <v>0</v>
      </c>
    </row>
    <row r="8" spans="1:4">
      <c r="A8" s="4" t="s">
        <v>1049</v>
      </c>
      <c r="B8" s="7" t="n">
        <v>-206</v>
      </c>
      <c r="C8" s="7" t="n">
        <v>367</v>
      </c>
      <c r="D8" s="7" t="n">
        <v>-72</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1063</v>
      </c>
      <c r="B1" s="2" t="s">
        <v>737</v>
      </c>
    </row>
    <row r="2" spans="1:2">
      <c r="A2" s="3" t="s">
        <v>1009</v>
      </c>
    </row>
    <row r="3" spans="1:2">
      <c r="A3" s="6" t="n">
        <v>2016</v>
      </c>
      <c r="B3" s="7" t="n">
        <v>1052</v>
      </c>
    </row>
    <row r="4" spans="1:2">
      <c r="A4" s="6" t="n">
        <v>2017</v>
      </c>
      <c r="B4" s="6" t="n">
        <v>1455</v>
      </c>
    </row>
    <row r="5" spans="1:2">
      <c r="A5" s="6" t="n">
        <v>2018</v>
      </c>
      <c r="B5" s="6" t="n">
        <v>1191</v>
      </c>
    </row>
    <row r="6" spans="1:2">
      <c r="A6" s="6" t="n">
        <v>2019</v>
      </c>
      <c r="B6" s="6" t="n">
        <v>1320</v>
      </c>
    </row>
    <row r="7" spans="1:2">
      <c r="A7" s="6" t="n">
        <v>2020</v>
      </c>
      <c r="B7" s="6" t="n">
        <v>1375</v>
      </c>
    </row>
    <row r="8" spans="1:2">
      <c r="A8" s="4" t="s">
        <v>1064</v>
      </c>
      <c r="B8" s="7" t="n">
        <v>8313</v>
      </c>
    </row>
  </sheetData>
  <pageMargins bottom="1" footer="0.5" header="0.5" left="0.75" right="0.75" top="1"/>
</worksheet>
</file>

<file path=xl/worksheets/sheet104.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1065</v>
      </c>
      <c r="B1" s="2" t="s">
        <v>2</v>
      </c>
      <c r="C1" s="2" t="s">
        <v>34</v>
      </c>
      <c r="D1" s="2" t="s">
        <v>92</v>
      </c>
    </row>
    <row r="2" spans="1:4">
      <c r="A2" s="3" t="s">
        <v>1009</v>
      </c>
    </row>
    <row r="3" spans="1:4">
      <c r="A3" s="4" t="s">
        <v>1066</v>
      </c>
      <c r="B3" s="7" t="n">
        <v>22910</v>
      </c>
      <c r="C3" s="7" t="n">
        <v>23691</v>
      </c>
      <c r="D3" s="7" t="n">
        <v>23931</v>
      </c>
    </row>
    <row r="4" spans="1:4">
      <c r="A4" s="4" t="s">
        <v>1067</v>
      </c>
    </row>
    <row r="5" spans="1:4">
      <c r="A5" s="3" t="s">
        <v>1009</v>
      </c>
    </row>
    <row r="6" spans="1:4">
      <c r="A6" s="4" t="s">
        <v>1066</v>
      </c>
      <c r="B6" s="6" t="n">
        <v>11435</v>
      </c>
      <c r="C6" s="6" t="n">
        <v>10391</v>
      </c>
    </row>
    <row r="7" spans="1:4">
      <c r="A7" s="4" t="s">
        <v>1068</v>
      </c>
    </row>
    <row r="8" spans="1:4">
      <c r="A8" s="3" t="s">
        <v>1009</v>
      </c>
    </row>
    <row r="9" spans="1:4">
      <c r="A9" s="4" t="s">
        <v>1066</v>
      </c>
      <c r="B9" s="6" t="n">
        <v>8058</v>
      </c>
      <c r="C9" s="6" t="n">
        <v>8820</v>
      </c>
    </row>
    <row r="10" spans="1:4">
      <c r="A10" s="4" t="s">
        <v>1069</v>
      </c>
    </row>
    <row r="11" spans="1:4">
      <c r="A11" s="3" t="s">
        <v>1009</v>
      </c>
    </row>
    <row r="12" spans="1:4">
      <c r="A12" s="4" t="s">
        <v>1066</v>
      </c>
      <c r="B12" s="6" t="n">
        <v>2481</v>
      </c>
      <c r="C12" s="6" t="n">
        <v>2937</v>
      </c>
    </row>
    <row r="13" spans="1:4">
      <c r="A13" s="4" t="s">
        <v>1070</v>
      </c>
    </row>
    <row r="14" spans="1:4">
      <c r="A14" s="3" t="s">
        <v>1009</v>
      </c>
    </row>
    <row r="15" spans="1:4">
      <c r="A15" s="4" t="s">
        <v>1066</v>
      </c>
      <c r="B15" s="6" t="n">
        <v>426</v>
      </c>
      <c r="C15" s="6" t="n">
        <v>1090</v>
      </c>
    </row>
    <row r="16" spans="1:4">
      <c r="A16" s="4" t="s">
        <v>1071</v>
      </c>
    </row>
    <row r="17" spans="1:4">
      <c r="A17" s="3" t="s">
        <v>1009</v>
      </c>
    </row>
    <row r="18" spans="1:4">
      <c r="A18" s="4" t="s">
        <v>1066</v>
      </c>
      <c r="B18" s="6" t="n">
        <v>510</v>
      </c>
      <c r="C18" s="6" t="n">
        <v>453</v>
      </c>
    </row>
    <row r="19" spans="1:4">
      <c r="A19" s="4" t="s">
        <v>1072</v>
      </c>
    </row>
    <row r="20" spans="1:4">
      <c r="A20" s="3" t="s">
        <v>1009</v>
      </c>
    </row>
    <row r="21" spans="1:4">
      <c r="A21" s="4" t="s">
        <v>1066</v>
      </c>
      <c r="B21" s="6" t="n">
        <v>22910</v>
      </c>
      <c r="C21" s="6" t="n">
        <v>23691</v>
      </c>
    </row>
    <row r="22" spans="1:4">
      <c r="A22" s="4" t="s">
        <v>1073</v>
      </c>
    </row>
    <row r="23" spans="1:4">
      <c r="A23" s="3" t="s">
        <v>1009</v>
      </c>
    </row>
    <row r="24" spans="1:4">
      <c r="A24" s="4" t="s">
        <v>1066</v>
      </c>
      <c r="B24" s="6" t="n">
        <v>11435</v>
      </c>
      <c r="C24" s="6" t="n">
        <v>10391</v>
      </c>
    </row>
    <row r="25" spans="1:4">
      <c r="A25" s="4" t="s">
        <v>1074</v>
      </c>
    </row>
    <row r="26" spans="1:4">
      <c r="A26" s="3" t="s">
        <v>1009</v>
      </c>
    </row>
    <row r="27" spans="1:4">
      <c r="A27" s="4" t="s">
        <v>1066</v>
      </c>
      <c r="B27" s="6" t="n">
        <v>8058</v>
      </c>
      <c r="C27" s="6" t="n">
        <v>8820</v>
      </c>
    </row>
    <row r="28" spans="1:4">
      <c r="A28" s="4" t="s">
        <v>1075</v>
      </c>
    </row>
    <row r="29" spans="1:4">
      <c r="A29" s="3" t="s">
        <v>1009</v>
      </c>
    </row>
    <row r="30" spans="1:4">
      <c r="A30" s="4" t="s">
        <v>1066</v>
      </c>
      <c r="B30" s="6" t="n">
        <v>2481</v>
      </c>
      <c r="C30" s="6" t="n">
        <v>2937</v>
      </c>
    </row>
    <row r="31" spans="1:4">
      <c r="A31" s="4" t="s">
        <v>1076</v>
      </c>
    </row>
    <row r="32" spans="1:4">
      <c r="A32" s="3" t="s">
        <v>1009</v>
      </c>
    </row>
    <row r="33" spans="1:4">
      <c r="A33" s="4" t="s">
        <v>1066</v>
      </c>
      <c r="B33" s="6" t="n">
        <v>426</v>
      </c>
      <c r="C33" s="6" t="n">
        <v>1090</v>
      </c>
    </row>
    <row r="34" spans="1:4">
      <c r="A34" s="4" t="s">
        <v>1077</v>
      </c>
    </row>
    <row r="35" spans="1:4">
      <c r="A35" s="3" t="s">
        <v>1009</v>
      </c>
    </row>
    <row r="36" spans="1:4">
      <c r="A36" s="4" t="s">
        <v>1066</v>
      </c>
      <c r="B36" s="7" t="n">
        <v>510</v>
      </c>
      <c r="C36" s="7" t="n">
        <v>453</v>
      </c>
    </row>
  </sheetData>
  <pageMargins bottom="1" footer="0.5" header="0.5" left="0.75" right="0.75" top="1"/>
</worksheet>
</file>

<file path=xl/worksheets/sheet105.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16"/>
  </cols>
  <sheetData>
    <row r="1" spans="1:2">
      <c r="A1" s="1" t="s">
        <v>1078</v>
      </c>
      <c r="B1" s="2" t="s">
        <v>1</v>
      </c>
    </row>
    <row r="2" spans="1:2">
      <c r="B2" s="2" t="s">
        <v>2</v>
      </c>
    </row>
    <row r="3" spans="1:2">
      <c r="A3" s="3" t="s">
        <v>1009</v>
      </c>
    </row>
    <row r="4" spans="1:2">
      <c r="A4" s="4" t="s">
        <v>1079</v>
      </c>
      <c r="B4" s="4" t="s">
        <v>464</v>
      </c>
    </row>
    <row r="5" spans="1:2">
      <c r="A5" s="4" t="s">
        <v>1068</v>
      </c>
    </row>
    <row r="6" spans="1:2">
      <c r="A6" s="3" t="s">
        <v>1009</v>
      </c>
    </row>
    <row r="7" spans="1:2">
      <c r="A7" s="4" t="s">
        <v>1080</v>
      </c>
      <c r="B7" s="4" t="s">
        <v>1081</v>
      </c>
    </row>
    <row r="8" spans="1:2">
      <c r="A8" s="4" t="s">
        <v>1082</v>
      </c>
      <c r="B8" s="4" t="s">
        <v>1083</v>
      </c>
    </row>
    <row r="9" spans="1:2">
      <c r="A9" s="4" t="s">
        <v>1079</v>
      </c>
      <c r="B9" s="4" t="s">
        <v>1084</v>
      </c>
    </row>
    <row r="10" spans="1:2">
      <c r="A10" s="4" t="s">
        <v>1069</v>
      </c>
    </row>
    <row r="11" spans="1:2">
      <c r="A11" s="3" t="s">
        <v>1009</v>
      </c>
    </row>
    <row r="12" spans="1:2">
      <c r="A12" s="4" t="s">
        <v>1080</v>
      </c>
      <c r="B12" s="4" t="s">
        <v>731</v>
      </c>
    </row>
    <row r="13" spans="1:2">
      <c r="A13" s="4" t="s">
        <v>1082</v>
      </c>
      <c r="B13" s="4" t="s">
        <v>497</v>
      </c>
    </row>
    <row r="14" spans="1:2">
      <c r="A14" s="4" t="s">
        <v>1079</v>
      </c>
      <c r="B14" s="4" t="s">
        <v>1085</v>
      </c>
    </row>
    <row r="15" spans="1:2">
      <c r="A15" s="4" t="s">
        <v>1067</v>
      </c>
    </row>
    <row r="16" spans="1:2">
      <c r="A16" s="3" t="s">
        <v>1009</v>
      </c>
    </row>
    <row r="17" spans="1:2">
      <c r="A17" s="4" t="s">
        <v>1080</v>
      </c>
      <c r="B17" s="4" t="s">
        <v>782</v>
      </c>
    </row>
    <row r="18" spans="1:2">
      <c r="A18" s="4" t="s">
        <v>1082</v>
      </c>
      <c r="B18" s="4" t="s">
        <v>1086</v>
      </c>
    </row>
    <row r="19" spans="1:2">
      <c r="A19" s="4" t="s">
        <v>1079</v>
      </c>
      <c r="B19" s="4" t="s">
        <v>1087</v>
      </c>
    </row>
    <row r="20" spans="1:2">
      <c r="A20" s="4" t="s">
        <v>1071</v>
      </c>
    </row>
    <row r="21" spans="1:2">
      <c r="A21" s="3" t="s">
        <v>1009</v>
      </c>
    </row>
    <row r="22" spans="1:2">
      <c r="A22" s="4" t="s">
        <v>1080</v>
      </c>
      <c r="B22" s="4" t="s">
        <v>730</v>
      </c>
    </row>
    <row r="23" spans="1:2">
      <c r="A23" s="4" t="s">
        <v>1082</v>
      </c>
      <c r="B23" s="4" t="s">
        <v>1088</v>
      </c>
    </row>
    <row r="24" spans="1:2">
      <c r="A24" s="4" t="s">
        <v>1079</v>
      </c>
      <c r="B24" s="4" t="s">
        <v>1089</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1090</v>
      </c>
      <c r="C1" s="2" t="s">
        <v>1</v>
      </c>
    </row>
    <row r="2" spans="1:5">
      <c r="C2" s="2" t="s">
        <v>2</v>
      </c>
      <c r="D2" s="2" t="s">
        <v>34</v>
      </c>
      <c r="E2" s="2" t="s">
        <v>92</v>
      </c>
    </row>
    <row r="3" spans="1:5">
      <c r="A3" s="3" t="s">
        <v>441</v>
      </c>
    </row>
    <row r="4" spans="1:5">
      <c r="A4" s="4" t="s">
        <v>1091</v>
      </c>
      <c r="C4" s="7" t="n">
        <v>-10910</v>
      </c>
      <c r="D4" s="7" t="n">
        <v>-452</v>
      </c>
      <c r="E4" s="7" t="n">
        <v>-34365</v>
      </c>
    </row>
    <row r="5" spans="1:5">
      <c r="A5" s="4" t="s">
        <v>1092</v>
      </c>
      <c r="C5" s="6" t="n">
        <v>-28114</v>
      </c>
      <c r="D5" s="6" t="n">
        <v>-41724</v>
      </c>
      <c r="E5" s="6" t="n">
        <v>-11578</v>
      </c>
    </row>
    <row r="6" spans="1:5">
      <c r="A6" s="4" t="s">
        <v>1093</v>
      </c>
      <c r="C6" s="6" t="n">
        <v>1488</v>
      </c>
      <c r="D6" s="6" t="n">
        <v>43</v>
      </c>
      <c r="E6" s="6" t="n">
        <v>3673</v>
      </c>
    </row>
    <row r="7" spans="1:5">
      <c r="A7" s="4" t="s">
        <v>1062</v>
      </c>
      <c r="C7" s="6" t="n">
        <v>0</v>
      </c>
      <c r="D7" s="6" t="n">
        <v>609</v>
      </c>
    </row>
    <row r="8" spans="1:5">
      <c r="A8" s="4" t="s">
        <v>1094</v>
      </c>
      <c r="C8" s="6" t="n">
        <v>518</v>
      </c>
      <c r="D8" s="6" t="n">
        <v>-55</v>
      </c>
      <c r="E8" s="6" t="n">
        <v>199</v>
      </c>
    </row>
    <row r="9" spans="1:5">
      <c r="A9" s="4" t="s">
        <v>1095</v>
      </c>
      <c r="C9" s="6" t="n">
        <v>-58</v>
      </c>
      <c r="D9" s="6" t="n">
        <v>2411</v>
      </c>
      <c r="E9" s="6" t="n">
        <v>-1537</v>
      </c>
    </row>
    <row r="10" spans="1:5">
      <c r="A10" s="4" t="s">
        <v>139</v>
      </c>
      <c r="B10" s="4" t="s">
        <v>37</v>
      </c>
      <c r="C10" s="6" t="n">
        <v>-26166</v>
      </c>
      <c r="D10" s="6" t="n">
        <v>-38716</v>
      </c>
      <c r="E10" s="6" t="n">
        <v>-9244</v>
      </c>
    </row>
    <row r="11" spans="1:5">
      <c r="A11" s="4" t="s">
        <v>1096</v>
      </c>
      <c r="C11" s="6" t="n">
        <v>19079</v>
      </c>
      <c r="D11" s="6" t="n">
        <v>28258</v>
      </c>
      <c r="E11" s="6" t="n">
        <v>43157</v>
      </c>
    </row>
    <row r="12" spans="1:5">
      <c r="A12" s="4" t="s">
        <v>1097</v>
      </c>
      <c r="C12" s="6" t="n">
        <v>-17997</v>
      </c>
      <c r="D12" s="6" t="n">
        <v>-10910</v>
      </c>
      <c r="E12" s="6" t="n">
        <v>-452</v>
      </c>
    </row>
    <row r="13" spans="1:5">
      <c r="A13" s="4" t="s">
        <v>1098</v>
      </c>
    </row>
    <row r="14" spans="1:5">
      <c r="A14" s="3" t="s">
        <v>441</v>
      </c>
    </row>
    <row r="15" spans="1:5">
      <c r="A15" s="4" t="s">
        <v>1091</v>
      </c>
      <c r="C15" s="6" t="n">
        <v>692</v>
      </c>
      <c r="D15" s="6" t="n">
        <v>3987</v>
      </c>
      <c r="E15" s="6" t="n">
        <v>-12088</v>
      </c>
    </row>
    <row r="16" spans="1:5">
      <c r="A16" s="4" t="s">
        <v>1092</v>
      </c>
      <c r="C16" s="6" t="n">
        <v>-335</v>
      </c>
      <c r="D16" s="6" t="n">
        <v>-6303</v>
      </c>
      <c r="E16" s="6" t="n">
        <v>6107</v>
      </c>
    </row>
    <row r="17" spans="1:5">
      <c r="A17" s="4" t="s">
        <v>1093</v>
      </c>
      <c r="C17" s="6" t="n">
        <v>1488</v>
      </c>
      <c r="D17" s="6" t="n">
        <v>43</v>
      </c>
      <c r="E17" s="6" t="n">
        <v>177</v>
      </c>
    </row>
    <row r="18" spans="1:5">
      <c r="A18" s="4" t="s">
        <v>1062</v>
      </c>
      <c r="C18" s="6" t="n">
        <v>0</v>
      </c>
      <c r="D18" s="6" t="n">
        <v>609</v>
      </c>
    </row>
    <row r="19" spans="1:5">
      <c r="A19" s="4" t="s">
        <v>1094</v>
      </c>
      <c r="C19" s="6" t="n">
        <v>518</v>
      </c>
      <c r="D19" s="6" t="n">
        <v>-55</v>
      </c>
      <c r="E19" s="6" t="n">
        <v>199</v>
      </c>
    </row>
    <row r="20" spans="1:5">
      <c r="A20" s="4" t="s">
        <v>1095</v>
      </c>
      <c r="C20" s="6" t="n">
        <v>-58</v>
      </c>
      <c r="D20" s="6" t="n">
        <v>2411</v>
      </c>
      <c r="E20" s="6" t="n">
        <v>-2496</v>
      </c>
    </row>
    <row r="21" spans="1:5">
      <c r="A21" s="4" t="s">
        <v>139</v>
      </c>
      <c r="C21" s="6" t="n">
        <v>1613</v>
      </c>
      <c r="D21" s="6" t="n">
        <v>-3295</v>
      </c>
      <c r="E21" s="6" t="n">
        <v>3987</v>
      </c>
    </row>
    <row r="22" spans="1:5">
      <c r="A22" s="4" t="s">
        <v>1096</v>
      </c>
      <c r="C22" s="6" t="n">
        <v>0</v>
      </c>
      <c r="D22" s="6" t="n">
        <v>0</v>
      </c>
      <c r="E22" s="6" t="n">
        <v>12088</v>
      </c>
    </row>
    <row r="23" spans="1:5">
      <c r="A23" s="4" t="s">
        <v>1097</v>
      </c>
      <c r="C23" s="6" t="n">
        <v>2305</v>
      </c>
      <c r="D23" s="6" t="n">
        <v>692</v>
      </c>
      <c r="E23" s="6" t="n">
        <v>3987</v>
      </c>
    </row>
    <row r="24" spans="1:5">
      <c r="A24" s="4" t="s">
        <v>1099</v>
      </c>
    </row>
    <row r="25" spans="1:5">
      <c r="A25" s="3" t="s">
        <v>441</v>
      </c>
    </row>
    <row r="26" spans="1:5">
      <c r="A26" s="4" t="s">
        <v>1091</v>
      </c>
      <c r="C26" s="6" t="n">
        <v>-52148</v>
      </c>
      <c r="D26" s="6" t="n">
        <v>-16727</v>
      </c>
      <c r="E26" s="6" t="n">
        <v>-22277</v>
      </c>
    </row>
    <row r="27" spans="1:5">
      <c r="A27" s="4" t="s">
        <v>1092</v>
      </c>
      <c r="C27" s="6" t="n">
        <v>-27779</v>
      </c>
      <c r="D27" s="6" t="n">
        <v>-35421</v>
      </c>
      <c r="E27" s="6" t="n">
        <v>-17686</v>
      </c>
    </row>
    <row r="28" spans="1:5">
      <c r="A28" s="4" t="s">
        <v>1093</v>
      </c>
      <c r="C28" s="6" t="n">
        <v>0</v>
      </c>
      <c r="D28" s="6" t="n">
        <v>0</v>
      </c>
      <c r="E28" s="6" t="n">
        <v>0</v>
      </c>
    </row>
    <row r="29" spans="1:5">
      <c r="A29" s="4" t="s">
        <v>1062</v>
      </c>
      <c r="C29" s="6" t="n">
        <v>0</v>
      </c>
      <c r="D29" s="6" t="n">
        <v>0</v>
      </c>
    </row>
    <row r="30" spans="1:5">
      <c r="A30" s="4" t="s">
        <v>1094</v>
      </c>
      <c r="C30" s="6" t="n">
        <v>0</v>
      </c>
      <c r="D30" s="6" t="n">
        <v>0</v>
      </c>
      <c r="E30" s="6" t="n">
        <v>0</v>
      </c>
    </row>
    <row r="31" spans="1:5">
      <c r="A31" s="4" t="s">
        <v>1095</v>
      </c>
      <c r="C31" s="6" t="n">
        <v>0</v>
      </c>
      <c r="D31" s="6" t="n">
        <v>0</v>
      </c>
      <c r="E31" s="6" t="n">
        <v>959</v>
      </c>
    </row>
    <row r="32" spans="1:5">
      <c r="A32" s="4" t="s">
        <v>139</v>
      </c>
      <c r="C32" s="6" t="n">
        <v>-27779</v>
      </c>
      <c r="D32" s="6" t="n">
        <v>-35421</v>
      </c>
      <c r="E32" s="6" t="n">
        <v>-16727</v>
      </c>
    </row>
    <row r="33" spans="1:5">
      <c r="A33" s="4" t="s">
        <v>1096</v>
      </c>
      <c r="C33" s="6" t="n">
        <v>0</v>
      </c>
      <c r="D33" s="6" t="n">
        <v>0</v>
      </c>
      <c r="E33" s="6" t="n">
        <v>22277</v>
      </c>
    </row>
    <row r="34" spans="1:5">
      <c r="A34" s="4" t="s">
        <v>1097</v>
      </c>
      <c r="C34" s="6" t="n">
        <v>-79927</v>
      </c>
      <c r="D34" s="6" t="n">
        <v>-52148</v>
      </c>
      <c r="E34" s="6" t="n">
        <v>-16727</v>
      </c>
    </row>
    <row r="35" spans="1:5">
      <c r="A35" s="4" t="s">
        <v>156</v>
      </c>
    </row>
    <row r="36" spans="1:5">
      <c r="A36" s="3" t="s">
        <v>441</v>
      </c>
    </row>
    <row r="37" spans="1:5">
      <c r="A37" s="4" t="s">
        <v>1091</v>
      </c>
      <c r="C37" s="6" t="n">
        <v>40546</v>
      </c>
      <c r="D37" s="6" t="n">
        <v>12288</v>
      </c>
      <c r="E37" s="6" t="n">
        <v>0</v>
      </c>
    </row>
    <row r="38" spans="1:5">
      <c r="A38" s="4" t="s">
        <v>1092</v>
      </c>
      <c r="C38" s="6" t="n">
        <v>0</v>
      </c>
      <c r="D38" s="6" t="n">
        <v>0</v>
      </c>
      <c r="E38" s="6" t="n">
        <v>0</v>
      </c>
    </row>
    <row r="39" spans="1:5">
      <c r="A39" s="4" t="s">
        <v>1093</v>
      </c>
      <c r="C39" s="6" t="n">
        <v>0</v>
      </c>
      <c r="D39" s="6" t="n">
        <v>0</v>
      </c>
      <c r="E39" s="6" t="n">
        <v>3496</v>
      </c>
    </row>
    <row r="40" spans="1:5">
      <c r="A40" s="4" t="s">
        <v>1062</v>
      </c>
      <c r="C40" s="6" t="n">
        <v>0</v>
      </c>
      <c r="D40" s="6" t="n">
        <v>0</v>
      </c>
    </row>
    <row r="41" spans="1:5">
      <c r="A41" s="4" t="s">
        <v>1094</v>
      </c>
      <c r="C41" s="6" t="n">
        <v>0</v>
      </c>
      <c r="D41" s="6" t="n">
        <v>0</v>
      </c>
      <c r="E41" s="6" t="n">
        <v>0</v>
      </c>
    </row>
    <row r="42" spans="1:5">
      <c r="A42" s="4" t="s">
        <v>1095</v>
      </c>
      <c r="C42" s="6" t="n">
        <v>0</v>
      </c>
      <c r="D42" s="6" t="n">
        <v>0</v>
      </c>
      <c r="E42" s="6" t="n">
        <v>0</v>
      </c>
    </row>
    <row r="43" spans="1:5">
      <c r="A43" s="4" t="s">
        <v>139</v>
      </c>
      <c r="C43" s="6" t="n">
        <v>0</v>
      </c>
      <c r="D43" s="6" t="n">
        <v>0</v>
      </c>
      <c r="E43" s="6" t="n">
        <v>3496</v>
      </c>
    </row>
    <row r="44" spans="1:5">
      <c r="A44" s="4" t="s">
        <v>1096</v>
      </c>
      <c r="C44" s="6" t="n">
        <v>19079</v>
      </c>
      <c r="D44" s="6" t="n">
        <v>28258</v>
      </c>
      <c r="E44" s="6" t="n">
        <v>8792</v>
      </c>
    </row>
    <row r="45" spans="1:5">
      <c r="A45" s="4" t="s">
        <v>1097</v>
      </c>
      <c r="C45" s="7" t="n">
        <v>59625</v>
      </c>
      <c r="D45" s="7" t="n">
        <v>40546</v>
      </c>
      <c r="E45" s="7" t="n">
        <v>12288</v>
      </c>
    </row>
    <row r="46" spans="1:5">
      <c r="A46" t="n"/>
    </row>
    <row r="47" spans="1:5">
      <c r="A47" s="4" t="s">
        <v>37</v>
      </c>
      <c r="B47" s="4" t="s">
        <v>146</v>
      </c>
    </row>
  </sheetData>
  <mergeCells count="4">
    <mergeCell ref="A1:B2"/>
    <mergeCell ref="C1:E1"/>
    <mergeCell ref="A46:D46"/>
    <mergeCell ref="B47:D47"/>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1"/>
    <col customWidth="1" max="3" min="3" width="8"/>
  </cols>
  <sheetData>
    <row r="1" spans="1:3">
      <c r="A1" s="1" t="s">
        <v>1100</v>
      </c>
      <c r="B1" s="2" t="s">
        <v>1101</v>
      </c>
      <c r="C1" s="2" t="s">
        <v>1102</v>
      </c>
    </row>
    <row r="2" spans="1:3">
      <c r="A2" s="3" t="s">
        <v>1103</v>
      </c>
    </row>
    <row r="3" spans="1:3">
      <c r="A3" s="4" t="s">
        <v>1104</v>
      </c>
      <c r="C3" s="6" t="n">
        <v>4</v>
      </c>
    </row>
    <row r="4" spans="1:3">
      <c r="A4" s="4" t="s">
        <v>473</v>
      </c>
    </row>
    <row r="5" spans="1:3">
      <c r="A5" s="3" t="s">
        <v>1103</v>
      </c>
    </row>
    <row r="6" spans="1:3">
      <c r="A6" s="4" t="s">
        <v>474</v>
      </c>
      <c r="B6" s="6" t="n">
        <v>15</v>
      </c>
      <c r="C6" s="6" t="n">
        <v>15</v>
      </c>
    </row>
    <row r="7" spans="1:3">
      <c r="A7" s="4" t="s">
        <v>1104</v>
      </c>
      <c r="C7" s="6" t="n">
        <v>3</v>
      </c>
    </row>
  </sheetData>
  <pageMargins bottom="1" footer="0.5" header="0.5" left="0.75" right="0.75" top="1"/>
</worksheet>
</file>

<file path=xl/worksheets/sheet108.xml><?xml version="1.0" encoding="utf-8"?>
<worksheet xmlns="http://schemas.openxmlformats.org/spreadsheetml/2006/main">
  <sheetPr>
    <outlinePr summaryBelow="1" summaryRight="1"/>
  </sheetPr>
  <dimension ref="A1:L7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05</v>
      </c>
      <c r="B1" s="2" t="s">
        <v>553</v>
      </c>
      <c r="J1" s="2" t="s">
        <v>1</v>
      </c>
    </row>
    <row r="2" spans="1:12">
      <c r="B2" s="2" t="s">
        <v>2</v>
      </c>
      <c r="C2" s="2" t="s">
        <v>554</v>
      </c>
      <c r="D2" s="2" t="s">
        <v>4</v>
      </c>
      <c r="E2" s="2" t="s">
        <v>555</v>
      </c>
      <c r="F2" s="2" t="s">
        <v>34</v>
      </c>
      <c r="G2" s="2" t="s">
        <v>556</v>
      </c>
      <c r="H2" s="2" t="s">
        <v>557</v>
      </c>
      <c r="I2" s="2" t="s">
        <v>558</v>
      </c>
      <c r="J2" s="2" t="s">
        <v>2</v>
      </c>
      <c r="K2" s="2" t="s">
        <v>34</v>
      </c>
      <c r="L2" s="2" t="s">
        <v>92</v>
      </c>
    </row>
    <row r="3" spans="1:12">
      <c r="A3" s="3" t="s">
        <v>1106</v>
      </c>
    </row>
    <row r="4" spans="1:12">
      <c r="A4" s="4" t="s">
        <v>97</v>
      </c>
      <c r="J4" s="7" t="n">
        <v>2976820</v>
      </c>
      <c r="K4" s="7" t="n">
        <v>2708432</v>
      </c>
      <c r="L4" s="7" t="n">
        <v>1916081</v>
      </c>
    </row>
    <row r="5" spans="1:12">
      <c r="A5" s="4" t="s">
        <v>102</v>
      </c>
      <c r="B5" s="7" t="n">
        <v>187201</v>
      </c>
      <c r="C5" s="7" t="n">
        <v>149472</v>
      </c>
      <c r="D5" s="7" t="n">
        <v>136659</v>
      </c>
      <c r="E5" s="7" t="n">
        <v>94583</v>
      </c>
      <c r="F5" s="7" t="n">
        <v>203562</v>
      </c>
      <c r="G5" s="7" t="n">
        <v>131951</v>
      </c>
      <c r="H5" s="7" t="n">
        <v>127352</v>
      </c>
      <c r="I5" s="7" t="n">
        <v>103381</v>
      </c>
      <c r="J5" s="6" t="n">
        <v>567915</v>
      </c>
      <c r="K5" s="6" t="n">
        <v>566246</v>
      </c>
      <c r="L5" s="6" t="n">
        <v>415865</v>
      </c>
    </row>
    <row r="6" spans="1:12">
      <c r="A6" s="4" t="s">
        <v>105</v>
      </c>
      <c r="J6" s="6" t="n">
        <v>1759</v>
      </c>
      <c r="K6" s="6" t="n">
        <v>5405</v>
      </c>
      <c r="L6" s="6" t="n">
        <v>2895</v>
      </c>
    </row>
    <row r="7" spans="1:12">
      <c r="A7" s="4" t="s">
        <v>993</v>
      </c>
      <c r="J7" s="6" t="n">
        <v>0</v>
      </c>
      <c r="K7" s="6" t="n">
        <v>0</v>
      </c>
      <c r="L7" s="6" t="n">
        <v>-195773</v>
      </c>
    </row>
    <row r="8" spans="1:12">
      <c r="A8" s="4" t="s">
        <v>1107</v>
      </c>
      <c r="J8" s="6" t="n">
        <v>-11634</v>
      </c>
      <c r="K8" s="6" t="n">
        <v>-18447</v>
      </c>
      <c r="L8" s="6" t="n">
        <v>-2842</v>
      </c>
    </row>
    <row r="9" spans="1:12">
      <c r="A9" s="4" t="s">
        <v>108</v>
      </c>
      <c r="J9" s="6" t="n">
        <v>-33317</v>
      </c>
      <c r="K9" s="6" t="n">
        <v>0</v>
      </c>
      <c r="L9" s="6" t="n">
        <v>-10141</v>
      </c>
    </row>
    <row r="10" spans="1:12">
      <c r="A10" s="4" t="s">
        <v>109</v>
      </c>
      <c r="J10" s="6" t="n">
        <v>29983</v>
      </c>
      <c r="K10" s="6" t="n">
        <v>0</v>
      </c>
      <c r="L10" s="6" t="n">
        <v>0</v>
      </c>
    </row>
    <row r="11" spans="1:12">
      <c r="A11" s="4" t="s">
        <v>111</v>
      </c>
      <c r="B11" s="7" t="n">
        <v>100557</v>
      </c>
      <c r="C11" s="7" t="n">
        <v>68246</v>
      </c>
      <c r="D11" s="7" t="n">
        <v>29960</v>
      </c>
      <c r="E11" s="7" t="n">
        <v>62224</v>
      </c>
      <c r="F11" s="7" t="n">
        <v>119480</v>
      </c>
      <c r="G11" s="7" t="n">
        <v>69050</v>
      </c>
      <c r="H11" s="7" t="n">
        <v>65508</v>
      </c>
      <c r="I11" s="7" t="n">
        <v>47956</v>
      </c>
      <c r="J11" s="6" t="n">
        <v>260987</v>
      </c>
      <c r="K11" s="6" t="n">
        <v>301994</v>
      </c>
      <c r="L11" s="6" t="n">
        <v>4545</v>
      </c>
    </row>
    <row r="12" spans="1:12">
      <c r="A12" s="4" t="s">
        <v>1108</v>
      </c>
    </row>
    <row r="13" spans="1:12">
      <c r="A13" s="3" t="s">
        <v>1106</v>
      </c>
    </row>
    <row r="14" spans="1:12">
      <c r="A14" s="4" t="s">
        <v>97</v>
      </c>
      <c r="J14" s="6" t="n">
        <v>2976820</v>
      </c>
      <c r="K14" s="6" t="n">
        <v>2708432</v>
      </c>
      <c r="L14" s="6" t="n">
        <v>1916081</v>
      </c>
    </row>
    <row r="15" spans="1:12">
      <c r="A15" s="4" t="s">
        <v>102</v>
      </c>
      <c r="J15" s="6" t="n">
        <v>567915</v>
      </c>
      <c r="K15" s="6" t="n">
        <v>566246</v>
      </c>
      <c r="L15" s="6" t="n">
        <v>415865</v>
      </c>
    </row>
    <row r="16" spans="1:12">
      <c r="A16" s="4" t="s">
        <v>1109</v>
      </c>
      <c r="J16" s="6" t="n">
        <v>-293911</v>
      </c>
      <c r="K16" s="6" t="n">
        <v>-250050</v>
      </c>
      <c r="L16" s="6" t="n">
        <v>-204617</v>
      </c>
    </row>
    <row r="17" spans="1:12">
      <c r="A17" s="4" t="s">
        <v>105</v>
      </c>
      <c r="J17" s="6" t="n">
        <v>1759</v>
      </c>
      <c r="K17" s="6" t="n">
        <v>5405</v>
      </c>
      <c r="L17" s="6" t="n">
        <v>2895</v>
      </c>
    </row>
    <row r="18" spans="1:12">
      <c r="A18" s="4" t="s">
        <v>993</v>
      </c>
      <c r="L18" s="6" t="n">
        <v>-195773</v>
      </c>
    </row>
    <row r="19" spans="1:12">
      <c r="A19" s="4" t="s">
        <v>1107</v>
      </c>
      <c r="J19" s="6" t="n">
        <v>-11442</v>
      </c>
      <c r="K19" s="6" t="n">
        <v>-19607</v>
      </c>
      <c r="L19" s="6" t="n">
        <v>-3684</v>
      </c>
    </row>
    <row r="20" spans="1:12">
      <c r="A20" s="4" t="s">
        <v>108</v>
      </c>
      <c r="J20" s="6" t="n">
        <v>-33317</v>
      </c>
      <c r="L20" s="6" t="n">
        <v>-10141</v>
      </c>
    </row>
    <row r="21" spans="1:12">
      <c r="A21" s="4" t="s">
        <v>109</v>
      </c>
      <c r="J21" s="6" t="n">
        <v>29983</v>
      </c>
    </row>
    <row r="22" spans="1:12">
      <c r="A22" s="4" t="s">
        <v>111</v>
      </c>
      <c r="J22" s="6" t="n">
        <v>260987</v>
      </c>
      <c r="K22" s="6" t="n">
        <v>301994</v>
      </c>
      <c r="L22" s="6" t="n">
        <v>4545</v>
      </c>
    </row>
    <row r="23" spans="1:12">
      <c r="A23" s="4" t="s">
        <v>1110</v>
      </c>
    </row>
    <row r="24" spans="1:12">
      <c r="A24" s="3" t="s">
        <v>1106</v>
      </c>
    </row>
    <row r="25" spans="1:12">
      <c r="A25" s="4" t="s">
        <v>97</v>
      </c>
      <c r="J25" s="6" t="n">
        <v>818699</v>
      </c>
      <c r="K25" s="6" t="n">
        <v>566158</v>
      </c>
      <c r="L25" s="6" t="n">
        <v>361734</v>
      </c>
    </row>
    <row r="26" spans="1:12">
      <c r="A26" s="4" t="s">
        <v>102</v>
      </c>
      <c r="J26" s="6" t="n">
        <v>179517</v>
      </c>
      <c r="K26" s="6" t="n">
        <v>139629</v>
      </c>
      <c r="L26" s="6" t="n">
        <v>81068</v>
      </c>
    </row>
    <row r="27" spans="1:12">
      <c r="A27" s="4" t="s">
        <v>1109</v>
      </c>
      <c r="J27" s="6" t="n">
        <v>-74131</v>
      </c>
      <c r="K27" s="6" t="n">
        <v>-50279</v>
      </c>
      <c r="L27" s="6" t="n">
        <v>-34110</v>
      </c>
    </row>
    <row r="28" spans="1:12">
      <c r="A28" s="4" t="s">
        <v>105</v>
      </c>
      <c r="J28" s="6" t="n">
        <v>241</v>
      </c>
      <c r="K28" s="6" t="n">
        <v>0</v>
      </c>
      <c r="L28" s="6" t="n">
        <v>0</v>
      </c>
    </row>
    <row r="29" spans="1:12">
      <c r="A29" s="4" t="s">
        <v>993</v>
      </c>
      <c r="L29" s="6" t="n">
        <v>0</v>
      </c>
    </row>
    <row r="30" spans="1:12">
      <c r="A30" s="4" t="s">
        <v>1107</v>
      </c>
      <c r="J30" s="6" t="n">
        <v>-3263</v>
      </c>
      <c r="K30" s="6" t="n">
        <v>-2769</v>
      </c>
      <c r="L30" s="6" t="n">
        <v>-1846</v>
      </c>
    </row>
    <row r="31" spans="1:12">
      <c r="A31" s="4" t="s">
        <v>108</v>
      </c>
      <c r="J31" s="6" t="n">
        <v>0</v>
      </c>
      <c r="L31" s="6" t="n">
        <v>0</v>
      </c>
    </row>
    <row r="32" spans="1:12">
      <c r="A32" s="4" t="s">
        <v>109</v>
      </c>
      <c r="J32" s="6" t="n">
        <v>0</v>
      </c>
    </row>
    <row r="33" spans="1:12">
      <c r="A33" s="4" t="s">
        <v>111</v>
      </c>
      <c r="J33" s="6" t="n">
        <v>102364</v>
      </c>
      <c r="K33" s="6" t="n">
        <v>86581</v>
      </c>
      <c r="L33" s="6" t="n">
        <v>45112</v>
      </c>
    </row>
    <row r="34" spans="1:12">
      <c r="A34" s="4" t="s">
        <v>1111</v>
      </c>
    </row>
    <row r="35" spans="1:12">
      <c r="A35" s="3" t="s">
        <v>1106</v>
      </c>
    </row>
    <row r="36" spans="1:12">
      <c r="A36" s="4" t="s">
        <v>97</v>
      </c>
      <c r="J36" s="6" t="n">
        <v>1008664</v>
      </c>
      <c r="K36" s="6" t="n">
        <v>990440</v>
      </c>
      <c r="L36" s="6" t="n">
        <v>755564</v>
      </c>
    </row>
    <row r="37" spans="1:12">
      <c r="A37" s="4" t="s">
        <v>102</v>
      </c>
      <c r="J37" s="6" t="n">
        <v>190264</v>
      </c>
      <c r="K37" s="6" t="n">
        <v>201852</v>
      </c>
      <c r="L37" s="6" t="n">
        <v>146627</v>
      </c>
    </row>
    <row r="38" spans="1:12">
      <c r="A38" s="4" t="s">
        <v>1109</v>
      </c>
      <c r="J38" s="6" t="n">
        <v>-84588</v>
      </c>
      <c r="K38" s="6" t="n">
        <v>-80769</v>
      </c>
      <c r="L38" s="6" t="n">
        <v>-68472</v>
      </c>
    </row>
    <row r="39" spans="1:12">
      <c r="A39" s="4" t="s">
        <v>105</v>
      </c>
      <c r="J39" s="6" t="n">
        <v>150</v>
      </c>
      <c r="K39" s="6" t="n">
        <v>3609</v>
      </c>
      <c r="L39" s="6" t="n">
        <v>1788</v>
      </c>
    </row>
    <row r="40" spans="1:12">
      <c r="A40" s="4" t="s">
        <v>993</v>
      </c>
      <c r="L40" s="6" t="n">
        <v>0</v>
      </c>
    </row>
    <row r="41" spans="1:12">
      <c r="A41" s="4" t="s">
        <v>1107</v>
      </c>
      <c r="J41" s="6" t="n">
        <v>-13991</v>
      </c>
      <c r="K41" s="6" t="n">
        <v>-13921</v>
      </c>
      <c r="L41" s="6" t="n">
        <v>-2660</v>
      </c>
    </row>
    <row r="42" spans="1:12">
      <c r="A42" s="4" t="s">
        <v>108</v>
      </c>
      <c r="J42" s="6" t="n">
        <v>0</v>
      </c>
      <c r="L42" s="6" t="n">
        <v>0</v>
      </c>
    </row>
    <row r="43" spans="1:12">
      <c r="A43" s="4" t="s">
        <v>109</v>
      </c>
      <c r="J43" s="6" t="n">
        <v>0</v>
      </c>
    </row>
    <row r="44" spans="1:12">
      <c r="A44" s="4" t="s">
        <v>111</v>
      </c>
      <c r="J44" s="6" t="n">
        <v>91835</v>
      </c>
      <c r="K44" s="6" t="n">
        <v>110771</v>
      </c>
      <c r="L44" s="6" t="n">
        <v>77283</v>
      </c>
    </row>
    <row r="45" spans="1:12">
      <c r="A45" s="4" t="s">
        <v>1112</v>
      </c>
    </row>
    <row r="46" spans="1:12">
      <c r="A46" s="3" t="s">
        <v>1106</v>
      </c>
    </row>
    <row r="47" spans="1:12">
      <c r="A47" s="4" t="s">
        <v>97</v>
      </c>
      <c r="J47" s="6" t="n">
        <v>1106375</v>
      </c>
      <c r="K47" s="6" t="n">
        <v>1116341</v>
      </c>
      <c r="L47" s="6" t="n">
        <v>768412</v>
      </c>
    </row>
    <row r="48" spans="1:12">
      <c r="A48" s="4" t="s">
        <v>102</v>
      </c>
      <c r="J48" s="6" t="n">
        <v>180588</v>
      </c>
      <c r="K48" s="6" t="n">
        <v>208943</v>
      </c>
      <c r="L48" s="6" t="n">
        <v>174245</v>
      </c>
    </row>
    <row r="49" spans="1:12">
      <c r="A49" s="4" t="s">
        <v>1109</v>
      </c>
      <c r="J49" s="6" t="n">
        <v>-72038</v>
      </c>
      <c r="K49" s="6" t="n">
        <v>-66880</v>
      </c>
      <c r="L49" s="6" t="n">
        <v>-52521</v>
      </c>
    </row>
    <row r="50" spans="1:12">
      <c r="A50" s="4" t="s">
        <v>105</v>
      </c>
      <c r="J50" s="6" t="n">
        <v>-836</v>
      </c>
      <c r="K50" s="6" t="n">
        <v>386</v>
      </c>
      <c r="L50" s="6" t="n">
        <v>-23</v>
      </c>
    </row>
    <row r="51" spans="1:12">
      <c r="A51" s="4" t="s">
        <v>993</v>
      </c>
      <c r="L51" s="6" t="n">
        <v>0</v>
      </c>
    </row>
    <row r="52" spans="1:12">
      <c r="A52" s="4" t="s">
        <v>1107</v>
      </c>
      <c r="J52" s="6" t="n">
        <v>-311</v>
      </c>
      <c r="K52" s="6" t="n">
        <v>1604</v>
      </c>
      <c r="L52" s="6" t="n">
        <v>-714</v>
      </c>
    </row>
    <row r="53" spans="1:12">
      <c r="A53" s="4" t="s">
        <v>108</v>
      </c>
      <c r="J53" s="6" t="n">
        <v>0</v>
      </c>
      <c r="L53" s="6" t="n">
        <v>0</v>
      </c>
    </row>
    <row r="54" spans="1:12">
      <c r="A54" s="4" t="s">
        <v>109</v>
      </c>
      <c r="J54" s="6" t="n">
        <v>0</v>
      </c>
    </row>
    <row r="55" spans="1:12">
      <c r="A55" s="4" t="s">
        <v>111</v>
      </c>
      <c r="J55" s="6" t="n">
        <v>107403</v>
      </c>
      <c r="K55" s="6" t="n">
        <v>144053</v>
      </c>
      <c r="L55" s="6" t="n">
        <v>120987</v>
      </c>
    </row>
    <row r="56" spans="1:12">
      <c r="A56" s="4" t="s">
        <v>1113</v>
      </c>
    </row>
    <row r="57" spans="1:12">
      <c r="A57" s="3" t="s">
        <v>1106</v>
      </c>
    </row>
    <row r="58" spans="1:12">
      <c r="A58" s="4" t="s">
        <v>97</v>
      </c>
      <c r="J58" s="6" t="n">
        <v>43082</v>
      </c>
      <c r="K58" s="6" t="n">
        <v>35493</v>
      </c>
      <c r="L58" s="6" t="n">
        <v>30371</v>
      </c>
    </row>
    <row r="59" spans="1:12">
      <c r="A59" s="4" t="s">
        <v>102</v>
      </c>
      <c r="J59" s="6" t="n">
        <v>17546</v>
      </c>
      <c r="K59" s="6" t="n">
        <v>15822</v>
      </c>
      <c r="L59" s="6" t="n">
        <v>13925</v>
      </c>
    </row>
    <row r="60" spans="1:12">
      <c r="A60" s="4" t="s">
        <v>1109</v>
      </c>
      <c r="J60" s="6" t="n">
        <v>0</v>
      </c>
      <c r="K60" s="6" t="n">
        <v>0</v>
      </c>
      <c r="L60" s="6" t="n">
        <v>0</v>
      </c>
    </row>
    <row r="61" spans="1:12">
      <c r="A61" s="4" t="s">
        <v>105</v>
      </c>
      <c r="J61" s="6" t="n">
        <v>2204</v>
      </c>
      <c r="K61" s="6" t="n">
        <v>1410</v>
      </c>
      <c r="L61" s="6" t="n">
        <v>1130</v>
      </c>
    </row>
    <row r="62" spans="1:12">
      <c r="A62" s="4" t="s">
        <v>993</v>
      </c>
      <c r="L62" s="6" t="n">
        <v>0</v>
      </c>
    </row>
    <row r="63" spans="1:12">
      <c r="A63" s="4" t="s">
        <v>1107</v>
      </c>
      <c r="J63" s="6" t="n">
        <v>0</v>
      </c>
      <c r="K63" s="6" t="n">
        <v>1</v>
      </c>
      <c r="L63" s="6" t="n">
        <v>3</v>
      </c>
    </row>
    <row r="64" spans="1:12">
      <c r="A64" s="4" t="s">
        <v>108</v>
      </c>
      <c r="J64" s="6" t="n">
        <v>0</v>
      </c>
      <c r="L64" s="6" t="n">
        <v>0</v>
      </c>
    </row>
    <row r="65" spans="1:12">
      <c r="A65" s="4" t="s">
        <v>109</v>
      </c>
      <c r="J65" s="6" t="n">
        <v>0</v>
      </c>
    </row>
    <row r="66" spans="1:12">
      <c r="A66" s="4" t="s">
        <v>111</v>
      </c>
      <c r="J66" s="6" t="n">
        <v>19750</v>
      </c>
      <c r="K66" s="6" t="n">
        <v>17233</v>
      </c>
      <c r="L66" s="6" t="n">
        <v>15058</v>
      </c>
    </row>
    <row r="67" spans="1:12">
      <c r="A67" s="4" t="s">
        <v>1114</v>
      </c>
    </row>
    <row r="68" spans="1:12">
      <c r="A68" s="3" t="s">
        <v>1106</v>
      </c>
    </row>
    <row r="69" spans="1:12">
      <c r="A69" s="4" t="s">
        <v>97</v>
      </c>
      <c r="J69" s="6" t="n">
        <v>0</v>
      </c>
      <c r="K69" s="6" t="n">
        <v>0</v>
      </c>
      <c r="L69" s="6" t="n">
        <v>0</v>
      </c>
    </row>
    <row r="70" spans="1:12">
      <c r="A70" s="4" t="s">
        <v>102</v>
      </c>
      <c r="J70" s="6" t="n">
        <v>0</v>
      </c>
      <c r="K70" s="6" t="n">
        <v>0</v>
      </c>
      <c r="L70" s="6" t="n">
        <v>0</v>
      </c>
    </row>
    <row r="71" spans="1:12">
      <c r="A71" s="4" t="s">
        <v>1109</v>
      </c>
      <c r="J71" s="6" t="n">
        <v>-63154</v>
      </c>
      <c r="K71" s="6" t="n">
        <v>-52122</v>
      </c>
      <c r="L71" s="6" t="n">
        <v>-49514</v>
      </c>
    </row>
    <row r="72" spans="1:12">
      <c r="A72" s="4" t="s">
        <v>105</v>
      </c>
      <c r="J72" s="6" t="n">
        <v>0</v>
      </c>
      <c r="K72" s="6" t="n">
        <v>0</v>
      </c>
      <c r="L72" s="6" t="n">
        <v>0</v>
      </c>
    </row>
    <row r="73" spans="1:12">
      <c r="A73" s="4" t="s">
        <v>993</v>
      </c>
      <c r="L73" s="6" t="n">
        <v>-195773</v>
      </c>
    </row>
    <row r="74" spans="1:12">
      <c r="A74" s="4" t="s">
        <v>1107</v>
      </c>
      <c r="J74" s="6" t="n">
        <v>6123</v>
      </c>
      <c r="K74" s="6" t="n">
        <v>-4522</v>
      </c>
      <c r="L74" s="6" t="n">
        <v>1533</v>
      </c>
    </row>
    <row r="75" spans="1:12">
      <c r="A75" s="4" t="s">
        <v>108</v>
      </c>
      <c r="J75" s="6" t="n">
        <v>-33317</v>
      </c>
      <c r="L75" s="6" t="n">
        <v>-10141</v>
      </c>
    </row>
    <row r="76" spans="1:12">
      <c r="A76" s="4" t="s">
        <v>109</v>
      </c>
      <c r="J76" s="6" t="n">
        <v>29983</v>
      </c>
    </row>
    <row r="77" spans="1:12">
      <c r="A77" s="4" t="s">
        <v>111</v>
      </c>
      <c r="J77" s="7" t="n">
        <v>-60365</v>
      </c>
      <c r="K77" s="7" t="n">
        <v>-56644</v>
      </c>
      <c r="L77" s="7" t="n">
        <v>-253895</v>
      </c>
    </row>
  </sheetData>
  <mergeCells count="3">
    <mergeCell ref="A1:A2"/>
    <mergeCell ref="B1:I1"/>
    <mergeCell ref="J1:L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1115</v>
      </c>
      <c r="B1" s="2" t="s">
        <v>2</v>
      </c>
      <c r="C1" s="2" t="s">
        <v>34</v>
      </c>
      <c r="D1" s="2" t="s">
        <v>92</v>
      </c>
    </row>
    <row r="2" spans="1:4">
      <c r="A2" s="3" t="s">
        <v>1116</v>
      </c>
    </row>
    <row r="3" spans="1:4">
      <c r="A3" s="4" t="s">
        <v>195</v>
      </c>
      <c r="B3" s="7" t="n">
        <v>3160900</v>
      </c>
      <c r="C3" s="7" t="n">
        <v>2552865</v>
      </c>
      <c r="D3" s="7" t="n">
        <v>2050591</v>
      </c>
    </row>
    <row r="4" spans="1:4">
      <c r="A4" s="4" t="s">
        <v>47</v>
      </c>
      <c r="B4" s="6" t="n">
        <v>128448</v>
      </c>
      <c r="C4" s="6" t="n">
        <v>110291</v>
      </c>
      <c r="D4" s="6" t="n">
        <v>21435</v>
      </c>
    </row>
    <row r="5" spans="1:4">
      <c r="A5" s="4" t="s">
        <v>516</v>
      </c>
      <c r="B5" s="6" t="n">
        <v>847942</v>
      </c>
      <c r="C5" s="6" t="n">
        <v>1469957</v>
      </c>
      <c r="D5" s="6" t="n">
        <v>1366532</v>
      </c>
    </row>
    <row r="6" spans="1:4">
      <c r="A6" s="4" t="s">
        <v>53</v>
      </c>
      <c r="B6" s="6" t="n">
        <v>4137290</v>
      </c>
      <c r="C6" s="6" t="n">
        <v>4133113</v>
      </c>
      <c r="D6" s="6" t="n">
        <v>3438558</v>
      </c>
    </row>
    <row r="7" spans="1:4">
      <c r="A7" s="4" t="s">
        <v>1117</v>
      </c>
    </row>
    <row r="8" spans="1:4">
      <c r="A8" s="3" t="s">
        <v>1116</v>
      </c>
    </row>
    <row r="9" spans="1:4">
      <c r="A9" s="4" t="s">
        <v>195</v>
      </c>
      <c r="B9" s="6" t="n">
        <v>0</v>
      </c>
      <c r="C9" s="6" t="n">
        <v>0</v>
      </c>
      <c r="D9" s="6" t="n">
        <v>0</v>
      </c>
    </row>
    <row r="10" spans="1:4">
      <c r="A10" s="4" t="s">
        <v>47</v>
      </c>
      <c r="B10" s="6" t="n">
        <v>0</v>
      </c>
      <c r="C10" s="6" t="n">
        <v>0</v>
      </c>
      <c r="D10" s="6" t="n">
        <v>0</v>
      </c>
    </row>
    <row r="11" spans="1:4">
      <c r="A11" s="4" t="s">
        <v>516</v>
      </c>
      <c r="B11" s="6" t="n">
        <v>0</v>
      </c>
      <c r="C11" s="6" t="n">
        <v>576445</v>
      </c>
      <c r="D11" s="6" t="n">
        <v>663118</v>
      </c>
    </row>
    <row r="12" spans="1:4">
      <c r="A12" s="4" t="s">
        <v>53</v>
      </c>
      <c r="B12" s="6" t="n">
        <v>0</v>
      </c>
      <c r="C12" s="6" t="n">
        <v>576445</v>
      </c>
      <c r="D12" s="6" t="n">
        <v>663118</v>
      </c>
    </row>
    <row r="13" spans="1:4">
      <c r="A13" s="4" t="s">
        <v>1110</v>
      </c>
    </row>
    <row r="14" spans="1:4">
      <c r="A14" s="3" t="s">
        <v>1116</v>
      </c>
    </row>
    <row r="15" spans="1:4">
      <c r="A15" s="4" t="s">
        <v>195</v>
      </c>
      <c r="B15" s="6" t="n">
        <v>927359</v>
      </c>
      <c r="C15" s="6" t="n">
        <v>640224</v>
      </c>
      <c r="D15" s="6" t="n">
        <v>477033</v>
      </c>
    </row>
    <row r="16" spans="1:4">
      <c r="A16" s="4" t="s">
        <v>47</v>
      </c>
      <c r="B16" s="6" t="n">
        <v>24098</v>
      </c>
      <c r="C16" s="6" t="n">
        <v>29085</v>
      </c>
      <c r="D16" s="6" t="n">
        <v>0</v>
      </c>
    </row>
    <row r="17" spans="1:4">
      <c r="A17" s="4" t="s">
        <v>516</v>
      </c>
      <c r="B17" s="6" t="n">
        <v>52817</v>
      </c>
      <c r="C17" s="6" t="n">
        <v>42593</v>
      </c>
      <c r="D17" s="6" t="n">
        <v>22354</v>
      </c>
    </row>
    <row r="18" spans="1:4">
      <c r="A18" s="4" t="s">
        <v>53</v>
      </c>
      <c r="B18" s="6" t="n">
        <v>1004274</v>
      </c>
      <c r="C18" s="6" t="n">
        <v>711902</v>
      </c>
      <c r="D18" s="6" t="n">
        <v>499387</v>
      </c>
    </row>
    <row r="19" spans="1:4">
      <c r="A19" s="4" t="s">
        <v>1111</v>
      </c>
    </row>
    <row r="20" spans="1:4">
      <c r="A20" s="3" t="s">
        <v>1116</v>
      </c>
    </row>
    <row r="21" spans="1:4">
      <c r="A21" s="4" t="s">
        <v>195</v>
      </c>
      <c r="B21" s="6" t="n">
        <v>757863</v>
      </c>
      <c r="C21" s="6" t="n">
        <v>634968</v>
      </c>
      <c r="D21" s="6" t="n">
        <v>571058</v>
      </c>
    </row>
    <row r="22" spans="1:4">
      <c r="A22" s="4" t="s">
        <v>47</v>
      </c>
      <c r="B22" s="6" t="n">
        <v>28832</v>
      </c>
      <c r="C22" s="6" t="n">
        <v>28053</v>
      </c>
      <c r="D22" s="6" t="n">
        <v>20191</v>
      </c>
    </row>
    <row r="23" spans="1:4">
      <c r="A23" s="4" t="s">
        <v>516</v>
      </c>
      <c r="B23" s="6" t="n">
        <v>164192</v>
      </c>
      <c r="C23" s="6" t="n">
        <v>124261</v>
      </c>
      <c r="D23" s="6" t="n">
        <v>80753</v>
      </c>
    </row>
    <row r="24" spans="1:4">
      <c r="A24" s="4" t="s">
        <v>53</v>
      </c>
      <c r="B24" s="6" t="n">
        <v>950887</v>
      </c>
      <c r="C24" s="6" t="n">
        <v>787282</v>
      </c>
      <c r="D24" s="6" t="n">
        <v>672002</v>
      </c>
    </row>
    <row r="25" spans="1:4">
      <c r="A25" s="4" t="s">
        <v>1112</v>
      </c>
    </row>
    <row r="26" spans="1:4">
      <c r="A26" s="3" t="s">
        <v>1116</v>
      </c>
    </row>
    <row r="27" spans="1:4">
      <c r="A27" s="4" t="s">
        <v>195</v>
      </c>
      <c r="B27" s="6" t="n">
        <v>1475678</v>
      </c>
      <c r="C27" s="6" t="n">
        <v>1277673</v>
      </c>
      <c r="D27" s="6" t="n">
        <v>1002500</v>
      </c>
    </row>
    <row r="28" spans="1:4">
      <c r="A28" s="4" t="s">
        <v>47</v>
      </c>
      <c r="B28" s="6" t="n">
        <v>72646</v>
      </c>
      <c r="C28" s="6" t="n">
        <v>51909</v>
      </c>
      <c r="D28" s="6" t="n">
        <v>0</v>
      </c>
    </row>
    <row r="29" spans="1:4">
      <c r="A29" s="4" t="s">
        <v>516</v>
      </c>
      <c r="B29" s="6" t="n">
        <v>74379</v>
      </c>
      <c r="C29" s="6" t="n">
        <v>37989</v>
      </c>
      <c r="D29" s="6" t="n">
        <v>27842</v>
      </c>
    </row>
    <row r="30" spans="1:4">
      <c r="A30" s="4" t="s">
        <v>53</v>
      </c>
      <c r="B30" s="6" t="n">
        <v>1622703</v>
      </c>
      <c r="C30" s="6" t="n">
        <v>1367571</v>
      </c>
      <c r="D30" s="6" t="n">
        <v>1030342</v>
      </c>
    </row>
    <row r="31" spans="1:4">
      <c r="A31" s="4" t="s">
        <v>1113</v>
      </c>
    </row>
    <row r="32" spans="1:4">
      <c r="A32" s="3" t="s">
        <v>1116</v>
      </c>
    </row>
    <row r="33" spans="1:4">
      <c r="A33" s="4" t="s">
        <v>195</v>
      </c>
      <c r="B33" s="6" t="n">
        <v>0</v>
      </c>
      <c r="C33" s="6" t="n">
        <v>0</v>
      </c>
      <c r="D33" s="6" t="n">
        <v>0</v>
      </c>
    </row>
    <row r="34" spans="1:4">
      <c r="A34" s="4" t="s">
        <v>47</v>
      </c>
      <c r="B34" s="6" t="n">
        <v>2872</v>
      </c>
      <c r="C34" s="6" t="n">
        <v>1244</v>
      </c>
      <c r="D34" s="6" t="n">
        <v>1244</v>
      </c>
    </row>
    <row r="35" spans="1:4">
      <c r="A35" s="4" t="s">
        <v>516</v>
      </c>
      <c r="B35" s="6" t="n">
        <v>237430</v>
      </c>
      <c r="C35" s="6" t="n">
        <v>204685</v>
      </c>
      <c r="D35" s="6" t="n">
        <v>110004</v>
      </c>
    </row>
    <row r="36" spans="1:4">
      <c r="A36" s="4" t="s">
        <v>53</v>
      </c>
      <c r="B36" s="6" t="n">
        <v>240302</v>
      </c>
      <c r="C36" s="6" t="n">
        <v>205929</v>
      </c>
      <c r="D36" s="6" t="n">
        <v>111248</v>
      </c>
    </row>
    <row r="37" spans="1:4">
      <c r="A37" s="4" t="s">
        <v>1114</v>
      </c>
    </row>
    <row r="38" spans="1:4">
      <c r="A38" s="3" t="s">
        <v>1116</v>
      </c>
    </row>
    <row r="39" spans="1:4">
      <c r="A39" s="4" t="s">
        <v>195</v>
      </c>
      <c r="B39" s="6" t="n">
        <v>0</v>
      </c>
      <c r="C39" s="6" t="n">
        <v>0</v>
      </c>
      <c r="D39" s="6" t="n">
        <v>0</v>
      </c>
    </row>
    <row r="40" spans="1:4">
      <c r="A40" s="4" t="s">
        <v>47</v>
      </c>
      <c r="B40" s="6" t="n">
        <v>0</v>
      </c>
      <c r="C40" s="6" t="n">
        <v>0</v>
      </c>
      <c r="D40" s="6" t="n">
        <v>0</v>
      </c>
    </row>
    <row r="41" spans="1:4">
      <c r="A41" s="4" t="s">
        <v>516</v>
      </c>
      <c r="B41" s="6" t="n">
        <v>319124</v>
      </c>
      <c r="C41" s="6" t="n">
        <v>483984</v>
      </c>
      <c r="D41" s="6" t="n">
        <v>462461</v>
      </c>
    </row>
    <row r="42" spans="1:4">
      <c r="A42" s="4" t="s">
        <v>53</v>
      </c>
      <c r="B42" s="7" t="n">
        <v>319124</v>
      </c>
      <c r="C42" s="7" t="n">
        <v>483984</v>
      </c>
      <c r="D42" s="7" t="n">
        <v>462461</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18</v>
      </c>
      <c r="B1" s="2" t="s">
        <v>553</v>
      </c>
      <c r="J1" s="2" t="s">
        <v>1</v>
      </c>
    </row>
    <row r="2" spans="1:12">
      <c r="B2" s="2" t="s">
        <v>2</v>
      </c>
      <c r="C2" s="2" t="s">
        <v>554</v>
      </c>
      <c r="D2" s="2" t="s">
        <v>4</v>
      </c>
      <c r="E2" s="2" t="s">
        <v>555</v>
      </c>
      <c r="F2" s="2" t="s">
        <v>34</v>
      </c>
      <c r="G2" s="2" t="s">
        <v>556</v>
      </c>
      <c r="H2" s="2" t="s">
        <v>557</v>
      </c>
      <c r="I2" s="2" t="s">
        <v>558</v>
      </c>
      <c r="J2" s="2" t="s">
        <v>2</v>
      </c>
      <c r="K2" s="2" t="s">
        <v>34</v>
      </c>
      <c r="L2" s="2" t="s">
        <v>92</v>
      </c>
    </row>
    <row r="3" spans="1:12">
      <c r="A3" s="3" t="s">
        <v>297</v>
      </c>
    </row>
    <row r="4" spans="1:12">
      <c r="A4" s="4" t="s">
        <v>97</v>
      </c>
      <c r="B4" s="7" t="n">
        <v>970144</v>
      </c>
      <c r="C4" s="7" t="n">
        <v>796288</v>
      </c>
      <c r="D4" s="7" t="n">
        <v>700973</v>
      </c>
      <c r="E4" s="7" t="n">
        <v>509415</v>
      </c>
      <c r="F4" s="7" t="n">
        <v>1011753</v>
      </c>
      <c r="G4" s="7" t="n">
        <v>629196</v>
      </c>
      <c r="H4" s="7" t="n">
        <v>597008</v>
      </c>
      <c r="I4" s="7" t="n">
        <v>470475</v>
      </c>
    </row>
    <row r="5" spans="1:12">
      <c r="A5" s="4" t="s">
        <v>102</v>
      </c>
      <c r="B5" s="6" t="n">
        <v>187201</v>
      </c>
      <c r="C5" s="6" t="n">
        <v>149472</v>
      </c>
      <c r="D5" s="6" t="n">
        <v>136659</v>
      </c>
      <c r="E5" s="6" t="n">
        <v>94583</v>
      </c>
      <c r="F5" s="6" t="n">
        <v>203562</v>
      </c>
      <c r="G5" s="6" t="n">
        <v>131951</v>
      </c>
      <c r="H5" s="6" t="n">
        <v>127352</v>
      </c>
      <c r="I5" s="6" t="n">
        <v>103381</v>
      </c>
      <c r="J5" s="7" t="n">
        <v>567915</v>
      </c>
      <c r="K5" s="7" t="n">
        <v>566246</v>
      </c>
      <c r="L5" s="7" t="n">
        <v>415865</v>
      </c>
    </row>
    <row r="6" spans="1:12">
      <c r="A6" s="4" t="s">
        <v>1119</v>
      </c>
      <c r="B6" s="6" t="n">
        <v>100557</v>
      </c>
      <c r="C6" s="6" t="n">
        <v>68246</v>
      </c>
      <c r="D6" s="6" t="n">
        <v>29960</v>
      </c>
      <c r="E6" s="6" t="n">
        <v>62224</v>
      </c>
      <c r="F6" s="6" t="n">
        <v>119480</v>
      </c>
      <c r="G6" s="6" t="n">
        <v>69050</v>
      </c>
      <c r="H6" s="6" t="n">
        <v>65508</v>
      </c>
      <c r="I6" s="6" t="n">
        <v>47956</v>
      </c>
      <c r="J6" s="6" t="n">
        <v>260987</v>
      </c>
      <c r="K6" s="6" t="n">
        <v>301994</v>
      </c>
      <c r="L6" s="6" t="n">
        <v>4545</v>
      </c>
    </row>
    <row r="7" spans="1:12">
      <c r="A7" s="4" t="s">
        <v>1120</v>
      </c>
      <c r="B7" s="6" t="n">
        <v>66386</v>
      </c>
      <c r="C7" s="6" t="n">
        <v>45794</v>
      </c>
      <c r="D7" s="6" t="n">
        <v>20021</v>
      </c>
      <c r="E7" s="6" t="n">
        <v>96844</v>
      </c>
      <c r="F7" s="6" t="n">
        <v>104531</v>
      </c>
      <c r="G7" s="6" t="n">
        <v>66175</v>
      </c>
      <c r="H7" s="6" t="n">
        <v>55499</v>
      </c>
      <c r="I7" s="6" t="n">
        <v>41296</v>
      </c>
      <c r="J7" s="6" t="n">
        <v>229045</v>
      </c>
      <c r="K7" s="6" t="n">
        <v>267501</v>
      </c>
      <c r="L7" s="6" t="n">
        <v>94868</v>
      </c>
    </row>
    <row r="8" spans="1:12">
      <c r="A8" s="4" t="s">
        <v>125</v>
      </c>
      <c r="B8" s="7" t="n">
        <v>17667</v>
      </c>
      <c r="C8" s="7" t="n">
        <v>12344</v>
      </c>
      <c r="D8" s="7" t="n">
        <v>5077</v>
      </c>
      <c r="E8" s="7" t="n">
        <v>25962</v>
      </c>
      <c r="F8" s="7" t="n">
        <v>27875</v>
      </c>
      <c r="G8" s="7" t="n">
        <v>17846</v>
      </c>
      <c r="H8" s="7" t="n">
        <v>14816</v>
      </c>
      <c r="I8" s="7" t="n">
        <v>10932</v>
      </c>
      <c r="J8" s="7" t="n">
        <v>61049</v>
      </c>
      <c r="K8" s="7" t="n">
        <v>71469</v>
      </c>
      <c r="L8" s="7" t="n">
        <v>45420</v>
      </c>
    </row>
    <row r="9" spans="1:12">
      <c r="A9" s="4" t="s">
        <v>1121</v>
      </c>
      <c r="B9" s="9" t="n">
        <v>0.54</v>
      </c>
      <c r="C9" s="9" t="n">
        <v>0.37</v>
      </c>
      <c r="D9" s="9" t="n">
        <v>0.15</v>
      </c>
      <c r="E9" s="9" t="n">
        <v>0.79</v>
      </c>
      <c r="F9" s="9" t="n">
        <v>0.84</v>
      </c>
      <c r="G9" s="9" t="n">
        <v>0.54</v>
      </c>
      <c r="H9" s="9" t="n">
        <v>0.45</v>
      </c>
      <c r="I9" s="9" t="n">
        <v>0.33</v>
      </c>
    </row>
  </sheetData>
  <mergeCells count="3">
    <mergeCell ref="A1:A2"/>
    <mergeCell ref="B1:I1"/>
    <mergeCell ref="J1:L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8"/>
    <col customWidth="1" max="2" min="2" width="24"/>
    <col customWidth="1" max="3" min="3" width="24"/>
    <col customWidth="1" max="4" min="4" width="21"/>
  </cols>
  <sheetData>
    <row r="1" spans="1:4">
      <c r="A1" s="1" t="s">
        <v>1122</v>
      </c>
      <c r="B1" s="2" t="s">
        <v>1</v>
      </c>
    </row>
    <row r="2" spans="1:4">
      <c r="B2" s="2" t="s">
        <v>607</v>
      </c>
      <c r="C2" s="2" t="s">
        <v>608</v>
      </c>
      <c r="D2" s="2" t="s">
        <v>478</v>
      </c>
    </row>
    <row r="3" spans="1:4">
      <c r="A3" s="3" t="s">
        <v>300</v>
      </c>
    </row>
    <row r="4" spans="1:4">
      <c r="A4" s="4" t="s">
        <v>1123</v>
      </c>
      <c r="B4" s="11" t="n">
        <v>394.8</v>
      </c>
      <c r="C4" s="11" t="n">
        <v>315.6</v>
      </c>
    </row>
    <row r="5" spans="1:4">
      <c r="A5" s="4" t="s">
        <v>609</v>
      </c>
      <c r="B5" s="6" t="n">
        <v>8888</v>
      </c>
      <c r="C5" s="6" t="n">
        <v>5372</v>
      </c>
    </row>
    <row r="6" spans="1:4">
      <c r="A6" s="4" t="s">
        <v>610</v>
      </c>
      <c r="B6" s="11" t="n">
        <v>710.6</v>
      </c>
      <c r="C6" s="11" t="n">
        <v>323.5</v>
      </c>
    </row>
    <row r="7" spans="1:4">
      <c r="A7" s="4" t="s">
        <v>43</v>
      </c>
      <c r="B7" s="12" t="n">
        <v>34.1</v>
      </c>
      <c r="C7" s="12" t="n">
        <v>34.5</v>
      </c>
    </row>
    <row r="8" spans="1:4">
      <c r="A8" s="4" t="s">
        <v>1124</v>
      </c>
      <c r="B8" s="12" t="n">
        <v>0.8</v>
      </c>
      <c r="C8" s="12" t="n">
        <v>0.9</v>
      </c>
    </row>
    <row r="9" spans="1:4">
      <c r="A9" s="4" t="s">
        <v>1125</v>
      </c>
      <c r="B9" s="11" t="n">
        <v>4.4</v>
      </c>
      <c r="C9" s="11" t="n">
        <v>4.2</v>
      </c>
      <c r="D9" s="11" t="n">
        <v>3.7</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1126</v>
      </c>
      <c r="B1" s="2" t="s">
        <v>737</v>
      </c>
    </row>
    <row r="2" spans="1:2">
      <c r="A2" s="3" t="s">
        <v>1127</v>
      </c>
    </row>
    <row r="3" spans="1:2">
      <c r="A3" s="6" t="n">
        <v>2016</v>
      </c>
      <c r="B3" s="7" t="n">
        <v>5862</v>
      </c>
    </row>
    <row r="4" spans="1:2">
      <c r="A4" s="6" t="n">
        <v>2017</v>
      </c>
      <c r="B4" s="6" t="n">
        <v>4445</v>
      </c>
    </row>
    <row r="5" spans="1:2">
      <c r="A5" s="6" t="n">
        <v>2018</v>
      </c>
      <c r="B5" s="6" t="n">
        <v>3686</v>
      </c>
    </row>
    <row r="6" spans="1:2">
      <c r="A6" s="6" t="n">
        <v>2019</v>
      </c>
      <c r="B6" s="6" t="n">
        <v>3004</v>
      </c>
    </row>
    <row r="7" spans="1:2">
      <c r="A7" s="6" t="n">
        <v>2020</v>
      </c>
      <c r="B7" s="6" t="n">
        <v>2315</v>
      </c>
    </row>
    <row r="8" spans="1:2">
      <c r="A8" s="4" t="s">
        <v>739</v>
      </c>
      <c r="B8" s="6" t="n">
        <v>2632</v>
      </c>
    </row>
    <row r="9" spans="1:2">
      <c r="A9" s="4" t="s">
        <v>148</v>
      </c>
      <c r="B9" s="7" t="n">
        <v>21944</v>
      </c>
    </row>
  </sheetData>
  <pageMargins bottom="1" footer="0.5" header="0.5" left="0.75" right="0.75" top="1"/>
</worksheet>
</file>

<file path=xl/worksheets/sheet1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4"/>
  </cols>
  <sheetData>
    <row r="1" spans="1:2">
      <c r="A1" s="1" t="s">
        <v>1128</v>
      </c>
      <c r="B1" s="2" t="s">
        <v>1129</v>
      </c>
    </row>
    <row r="2" spans="1:2">
      <c r="A2" s="3" t="s">
        <v>1130</v>
      </c>
    </row>
    <row r="3" spans="1:2">
      <c r="A3" s="4" t="s">
        <v>1131</v>
      </c>
      <c r="B3" s="6" t="n">
        <v>1100</v>
      </c>
    </row>
    <row r="4" spans="1:2">
      <c r="A4" s="4" t="s">
        <v>466</v>
      </c>
      <c r="B4" s="7" t="n">
        <v>85</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s>
  <sheetData>
    <row r="1" spans="1:4">
      <c r="A1" s="1" t="s">
        <v>33</v>
      </c>
      <c r="B1" s="2" t="s">
        <v>2</v>
      </c>
      <c r="D1" s="2" t="s">
        <v>34</v>
      </c>
    </row>
    <row r="2" spans="1:4">
      <c r="A2" s="3" t="s">
        <v>35</v>
      </c>
    </row>
    <row r="3" spans="1:4">
      <c r="A3" s="4" t="s">
        <v>36</v>
      </c>
      <c r="B3" s="7" t="n">
        <v>126188</v>
      </c>
      <c r="C3" s="4" t="s">
        <v>37</v>
      </c>
      <c r="D3" s="7" t="n">
        <v>234217</v>
      </c>
    </row>
    <row r="4" spans="1:4">
      <c r="A4" s="4" t="s">
        <v>38</v>
      </c>
      <c r="B4" s="6" t="n">
        <v>1280</v>
      </c>
      <c r="D4" s="6" t="n">
        <v>1310</v>
      </c>
    </row>
    <row r="5" spans="1:4">
      <c r="A5" s="3" t="s">
        <v>39</v>
      </c>
    </row>
    <row r="6" spans="1:4">
      <c r="A6" s="4" t="s">
        <v>40</v>
      </c>
      <c r="B6" s="6" t="n">
        <v>3118866</v>
      </c>
      <c r="D6" s="6" t="n">
        <v>2511623</v>
      </c>
    </row>
    <row r="7" spans="1:4">
      <c r="A7" s="4" t="s">
        <v>41</v>
      </c>
      <c r="B7" s="6" t="n">
        <v>7921</v>
      </c>
      <c r="D7" s="6" t="n">
        <v>6698</v>
      </c>
    </row>
    <row r="8" spans="1:4">
      <c r="A8" s="4" t="s">
        <v>42</v>
      </c>
      <c r="B8" s="6" t="n">
        <v>3126787</v>
      </c>
      <c r="D8" s="6" t="n">
        <v>2518321</v>
      </c>
    </row>
    <row r="9" spans="1:4">
      <c r="A9" s="4" t="s">
        <v>43</v>
      </c>
      <c r="B9" s="6" t="n">
        <v>34113</v>
      </c>
      <c r="D9" s="6" t="n">
        <v>34544</v>
      </c>
    </row>
    <row r="10" spans="1:4">
      <c r="A10" s="4" t="s">
        <v>44</v>
      </c>
      <c r="B10" s="6" t="n">
        <v>201733</v>
      </c>
      <c r="D10" s="6" t="n">
        <v>191140</v>
      </c>
    </row>
    <row r="11" spans="1:4">
      <c r="A11" s="4" t="s">
        <v>45</v>
      </c>
      <c r="B11" s="6" t="n">
        <v>95191</v>
      </c>
      <c r="D11" s="6" t="n">
        <v>89210</v>
      </c>
    </row>
    <row r="12" spans="1:4">
      <c r="A12" s="4" t="s">
        <v>46</v>
      </c>
      <c r="B12" s="6" t="n">
        <v>120729</v>
      </c>
      <c r="D12" s="6" t="n">
        <v>85274</v>
      </c>
    </row>
    <row r="13" spans="1:4">
      <c r="A13" s="4" t="s">
        <v>47</v>
      </c>
      <c r="B13" s="6" t="n">
        <v>128448</v>
      </c>
      <c r="D13" s="6" t="n">
        <v>110291</v>
      </c>
    </row>
    <row r="14" spans="1:4">
      <c r="A14" s="4" t="s">
        <v>48</v>
      </c>
      <c r="B14" s="6" t="n">
        <v>233488</v>
      </c>
      <c r="D14" s="6" t="n">
        <v>258190</v>
      </c>
    </row>
    <row r="15" spans="1:4">
      <c r="A15" s="4" t="s">
        <v>49</v>
      </c>
      <c r="B15" s="6" t="n">
        <v>7387</v>
      </c>
      <c r="D15" s="6" t="n">
        <v>5337</v>
      </c>
    </row>
    <row r="16" spans="1:4">
      <c r="A16" s="4" t="s">
        <v>50</v>
      </c>
      <c r="B16" s="6" t="n">
        <v>4248</v>
      </c>
      <c r="D16" s="6" t="n">
        <v>5459</v>
      </c>
    </row>
    <row r="17" spans="1:4">
      <c r="A17" s="4" t="s">
        <v>51</v>
      </c>
      <c r="B17" s="6" t="n">
        <v>57698</v>
      </c>
      <c r="D17" s="6" t="n">
        <v>23375</v>
      </c>
    </row>
    <row r="18" spans="1:4">
      <c r="A18" s="4" t="s">
        <v>52</v>
      </c>
      <c r="B18" s="6" t="n">
        <v>0</v>
      </c>
      <c r="D18" s="6" t="n">
        <v>576445</v>
      </c>
    </row>
    <row r="19" spans="1:4">
      <c r="A19" s="4" t="s">
        <v>53</v>
      </c>
      <c r="B19" s="6" t="n">
        <v>4137290</v>
      </c>
      <c r="D19" s="6" t="n">
        <v>4133113</v>
      </c>
    </row>
    <row r="20" spans="1:4">
      <c r="A20" s="3" t="s">
        <v>54</v>
      </c>
    </row>
    <row r="21" spans="1:4">
      <c r="A21" s="4" t="s">
        <v>55</v>
      </c>
      <c r="B21" s="6" t="n">
        <v>151861</v>
      </c>
      <c r="D21" s="6" t="n">
        <v>122466</v>
      </c>
    </row>
    <row r="22" spans="1:4">
      <c r="A22" s="4" t="s">
        <v>56</v>
      </c>
      <c r="B22" s="6" t="n">
        <v>191452</v>
      </c>
      <c r="D22" s="6" t="n">
        <v>200556</v>
      </c>
    </row>
    <row r="23" spans="1:4">
      <c r="A23" s="4" t="s">
        <v>57</v>
      </c>
      <c r="B23" s="6" t="n">
        <v>37792</v>
      </c>
      <c r="D23" s="6" t="n">
        <v>50096</v>
      </c>
    </row>
    <row r="24" spans="1:4">
      <c r="A24" s="4" t="s">
        <v>58</v>
      </c>
      <c r="B24" s="6" t="n">
        <v>92319</v>
      </c>
      <c r="D24" s="6" t="n">
        <v>70465</v>
      </c>
    </row>
    <row r="25" spans="1:4">
      <c r="A25" s="4" t="s">
        <v>59</v>
      </c>
      <c r="B25" s="6" t="n">
        <v>1250000</v>
      </c>
      <c r="D25" s="6" t="n">
        <v>1388840</v>
      </c>
    </row>
    <row r="26" spans="1:4">
      <c r="A26" s="4" t="s">
        <v>60</v>
      </c>
      <c r="B26" s="6" t="n">
        <v>134824</v>
      </c>
      <c r="D26" s="6" t="n">
        <v>147516</v>
      </c>
    </row>
    <row r="27" spans="1:4">
      <c r="A27" s="4" t="s">
        <v>61</v>
      </c>
      <c r="B27" s="6" t="n">
        <v>115000</v>
      </c>
      <c r="D27" s="6" t="n">
        <v>40000</v>
      </c>
    </row>
    <row r="28" spans="1:4">
      <c r="A28" s="4" t="s">
        <v>62</v>
      </c>
      <c r="B28" s="6" t="n">
        <v>183444</v>
      </c>
      <c r="D28" s="6" t="n">
        <v>160750</v>
      </c>
    </row>
    <row r="29" spans="1:4">
      <c r="A29" s="4" t="s">
        <v>63</v>
      </c>
      <c r="B29" s="6" t="n">
        <v>7921</v>
      </c>
      <c r="D29" s="6" t="n">
        <v>6698</v>
      </c>
    </row>
    <row r="30" spans="1:4">
      <c r="A30" s="4" t="s">
        <v>64</v>
      </c>
      <c r="B30" s="6" t="n">
        <v>0</v>
      </c>
      <c r="D30" s="6" t="n">
        <v>168565</v>
      </c>
    </row>
    <row r="31" spans="1:4">
      <c r="A31" s="4" t="s">
        <v>65</v>
      </c>
      <c r="B31" s="7" t="n">
        <v>2164613</v>
      </c>
      <c r="D31" s="7" t="n">
        <v>2355952</v>
      </c>
    </row>
    <row r="32" spans="1:4">
      <c r="A32" s="4" t="s">
        <v>66</v>
      </c>
      <c r="B32" s="4" t="s">
        <v>67</v>
      </c>
      <c r="D32" s="4" t="s">
        <v>67</v>
      </c>
    </row>
    <row r="33" spans="1:4">
      <c r="A33" s="3" t="s">
        <v>68</v>
      </c>
    </row>
    <row r="34" spans="1:4">
      <c r="A34" s="4" t="s">
        <v>69</v>
      </c>
      <c r="B34" s="7" t="n">
        <v>0</v>
      </c>
      <c r="D34" s="7" t="n">
        <v>0</v>
      </c>
    </row>
    <row r="35" spans="1:4">
      <c r="A35" s="4" t="s">
        <v>70</v>
      </c>
      <c r="B35" s="6" t="n">
        <v>376898</v>
      </c>
      <c r="D35" s="6" t="n">
        <v>374358</v>
      </c>
    </row>
    <row r="36" spans="1:4">
      <c r="A36" s="4" t="s">
        <v>71</v>
      </c>
      <c r="B36" s="6" t="n">
        <v>-14981</v>
      </c>
      <c r="D36" s="6" t="n">
        <v>0</v>
      </c>
    </row>
    <row r="37" spans="1:4">
      <c r="A37" s="4" t="s">
        <v>72</v>
      </c>
      <c r="B37" s="6" t="n">
        <v>175997</v>
      </c>
      <c r="D37" s="6" t="n">
        <v>114948</v>
      </c>
    </row>
    <row r="38" spans="1:4">
      <c r="A38" s="4" t="s">
        <v>73</v>
      </c>
      <c r="B38" s="6" t="n">
        <v>-17997</v>
      </c>
      <c r="D38" s="6" t="n">
        <v>-10910</v>
      </c>
    </row>
    <row r="39" spans="1:4">
      <c r="A39" s="4" t="s">
        <v>74</v>
      </c>
      <c r="B39" s="6" t="n">
        <v>519918</v>
      </c>
      <c r="D39" s="6" t="n">
        <v>478397</v>
      </c>
    </row>
    <row r="40" spans="1:4">
      <c r="A40" s="4" t="s">
        <v>75</v>
      </c>
      <c r="B40" s="6" t="n">
        <v>6398</v>
      </c>
      <c r="D40" s="6" t="n">
        <v>6528</v>
      </c>
    </row>
    <row r="41" spans="1:4">
      <c r="A41" s="4" t="s">
        <v>76</v>
      </c>
      <c r="B41" s="6" t="n">
        <v>1446361</v>
      </c>
      <c r="D41" s="6" t="n">
        <v>1292236</v>
      </c>
    </row>
    <row r="42" spans="1:4">
      <c r="A42" s="4" t="s">
        <v>77</v>
      </c>
      <c r="B42" s="6" t="n">
        <v>1972677</v>
      </c>
      <c r="D42" s="6" t="n">
        <v>1777161</v>
      </c>
    </row>
    <row r="43" spans="1:4">
      <c r="A43" s="4" t="s">
        <v>78</v>
      </c>
      <c r="B43" s="6" t="n">
        <v>4137290</v>
      </c>
      <c r="D43" s="6" t="n">
        <v>4133113</v>
      </c>
    </row>
    <row r="44" spans="1:4">
      <c r="A44" s="4" t="s">
        <v>30</v>
      </c>
    </row>
    <row r="45" spans="1:4">
      <c r="A45" s="3" t="s">
        <v>68</v>
      </c>
    </row>
    <row r="46" spans="1:4">
      <c r="A46" s="4" t="s">
        <v>79</v>
      </c>
      <c r="B46" s="6" t="n">
        <v>0</v>
      </c>
      <c r="D46" s="6" t="n">
        <v>0</v>
      </c>
    </row>
    <row r="47" spans="1:4">
      <c r="A47" s="4" t="s">
        <v>32</v>
      </c>
    </row>
    <row r="48" spans="1:4">
      <c r="A48" s="3" t="s">
        <v>68</v>
      </c>
    </row>
    <row r="49" spans="1:4">
      <c r="A49" s="4" t="s">
        <v>79</v>
      </c>
      <c r="B49" s="7" t="n">
        <v>1</v>
      </c>
      <c r="D49" s="7" t="n">
        <v>1</v>
      </c>
    </row>
    <row r="50" spans="1:4">
      <c r="A50" t="n"/>
    </row>
    <row r="51" spans="1:4">
      <c r="A51" s="4" t="s">
        <v>37</v>
      </c>
      <c r="B51" s="4" t="s">
        <v>80</v>
      </c>
    </row>
  </sheetData>
  <mergeCells count="3">
    <mergeCell ref="B1:C1"/>
    <mergeCell ref="A50:D50"/>
    <mergeCell ref="B51:D5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68</v>
      </c>
      <c r="B1" s="2" t="s">
        <v>1</v>
      </c>
    </row>
    <row r="2" spans="1:2">
      <c r="B2" s="2" t="s">
        <v>2</v>
      </c>
    </row>
    <row r="3" spans="1:2">
      <c r="A3" s="3" t="s">
        <v>280</v>
      </c>
    </row>
    <row r="4" spans="1:2">
      <c r="A4" s="4" t="s">
        <v>68</v>
      </c>
      <c r="B4" s="4" t="s">
        <v>2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291</v>
      </c>
      <c r="B1" s="2" t="s">
        <v>1</v>
      </c>
    </row>
    <row r="2" spans="1:2">
      <c r="B2" s="2" t="s">
        <v>2</v>
      </c>
    </row>
    <row r="3" spans="1:2">
      <c r="A3" s="3" t="s">
        <v>280</v>
      </c>
    </row>
    <row r="4" spans="1:2">
      <c r="A4" s="4" t="s">
        <v>291</v>
      </c>
      <c r="B4" s="4" t="s">
        <v>29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99</v>
      </c>
      <c r="B1" s="2" t="s">
        <v>1</v>
      </c>
    </row>
    <row r="2" spans="1:2">
      <c r="B2" s="2" t="s">
        <v>2</v>
      </c>
    </row>
    <row r="3" spans="1:2">
      <c r="A3" s="3" t="s">
        <v>300</v>
      </c>
    </row>
    <row r="4" spans="1:2">
      <c r="A4" s="4" t="s">
        <v>299</v>
      </c>
      <c r="B4" s="4" t="s">
        <v>3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81</v>
      </c>
      <c r="B1" s="2" t="s">
        <v>2</v>
      </c>
      <c r="C1" s="2" t="s">
        <v>34</v>
      </c>
    </row>
    <row r="2" spans="1:3">
      <c r="A2" s="4" t="s">
        <v>82</v>
      </c>
      <c r="B2" s="6" t="n">
        <v>121332990</v>
      </c>
    </row>
    <row r="3" spans="1:3">
      <c r="A3" s="4" t="s">
        <v>83</v>
      </c>
      <c r="B3" s="8" t="n">
        <v>1e-05</v>
      </c>
      <c r="C3" s="8" t="n">
        <v>1e-05</v>
      </c>
    </row>
    <row r="4" spans="1:3">
      <c r="A4" s="4" t="s">
        <v>84</v>
      </c>
      <c r="B4" s="6" t="n">
        <v>50000000</v>
      </c>
      <c r="C4" s="6" t="n">
        <v>50000000</v>
      </c>
    </row>
    <row r="5" spans="1:3">
      <c r="A5" s="4" t="s">
        <v>85</v>
      </c>
      <c r="B5" s="6" t="n">
        <v>0</v>
      </c>
      <c r="C5" s="6" t="n">
        <v>0</v>
      </c>
    </row>
    <row r="6" spans="1:3">
      <c r="A6" s="4" t="s">
        <v>86</v>
      </c>
      <c r="B6" s="6" t="n">
        <v>0</v>
      </c>
      <c r="C6" s="6" t="n">
        <v>0</v>
      </c>
    </row>
    <row r="7" spans="1:3">
      <c r="A7" s="4" t="s">
        <v>87</v>
      </c>
      <c r="B7" s="6" t="n">
        <v>934434</v>
      </c>
      <c r="C7" s="6" t="n">
        <v>0</v>
      </c>
    </row>
    <row r="8" spans="1:3">
      <c r="A8" s="4" t="s">
        <v>30</v>
      </c>
    </row>
    <row r="9" spans="1:3">
      <c r="A9" s="4" t="s">
        <v>88</v>
      </c>
      <c r="B9" s="8" t="n">
        <v>1e-05</v>
      </c>
      <c r="C9" s="8" t="n">
        <v>1e-05</v>
      </c>
    </row>
    <row r="10" spans="1:3">
      <c r="A10" s="4" t="s">
        <v>89</v>
      </c>
      <c r="B10" s="6" t="n">
        <v>400000000</v>
      </c>
      <c r="C10" s="6" t="n">
        <v>400000000</v>
      </c>
    </row>
    <row r="11" spans="1:3">
      <c r="A11" s="4" t="s">
        <v>90</v>
      </c>
      <c r="B11" s="6" t="n">
        <v>33158855</v>
      </c>
      <c r="C11" s="6" t="n">
        <v>33060540</v>
      </c>
    </row>
    <row r="12" spans="1:3">
      <c r="A12" s="4" t="s">
        <v>82</v>
      </c>
      <c r="B12" s="6" t="n">
        <v>32224421</v>
      </c>
      <c r="C12" s="6" t="n">
        <v>33060540</v>
      </c>
    </row>
    <row r="13" spans="1:3">
      <c r="A13" s="4" t="s">
        <v>32</v>
      </c>
    </row>
    <row r="14" spans="1:3">
      <c r="A14" s="4" t="s">
        <v>88</v>
      </c>
      <c r="B14" s="8" t="n">
        <v>1e-05</v>
      </c>
      <c r="C14" s="8" t="n">
        <v>1e-05</v>
      </c>
    </row>
    <row r="15" spans="1:3">
      <c r="A15" s="4" t="s">
        <v>89</v>
      </c>
      <c r="B15" s="6" t="n">
        <v>200000000</v>
      </c>
      <c r="C15" s="6" t="n">
        <v>200000000</v>
      </c>
    </row>
    <row r="16" spans="1:3">
      <c r="A16" s="4" t="s">
        <v>90</v>
      </c>
      <c r="B16" s="6" t="n">
        <v>89108569</v>
      </c>
      <c r="C16" s="6" t="n">
        <v>89227416</v>
      </c>
    </row>
    <row r="17" spans="1:3">
      <c r="A17" s="4" t="s">
        <v>82</v>
      </c>
      <c r="B17" s="6" t="n">
        <v>89108569</v>
      </c>
      <c r="C17" s="6" t="n">
        <v>8922741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302</v>
      </c>
      <c r="B1" s="2" t="s">
        <v>1</v>
      </c>
    </row>
    <row r="2" spans="1:2">
      <c r="B2" s="2" t="s">
        <v>2</v>
      </c>
    </row>
    <row r="3" spans="1:2">
      <c r="A3" s="3" t="s">
        <v>303</v>
      </c>
    </row>
    <row r="4" spans="1:2">
      <c r="A4" s="4" t="s">
        <v>302</v>
      </c>
      <c r="B4" s="4" t="s">
        <v>30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63"/>
    <col customWidth="1" max="2" min="2" width="80"/>
  </cols>
  <sheetData>
    <row r="1" spans="1:2">
      <c r="A1" s="1" t="s">
        <v>305</v>
      </c>
      <c r="B1" s="2" t="s">
        <v>1</v>
      </c>
    </row>
    <row r="2" spans="1:2">
      <c r="B2" s="2" t="s">
        <v>2</v>
      </c>
    </row>
    <row r="3" spans="1:2">
      <c r="A3" s="3" t="s">
        <v>245</v>
      </c>
    </row>
    <row r="4" spans="1:2">
      <c r="A4" s="4" t="s">
        <v>306</v>
      </c>
      <c r="B4" s="4" t="s">
        <v>307</v>
      </c>
    </row>
    <row r="5" spans="1:2">
      <c r="A5" s="4" t="s">
        <v>253</v>
      </c>
      <c r="B5" s="4" t="s">
        <v>308</v>
      </c>
    </row>
    <row r="6" spans="1:2">
      <c r="A6" s="4" t="s">
        <v>309</v>
      </c>
      <c r="B6" s="4" t="s">
        <v>310</v>
      </c>
    </row>
    <row r="7" spans="1:2">
      <c r="A7" s="4" t="s">
        <v>247</v>
      </c>
      <c r="B7" s="4" t="s">
        <v>311</v>
      </c>
    </row>
    <row r="8" spans="1:2">
      <c r="A8" s="4" t="s">
        <v>312</v>
      </c>
      <c r="B8" s="4" t="s">
        <v>313</v>
      </c>
    </row>
    <row r="9" spans="1:2">
      <c r="A9" s="4" t="s">
        <v>314</v>
      </c>
      <c r="B9" s="4" t="s">
        <v>315</v>
      </c>
    </row>
    <row r="10" spans="1:2">
      <c r="A10" s="4" t="s">
        <v>316</v>
      </c>
      <c r="B10" s="4" t="s">
        <v>317</v>
      </c>
    </row>
    <row r="11" spans="1:2">
      <c r="A11" s="4" t="s">
        <v>318</v>
      </c>
      <c r="B11" s="4" t="s">
        <v>319</v>
      </c>
    </row>
    <row r="12" spans="1:2">
      <c r="A12" s="4" t="s">
        <v>320</v>
      </c>
      <c r="B12" s="4" t="s">
        <v>321</v>
      </c>
    </row>
    <row r="13" spans="1:2">
      <c r="A13" s="4" t="s">
        <v>322</v>
      </c>
      <c r="B13" s="4" t="s">
        <v>323</v>
      </c>
    </row>
    <row r="14" spans="1:2">
      <c r="A14" s="4" t="s">
        <v>324</v>
      </c>
      <c r="B14" s="4" t="s">
        <v>325</v>
      </c>
    </row>
    <row r="15" spans="1:2">
      <c r="A15" s="4" t="s">
        <v>326</v>
      </c>
      <c r="B15" s="4" t="s">
        <v>327</v>
      </c>
    </row>
    <row r="16" spans="1:2">
      <c r="A16" s="4" t="s">
        <v>328</v>
      </c>
      <c r="B16" s="4" t="s">
        <v>329</v>
      </c>
    </row>
    <row r="17" spans="1:2">
      <c r="A17" s="4" t="s">
        <v>330</v>
      </c>
      <c r="B17" s="4" t="s">
        <v>331</v>
      </c>
    </row>
    <row r="18" spans="1:2">
      <c r="A18" s="4" t="s">
        <v>277</v>
      </c>
      <c r="B18" s="4" t="s">
        <v>332</v>
      </c>
    </row>
    <row r="19" spans="1:2">
      <c r="A19" s="4" t="s">
        <v>333</v>
      </c>
      <c r="B19" s="4" t="s">
        <v>334</v>
      </c>
    </row>
    <row r="20" spans="1:2">
      <c r="A20" s="4" t="s">
        <v>335</v>
      </c>
      <c r="B20" s="4" t="s">
        <v>336</v>
      </c>
    </row>
    <row r="21" spans="1:2">
      <c r="A21" s="4" t="s">
        <v>51</v>
      </c>
      <c r="B21" s="4" t="s">
        <v>337</v>
      </c>
    </row>
    <row r="22" spans="1:2">
      <c r="A22" s="4" t="s">
        <v>338</v>
      </c>
      <c r="B22" s="4" t="s">
        <v>339</v>
      </c>
    </row>
    <row r="23" spans="1:2">
      <c r="A23" s="4" t="s">
        <v>340</v>
      </c>
      <c r="B23" s="4" t="s">
        <v>341</v>
      </c>
    </row>
    <row r="24" spans="1:2">
      <c r="A24" s="4" t="s">
        <v>282</v>
      </c>
      <c r="B24" s="4" t="s">
        <v>342</v>
      </c>
    </row>
    <row r="25" spans="1:2">
      <c r="A25" s="4" t="s">
        <v>343</v>
      </c>
      <c r="B25" s="4" t="s">
        <v>344</v>
      </c>
    </row>
    <row r="26" spans="1:2">
      <c r="A26" s="4" t="s">
        <v>345</v>
      </c>
      <c r="B26" s="4" t="s">
        <v>346</v>
      </c>
    </row>
    <row r="27" spans="1:2">
      <c r="A27" s="4" t="s">
        <v>347</v>
      </c>
      <c r="B27" s="4" t="s">
        <v>348</v>
      </c>
    </row>
    <row r="28" spans="1:2">
      <c r="A28" s="4" t="s">
        <v>349</v>
      </c>
      <c r="B28" s="4" t="s">
        <v>350</v>
      </c>
    </row>
    <row r="29" spans="1:2">
      <c r="A29" s="4" t="s">
        <v>250</v>
      </c>
      <c r="B29" s="4" t="s">
        <v>351</v>
      </c>
    </row>
    <row r="30" spans="1:2">
      <c r="A30" s="4" t="s">
        <v>274</v>
      </c>
      <c r="B30" s="4" t="s">
        <v>352</v>
      </c>
    </row>
    <row r="31" spans="1:2">
      <c r="A31" s="4" t="s">
        <v>293</v>
      </c>
      <c r="B31" s="4" t="s">
        <v>35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354</v>
      </c>
      <c r="B1" s="2" t="s">
        <v>1</v>
      </c>
    </row>
    <row r="2" spans="1:2">
      <c r="B2" s="2" t="s">
        <v>2</v>
      </c>
    </row>
    <row r="3" spans="1:2">
      <c r="A3" s="3" t="s">
        <v>245</v>
      </c>
    </row>
    <row r="4" spans="1:2">
      <c r="A4" s="4" t="s">
        <v>355</v>
      </c>
      <c r="B4" s="4" t="s">
        <v>35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r="1" spans="1:2">
      <c r="A1" s="1" t="s">
        <v>357</v>
      </c>
      <c r="B1" s="2" t="s">
        <v>1</v>
      </c>
    </row>
    <row r="2" spans="1:2">
      <c r="B2" s="2" t="s">
        <v>2</v>
      </c>
    </row>
    <row r="3" spans="1:2">
      <c r="A3" s="3" t="s">
        <v>248</v>
      </c>
    </row>
    <row r="4" spans="1:2">
      <c r="A4" s="4" t="s">
        <v>358</v>
      </c>
      <c r="B4" s="4" t="s">
        <v>359</v>
      </c>
    </row>
    <row r="5" spans="1:2">
      <c r="A5" s="4" t="s">
        <v>360</v>
      </c>
      <c r="B5" s="4" t="s">
        <v>36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362</v>
      </c>
      <c r="B1" s="2" t="s">
        <v>1</v>
      </c>
    </row>
    <row r="2" spans="1:2">
      <c r="B2" s="2" t="s">
        <v>2</v>
      </c>
    </row>
    <row r="3" spans="1:2">
      <c r="A3" s="3" t="s">
        <v>251</v>
      </c>
    </row>
    <row r="4" spans="1:2">
      <c r="A4" s="4" t="s">
        <v>363</v>
      </c>
      <c r="B4" s="4" t="s">
        <v>36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s="1" t="s">
        <v>365</v>
      </c>
      <c r="B1" s="2" t="s">
        <v>1</v>
      </c>
    </row>
    <row r="2" spans="1:2">
      <c r="B2" s="2" t="s">
        <v>2</v>
      </c>
    </row>
    <row r="3" spans="1:2">
      <c r="A3" s="3" t="s">
        <v>254</v>
      </c>
    </row>
    <row r="4" spans="1:2">
      <c r="A4" s="4" t="s">
        <v>366</v>
      </c>
      <c r="B4" s="4" t="s">
        <v>36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7"/>
    <col customWidth="1" max="2" min="2" width="80"/>
  </cols>
  <sheetData>
    <row r="1" spans="1:2">
      <c r="A1" s="1" t="s">
        <v>368</v>
      </c>
      <c r="B1" s="2" t="s">
        <v>1</v>
      </c>
    </row>
    <row r="2" spans="1:2">
      <c r="B2" s="2" t="s">
        <v>2</v>
      </c>
    </row>
    <row r="3" spans="1:2">
      <c r="A3" s="3" t="s">
        <v>257</v>
      </c>
    </row>
    <row r="4" spans="1:2">
      <c r="A4" s="4" t="s">
        <v>369</v>
      </c>
      <c r="B4" s="4" t="s">
        <v>370</v>
      </c>
    </row>
    <row r="5" spans="1:2">
      <c r="A5" s="4" t="s">
        <v>371</v>
      </c>
      <c r="B5" s="4" t="s">
        <v>372</v>
      </c>
    </row>
    <row r="6" spans="1:2">
      <c r="A6" s="4" t="s">
        <v>373</v>
      </c>
      <c r="B6" s="4" t="s">
        <v>37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75</v>
      </c>
      <c r="B1" s="2" t="s">
        <v>1</v>
      </c>
    </row>
    <row r="2" spans="1:2">
      <c r="B2" s="2" t="s">
        <v>2</v>
      </c>
    </row>
    <row r="3" spans="1:2">
      <c r="A3" s="3" t="s">
        <v>260</v>
      </c>
    </row>
    <row r="4" spans="1:2">
      <c r="A4" s="4" t="s">
        <v>376</v>
      </c>
      <c r="B4" s="4" t="s">
        <v>377</v>
      </c>
    </row>
    <row r="5" spans="1:2">
      <c r="A5" s="4" t="s">
        <v>378</v>
      </c>
      <c r="B5" s="4" t="s">
        <v>37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r="1" spans="1:2">
      <c r="A1" s="1" t="s">
        <v>380</v>
      </c>
      <c r="B1" s="2" t="s">
        <v>1</v>
      </c>
    </row>
    <row r="2" spans="1:2">
      <c r="B2" s="2" t="s">
        <v>2</v>
      </c>
    </row>
    <row r="3" spans="1:2">
      <c r="A3" s="3" t="s">
        <v>266</v>
      </c>
    </row>
    <row r="4" spans="1:2">
      <c r="A4" s="4" t="s">
        <v>381</v>
      </c>
      <c r="B4" s="4" t="s">
        <v>382</v>
      </c>
    </row>
    <row r="5" spans="1:2">
      <c r="A5" s="4" t="s">
        <v>383</v>
      </c>
      <c r="B5" s="4" t="s">
        <v>38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2"/>
    <col customWidth="1" max="2" min="2" width="80"/>
  </cols>
  <sheetData>
    <row r="1" spans="1:2">
      <c r="A1" s="1" t="s">
        <v>385</v>
      </c>
      <c r="B1" s="2" t="s">
        <v>1</v>
      </c>
    </row>
    <row r="2" spans="1:2">
      <c r="B2" s="2" t="s">
        <v>2</v>
      </c>
    </row>
    <row r="3" spans="1:2">
      <c r="A3" s="3" t="s">
        <v>269</v>
      </c>
    </row>
    <row r="4" spans="1:2">
      <c r="A4" s="4" t="s">
        <v>386</v>
      </c>
      <c r="B4" s="4" t="s">
        <v>387</v>
      </c>
    </row>
    <row r="5" spans="1:2">
      <c r="A5" s="4" t="s">
        <v>388</v>
      </c>
      <c r="B5" s="4" t="s">
        <v>389</v>
      </c>
    </row>
    <row r="6" spans="1:2">
      <c r="A6" s="4" t="s">
        <v>390</v>
      </c>
      <c r="B6" s="4" t="s">
        <v>39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1</v>
      </c>
      <c r="B1" s="2" t="s">
        <v>1</v>
      </c>
    </row>
    <row r="2" spans="1:4">
      <c r="B2" s="2" t="s">
        <v>2</v>
      </c>
      <c r="C2" s="2" t="s">
        <v>34</v>
      </c>
      <c r="D2" s="2" t="s">
        <v>92</v>
      </c>
    </row>
    <row r="3" spans="1:4">
      <c r="A3" s="3" t="s">
        <v>93</v>
      </c>
    </row>
    <row r="4" spans="1:4">
      <c r="A4" s="4" t="s">
        <v>94</v>
      </c>
      <c r="B4" s="7" t="n">
        <v>2889968</v>
      </c>
      <c r="C4" s="7" t="n">
        <v>2619558</v>
      </c>
      <c r="D4" s="7" t="n">
        <v>1857950</v>
      </c>
    </row>
    <row r="5" spans="1:4">
      <c r="A5" s="4" t="s">
        <v>95</v>
      </c>
      <c r="B5" s="6" t="n">
        <v>43770</v>
      </c>
      <c r="C5" s="6" t="n">
        <v>53381</v>
      </c>
      <c r="D5" s="6" t="n">
        <v>27760</v>
      </c>
    </row>
    <row r="6" spans="1:4">
      <c r="A6" s="4" t="s">
        <v>96</v>
      </c>
      <c r="B6" s="6" t="n">
        <v>43082</v>
      </c>
      <c r="C6" s="6" t="n">
        <v>35493</v>
      </c>
      <c r="D6" s="6" t="n">
        <v>30371</v>
      </c>
    </row>
    <row r="7" spans="1:4">
      <c r="A7" s="4" t="s">
        <v>97</v>
      </c>
      <c r="B7" s="6" t="n">
        <v>2976820</v>
      </c>
      <c r="C7" s="6" t="n">
        <v>2708432</v>
      </c>
      <c r="D7" s="6" t="n">
        <v>1916081</v>
      </c>
    </row>
    <row r="8" spans="1:4">
      <c r="A8" s="4" t="s">
        <v>98</v>
      </c>
      <c r="B8" s="6" t="n">
        <v>2358823</v>
      </c>
      <c r="C8" s="6" t="n">
        <v>2082819</v>
      </c>
      <c r="D8" s="6" t="n">
        <v>1457454</v>
      </c>
    </row>
    <row r="9" spans="1:4">
      <c r="A9" s="4" t="s">
        <v>99</v>
      </c>
      <c r="B9" s="6" t="n">
        <v>24546</v>
      </c>
      <c r="C9" s="6" t="n">
        <v>39696</v>
      </c>
      <c r="D9" s="6" t="n">
        <v>26316</v>
      </c>
    </row>
    <row r="10" spans="1:4">
      <c r="A10" s="4" t="s">
        <v>100</v>
      </c>
      <c r="B10" s="6" t="n">
        <v>25536</v>
      </c>
      <c r="C10" s="6" t="n">
        <v>19671</v>
      </c>
      <c r="D10" s="6" t="n">
        <v>16446</v>
      </c>
    </row>
    <row r="11" spans="1:4">
      <c r="A11" s="4" t="s">
        <v>101</v>
      </c>
      <c r="B11" s="6" t="n">
        <v>2408905</v>
      </c>
      <c r="C11" s="6" t="n">
        <v>2142186</v>
      </c>
      <c r="D11" s="6" t="n">
        <v>1500216</v>
      </c>
    </row>
    <row r="12" spans="1:4">
      <c r="A12" s="4" t="s">
        <v>102</v>
      </c>
      <c r="B12" s="6" t="n">
        <v>567915</v>
      </c>
      <c r="C12" s="6" t="n">
        <v>566246</v>
      </c>
      <c r="D12" s="6" t="n">
        <v>415865</v>
      </c>
    </row>
    <row r="13" spans="1:4">
      <c r="A13" s="4" t="s">
        <v>103</v>
      </c>
      <c r="B13" s="6" t="n">
        <v>198676</v>
      </c>
      <c r="C13" s="6" t="n">
        <v>168897</v>
      </c>
      <c r="D13" s="6" t="n">
        <v>127419</v>
      </c>
    </row>
    <row r="14" spans="1:4">
      <c r="A14" s="4" t="s">
        <v>104</v>
      </c>
      <c r="B14" s="6" t="n">
        <v>95235</v>
      </c>
      <c r="C14" s="6" t="n">
        <v>81153</v>
      </c>
      <c r="D14" s="6" t="n">
        <v>77198</v>
      </c>
    </row>
    <row r="15" spans="1:4">
      <c r="A15" s="4" t="s">
        <v>105</v>
      </c>
      <c r="B15" s="6" t="n">
        <v>-1759</v>
      </c>
      <c r="C15" s="6" t="n">
        <v>-5405</v>
      </c>
      <c r="D15" s="6" t="n">
        <v>-2895</v>
      </c>
    </row>
    <row r="16" spans="1:4">
      <c r="A16" s="4" t="s">
        <v>106</v>
      </c>
      <c r="B16" s="6" t="n">
        <v>-192</v>
      </c>
      <c r="C16" s="6" t="n">
        <v>1160</v>
      </c>
      <c r="D16" s="6" t="n">
        <v>842</v>
      </c>
    </row>
    <row r="17" spans="1:4">
      <c r="A17" s="4" t="s">
        <v>107</v>
      </c>
      <c r="B17" s="6" t="n">
        <v>11634</v>
      </c>
      <c r="C17" s="6" t="n">
        <v>18447</v>
      </c>
      <c r="D17" s="6" t="n">
        <v>2842</v>
      </c>
    </row>
    <row r="18" spans="1:4">
      <c r="A18" s="4" t="s">
        <v>108</v>
      </c>
      <c r="B18" s="6" t="n">
        <v>33317</v>
      </c>
      <c r="C18" s="6" t="n">
        <v>0</v>
      </c>
      <c r="D18" s="6" t="n">
        <v>10141</v>
      </c>
    </row>
    <row r="19" spans="1:4">
      <c r="A19" s="4" t="s">
        <v>109</v>
      </c>
      <c r="B19" s="6" t="n">
        <v>-29983</v>
      </c>
      <c r="C19" s="6" t="n">
        <v>0</v>
      </c>
      <c r="D19" s="6" t="n">
        <v>0</v>
      </c>
    </row>
    <row r="20" spans="1:4">
      <c r="A20" s="4" t="s">
        <v>110</v>
      </c>
      <c r="B20" s="6" t="n">
        <v>0</v>
      </c>
      <c r="C20" s="6" t="n">
        <v>0</v>
      </c>
      <c r="D20" s="6" t="n">
        <v>195773</v>
      </c>
    </row>
    <row r="21" spans="1:4">
      <c r="A21" s="4" t="s">
        <v>111</v>
      </c>
      <c r="B21" s="6" t="n">
        <v>260987</v>
      </c>
      <c r="C21" s="6" t="n">
        <v>301994</v>
      </c>
      <c r="D21" s="6" t="n">
        <v>4545</v>
      </c>
    </row>
    <row r="22" spans="1:4">
      <c r="A22" s="4" t="s">
        <v>112</v>
      </c>
      <c r="B22" s="6" t="n">
        <v>90001</v>
      </c>
      <c r="C22" s="6" t="n">
        <v>76395</v>
      </c>
      <c r="D22" s="6" t="n">
        <v>-23810</v>
      </c>
    </row>
    <row r="23" spans="1:4">
      <c r="A23" s="4" t="s">
        <v>113</v>
      </c>
      <c r="B23" s="6" t="n">
        <v>170986</v>
      </c>
      <c r="C23" s="6" t="n">
        <v>225599</v>
      </c>
      <c r="D23" s="6" t="n">
        <v>28355</v>
      </c>
    </row>
    <row r="24" spans="1:4">
      <c r="A24" s="3" t="s">
        <v>114</v>
      </c>
    </row>
    <row r="25" spans="1:4">
      <c r="A25" s="4" t="s">
        <v>115</v>
      </c>
      <c r="B25" s="6" t="n">
        <v>0</v>
      </c>
      <c r="C25" s="6" t="n">
        <v>61786</v>
      </c>
      <c r="D25" s="6" t="n">
        <v>93391</v>
      </c>
    </row>
    <row r="26" spans="1:4">
      <c r="A26" s="4" t="s">
        <v>116</v>
      </c>
      <c r="B26" s="6" t="n">
        <v>-9043</v>
      </c>
      <c r="C26" s="6" t="n">
        <v>0</v>
      </c>
      <c r="D26" s="6" t="n">
        <v>0</v>
      </c>
    </row>
    <row r="27" spans="1:4">
      <c r="A27" s="4" t="s">
        <v>117</v>
      </c>
      <c r="B27" s="6" t="n">
        <v>80205</v>
      </c>
      <c r="C27" s="6" t="n">
        <v>0</v>
      </c>
      <c r="D27" s="6" t="n">
        <v>0</v>
      </c>
    </row>
    <row r="28" spans="1:4">
      <c r="A28" s="4" t="s">
        <v>118</v>
      </c>
      <c r="B28" s="6" t="n">
        <v>-13103</v>
      </c>
      <c r="C28" s="6" t="n">
        <v>-19884</v>
      </c>
      <c r="D28" s="6" t="n">
        <v>-26878</v>
      </c>
    </row>
    <row r="29" spans="1:4">
      <c r="A29" s="4" t="s">
        <v>119</v>
      </c>
      <c r="B29" s="6" t="n">
        <v>58059</v>
      </c>
      <c r="C29" s="6" t="n">
        <v>41902</v>
      </c>
      <c r="D29" s="6" t="n">
        <v>66513</v>
      </c>
    </row>
    <row r="30" spans="1:4">
      <c r="A30" s="4" t="s">
        <v>120</v>
      </c>
      <c r="B30" s="6" t="n">
        <v>229045</v>
      </c>
      <c r="C30" s="6" t="n">
        <v>267501</v>
      </c>
      <c r="D30" s="6" t="n">
        <v>94868</v>
      </c>
    </row>
    <row r="31" spans="1:4">
      <c r="A31" s="4" t="s">
        <v>121</v>
      </c>
      <c r="B31" s="6" t="n">
        <v>-1681</v>
      </c>
      <c r="C31" s="6" t="n">
        <v>-1648</v>
      </c>
      <c r="D31" s="6" t="n">
        <v>131</v>
      </c>
    </row>
    <row r="32" spans="1:4">
      <c r="A32" s="4" t="s">
        <v>122</v>
      </c>
      <c r="B32" s="6" t="n">
        <v>227364</v>
      </c>
      <c r="C32" s="6" t="n">
        <v>265853</v>
      </c>
      <c r="D32" s="6" t="n">
        <v>94999</v>
      </c>
    </row>
    <row r="33" spans="1:4">
      <c r="A33" s="4" t="s">
        <v>123</v>
      </c>
      <c r="B33" s="6" t="n">
        <v>-123909</v>
      </c>
      <c r="C33" s="6" t="n">
        <v>-163790</v>
      </c>
      <c r="D33" s="6" t="n">
        <v>1442</v>
      </c>
    </row>
    <row r="34" spans="1:4">
      <c r="A34" s="4" t="s">
        <v>124</v>
      </c>
      <c r="B34" s="6" t="n">
        <v>-42406</v>
      </c>
      <c r="C34" s="6" t="n">
        <v>-30594</v>
      </c>
      <c r="D34" s="6" t="n">
        <v>-51021</v>
      </c>
    </row>
    <row r="35" spans="1:4">
      <c r="A35" s="4" t="s">
        <v>125</v>
      </c>
      <c r="B35" s="7" t="n">
        <v>61049</v>
      </c>
      <c r="C35" s="7" t="n">
        <v>71469</v>
      </c>
      <c r="D35" s="7" t="n">
        <v>45420</v>
      </c>
    </row>
    <row r="36" spans="1:4">
      <c r="A36" s="3" t="s">
        <v>126</v>
      </c>
    </row>
    <row r="37" spans="1:4">
      <c r="A37" s="4" t="s">
        <v>127</v>
      </c>
      <c r="B37" s="9" t="n">
        <v>1.38</v>
      </c>
      <c r="C37" s="9" t="n">
        <v>1.83</v>
      </c>
      <c r="D37" s="9" t="n">
        <v>0.91</v>
      </c>
    </row>
    <row r="38" spans="1:4">
      <c r="A38" s="4" t="s">
        <v>128</v>
      </c>
      <c r="B38" s="10" t="n">
        <v>0.47</v>
      </c>
      <c r="C38" s="10" t="n">
        <v>0.34</v>
      </c>
      <c r="D38" s="10" t="n">
        <v>0.47</v>
      </c>
    </row>
    <row r="39" spans="1:4">
      <c r="A39" s="4" t="s">
        <v>129</v>
      </c>
      <c r="B39" s="10" t="n">
        <v>1.85</v>
      </c>
      <c r="C39" s="10" t="n">
        <v>2.17</v>
      </c>
      <c r="D39" s="10" t="n">
        <v>1.38</v>
      </c>
    </row>
    <row r="40" spans="1:4">
      <c r="A40" s="3" t="s">
        <v>130</v>
      </c>
    </row>
    <row r="41" spans="1:4">
      <c r="A41" s="4" t="s">
        <v>127</v>
      </c>
      <c r="B41" s="10" t="n">
        <v>1.38</v>
      </c>
      <c r="C41" s="10" t="n">
        <v>1.83</v>
      </c>
      <c r="D41" s="10" t="n">
        <v>0.91</v>
      </c>
    </row>
    <row r="42" spans="1:4">
      <c r="A42" s="4" t="s">
        <v>128</v>
      </c>
      <c r="B42" s="10" t="n">
        <v>0.47</v>
      </c>
      <c r="C42" s="10" t="n">
        <v>0.34</v>
      </c>
      <c r="D42" s="10" t="n">
        <v>0.47</v>
      </c>
    </row>
    <row r="43" spans="1:4">
      <c r="A43" s="4" t="s">
        <v>129</v>
      </c>
      <c r="B43" s="9" t="n">
        <v>1.85</v>
      </c>
      <c r="C43" s="9" t="n">
        <v>2.17</v>
      </c>
      <c r="D43" s="9" t="n">
        <v>1.38</v>
      </c>
    </row>
    <row r="44" spans="1:4">
      <c r="A44" s="3" t="s">
        <v>131</v>
      </c>
    </row>
    <row r="45" spans="1:4">
      <c r="A45" s="4" t="s">
        <v>132</v>
      </c>
      <c r="B45" s="6" t="n">
        <v>33063</v>
      </c>
      <c r="C45" s="6" t="n">
        <v>32937</v>
      </c>
      <c r="D45" s="6" t="n">
        <v>32840</v>
      </c>
    </row>
    <row r="46" spans="1:4">
      <c r="A46" s="4" t="s">
        <v>133</v>
      </c>
      <c r="B46" s="6" t="n">
        <v>122384</v>
      </c>
      <c r="C46" s="6" t="n">
        <v>122313</v>
      </c>
      <c r="D46" s="6" t="n">
        <v>12231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392</v>
      </c>
      <c r="B1" s="2" t="s">
        <v>1</v>
      </c>
    </row>
    <row r="2" spans="1:2">
      <c r="B2" s="2" t="s">
        <v>2</v>
      </c>
    </row>
    <row r="3" spans="1:2">
      <c r="A3" s="3" t="s">
        <v>275</v>
      </c>
    </row>
    <row r="4" spans="1:2">
      <c r="A4" s="4" t="s">
        <v>393</v>
      </c>
      <c r="B4" s="4" t="s">
        <v>39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3"/>
    <col customWidth="1" max="2" min="2" width="80"/>
  </cols>
  <sheetData>
    <row r="1" spans="1:2">
      <c r="A1" s="1" t="s">
        <v>395</v>
      </c>
      <c r="B1" s="2" t="s">
        <v>1</v>
      </c>
    </row>
    <row r="2" spans="1:2">
      <c r="B2" s="2" t="s">
        <v>2</v>
      </c>
    </row>
    <row r="3" spans="1:2">
      <c r="A3" s="3" t="s">
        <v>278</v>
      </c>
    </row>
    <row r="4" spans="1:2">
      <c r="A4" s="4" t="s">
        <v>396</v>
      </c>
      <c r="B4" s="4" t="s">
        <v>397</v>
      </c>
    </row>
    <row r="5" spans="1:2">
      <c r="A5" s="4" t="s">
        <v>398</v>
      </c>
      <c r="B5" s="4" t="s">
        <v>399</v>
      </c>
    </row>
    <row r="6" spans="1:2">
      <c r="A6" s="4" t="s">
        <v>400</v>
      </c>
      <c r="B6" s="4" t="s">
        <v>401</v>
      </c>
    </row>
    <row r="7" spans="1:2">
      <c r="A7" s="4" t="s">
        <v>402</v>
      </c>
      <c r="B7" s="4" t="s">
        <v>403</v>
      </c>
    </row>
    <row r="8" spans="1:2">
      <c r="A8" s="4" t="s">
        <v>404</v>
      </c>
      <c r="B8" s="4" t="s">
        <v>40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406</v>
      </c>
      <c r="B1" s="2" t="s">
        <v>1</v>
      </c>
    </row>
    <row r="2" spans="1:2">
      <c r="B2" s="2" t="s">
        <v>2</v>
      </c>
    </row>
    <row r="3" spans="1:2">
      <c r="A3" s="3" t="s">
        <v>280</v>
      </c>
    </row>
    <row r="4" spans="1:2">
      <c r="A4" s="4" t="s">
        <v>407</v>
      </c>
      <c r="B4" s="4" t="s">
        <v>40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r="1" spans="1:2">
      <c r="A1" s="1" t="s">
        <v>409</v>
      </c>
      <c r="B1" s="2" t="s">
        <v>1</v>
      </c>
    </row>
    <row r="2" spans="1:2">
      <c r="B2" s="2" t="s">
        <v>2</v>
      </c>
    </row>
    <row r="3" spans="1:2">
      <c r="A3" s="4" t="s">
        <v>410</v>
      </c>
      <c r="B3" s="4" t="s">
        <v>411</v>
      </c>
    </row>
    <row r="4" spans="1:2">
      <c r="A4" s="4" t="s">
        <v>412</v>
      </c>
      <c r="B4" s="4" t="s">
        <v>413</v>
      </c>
    </row>
    <row r="5" spans="1:2">
      <c r="A5" s="4" t="s">
        <v>414</v>
      </c>
      <c r="B5" s="4" t="s">
        <v>415</v>
      </c>
    </row>
    <row r="6" spans="1:2">
      <c r="A6" s="4" t="s">
        <v>416</v>
      </c>
      <c r="B6" s="4" t="s">
        <v>417</v>
      </c>
    </row>
    <row r="7" spans="1:2">
      <c r="A7" s="4" t="s">
        <v>418</v>
      </c>
      <c r="B7" s="4" t="s">
        <v>419</v>
      </c>
    </row>
    <row r="8" spans="1:2">
      <c r="A8" s="4" t="s">
        <v>420</v>
      </c>
    </row>
    <row r="9" spans="1:2">
      <c r="A9" s="4" t="s">
        <v>421</v>
      </c>
      <c r="B9" s="4" t="s">
        <v>422</v>
      </c>
    </row>
    <row r="10" spans="1:2">
      <c r="A10" s="4" t="s">
        <v>423</v>
      </c>
    </row>
    <row r="11" spans="1:2">
      <c r="A11" s="4" t="s">
        <v>421</v>
      </c>
      <c r="B11" s="4" t="s">
        <v>424</v>
      </c>
    </row>
    <row r="12" spans="1:2">
      <c r="A12" s="4" t="s">
        <v>425</v>
      </c>
    </row>
    <row r="13" spans="1:2">
      <c r="A13" s="4" t="s">
        <v>421</v>
      </c>
      <c r="B13" s="4" t="s">
        <v>42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427</v>
      </c>
      <c r="B1" s="2" t="s">
        <v>1</v>
      </c>
    </row>
    <row r="2" spans="1:2">
      <c r="B2" s="2" t="s">
        <v>2</v>
      </c>
    </row>
    <row r="3" spans="1:2">
      <c r="A3" s="4" t="s">
        <v>428</v>
      </c>
      <c r="B3" s="4" t="s">
        <v>429</v>
      </c>
    </row>
    <row r="4" spans="1:2">
      <c r="A4" s="4" t="s">
        <v>430</v>
      </c>
      <c r="B4" s="4" t="s">
        <v>431</v>
      </c>
    </row>
    <row r="5" spans="1:2">
      <c r="A5" s="4" t="s">
        <v>432</v>
      </c>
      <c r="B5" s="4" t="s">
        <v>433</v>
      </c>
    </row>
    <row r="6" spans="1:2">
      <c r="A6" s="4" t="s">
        <v>434</v>
      </c>
      <c r="B6" s="4" t="s">
        <v>435</v>
      </c>
    </row>
    <row r="7" spans="1:2">
      <c r="A7" s="4" t="s">
        <v>436</v>
      </c>
      <c r="B7" s="4" t="s">
        <v>437</v>
      </c>
    </row>
    <row r="8" spans="1:2">
      <c r="A8" s="4" t="s">
        <v>438</v>
      </c>
      <c r="B8" s="4" t="s">
        <v>43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440</v>
      </c>
      <c r="B1" s="2" t="s">
        <v>1</v>
      </c>
    </row>
    <row r="2" spans="1:2">
      <c r="B2" s="2" t="s">
        <v>2</v>
      </c>
    </row>
    <row r="3" spans="1:2">
      <c r="A3" s="3" t="s">
        <v>280</v>
      </c>
    </row>
    <row r="4" spans="1:2">
      <c r="A4" s="4" t="s">
        <v>441</v>
      </c>
      <c r="B4" s="4" t="s">
        <v>44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r="1" spans="1:2">
      <c r="A1" s="1" t="s">
        <v>443</v>
      </c>
      <c r="B1" s="2" t="s">
        <v>1</v>
      </c>
    </row>
    <row r="2" spans="1:2">
      <c r="B2" s="2" t="s">
        <v>2</v>
      </c>
    </row>
    <row r="3" spans="1:2">
      <c r="A3" s="3" t="s">
        <v>294</v>
      </c>
    </row>
    <row r="4" spans="1:2">
      <c r="A4" s="4" t="s">
        <v>444</v>
      </c>
      <c r="B4" s="4" t="s">
        <v>445</v>
      </c>
    </row>
    <row r="5" spans="1:2">
      <c r="A5" s="4" t="s">
        <v>446</v>
      </c>
      <c r="B5" s="4" t="s">
        <v>44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448</v>
      </c>
      <c r="B1" s="2" t="s">
        <v>1</v>
      </c>
    </row>
    <row r="2" spans="1:2">
      <c r="B2" s="2" t="s">
        <v>2</v>
      </c>
    </row>
    <row r="3" spans="1:2">
      <c r="A3" s="3" t="s">
        <v>297</v>
      </c>
    </row>
    <row r="4" spans="1:2">
      <c r="A4" s="4" t="s">
        <v>449</v>
      </c>
      <c r="B4" s="4" t="s">
        <v>45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451</v>
      </c>
      <c r="B1" s="2" t="s">
        <v>1</v>
      </c>
    </row>
    <row r="2" spans="1:2">
      <c r="B2" s="2" t="s">
        <v>2</v>
      </c>
    </row>
    <row r="3" spans="1:2">
      <c r="A3" s="3" t="s">
        <v>300</v>
      </c>
    </row>
    <row r="4" spans="1:2">
      <c r="A4" s="4" t="s">
        <v>452</v>
      </c>
      <c r="B4" s="4" t="s">
        <v>45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H17"/>
  <sheetViews>
    <sheetView workbookViewId="0">
      <selection activeCell="A1" sqref="A1"/>
    </sheetView>
  </sheetViews>
  <sheetFormatPr baseColWidth="10" defaultRowHeight="15"/>
  <cols>
    <col customWidth="1" max="1" min="1" width="78"/>
    <col customWidth="1" max="2" min="2" width="29"/>
    <col customWidth="1" max="3" min="3" width="21"/>
    <col customWidth="1" max="4" min="4" width="34"/>
    <col customWidth="1" max="5" min="5" width="24"/>
    <col customWidth="1" max="6" min="6" width="31"/>
    <col customWidth="1" max="7" min="7" width="24"/>
    <col customWidth="1" max="8" min="8" width="24"/>
  </cols>
  <sheetData>
    <row r="1" spans="1:8">
      <c r="A1" s="1" t="s">
        <v>454</v>
      </c>
      <c r="B1" s="2" t="s">
        <v>455</v>
      </c>
      <c r="C1" s="2" t="s">
        <v>456</v>
      </c>
      <c r="D1" s="2" t="s">
        <v>457</v>
      </c>
      <c r="E1" s="2" t="s">
        <v>458</v>
      </c>
      <c r="F1" s="2" t="s">
        <v>459</v>
      </c>
      <c r="G1" s="2" t="s">
        <v>460</v>
      </c>
      <c r="H1" s="2" t="s">
        <v>461</v>
      </c>
    </row>
    <row r="2" spans="1:8">
      <c r="A2" s="4" t="s">
        <v>462</v>
      </c>
      <c r="F2" s="6" t="n">
        <v>4</v>
      </c>
    </row>
    <row r="3" spans="1:8">
      <c r="A3" s="4" t="s">
        <v>463</v>
      </c>
      <c r="E3" s="4" t="s">
        <v>464</v>
      </c>
    </row>
    <row r="4" spans="1:8">
      <c r="A4" s="4" t="s">
        <v>465</v>
      </c>
    </row>
    <row r="5" spans="1:8">
      <c r="A5" s="4" t="s">
        <v>466</v>
      </c>
      <c r="C5" s="11" t="n">
        <v>63.2</v>
      </c>
    </row>
    <row r="6" spans="1:8">
      <c r="A6" s="4" t="s">
        <v>467</v>
      </c>
    </row>
    <row r="7" spans="1:8">
      <c r="A7" s="4" t="s">
        <v>466</v>
      </c>
      <c r="B7" s="11" t="n">
        <v>167.3</v>
      </c>
    </row>
    <row r="8" spans="1:8">
      <c r="A8" s="4" t="s">
        <v>468</v>
      </c>
      <c r="B8" s="6" t="n">
        <v>3</v>
      </c>
    </row>
    <row r="9" spans="1:8">
      <c r="A9" s="4" t="s">
        <v>30</v>
      </c>
    </row>
    <row r="10" spans="1:8">
      <c r="A10" s="4" t="s">
        <v>469</v>
      </c>
      <c r="D10" s="8" t="n">
        <v>1e-05</v>
      </c>
      <c r="E10" s="8" t="n">
        <v>1e-05</v>
      </c>
      <c r="F10" s="8" t="n">
        <v>1e-05</v>
      </c>
      <c r="G10" s="8" t="n">
        <v>1e-05</v>
      </c>
      <c r="H10" s="8" t="n">
        <v>1e-05</v>
      </c>
    </row>
    <row r="11" spans="1:8">
      <c r="A11" s="4" t="s">
        <v>463</v>
      </c>
      <c r="E11" s="4" t="s">
        <v>470</v>
      </c>
    </row>
    <row r="12" spans="1:8">
      <c r="A12" s="4" t="s">
        <v>32</v>
      </c>
    </row>
    <row r="13" spans="1:8">
      <c r="A13" s="4" t="s">
        <v>469</v>
      </c>
      <c r="D13" s="8" t="n">
        <v>1e-05</v>
      </c>
      <c r="E13" s="8" t="n">
        <v>1e-05</v>
      </c>
      <c r="F13" s="8" t="n">
        <v>1e-05</v>
      </c>
      <c r="G13" s="8" t="n">
        <v>1e-05</v>
      </c>
    </row>
    <row r="14" spans="1:8">
      <c r="A14" s="4" t="s">
        <v>463</v>
      </c>
      <c r="E14" s="4" t="s">
        <v>471</v>
      </c>
      <c r="G14" s="4" t="s">
        <v>472</v>
      </c>
    </row>
    <row r="15" spans="1:8">
      <c r="A15" s="4" t="s">
        <v>473</v>
      </c>
    </row>
    <row r="16" spans="1:8">
      <c r="A16" s="4" t="s">
        <v>474</v>
      </c>
      <c r="D16" s="6" t="n">
        <v>15</v>
      </c>
      <c r="F16" s="6" t="n">
        <v>15</v>
      </c>
    </row>
    <row r="17" spans="1:8">
      <c r="A17" s="4" t="s">
        <v>462</v>
      </c>
      <c r="F17" s="6" t="n">
        <v>3</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134</v>
      </c>
      <c r="C1" s="2" t="s">
        <v>1</v>
      </c>
    </row>
    <row r="2" spans="1:5">
      <c r="C2" s="2" t="s">
        <v>2</v>
      </c>
      <c r="D2" s="2" t="s">
        <v>34</v>
      </c>
      <c r="E2" s="2" t="s">
        <v>92</v>
      </c>
    </row>
    <row r="3" spans="1:5">
      <c r="A3" s="4" t="s">
        <v>135</v>
      </c>
      <c r="C3" s="7" t="n">
        <v>229045</v>
      </c>
      <c r="D3" s="7" t="n">
        <v>267501</v>
      </c>
      <c r="E3" s="7" t="n">
        <v>94868</v>
      </c>
    </row>
    <row r="4" spans="1:5">
      <c r="A4" s="3" t="s">
        <v>136</v>
      </c>
    </row>
    <row r="5" spans="1:5">
      <c r="A5" s="4" t="s">
        <v>137</v>
      </c>
      <c r="C5" s="6" t="n">
        <v>-27779</v>
      </c>
      <c r="D5" s="6" t="n">
        <v>-35421</v>
      </c>
      <c r="E5" s="6" t="n">
        <v>-16727</v>
      </c>
    </row>
    <row r="6" spans="1:5">
      <c r="A6" s="4" t="s">
        <v>138</v>
      </c>
      <c r="C6" s="6" t="n">
        <v>1613</v>
      </c>
      <c r="D6" s="6" t="n">
        <v>-3295</v>
      </c>
      <c r="E6" s="6" t="n">
        <v>7483</v>
      </c>
    </row>
    <row r="7" spans="1:5">
      <c r="A7" s="4" t="s">
        <v>139</v>
      </c>
      <c r="B7" s="4" t="s">
        <v>37</v>
      </c>
      <c r="C7" s="6" t="n">
        <v>-26166</v>
      </c>
      <c r="D7" s="6" t="n">
        <v>-38716</v>
      </c>
      <c r="E7" s="6" t="n">
        <v>-9244</v>
      </c>
    </row>
    <row r="8" spans="1:5">
      <c r="A8" s="4" t="s">
        <v>140</v>
      </c>
      <c r="C8" s="6" t="n">
        <v>202879</v>
      </c>
      <c r="D8" s="6" t="n">
        <v>228785</v>
      </c>
      <c r="E8" s="6" t="n">
        <v>85624</v>
      </c>
    </row>
    <row r="9" spans="1:5">
      <c r="A9" s="4" t="s">
        <v>141</v>
      </c>
      <c r="C9" s="6" t="n">
        <v>1681</v>
      </c>
      <c r="D9" s="6" t="n">
        <v>1648</v>
      </c>
      <c r="E9" s="6" t="n">
        <v>-131</v>
      </c>
    </row>
    <row r="10" spans="1:5">
      <c r="A10" s="4" t="s">
        <v>142</v>
      </c>
      <c r="C10" s="6" t="n">
        <v>53962</v>
      </c>
      <c r="D10" s="6" t="n">
        <v>61011</v>
      </c>
      <c r="E10" s="6" t="n">
        <v>45879</v>
      </c>
    </row>
    <row r="11" spans="1:5">
      <c r="A11" s="4" t="s">
        <v>143</v>
      </c>
    </row>
    <row r="12" spans="1:5">
      <c r="A12" s="3" t="s">
        <v>136</v>
      </c>
    </row>
    <row r="13" spans="1:5">
      <c r="A13" s="4" t="s">
        <v>144</v>
      </c>
      <c r="C13" s="6" t="n">
        <v>-1681</v>
      </c>
      <c r="D13" s="6" t="n">
        <v>-1648</v>
      </c>
      <c r="E13" s="6" t="n">
        <v>131</v>
      </c>
    </row>
    <row r="14" spans="1:5">
      <c r="A14" s="4" t="s">
        <v>145</v>
      </c>
    </row>
    <row r="15" spans="1:5">
      <c r="A15" s="3" t="s">
        <v>136</v>
      </c>
    </row>
    <row r="16" spans="1:5">
      <c r="A16" s="4" t="s">
        <v>144</v>
      </c>
      <c r="C16" s="7" t="n">
        <v>-147236</v>
      </c>
      <c r="D16" s="7" t="n">
        <v>-166126</v>
      </c>
      <c r="E16" s="7" t="n">
        <v>-39876</v>
      </c>
    </row>
    <row r="17" spans="1:5">
      <c r="A17" t="n"/>
    </row>
    <row r="18" spans="1:5">
      <c r="A18" s="4" t="s">
        <v>37</v>
      </c>
      <c r="B18" s="4" t="s">
        <v>146</v>
      </c>
    </row>
  </sheetData>
  <mergeCells count="4">
    <mergeCell ref="A1:B2"/>
    <mergeCell ref="C1:E1"/>
    <mergeCell ref="A17:D17"/>
    <mergeCell ref="B18:D18"/>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77"/>
    <col customWidth="1" max="2" min="2" width="30"/>
    <col customWidth="1" max="3" min="3" width="21"/>
    <col customWidth="1" max="4" min="4" width="21"/>
  </cols>
  <sheetData>
    <row r="1" spans="1:4">
      <c r="A1" s="1" t="s">
        <v>475</v>
      </c>
      <c r="B1" s="2" t="s">
        <v>1</v>
      </c>
    </row>
    <row r="2" spans="1:4">
      <c r="B2" s="2" t="s">
        <v>476</v>
      </c>
      <c r="C2" s="2" t="s">
        <v>477</v>
      </c>
      <c r="D2" s="2" t="s">
        <v>478</v>
      </c>
    </row>
    <row r="3" spans="1:4">
      <c r="A3" s="3" t="s">
        <v>479</v>
      </c>
    </row>
    <row r="4" spans="1:4">
      <c r="A4" s="4" t="s">
        <v>38</v>
      </c>
      <c r="B4" s="7" t="n">
        <v>1280000</v>
      </c>
      <c r="C4" s="7" t="n">
        <v>1310000</v>
      </c>
    </row>
    <row r="5" spans="1:4">
      <c r="A5" s="4" t="s">
        <v>480</v>
      </c>
      <c r="B5" s="6" t="n">
        <v>0</v>
      </c>
      <c r="C5" s="6" t="n">
        <v>0</v>
      </c>
      <c r="D5" s="7" t="n">
        <v>0</v>
      </c>
    </row>
    <row r="6" spans="1:4">
      <c r="A6" s="4" t="s">
        <v>481</v>
      </c>
      <c r="B6" s="6" t="n">
        <v>200000</v>
      </c>
      <c r="C6" s="6" t="n">
        <v>300000</v>
      </c>
    </row>
    <row r="7" spans="1:4">
      <c r="A7" s="4" t="s">
        <v>482</v>
      </c>
      <c r="B7" s="6" t="n">
        <v>0</v>
      </c>
      <c r="C7" s="6" t="n">
        <v>0</v>
      </c>
      <c r="D7" s="6" t="n">
        <v>0</v>
      </c>
    </row>
    <row r="8" spans="1:4">
      <c r="A8" s="4" t="s">
        <v>483</v>
      </c>
      <c r="B8" s="7" t="n">
        <v>3300000</v>
      </c>
      <c r="C8" s="6" t="n">
        <v>3000000</v>
      </c>
      <c r="D8" s="7" t="n">
        <v>2100000</v>
      </c>
    </row>
    <row r="9" spans="1:4">
      <c r="A9" s="4" t="s">
        <v>484</v>
      </c>
    </row>
    <row r="10" spans="1:4">
      <c r="A10" s="3" t="s">
        <v>479</v>
      </c>
    </row>
    <row r="11" spans="1:4">
      <c r="A11" s="4" t="s">
        <v>485</v>
      </c>
      <c r="B11" s="6" t="n">
        <v>18</v>
      </c>
    </row>
    <row r="12" spans="1:4">
      <c r="A12" s="4" t="s">
        <v>486</v>
      </c>
      <c r="B12" s="7" t="n">
        <v>12200000</v>
      </c>
    </row>
    <row r="13" spans="1:4">
      <c r="A13" s="4" t="s">
        <v>487</v>
      </c>
    </row>
    <row r="14" spans="1:4">
      <c r="A14" s="3" t="s">
        <v>479</v>
      </c>
    </row>
    <row r="15" spans="1:4">
      <c r="A15" s="4" t="s">
        <v>486</v>
      </c>
      <c r="B15" s="6" t="n">
        <v>5300000</v>
      </c>
    </row>
    <row r="16" spans="1:4">
      <c r="A16" s="4" t="s">
        <v>488</v>
      </c>
    </row>
    <row r="17" spans="1:4">
      <c r="A17" s="3" t="s">
        <v>479</v>
      </c>
    </row>
    <row r="18" spans="1:4">
      <c r="A18" s="4" t="s">
        <v>486</v>
      </c>
      <c r="B18" s="7" t="n">
        <v>6900000</v>
      </c>
    </row>
    <row r="19" spans="1:4">
      <c r="A19" s="4" t="s">
        <v>489</v>
      </c>
    </row>
    <row r="20" spans="1:4">
      <c r="A20" s="3" t="s">
        <v>479</v>
      </c>
    </row>
    <row r="21" spans="1:4">
      <c r="A21" s="4" t="s">
        <v>485</v>
      </c>
      <c r="B21" s="6" t="n">
        <v>0</v>
      </c>
    </row>
    <row r="22" spans="1:4">
      <c r="A22" s="4" t="s">
        <v>490</v>
      </c>
    </row>
    <row r="23" spans="1:4">
      <c r="A23" s="3" t="s">
        <v>479</v>
      </c>
    </row>
    <row r="24" spans="1:4">
      <c r="A24" s="4" t="s">
        <v>485</v>
      </c>
      <c r="B24" s="6" t="n">
        <v>2</v>
      </c>
    </row>
    <row r="25" spans="1:4">
      <c r="A25" s="4" t="s">
        <v>491</v>
      </c>
    </row>
    <row r="26" spans="1:4">
      <c r="A26" s="3" t="s">
        <v>479</v>
      </c>
    </row>
    <row r="27" spans="1:4">
      <c r="A27" s="4" t="s">
        <v>492</v>
      </c>
      <c r="B27" s="4" t="s">
        <v>493</v>
      </c>
    </row>
    <row r="28" spans="1:4">
      <c r="A28" s="4" t="s">
        <v>494</v>
      </c>
      <c r="B28" s="4" t="s">
        <v>495</v>
      </c>
    </row>
    <row r="29" spans="1:4">
      <c r="A29" s="4" t="s">
        <v>496</v>
      </c>
    </row>
    <row r="30" spans="1:4">
      <c r="A30" s="3" t="s">
        <v>479</v>
      </c>
    </row>
    <row r="31" spans="1:4">
      <c r="A31" s="4" t="s">
        <v>492</v>
      </c>
      <c r="B31" s="4" t="s">
        <v>497</v>
      </c>
    </row>
    <row r="32" spans="1:4">
      <c r="A32" s="4" t="s">
        <v>494</v>
      </c>
      <c r="B32" s="4" t="s">
        <v>498</v>
      </c>
    </row>
    <row r="33" spans="1:4">
      <c r="A33" s="4" t="s">
        <v>499</v>
      </c>
    </row>
    <row r="34" spans="1:4">
      <c r="A34" s="3" t="s">
        <v>479</v>
      </c>
    </row>
    <row r="35" spans="1:4">
      <c r="A35" s="4" t="s">
        <v>500</v>
      </c>
      <c r="B35" s="4" t="s">
        <v>501</v>
      </c>
    </row>
    <row r="36" spans="1:4">
      <c r="A36" s="4" t="s">
        <v>502</v>
      </c>
    </row>
    <row r="37" spans="1:4">
      <c r="A37" s="3" t="s">
        <v>479</v>
      </c>
    </row>
    <row r="38" spans="1:4">
      <c r="A38" s="4" t="s">
        <v>500</v>
      </c>
      <c r="B38" s="4" t="s">
        <v>503</v>
      </c>
    </row>
    <row r="39" spans="1:4">
      <c r="A39" s="4" t="s">
        <v>504</v>
      </c>
    </row>
    <row r="40" spans="1:4">
      <c r="A40" s="3" t="s">
        <v>479</v>
      </c>
    </row>
    <row r="41" spans="1:4">
      <c r="A41" s="4" t="s">
        <v>500</v>
      </c>
      <c r="B41" s="4" t="s">
        <v>498</v>
      </c>
    </row>
    <row r="42" spans="1:4">
      <c r="A42" s="4" t="s">
        <v>505</v>
      </c>
    </row>
    <row r="43" spans="1:4">
      <c r="A43" s="3" t="s">
        <v>479</v>
      </c>
    </row>
    <row r="44" spans="1:4">
      <c r="A44" s="4" t="s">
        <v>500</v>
      </c>
      <c r="B44" s="4" t="s">
        <v>506</v>
      </c>
    </row>
    <row r="45" spans="1:4">
      <c r="A45" s="4" t="s">
        <v>507</v>
      </c>
    </row>
    <row r="46" spans="1:4">
      <c r="A46" s="3" t="s">
        <v>479</v>
      </c>
    </row>
    <row r="47" spans="1:4">
      <c r="A47" s="4" t="s">
        <v>500</v>
      </c>
      <c r="B47" s="4" t="s">
        <v>508</v>
      </c>
    </row>
    <row r="48" spans="1:4">
      <c r="A48" s="4" t="s">
        <v>509</v>
      </c>
    </row>
    <row r="49" spans="1:4">
      <c r="A49" s="3" t="s">
        <v>479</v>
      </c>
    </row>
    <row r="50" spans="1:4">
      <c r="A50" s="4" t="s">
        <v>500</v>
      </c>
      <c r="B50" s="4" t="s">
        <v>495</v>
      </c>
    </row>
    <row r="51" spans="1:4">
      <c r="A51" s="4" t="s">
        <v>510</v>
      </c>
    </row>
    <row r="52" spans="1:4">
      <c r="A52" s="3" t="s">
        <v>479</v>
      </c>
    </row>
    <row r="53" spans="1:4">
      <c r="A53" s="4" t="s">
        <v>511</v>
      </c>
      <c r="B53" s="7" t="n">
        <v>19900000</v>
      </c>
      <c r="C53" s="6" t="n">
        <v>26900000</v>
      </c>
    </row>
    <row r="54" spans="1:4">
      <c r="A54" s="4" t="s">
        <v>512</v>
      </c>
      <c r="B54" s="7" t="n">
        <v>4400000</v>
      </c>
      <c r="C54" s="7" t="n">
        <v>59000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13</v>
      </c>
      <c r="B1" s="2" t="s">
        <v>2</v>
      </c>
      <c r="C1" s="2" t="s">
        <v>34</v>
      </c>
    </row>
    <row r="2" spans="1:3">
      <c r="A2" s="3" t="s">
        <v>514</v>
      </c>
    </row>
    <row r="3" spans="1:3">
      <c r="A3" s="4" t="s">
        <v>515</v>
      </c>
      <c r="B3" s="7" t="n">
        <v>81321</v>
      </c>
      <c r="C3" s="7" t="n">
        <v>75700</v>
      </c>
    </row>
    <row r="4" spans="1:3">
      <c r="A4" s="4" t="s">
        <v>516</v>
      </c>
      <c r="B4" s="6" t="n">
        <v>13870</v>
      </c>
      <c r="C4" s="6" t="n">
        <v>13510</v>
      </c>
    </row>
    <row r="5" spans="1:3">
      <c r="A5" s="4" t="s">
        <v>517</v>
      </c>
      <c r="B5" s="7" t="n">
        <v>95191</v>
      </c>
      <c r="C5" s="7" t="n">
        <v>8921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18</v>
      </c>
      <c r="B1" s="2" t="s">
        <v>1</v>
      </c>
    </row>
    <row r="2" spans="1:4">
      <c r="B2" s="2" t="s">
        <v>2</v>
      </c>
      <c r="C2" s="2" t="s">
        <v>34</v>
      </c>
      <c r="D2" s="2" t="s">
        <v>92</v>
      </c>
    </row>
    <row r="3" spans="1:4">
      <c r="A3" s="3" t="s">
        <v>479</v>
      </c>
    </row>
    <row r="4" spans="1:4">
      <c r="A4" s="4" t="s">
        <v>519</v>
      </c>
      <c r="B4" s="7" t="n">
        <v>34300000</v>
      </c>
      <c r="C4" s="7" t="n">
        <v>0</v>
      </c>
    </row>
    <row r="5" spans="1:4">
      <c r="A5" s="4" t="s">
        <v>520</v>
      </c>
      <c r="B5" s="6" t="n">
        <v>0</v>
      </c>
      <c r="C5" s="6" t="n">
        <v>0</v>
      </c>
      <c r="D5" s="7" t="n">
        <v>0</v>
      </c>
    </row>
    <row r="6" spans="1:4">
      <c r="A6" s="4" t="s">
        <v>521</v>
      </c>
      <c r="B6" s="7" t="n">
        <v>50000000</v>
      </c>
    </row>
    <row r="7" spans="1:4">
      <c r="A7" s="4" t="s">
        <v>522</v>
      </c>
      <c r="B7" s="4" t="s">
        <v>498</v>
      </c>
    </row>
    <row r="8" spans="1:4">
      <c r="A8" s="4" t="s">
        <v>523</v>
      </c>
      <c r="B8" s="4" t="s">
        <v>524</v>
      </c>
    </row>
    <row r="9" spans="1:4">
      <c r="A9" s="4" t="s">
        <v>525</v>
      </c>
      <c r="B9" s="7" t="n">
        <v>179300000</v>
      </c>
      <c r="C9" s="6" t="n">
        <v>150900000</v>
      </c>
      <c r="D9" s="6" t="n">
        <v>129000000</v>
      </c>
    </row>
    <row r="10" spans="1:4">
      <c r="A10" s="4" t="s">
        <v>526</v>
      </c>
      <c r="B10" s="4" t="s">
        <v>527</v>
      </c>
    </row>
    <row r="11" spans="1:4">
      <c r="A11" s="4" t="s">
        <v>528</v>
      </c>
      <c r="B11" s="7" t="n">
        <v>30100000</v>
      </c>
      <c r="C11" s="7" t="n">
        <v>26100000</v>
      </c>
      <c r="D11" s="7" t="n">
        <v>21100000</v>
      </c>
    </row>
    <row r="12" spans="1:4">
      <c r="A12" s="4" t="s">
        <v>32</v>
      </c>
    </row>
    <row r="13" spans="1:4">
      <c r="A13" s="3" t="s">
        <v>479</v>
      </c>
    </row>
    <row r="14" spans="1:4">
      <c r="A14" s="4" t="s">
        <v>88</v>
      </c>
      <c r="B14" s="8" t="n">
        <v>1e-05</v>
      </c>
      <c r="C14" s="8" t="n">
        <v>1e-05</v>
      </c>
    </row>
    <row r="15" spans="1:4">
      <c r="A15" s="4" t="s">
        <v>529</v>
      </c>
    </row>
    <row r="16" spans="1:4">
      <c r="A16" s="3" t="s">
        <v>479</v>
      </c>
    </row>
    <row r="17" spans="1:4">
      <c r="A17" s="4" t="s">
        <v>523</v>
      </c>
      <c r="B17" s="4" t="s">
        <v>498</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5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530</v>
      </c>
      <c r="B1" s="2" t="s">
        <v>531</v>
      </c>
      <c r="C1" s="2" t="s">
        <v>532</v>
      </c>
      <c r="D1" s="2" t="s">
        <v>2</v>
      </c>
      <c r="E1" s="2" t="s">
        <v>34</v>
      </c>
    </row>
    <row r="2" spans="1:5">
      <c r="A2" s="3" t="s">
        <v>533</v>
      </c>
    </row>
    <row r="3" spans="1:5">
      <c r="A3" s="4" t="s">
        <v>51</v>
      </c>
      <c r="D3" s="7" t="n">
        <v>57698000</v>
      </c>
      <c r="E3" s="7" t="n">
        <v>23375000</v>
      </c>
    </row>
    <row r="4" spans="1:5">
      <c r="A4" s="3" t="s">
        <v>534</v>
      </c>
    </row>
    <row r="5" spans="1:5">
      <c r="A5" s="4" t="s">
        <v>535</v>
      </c>
      <c r="D5" s="6" t="n">
        <v>34300000</v>
      </c>
      <c r="E5" s="7" t="n">
        <v>0</v>
      </c>
    </row>
    <row r="6" spans="1:5">
      <c r="A6" s="4" t="s">
        <v>536</v>
      </c>
    </row>
    <row r="7" spans="1:5">
      <c r="A7" s="3" t="s">
        <v>534</v>
      </c>
    </row>
    <row r="8" spans="1:5">
      <c r="A8" s="4" t="s">
        <v>535</v>
      </c>
      <c r="D8" s="6" t="n">
        <v>27800000</v>
      </c>
    </row>
    <row r="9" spans="1:5">
      <c r="A9" s="4" t="s">
        <v>537</v>
      </c>
    </row>
    <row r="10" spans="1:5">
      <c r="A10" s="3" t="s">
        <v>534</v>
      </c>
    </row>
    <row r="11" spans="1:5">
      <c r="A11" s="4" t="s">
        <v>535</v>
      </c>
      <c r="D11" s="6" t="n">
        <v>6500000</v>
      </c>
    </row>
    <row r="12" spans="1:5">
      <c r="A12" s="4" t="s">
        <v>465</v>
      </c>
    </row>
    <row r="13" spans="1:5">
      <c r="A13" s="3" t="s">
        <v>538</v>
      </c>
    </row>
    <row r="14" spans="1:5">
      <c r="A14" s="4" t="s">
        <v>539</v>
      </c>
      <c r="C14" s="7" t="n">
        <v>63200000</v>
      </c>
    </row>
    <row r="15" spans="1:5">
      <c r="A15" s="3" t="s">
        <v>533</v>
      </c>
    </row>
    <row r="16" spans="1:5">
      <c r="A16" s="4" t="s">
        <v>540</v>
      </c>
      <c r="C16" s="6" t="n">
        <v>55559000</v>
      </c>
    </row>
    <row r="17" spans="1:5">
      <c r="A17" s="4" t="s">
        <v>43</v>
      </c>
      <c r="C17" s="6" t="n">
        <v>0</v>
      </c>
    </row>
    <row r="18" spans="1:5">
      <c r="A18" s="4" t="s">
        <v>541</v>
      </c>
      <c r="C18" s="6" t="n">
        <v>1301000</v>
      </c>
    </row>
    <row r="19" spans="1:5">
      <c r="A19" s="4" t="s">
        <v>542</v>
      </c>
      <c r="C19" s="6" t="n">
        <v>395000</v>
      </c>
    </row>
    <row r="20" spans="1:5">
      <c r="A20" s="4" t="s">
        <v>51</v>
      </c>
      <c r="C20" s="6" t="n">
        <v>9125000</v>
      </c>
    </row>
    <row r="21" spans="1:5">
      <c r="A21" s="4" t="s">
        <v>53</v>
      </c>
      <c r="C21" s="6" t="n">
        <v>66380000</v>
      </c>
    </row>
    <row r="22" spans="1:5">
      <c r="A22" s="3" t="s">
        <v>534</v>
      </c>
    </row>
    <row r="23" spans="1:5">
      <c r="A23" s="4" t="s">
        <v>56</v>
      </c>
      <c r="C23" s="6" t="n">
        <v>0</v>
      </c>
    </row>
    <row r="24" spans="1:5">
      <c r="A24" s="4" t="s">
        <v>58</v>
      </c>
      <c r="C24" s="6" t="n">
        <v>0</v>
      </c>
    </row>
    <row r="25" spans="1:5">
      <c r="A25" s="4" t="s">
        <v>543</v>
      </c>
      <c r="C25" s="6" t="n">
        <v>3200000</v>
      </c>
    </row>
    <row r="26" spans="1:5">
      <c r="A26" s="4" t="s">
        <v>544</v>
      </c>
      <c r="C26" s="7" t="n">
        <v>63180000</v>
      </c>
    </row>
    <row r="27" spans="1:5">
      <c r="A27" s="4" t="s">
        <v>467</v>
      </c>
    </row>
    <row r="28" spans="1:5">
      <c r="A28" s="3" t="s">
        <v>538</v>
      </c>
    </row>
    <row r="29" spans="1:5">
      <c r="A29" s="4" t="s">
        <v>539</v>
      </c>
      <c r="B29" s="7" t="n">
        <v>167300000</v>
      </c>
    </row>
    <row r="30" spans="1:5">
      <c r="A30" s="3" t="s">
        <v>533</v>
      </c>
    </row>
    <row r="31" spans="1:5">
      <c r="A31" s="4" t="s">
        <v>540</v>
      </c>
      <c r="B31" s="6" t="n">
        <v>140602000</v>
      </c>
    </row>
    <row r="32" spans="1:5">
      <c r="A32" s="4" t="s">
        <v>43</v>
      </c>
      <c r="B32" s="6" t="n">
        <v>2236000</v>
      </c>
    </row>
    <row r="33" spans="1:5">
      <c r="A33" s="4" t="s">
        <v>541</v>
      </c>
      <c r="B33" s="6" t="n">
        <v>2436000</v>
      </c>
    </row>
    <row r="34" spans="1:5">
      <c r="A34" s="4" t="s">
        <v>542</v>
      </c>
      <c r="B34" s="6" t="n">
        <v>623000</v>
      </c>
    </row>
    <row r="35" spans="1:5">
      <c r="A35" s="4" t="s">
        <v>51</v>
      </c>
      <c r="B35" s="6" t="n">
        <v>25198000</v>
      </c>
    </row>
    <row r="36" spans="1:5">
      <c r="A36" s="4" t="s">
        <v>53</v>
      </c>
      <c r="B36" s="6" t="n">
        <v>171095000</v>
      </c>
    </row>
    <row r="37" spans="1:5">
      <c r="A37" s="3" t="s">
        <v>534</v>
      </c>
    </row>
    <row r="38" spans="1:5">
      <c r="A38" s="4" t="s">
        <v>56</v>
      </c>
      <c r="B38" s="6" t="n">
        <v>2700000</v>
      </c>
    </row>
    <row r="39" spans="1:5">
      <c r="A39" s="4" t="s">
        <v>58</v>
      </c>
      <c r="B39" s="6" t="n">
        <v>1081000</v>
      </c>
    </row>
    <row r="40" spans="1:5">
      <c r="A40" s="4" t="s">
        <v>543</v>
      </c>
      <c r="B40" s="6" t="n">
        <v>0</v>
      </c>
    </row>
    <row r="41" spans="1:5">
      <c r="A41" s="4" t="s">
        <v>544</v>
      </c>
      <c r="B41" s="7" t="n">
        <v>167314000</v>
      </c>
    </row>
    <row r="42" spans="1:5">
      <c r="A42" s="4" t="s">
        <v>545</v>
      </c>
    </row>
    <row r="43" spans="1:5">
      <c r="A43" s="3" t="s">
        <v>538</v>
      </c>
    </row>
    <row r="44" spans="1:5">
      <c r="A44" s="4" t="s">
        <v>539</v>
      </c>
      <c r="D44" s="6" t="n">
        <v>230500000</v>
      </c>
    </row>
    <row r="45" spans="1:5">
      <c r="A45" s="3" t="s">
        <v>533</v>
      </c>
    </row>
    <row r="46" spans="1:5">
      <c r="A46" s="4" t="s">
        <v>540</v>
      </c>
      <c r="D46" s="6" t="n">
        <v>196161000</v>
      </c>
    </row>
    <row r="47" spans="1:5">
      <c r="A47" s="4" t="s">
        <v>43</v>
      </c>
      <c r="D47" s="6" t="n">
        <v>2236000</v>
      </c>
    </row>
    <row r="48" spans="1:5">
      <c r="A48" s="4" t="s">
        <v>541</v>
      </c>
      <c r="D48" s="6" t="n">
        <v>3737000</v>
      </c>
    </row>
    <row r="49" spans="1:5">
      <c r="A49" s="4" t="s">
        <v>542</v>
      </c>
      <c r="D49" s="6" t="n">
        <v>1018000</v>
      </c>
    </row>
    <row r="50" spans="1:5">
      <c r="A50" s="4" t="s">
        <v>51</v>
      </c>
      <c r="D50" s="6" t="n">
        <v>34323000</v>
      </c>
    </row>
    <row r="51" spans="1:5">
      <c r="A51" s="4" t="s">
        <v>53</v>
      </c>
      <c r="D51" s="6" t="n">
        <v>237475000</v>
      </c>
    </row>
    <row r="52" spans="1:5">
      <c r="A52" s="3" t="s">
        <v>534</v>
      </c>
    </row>
    <row r="53" spans="1:5">
      <c r="A53" s="4" t="s">
        <v>56</v>
      </c>
      <c r="D53" s="6" t="n">
        <v>2700000</v>
      </c>
    </row>
    <row r="54" spans="1:5">
      <c r="A54" s="4" t="s">
        <v>58</v>
      </c>
      <c r="D54" s="6" t="n">
        <v>1081000</v>
      </c>
    </row>
    <row r="55" spans="1:5">
      <c r="A55" s="4" t="s">
        <v>543</v>
      </c>
      <c r="D55" s="6" t="n">
        <v>3200000</v>
      </c>
    </row>
    <row r="56" spans="1:5">
      <c r="A56" s="4" t="s">
        <v>544</v>
      </c>
      <c r="D56" s="7" t="n">
        <v>2304940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46</v>
      </c>
      <c r="B1" s="2" t="s">
        <v>1</v>
      </c>
    </row>
    <row r="2" spans="1:3">
      <c r="B2" s="2" t="s">
        <v>2</v>
      </c>
      <c r="C2" s="2" t="s">
        <v>34</v>
      </c>
    </row>
    <row r="3" spans="1:3">
      <c r="A3" s="3" t="s">
        <v>547</v>
      </c>
    </row>
    <row r="4" spans="1:3">
      <c r="A4" s="4" t="s">
        <v>548</v>
      </c>
      <c r="B4" s="7" t="n">
        <v>3091766</v>
      </c>
      <c r="C4" s="7" t="n">
        <v>2923241</v>
      </c>
    </row>
    <row r="5" spans="1:3">
      <c r="A5" s="4" t="s">
        <v>549</v>
      </c>
      <c r="B5" s="7" t="n">
        <v>181122</v>
      </c>
      <c r="C5" s="7" t="n">
        <v>240385</v>
      </c>
    </row>
    <row r="6" spans="1:3">
      <c r="A6" s="4" t="s">
        <v>550</v>
      </c>
      <c r="B6" s="9" t="n">
        <v>1.48</v>
      </c>
      <c r="C6" s="9" t="n">
        <v>1.97</v>
      </c>
    </row>
    <row r="7" spans="1:3">
      <c r="A7" s="4" t="s">
        <v>551</v>
      </c>
      <c r="B7" s="9" t="n">
        <v>1.48</v>
      </c>
      <c r="C7" s="9" t="n">
        <v>1.97</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L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52</v>
      </c>
      <c r="B1" s="2" t="s">
        <v>553</v>
      </c>
      <c r="J1" s="2" t="s">
        <v>1</v>
      </c>
    </row>
    <row r="2" spans="1:12">
      <c r="B2" s="2" t="s">
        <v>2</v>
      </c>
      <c r="C2" s="2" t="s">
        <v>554</v>
      </c>
      <c r="D2" s="2" t="s">
        <v>4</v>
      </c>
      <c r="E2" s="2" t="s">
        <v>555</v>
      </c>
      <c r="F2" s="2" t="s">
        <v>34</v>
      </c>
      <c r="G2" s="2" t="s">
        <v>556</v>
      </c>
      <c r="H2" s="2" t="s">
        <v>557</v>
      </c>
      <c r="I2" s="2" t="s">
        <v>558</v>
      </c>
      <c r="J2" s="2" t="s">
        <v>2</v>
      </c>
      <c r="K2" s="2" t="s">
        <v>34</v>
      </c>
      <c r="L2" s="2" t="s">
        <v>92</v>
      </c>
    </row>
    <row r="3" spans="1:12">
      <c r="A3" s="3" t="s">
        <v>559</v>
      </c>
    </row>
    <row r="4" spans="1:12">
      <c r="A4" s="4" t="s">
        <v>560</v>
      </c>
      <c r="B4" s="7" t="n">
        <v>17667</v>
      </c>
      <c r="C4" s="7" t="n">
        <v>12344</v>
      </c>
      <c r="D4" s="7" t="n">
        <v>5077</v>
      </c>
      <c r="E4" s="7" t="n">
        <v>25962</v>
      </c>
      <c r="F4" s="7" t="n">
        <v>27875</v>
      </c>
      <c r="G4" s="7" t="n">
        <v>17846</v>
      </c>
      <c r="H4" s="7" t="n">
        <v>14816</v>
      </c>
      <c r="I4" s="7" t="n">
        <v>10932</v>
      </c>
      <c r="J4" s="7" t="n">
        <v>61049</v>
      </c>
      <c r="K4" s="7" t="n">
        <v>71469</v>
      </c>
      <c r="L4" s="7" t="n">
        <v>45420</v>
      </c>
    </row>
    <row r="5" spans="1:12">
      <c r="A5" s="4" t="s">
        <v>561</v>
      </c>
      <c r="J5" s="6" t="n">
        <v>58059</v>
      </c>
      <c r="K5" s="6" t="n">
        <v>41902</v>
      </c>
      <c r="L5" s="6" t="n">
        <v>66513</v>
      </c>
    </row>
    <row r="6" spans="1:12">
      <c r="A6" s="4" t="s">
        <v>562</v>
      </c>
      <c r="J6" s="6" t="n">
        <v>-42406</v>
      </c>
      <c r="K6" s="6" t="n">
        <v>-30594</v>
      </c>
      <c r="L6" s="6" t="n">
        <v>-51021</v>
      </c>
    </row>
    <row r="7" spans="1:12">
      <c r="A7" s="4" t="s">
        <v>563</v>
      </c>
      <c r="J7" s="6" t="n">
        <v>15653</v>
      </c>
      <c r="K7" s="6" t="n">
        <v>11308</v>
      </c>
      <c r="L7" s="6" t="n">
        <v>15492</v>
      </c>
    </row>
    <row r="8" spans="1:12">
      <c r="A8" s="4" t="s">
        <v>564</v>
      </c>
      <c r="J8" s="6" t="n">
        <v>45396</v>
      </c>
      <c r="K8" s="6" t="n">
        <v>60161</v>
      </c>
      <c r="L8" s="6" t="n">
        <v>29928</v>
      </c>
    </row>
    <row r="9" spans="1:12">
      <c r="A9" s="4" t="s">
        <v>564</v>
      </c>
      <c r="J9" s="6" t="n">
        <v>45396</v>
      </c>
      <c r="K9" s="6" t="n">
        <v>60161</v>
      </c>
      <c r="L9" s="6" t="n">
        <v>29928</v>
      </c>
    </row>
    <row r="10" spans="1:12">
      <c r="A10" s="4" t="s">
        <v>565</v>
      </c>
      <c r="J10" s="6" t="n">
        <v>123909</v>
      </c>
      <c r="K10" s="6" t="n">
        <v>163790</v>
      </c>
      <c r="L10" s="6" t="n">
        <v>81403</v>
      </c>
    </row>
    <row r="11" spans="1:12">
      <c r="A11" s="4" t="s">
        <v>566</v>
      </c>
      <c r="J11" s="6" t="n">
        <v>261</v>
      </c>
      <c r="K11" s="6" t="n">
        <v>282</v>
      </c>
      <c r="L11" s="6" t="n">
        <v>63</v>
      </c>
    </row>
    <row r="12" spans="1:12">
      <c r="A12" s="4" t="s">
        <v>567</v>
      </c>
      <c r="J12" s="6" t="n">
        <v>169566</v>
      </c>
      <c r="K12" s="6" t="n">
        <v>224233</v>
      </c>
      <c r="L12" s="6" t="n">
        <v>111394</v>
      </c>
    </row>
    <row r="13" spans="1:12">
      <c r="A13" s="4" t="s">
        <v>568</v>
      </c>
      <c r="J13" s="7" t="n">
        <v>58059</v>
      </c>
      <c r="K13" s="7" t="n">
        <v>41902</v>
      </c>
      <c r="L13" s="7" t="n">
        <v>57620</v>
      </c>
    </row>
    <row r="14" spans="1:12">
      <c r="A14" s="3" t="s">
        <v>569</v>
      </c>
    </row>
    <row r="15" spans="1:12">
      <c r="A15" s="4" t="s">
        <v>570</v>
      </c>
      <c r="J15" s="6" t="n">
        <v>33063</v>
      </c>
      <c r="K15" s="6" t="n">
        <v>32937</v>
      </c>
      <c r="L15" s="6" t="n">
        <v>32840</v>
      </c>
    </row>
    <row r="16" spans="1:12">
      <c r="A16" s="4" t="s">
        <v>571</v>
      </c>
      <c r="J16" s="6" t="n">
        <v>89168</v>
      </c>
      <c r="K16" s="6" t="n">
        <v>89328</v>
      </c>
      <c r="L16" s="6" t="n">
        <v>89469</v>
      </c>
    </row>
    <row r="17" spans="1:12">
      <c r="A17" s="4" t="s">
        <v>572</v>
      </c>
      <c r="J17" s="6" t="n">
        <v>153</v>
      </c>
      <c r="K17" s="6" t="n">
        <v>48</v>
      </c>
      <c r="L17" s="6" t="n">
        <v>9</v>
      </c>
    </row>
    <row r="18" spans="1:12">
      <c r="A18" s="4" t="s">
        <v>573</v>
      </c>
      <c r="J18" s="6" t="n">
        <v>0</v>
      </c>
      <c r="K18" s="6" t="n">
        <v>0</v>
      </c>
      <c r="L18" s="6" t="n">
        <v>1</v>
      </c>
    </row>
    <row r="19" spans="1:12">
      <c r="A19" s="4" t="s">
        <v>574</v>
      </c>
      <c r="J19" s="6" t="n">
        <v>122384</v>
      </c>
      <c r="K19" s="6" t="n">
        <v>122313</v>
      </c>
      <c r="L19" s="6" t="n">
        <v>122319</v>
      </c>
    </row>
    <row r="20" spans="1:12">
      <c r="A20" s="3" t="s">
        <v>126</v>
      </c>
    </row>
    <row r="21" spans="1:12">
      <c r="A21" s="4" t="s">
        <v>127</v>
      </c>
      <c r="J21" s="9" t="n">
        <v>1.38</v>
      </c>
      <c r="K21" s="9" t="n">
        <v>1.83</v>
      </c>
      <c r="L21" s="9" t="n">
        <v>0.91</v>
      </c>
    </row>
    <row r="22" spans="1:12">
      <c r="A22" s="4" t="s">
        <v>575</v>
      </c>
      <c r="J22" s="10" t="n">
        <v>0.47</v>
      </c>
      <c r="K22" s="10" t="n">
        <v>0.34</v>
      </c>
      <c r="L22" s="10" t="n">
        <v>0.47</v>
      </c>
    </row>
    <row r="23" spans="1:12">
      <c r="A23" s="4" t="s">
        <v>129</v>
      </c>
      <c r="J23" s="10" t="n">
        <v>1.85</v>
      </c>
      <c r="K23" s="10" t="n">
        <v>2.17</v>
      </c>
      <c r="L23" s="10" t="n">
        <v>1.38</v>
      </c>
    </row>
    <row r="24" spans="1:12">
      <c r="A24" s="3" t="s">
        <v>130</v>
      </c>
    </row>
    <row r="25" spans="1:12">
      <c r="A25" s="4" t="s">
        <v>127</v>
      </c>
      <c r="J25" s="10" t="n">
        <v>1.38</v>
      </c>
      <c r="K25" s="10" t="n">
        <v>1.83</v>
      </c>
      <c r="L25" s="10" t="n">
        <v>0.91</v>
      </c>
    </row>
    <row r="26" spans="1:12">
      <c r="A26" s="4" t="s">
        <v>575</v>
      </c>
      <c r="J26" s="10" t="n">
        <v>0.47</v>
      </c>
      <c r="K26" s="10" t="n">
        <v>0.34</v>
      </c>
      <c r="L26" s="10" t="n">
        <v>0.47</v>
      </c>
    </row>
    <row r="27" spans="1:12">
      <c r="A27" s="4" t="s">
        <v>129</v>
      </c>
      <c r="J27" s="9" t="n">
        <v>1.85</v>
      </c>
      <c r="K27" s="9" t="n">
        <v>2.17</v>
      </c>
      <c r="L27" s="9" t="n">
        <v>1.38</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76</v>
      </c>
      <c r="B1" s="2" t="s">
        <v>1</v>
      </c>
    </row>
    <row r="2" spans="1:4">
      <c r="B2" s="2" t="s">
        <v>2</v>
      </c>
      <c r="C2" s="2" t="s">
        <v>34</v>
      </c>
      <c r="D2" s="2" t="s">
        <v>92</v>
      </c>
    </row>
    <row r="3" spans="1:4">
      <c r="A3" s="4" t="s">
        <v>577</v>
      </c>
    </row>
    <row r="4" spans="1:4">
      <c r="A4" s="3" t="s">
        <v>578</v>
      </c>
    </row>
    <row r="5" spans="1:4">
      <c r="A5" s="4" t="s">
        <v>579</v>
      </c>
      <c r="B5" s="6" t="n">
        <v>1535441</v>
      </c>
      <c r="C5" s="6" t="n">
        <v>1281959</v>
      </c>
      <c r="D5" s="6" t="n">
        <v>1439645</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80</v>
      </c>
      <c r="B1" s="2" t="s">
        <v>1</v>
      </c>
    </row>
    <row r="2" spans="1:4">
      <c r="B2" s="2" t="s">
        <v>2</v>
      </c>
      <c r="C2" s="2" t="s">
        <v>34</v>
      </c>
      <c r="D2" s="2" t="s">
        <v>92</v>
      </c>
    </row>
    <row r="3" spans="1:4">
      <c r="A3" s="3" t="s">
        <v>254</v>
      </c>
    </row>
    <row r="4" spans="1:4">
      <c r="A4" s="4" t="s">
        <v>581</v>
      </c>
      <c r="B4" s="7" t="n">
        <v>0</v>
      </c>
      <c r="C4" s="7" t="n">
        <v>395070</v>
      </c>
      <c r="D4" s="7" t="n">
        <v>407156</v>
      </c>
    </row>
    <row r="5" spans="1:4">
      <c r="A5" s="4" t="s">
        <v>116</v>
      </c>
      <c r="B5" s="6" t="n">
        <v>-9043</v>
      </c>
      <c r="C5" s="6" t="n">
        <v>0</v>
      </c>
      <c r="D5" s="6" t="n">
        <v>0</v>
      </c>
    </row>
    <row r="6" spans="1:4">
      <c r="A6" s="4" t="s">
        <v>117</v>
      </c>
      <c r="B6" s="6" t="n">
        <v>80205</v>
      </c>
      <c r="C6" s="6" t="n">
        <v>0</v>
      </c>
      <c r="D6" s="6" t="n">
        <v>0</v>
      </c>
    </row>
    <row r="7" spans="1:4">
      <c r="A7" s="4" t="s">
        <v>115</v>
      </c>
      <c r="B7" s="6" t="n">
        <v>71162</v>
      </c>
      <c r="C7" s="6" t="n">
        <v>61786</v>
      </c>
      <c r="D7" s="6" t="n">
        <v>93391</v>
      </c>
    </row>
    <row r="8" spans="1:4">
      <c r="A8" s="4" t="s">
        <v>118</v>
      </c>
      <c r="B8" s="6" t="n">
        <v>-13103</v>
      </c>
      <c r="C8" s="6" t="n">
        <v>-19884</v>
      </c>
      <c r="D8" s="6" t="n">
        <v>-26878</v>
      </c>
    </row>
    <row r="9" spans="1:4">
      <c r="A9" s="4" t="s">
        <v>119</v>
      </c>
      <c r="B9" s="7" t="n">
        <v>58059</v>
      </c>
      <c r="C9" s="7" t="n">
        <v>41902</v>
      </c>
      <c r="D9" s="7" t="n">
        <v>66513</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82</v>
      </c>
      <c r="B1" s="2" t="s">
        <v>2</v>
      </c>
      <c r="C1" s="2" t="s">
        <v>34</v>
      </c>
    </row>
    <row r="2" spans="1:3">
      <c r="A2" s="3" t="s">
        <v>583</v>
      </c>
    </row>
    <row r="3" spans="1:3">
      <c r="A3" s="4" t="s">
        <v>36</v>
      </c>
      <c r="C3" s="7" t="n">
        <v>227988</v>
      </c>
    </row>
    <row r="4" spans="1:3">
      <c r="A4" s="4" t="s">
        <v>38</v>
      </c>
      <c r="C4" s="6" t="n">
        <v>11474</v>
      </c>
    </row>
    <row r="5" spans="1:3">
      <c r="A5" s="4" t="s">
        <v>540</v>
      </c>
      <c r="C5" s="6" t="n">
        <v>149087</v>
      </c>
    </row>
    <row r="6" spans="1:3">
      <c r="A6" s="4" t="s">
        <v>43</v>
      </c>
      <c r="C6" s="6" t="n">
        <v>7547</v>
      </c>
    </row>
    <row r="7" spans="1:3">
      <c r="A7" s="4" t="s">
        <v>584</v>
      </c>
      <c r="C7" s="6" t="n">
        <v>40808</v>
      </c>
    </row>
    <row r="8" spans="1:3">
      <c r="A8" s="4" t="s">
        <v>585</v>
      </c>
      <c r="C8" s="6" t="n">
        <v>5194</v>
      </c>
    </row>
    <row r="9" spans="1:3">
      <c r="A9" s="4" t="s">
        <v>45</v>
      </c>
      <c r="C9" s="6" t="n">
        <v>11197</v>
      </c>
    </row>
    <row r="10" spans="1:3">
      <c r="A10" s="4" t="s">
        <v>46</v>
      </c>
      <c r="C10" s="6" t="n">
        <v>1984</v>
      </c>
    </row>
    <row r="11" spans="1:3">
      <c r="A11" s="4" t="s">
        <v>47</v>
      </c>
      <c r="C11" s="6" t="n">
        <v>111887</v>
      </c>
    </row>
    <row r="12" spans="1:3">
      <c r="A12" s="4" t="s">
        <v>48</v>
      </c>
      <c r="C12" s="6" t="n">
        <v>3233</v>
      </c>
    </row>
    <row r="13" spans="1:3">
      <c r="A13" s="4" t="s">
        <v>49</v>
      </c>
      <c r="C13" s="6" t="n">
        <v>2546</v>
      </c>
    </row>
    <row r="14" spans="1:3">
      <c r="A14" s="4" t="s">
        <v>50</v>
      </c>
      <c r="C14" s="6" t="n">
        <v>3500</v>
      </c>
    </row>
    <row r="15" spans="1:3">
      <c r="A15" s="4" t="s">
        <v>52</v>
      </c>
      <c r="B15" s="7" t="n">
        <v>0</v>
      </c>
      <c r="C15" s="6" t="n">
        <v>576445</v>
      </c>
    </row>
    <row r="16" spans="1:3">
      <c r="A16" s="4" t="s">
        <v>55</v>
      </c>
      <c r="C16" s="6" t="n">
        <v>14438</v>
      </c>
    </row>
    <row r="17" spans="1:3">
      <c r="A17" s="4" t="s">
        <v>56</v>
      </c>
      <c r="C17" s="6" t="n">
        <v>44554</v>
      </c>
    </row>
    <row r="18" spans="1:3">
      <c r="A18" s="4" t="s">
        <v>57</v>
      </c>
      <c r="C18" s="6" t="n">
        <v>8076</v>
      </c>
    </row>
    <row r="19" spans="1:3">
      <c r="A19" s="4" t="s">
        <v>58</v>
      </c>
      <c r="C19" s="6" t="n">
        <v>11166</v>
      </c>
    </row>
    <row r="20" spans="1:3">
      <c r="A20" s="4" t="s">
        <v>60</v>
      </c>
      <c r="C20" s="6" t="n">
        <v>90331</v>
      </c>
    </row>
    <row r="21" spans="1:3">
      <c r="A21" s="4" t="s">
        <v>64</v>
      </c>
      <c r="B21" s="7" t="n">
        <v>0</v>
      </c>
      <c r="C21" s="7" t="n">
        <v>168565</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86</v>
      </c>
      <c r="B1" s="2" t="s">
        <v>2</v>
      </c>
      <c r="C1" s="2" t="s">
        <v>34</v>
      </c>
    </row>
    <row r="2" spans="1:3">
      <c r="A2" s="3" t="s">
        <v>257</v>
      </c>
    </row>
    <row r="3" spans="1:3">
      <c r="A3" s="4" t="s">
        <v>587</v>
      </c>
      <c r="B3" s="7" t="n">
        <v>2945418</v>
      </c>
      <c r="C3" s="7" t="n">
        <v>2217067</v>
      </c>
    </row>
    <row r="4" spans="1:3">
      <c r="A4" s="4" t="s">
        <v>588</v>
      </c>
      <c r="B4" s="6" t="n">
        <v>173448</v>
      </c>
      <c r="C4" s="6" t="n">
        <v>294556</v>
      </c>
    </row>
    <row r="5" spans="1:3">
      <c r="A5" s="4" t="s">
        <v>589</v>
      </c>
      <c r="B5" s="6" t="n">
        <v>3118866</v>
      </c>
      <c r="C5" s="6" t="n">
        <v>2511623</v>
      </c>
    </row>
    <row r="6" spans="1:3">
      <c r="A6" s="4" t="s">
        <v>590</v>
      </c>
      <c r="B6" s="6" t="n">
        <v>7921</v>
      </c>
      <c r="C6" s="6" t="n">
        <v>6698</v>
      </c>
    </row>
    <row r="7" spans="1:3">
      <c r="A7" s="4" t="s">
        <v>42</v>
      </c>
      <c r="B7" s="7" t="n">
        <v>3126787</v>
      </c>
      <c r="C7" s="7" t="n">
        <v>251832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N41"/>
  <sheetViews>
    <sheetView workbookViewId="0">
      <selection activeCell="A1" sqref="A1"/>
    </sheetView>
  </sheetViews>
  <sheetFormatPr baseColWidth="10" defaultRowHeight="15"/>
  <cols>
    <col customWidth="1" max="1" min="1" width="80"/>
    <col customWidth="1" max="2" min="2" width="80"/>
    <col customWidth="1" max="3" min="3" width="4"/>
    <col customWidth="1" max="4" min="4" width="24"/>
    <col customWidth="1" max="5" min="5" width="45"/>
    <col customWidth="1" max="6" min="6" width="45"/>
    <col customWidth="1" max="7" min="7" width="36"/>
    <col customWidth="1" max="8" min="8" width="24"/>
    <col customWidth="1" max="9" min="9" width="28"/>
    <col customWidth="1" max="10" min="10" width="27"/>
    <col customWidth="1" max="11" min="11" width="55"/>
    <col customWidth="1" max="12" min="12" width="34"/>
    <col customWidth="1" max="13" min="13" width="57"/>
    <col customWidth="1" max="14" min="14" width="66"/>
  </cols>
  <sheetData>
    <row r="1" spans="1:14">
      <c r="A1" s="1" t="s">
        <v>147</v>
      </c>
      <c r="B1" s="2" t="s">
        <v>148</v>
      </c>
      <c r="D1" s="2" t="s">
        <v>30</v>
      </c>
      <c r="E1" s="2" t="s">
        <v>149</v>
      </c>
      <c r="F1" s="2" t="s">
        <v>150</v>
      </c>
      <c r="G1" s="2" t="s">
        <v>151</v>
      </c>
      <c r="H1" s="2" t="s">
        <v>152</v>
      </c>
      <c r="I1" s="2" t="s">
        <v>153</v>
      </c>
      <c r="J1" s="2" t="s">
        <v>154</v>
      </c>
      <c r="K1" s="2" t="s">
        <v>155</v>
      </c>
      <c r="L1" s="2" t="s">
        <v>156</v>
      </c>
      <c r="M1" s="2" t="s">
        <v>157</v>
      </c>
      <c r="N1" s="2" t="s">
        <v>158</v>
      </c>
    </row>
    <row r="2" spans="1:14">
      <c r="A2" s="4" t="s">
        <v>159</v>
      </c>
      <c r="B2" s="7" t="n">
        <v>1204575</v>
      </c>
      <c r="E2" s="7" t="n">
        <v>0</v>
      </c>
      <c r="F2" s="7" t="n">
        <v>0</v>
      </c>
      <c r="G2" s="7" t="n">
        <v>0</v>
      </c>
      <c r="H2" s="7" t="n">
        <v>0</v>
      </c>
      <c r="I2" s="7" t="n">
        <v>1231050</v>
      </c>
      <c r="J2" s="7" t="n">
        <v>0</v>
      </c>
      <c r="K2" s="7" t="n">
        <v>-34365</v>
      </c>
      <c r="M2" s="7" t="n">
        <v>7890</v>
      </c>
      <c r="N2" s="7" t="n">
        <v>0</v>
      </c>
    </row>
    <row r="3" spans="1:14">
      <c r="A3" s="4" t="s">
        <v>160</v>
      </c>
      <c r="E3" s="6" t="n">
        <v>0</v>
      </c>
      <c r="F3" s="6" t="n">
        <v>0</v>
      </c>
      <c r="H3" s="6" t="n">
        <v>0</v>
      </c>
    </row>
    <row r="4" spans="1:14">
      <c r="A4" s="4" t="s">
        <v>161</v>
      </c>
      <c r="B4" s="6" t="n">
        <v>0</v>
      </c>
      <c r="I4" s="6" t="n">
        <v>-1231050</v>
      </c>
      <c r="K4" s="6" t="n">
        <v>34365</v>
      </c>
      <c r="N4" s="6" t="n">
        <v>1196685</v>
      </c>
    </row>
    <row r="5" spans="1:14">
      <c r="A5" s="4" t="s">
        <v>162</v>
      </c>
      <c r="B5" s="6" t="n">
        <v>668598</v>
      </c>
      <c r="G5" s="6" t="n">
        <v>668598</v>
      </c>
    </row>
    <row r="6" spans="1:14">
      <c r="A6" s="4" t="s">
        <v>163</v>
      </c>
      <c r="E6" s="6" t="n">
        <v>32857800</v>
      </c>
      <c r="F6" s="6" t="n">
        <v>112784964</v>
      </c>
    </row>
    <row r="7" spans="1:14">
      <c r="A7" s="4" t="s">
        <v>162</v>
      </c>
      <c r="B7" s="6" t="n">
        <v>1</v>
      </c>
      <c r="F7" s="7" t="n">
        <v>1</v>
      </c>
    </row>
    <row r="8" spans="1:14">
      <c r="A8" s="4" t="s">
        <v>164</v>
      </c>
      <c r="B8" s="6" t="n">
        <v>-485782</v>
      </c>
      <c r="N8" s="6" t="n">
        <v>-485782</v>
      </c>
    </row>
    <row r="9" spans="1:14">
      <c r="A9" s="4" t="s">
        <v>165</v>
      </c>
      <c r="F9" s="6" t="n">
        <v>-23333800</v>
      </c>
    </row>
    <row r="10" spans="1:14">
      <c r="A10" s="4" t="s">
        <v>166</v>
      </c>
      <c r="B10" s="6" t="n">
        <v>-10775</v>
      </c>
      <c r="N10" s="6" t="n">
        <v>-10775</v>
      </c>
    </row>
    <row r="11" spans="1:14">
      <c r="A11" s="4" t="s">
        <v>167</v>
      </c>
      <c r="B11" s="6" t="n">
        <v>0</v>
      </c>
      <c r="G11" s="6" t="n">
        <v>-297591</v>
      </c>
      <c r="N11" s="6" t="n">
        <v>297591</v>
      </c>
    </row>
    <row r="12" spans="1:14">
      <c r="A12" s="4" t="s">
        <v>168</v>
      </c>
      <c r="B12" s="6" t="n">
        <v>94868</v>
      </c>
      <c r="J12" s="6" t="n">
        <v>45420</v>
      </c>
      <c r="M12" s="6" t="n">
        <v>-131</v>
      </c>
      <c r="N12" s="6" t="n">
        <v>49579</v>
      </c>
    </row>
    <row r="13" spans="1:14">
      <c r="A13" s="4" t="s">
        <v>169</v>
      </c>
      <c r="B13" s="6" t="n">
        <v>-9244</v>
      </c>
      <c r="C13" s="4" t="s">
        <v>37</v>
      </c>
      <c r="K13" s="6" t="n">
        <v>-452</v>
      </c>
      <c r="L13" s="7" t="n">
        <v>3496</v>
      </c>
      <c r="N13" s="6" t="n">
        <v>-8792</v>
      </c>
    </row>
    <row r="14" spans="1:14">
      <c r="A14" s="4" t="s">
        <v>170</v>
      </c>
      <c r="B14" s="6" t="n">
        <v>87318</v>
      </c>
      <c r="G14" s="6" t="n">
        <v>1782</v>
      </c>
      <c r="N14" s="6" t="n">
        <v>85536</v>
      </c>
    </row>
    <row r="15" spans="1:14">
      <c r="A15" s="4" t="s">
        <v>171</v>
      </c>
      <c r="B15" s="6" t="n">
        <v>-417</v>
      </c>
      <c r="M15" s="6" t="n">
        <v>-417</v>
      </c>
    </row>
    <row r="16" spans="1:14">
      <c r="A16" s="4" t="s">
        <v>172</v>
      </c>
      <c r="B16" s="6" t="n">
        <v>-106</v>
      </c>
      <c r="M16" s="6" t="n">
        <v>-106</v>
      </c>
    </row>
    <row r="17" spans="1:14">
      <c r="A17" s="4" t="s">
        <v>173</v>
      </c>
      <c r="B17" s="6" t="n">
        <v>-4135</v>
      </c>
      <c r="J17" s="6" t="n">
        <v>-1941</v>
      </c>
      <c r="N17" s="6" t="n">
        <v>-2194</v>
      </c>
    </row>
    <row r="18" spans="1:14">
      <c r="A18" s="4" t="s">
        <v>174</v>
      </c>
      <c r="B18" s="6" t="n">
        <v>1544901</v>
      </c>
      <c r="E18" s="7" t="n">
        <v>0</v>
      </c>
      <c r="F18" s="7" t="n">
        <v>1</v>
      </c>
      <c r="G18" s="6" t="n">
        <v>372789</v>
      </c>
      <c r="H18" s="7" t="n">
        <v>0</v>
      </c>
      <c r="I18" s="6" t="n">
        <v>0</v>
      </c>
      <c r="J18" s="6" t="n">
        <v>43479</v>
      </c>
      <c r="K18" s="6" t="n">
        <v>-452</v>
      </c>
      <c r="M18" s="6" t="n">
        <v>7236</v>
      </c>
      <c r="N18" s="6" t="n">
        <v>1121848</v>
      </c>
    </row>
    <row r="19" spans="1:14">
      <c r="A19" s="4" t="s">
        <v>175</v>
      </c>
      <c r="E19" s="6" t="n">
        <v>32857800</v>
      </c>
      <c r="F19" s="6" t="n">
        <v>89451164</v>
      </c>
      <c r="H19" s="6" t="n">
        <v>0</v>
      </c>
    </row>
    <row r="20" spans="1:14">
      <c r="A20" s="4" t="s">
        <v>168</v>
      </c>
      <c r="B20" s="6" t="n">
        <v>267501</v>
      </c>
      <c r="J20" s="6" t="n">
        <v>71469</v>
      </c>
      <c r="M20" s="6" t="n">
        <v>1648</v>
      </c>
      <c r="N20" s="6" t="n">
        <v>194384</v>
      </c>
    </row>
    <row r="21" spans="1:14">
      <c r="A21" s="4" t="s">
        <v>169</v>
      </c>
      <c r="B21" s="6" t="n">
        <v>-38716</v>
      </c>
      <c r="C21" s="4" t="s">
        <v>37</v>
      </c>
      <c r="K21" s="6" t="n">
        <v>-10458</v>
      </c>
      <c r="L21" s="6" t="n">
        <v>0</v>
      </c>
      <c r="N21" s="6" t="n">
        <v>-28258</v>
      </c>
    </row>
    <row r="22" spans="1:14">
      <c r="A22" s="4" t="s">
        <v>176</v>
      </c>
      <c r="E22" s="6" t="n">
        <v>196024</v>
      </c>
      <c r="F22" s="6" t="n">
        <v>-196024</v>
      </c>
    </row>
    <row r="23" spans="1:14">
      <c r="A23" s="4" t="s">
        <v>177</v>
      </c>
      <c r="F23" s="6" t="n">
        <v>-27724</v>
      </c>
    </row>
    <row r="24" spans="1:14">
      <c r="A24" s="4" t="s">
        <v>178</v>
      </c>
      <c r="E24" s="6" t="n">
        <v>6716</v>
      </c>
    </row>
    <row r="25" spans="1:14">
      <c r="A25" s="4" t="s">
        <v>170</v>
      </c>
      <c r="B25" s="6" t="n">
        <v>5831</v>
      </c>
      <c r="G25" s="6" t="n">
        <v>1569</v>
      </c>
      <c r="N25" s="6" t="n">
        <v>4262</v>
      </c>
    </row>
    <row r="26" spans="1:14">
      <c r="A26" s="4" t="s">
        <v>171</v>
      </c>
      <c r="B26" s="6" t="n">
        <v>-2356</v>
      </c>
      <c r="M26" s="6" t="n">
        <v>-2356</v>
      </c>
    </row>
    <row r="27" spans="1:14">
      <c r="A27" s="4" t="s">
        <v>179</v>
      </c>
      <c r="B27" s="6" t="n">
        <v>1777161</v>
      </c>
      <c r="E27" s="7" t="n">
        <v>0</v>
      </c>
      <c r="F27" s="7" t="n">
        <v>1</v>
      </c>
      <c r="G27" s="6" t="n">
        <v>374358</v>
      </c>
      <c r="H27" s="7" t="n">
        <v>0</v>
      </c>
      <c r="I27" s="6" t="n">
        <v>0</v>
      </c>
      <c r="J27" s="6" t="n">
        <v>114948</v>
      </c>
      <c r="K27" s="6" t="n">
        <v>-10910</v>
      </c>
      <c r="M27" s="6" t="n">
        <v>6528</v>
      </c>
      <c r="N27" s="6" t="n">
        <v>1292236</v>
      </c>
    </row>
    <row r="28" spans="1:14">
      <c r="A28" s="4" t="s">
        <v>180</v>
      </c>
      <c r="E28" s="6" t="n">
        <v>33060540</v>
      </c>
      <c r="F28" s="6" t="n">
        <v>89227416</v>
      </c>
      <c r="H28" s="6" t="n">
        <v>0</v>
      </c>
    </row>
    <row r="29" spans="1:14">
      <c r="A29" s="4" t="s">
        <v>168</v>
      </c>
      <c r="B29" s="6" t="n">
        <v>229045</v>
      </c>
      <c r="J29" s="6" t="n">
        <v>61049</v>
      </c>
      <c r="M29" s="6" t="n">
        <v>1681</v>
      </c>
      <c r="N29" s="6" t="n">
        <v>166315</v>
      </c>
    </row>
    <row r="30" spans="1:14">
      <c r="A30" s="4" t="s">
        <v>169</v>
      </c>
      <c r="B30" s="6" t="n">
        <v>-26166</v>
      </c>
      <c r="C30" s="4" t="s">
        <v>37</v>
      </c>
      <c r="K30" s="6" t="n">
        <v>-7087</v>
      </c>
      <c r="L30" s="7" t="n">
        <v>0</v>
      </c>
      <c r="N30" s="6" t="n">
        <v>-19079</v>
      </c>
    </row>
    <row r="31" spans="1:14">
      <c r="A31" s="4" t="s">
        <v>176</v>
      </c>
      <c r="E31" s="6" t="n">
        <v>87055</v>
      </c>
      <c r="F31" s="6" t="n">
        <v>-87055</v>
      </c>
    </row>
    <row r="32" spans="1:14">
      <c r="A32" s="4" t="s">
        <v>177</v>
      </c>
      <c r="F32" s="6" t="n">
        <v>-31792</v>
      </c>
    </row>
    <row r="33" spans="1:14">
      <c r="A33" s="4" t="s">
        <v>178</v>
      </c>
      <c r="E33" s="6" t="n">
        <v>11260</v>
      </c>
    </row>
    <row r="34" spans="1:14">
      <c r="A34" s="4" t="s">
        <v>181</v>
      </c>
      <c r="B34" s="6" t="n">
        <v>-14981</v>
      </c>
      <c r="D34" s="7" t="n">
        <v>-15000</v>
      </c>
      <c r="H34" s="7" t="n">
        <v>-14981</v>
      </c>
    </row>
    <row r="35" spans="1:14">
      <c r="A35" s="4" t="s">
        <v>182</v>
      </c>
      <c r="D35" s="6" t="n">
        <v>934434</v>
      </c>
      <c r="E35" s="6" t="n">
        <v>934434</v>
      </c>
      <c r="H35" s="6" t="n">
        <v>934434</v>
      </c>
    </row>
    <row r="36" spans="1:14">
      <c r="A36" s="4" t="s">
        <v>170</v>
      </c>
      <c r="B36" s="6" t="n">
        <v>9429</v>
      </c>
      <c r="G36" s="6" t="n">
        <v>2540</v>
      </c>
      <c r="N36" s="6" t="n">
        <v>6889</v>
      </c>
    </row>
    <row r="37" spans="1:14">
      <c r="A37" s="4" t="s">
        <v>171</v>
      </c>
      <c r="B37" s="6" t="n">
        <v>-1811</v>
      </c>
      <c r="M37" s="6" t="n">
        <v>-1811</v>
      </c>
    </row>
    <row r="38" spans="1:14">
      <c r="A38" s="4" t="s">
        <v>183</v>
      </c>
      <c r="B38" s="7" t="n">
        <v>1972677</v>
      </c>
      <c r="E38" s="7" t="n">
        <v>0</v>
      </c>
      <c r="F38" s="7" t="n">
        <v>1</v>
      </c>
      <c r="G38" s="7" t="n">
        <v>376898</v>
      </c>
      <c r="H38" s="7" t="n">
        <v>-14981</v>
      </c>
      <c r="I38" s="7" t="n">
        <v>0</v>
      </c>
      <c r="J38" s="7" t="n">
        <v>175997</v>
      </c>
      <c r="K38" s="7" t="n">
        <v>-17997</v>
      </c>
      <c r="M38" s="7" t="n">
        <v>6398</v>
      </c>
      <c r="N38" s="7" t="n">
        <v>1446361</v>
      </c>
    </row>
    <row r="39" spans="1:14">
      <c r="A39" s="4" t="s">
        <v>184</v>
      </c>
      <c r="E39" s="6" t="n">
        <v>32224421</v>
      </c>
      <c r="F39" s="6" t="n">
        <v>89108569</v>
      </c>
      <c r="H39" s="6" t="n">
        <v>934434</v>
      </c>
    </row>
    <row r="40" spans="1:14">
      <c r="A40" t="n"/>
    </row>
    <row r="41" spans="1:14">
      <c r="A41" s="4" t="s">
        <v>37</v>
      </c>
      <c r="B41" s="4" t="s">
        <v>146</v>
      </c>
    </row>
  </sheetData>
  <mergeCells count="3">
    <mergeCell ref="B1:C1"/>
    <mergeCell ref="A40:N40"/>
    <mergeCell ref="B41:N4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91</v>
      </c>
      <c r="B1" s="2" t="s">
        <v>2</v>
      </c>
      <c r="C1" s="2" t="s">
        <v>34</v>
      </c>
    </row>
    <row r="2" spans="1:3">
      <c r="A2" s="4" t="s">
        <v>592</v>
      </c>
    </row>
    <row r="3" spans="1:3">
      <c r="A3" s="3" t="s">
        <v>593</v>
      </c>
    </row>
    <row r="4" spans="1:3">
      <c r="A4" s="4" t="s">
        <v>594</v>
      </c>
      <c r="B4" s="7" t="n">
        <v>378081</v>
      </c>
      <c r="C4" s="7" t="n">
        <v>464882</v>
      </c>
    </row>
    <row r="5" spans="1:3">
      <c r="A5" s="4" t="s">
        <v>595</v>
      </c>
      <c r="B5" s="6" t="n">
        <v>645276</v>
      </c>
      <c r="C5" s="6" t="n">
        <v>654759</v>
      </c>
    </row>
    <row r="6" spans="1:3">
      <c r="A6" s="4" t="s">
        <v>596</v>
      </c>
      <c r="B6" s="6" t="n">
        <v>1305697</v>
      </c>
      <c r="C6" s="6" t="n">
        <v>787033</v>
      </c>
    </row>
    <row r="7" spans="1:3">
      <c r="A7" s="4" t="s">
        <v>597</v>
      </c>
      <c r="B7" s="6" t="n">
        <v>12165</v>
      </c>
      <c r="C7" s="6" t="n">
        <v>27993</v>
      </c>
    </row>
    <row r="8" spans="1:3">
      <c r="A8" s="4" t="s">
        <v>148</v>
      </c>
      <c r="B8" s="6" t="n">
        <v>2341219</v>
      </c>
      <c r="C8" s="6" t="n">
        <v>1934667</v>
      </c>
    </row>
    <row r="9" spans="1:3">
      <c r="A9" s="4" t="s">
        <v>598</v>
      </c>
    </row>
    <row r="10" spans="1:3">
      <c r="A10" s="3" t="s">
        <v>593</v>
      </c>
    </row>
    <row r="11" spans="1:3">
      <c r="A11" s="4" t="s">
        <v>594</v>
      </c>
      <c r="B11" s="6" t="n">
        <v>8300</v>
      </c>
      <c r="C11" s="6" t="n">
        <v>9825</v>
      </c>
    </row>
    <row r="12" spans="1:3">
      <c r="A12" s="4" t="s">
        <v>595</v>
      </c>
      <c r="B12" s="6" t="n">
        <v>8904</v>
      </c>
      <c r="C12" s="6" t="n">
        <v>8680</v>
      </c>
    </row>
    <row r="13" spans="1:3">
      <c r="A13" s="4" t="s">
        <v>596</v>
      </c>
      <c r="B13" s="6" t="n">
        <v>12294</v>
      </c>
      <c r="C13" s="6" t="n">
        <v>8727</v>
      </c>
    </row>
    <row r="14" spans="1:3">
      <c r="A14" s="4" t="s">
        <v>597</v>
      </c>
      <c r="B14" s="6" t="n">
        <v>3105</v>
      </c>
      <c r="C14" s="6" t="n">
        <v>3564</v>
      </c>
    </row>
    <row r="15" spans="1:3">
      <c r="A15" s="4" t="s">
        <v>148</v>
      </c>
      <c r="B15" s="7" t="n">
        <v>32603</v>
      </c>
      <c r="C15" s="7" t="n">
        <v>30796</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99</v>
      </c>
      <c r="B1" s="2" t="s">
        <v>1</v>
      </c>
    </row>
    <row r="2" spans="1:4">
      <c r="B2" s="2" t="s">
        <v>2</v>
      </c>
      <c r="C2" s="2" t="s">
        <v>34</v>
      </c>
      <c r="D2" s="2" t="s">
        <v>92</v>
      </c>
    </row>
    <row r="3" spans="1:4">
      <c r="A3" s="3" t="s">
        <v>600</v>
      </c>
    </row>
    <row r="4" spans="1:4">
      <c r="A4" s="4" t="s">
        <v>601</v>
      </c>
      <c r="B4" s="7" t="n">
        <v>94880</v>
      </c>
      <c r="C4" s="7" t="n">
        <v>71263</v>
      </c>
      <c r="D4" s="7" t="n">
        <v>45387</v>
      </c>
    </row>
    <row r="5" spans="1:4">
      <c r="A5" s="4" t="s">
        <v>602</v>
      </c>
      <c r="B5" s="6" t="n">
        <v>93431</v>
      </c>
      <c r="C5" s="6" t="n">
        <v>88782</v>
      </c>
      <c r="D5" s="6" t="n">
        <v>61582</v>
      </c>
    </row>
    <row r="6" spans="1:4">
      <c r="A6" s="4" t="s">
        <v>603</v>
      </c>
      <c r="B6" s="6" t="n">
        <v>0</v>
      </c>
      <c r="C6" s="6" t="n">
        <v>0</v>
      </c>
      <c r="D6" s="6" t="n">
        <v>-812</v>
      </c>
    </row>
    <row r="7" spans="1:4">
      <c r="A7" s="4" t="s">
        <v>604</v>
      </c>
      <c r="B7" s="6" t="n">
        <v>-83163</v>
      </c>
      <c r="C7" s="6" t="n">
        <v>-65165</v>
      </c>
      <c r="D7" s="6" t="n">
        <v>-34894</v>
      </c>
    </row>
    <row r="8" spans="1:4">
      <c r="A8" s="4" t="s">
        <v>605</v>
      </c>
      <c r="B8" s="7" t="n">
        <v>105148</v>
      </c>
      <c r="C8" s="7" t="n">
        <v>94880</v>
      </c>
      <c r="D8" s="7" t="n">
        <v>71263</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4"/>
    <col customWidth="1" max="2" min="2" width="24"/>
    <col customWidth="1" max="3" min="3" width="24"/>
    <col customWidth="1" max="4" min="4" width="21"/>
  </cols>
  <sheetData>
    <row r="1" spans="1:4">
      <c r="A1" s="1" t="s">
        <v>606</v>
      </c>
      <c r="B1" s="2" t="s">
        <v>1</v>
      </c>
    </row>
    <row r="2" spans="1:4">
      <c r="B2" s="2" t="s">
        <v>607</v>
      </c>
      <c r="C2" s="2" t="s">
        <v>608</v>
      </c>
      <c r="D2" s="2" t="s">
        <v>478</v>
      </c>
    </row>
    <row r="3" spans="1:4">
      <c r="A3" s="3" t="s">
        <v>257</v>
      </c>
    </row>
    <row r="4" spans="1:4">
      <c r="A4" s="4" t="s">
        <v>609</v>
      </c>
      <c r="B4" s="6" t="n">
        <v>8888</v>
      </c>
      <c r="C4" s="6" t="n">
        <v>5372</v>
      </c>
    </row>
    <row r="5" spans="1:4">
      <c r="A5" s="4" t="s">
        <v>610</v>
      </c>
      <c r="B5" s="7" t="n">
        <v>710600000</v>
      </c>
      <c r="C5" s="7" t="n">
        <v>323500000</v>
      </c>
    </row>
    <row r="6" spans="1:4">
      <c r="A6" s="4" t="s">
        <v>43</v>
      </c>
      <c r="B6" s="6" t="n">
        <v>34100000</v>
      </c>
      <c r="C6" s="6" t="n">
        <v>34500000</v>
      </c>
    </row>
    <row r="7" spans="1:4">
      <c r="A7" s="4" t="s">
        <v>611</v>
      </c>
      <c r="B7" s="7" t="n">
        <v>0</v>
      </c>
      <c r="C7" s="7" t="n">
        <v>0</v>
      </c>
      <c r="D7" s="7" t="n">
        <v>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3"/>
    <col customWidth="1" max="2" min="2" width="14"/>
  </cols>
  <sheetData>
    <row r="1" spans="1:2">
      <c r="A1" s="1" t="s">
        <v>612</v>
      </c>
      <c r="B1" s="2" t="s">
        <v>2</v>
      </c>
    </row>
    <row r="2" spans="1:2">
      <c r="A2" s="3" t="s">
        <v>260</v>
      </c>
    </row>
    <row r="3" spans="1:2">
      <c r="A3" s="4" t="s">
        <v>613</v>
      </c>
      <c r="B3" s="4" t="s">
        <v>614</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615</v>
      </c>
      <c r="B1" s="2" t="s">
        <v>2</v>
      </c>
      <c r="C1" s="2" t="s">
        <v>34</v>
      </c>
      <c r="D1" s="2" t="s">
        <v>92</v>
      </c>
    </row>
    <row r="2" spans="1:4">
      <c r="A2" s="3" t="s">
        <v>616</v>
      </c>
    </row>
    <row r="3" spans="1:4">
      <c r="A3" s="4" t="s">
        <v>516</v>
      </c>
      <c r="B3" s="7" t="n">
        <v>847942</v>
      </c>
      <c r="C3" s="7" t="n">
        <v>1469957</v>
      </c>
      <c r="D3" s="7" t="n">
        <v>1366532</v>
      </c>
    </row>
    <row r="4" spans="1:4">
      <c r="A4" s="3" t="s">
        <v>617</v>
      </c>
    </row>
    <row r="5" spans="1:4">
      <c r="A5" s="4" t="s">
        <v>268</v>
      </c>
      <c r="B5" s="6" t="n">
        <v>1683268</v>
      </c>
    </row>
    <row r="6" spans="1:4">
      <c r="A6" s="4" t="s">
        <v>618</v>
      </c>
    </row>
    <row r="7" spans="1:4">
      <c r="A7" s="3" t="s">
        <v>616</v>
      </c>
    </row>
    <row r="8" spans="1:4">
      <c r="A8" s="4" t="s">
        <v>540</v>
      </c>
      <c r="B8" s="6" t="n">
        <v>586359</v>
      </c>
      <c r="C8" s="6" t="n">
        <v>396858</v>
      </c>
    </row>
    <row r="9" spans="1:4">
      <c r="A9" s="4" t="s">
        <v>516</v>
      </c>
      <c r="B9" s="6" t="n">
        <v>119781</v>
      </c>
      <c r="C9" s="6" t="n">
        <v>59963</v>
      </c>
    </row>
    <row r="10" spans="1:4">
      <c r="A10" s="4" t="s">
        <v>53</v>
      </c>
      <c r="B10" s="6" t="n">
        <v>706140</v>
      </c>
      <c r="C10" s="6" t="n">
        <v>456821</v>
      </c>
    </row>
    <row r="11" spans="1:4">
      <c r="A11" s="3" t="s">
        <v>617</v>
      </c>
    </row>
    <row r="12" spans="1:4">
      <c r="A12" s="4" t="s">
        <v>268</v>
      </c>
      <c r="B12" s="6" t="n">
        <v>273769</v>
      </c>
      <c r="C12" s="6" t="n">
        <v>129561</v>
      </c>
    </row>
    <row r="13" spans="1:4">
      <c r="A13" s="4" t="s">
        <v>619</v>
      </c>
      <c r="B13" s="6" t="n">
        <v>11239</v>
      </c>
      <c r="C13" s="6" t="n">
        <v>8870</v>
      </c>
    </row>
    <row r="14" spans="1:4">
      <c r="A14" s="4" t="s">
        <v>65</v>
      </c>
      <c r="B14" s="6" t="n">
        <v>285008</v>
      </c>
      <c r="C14" s="6" t="n">
        <v>138431</v>
      </c>
    </row>
    <row r="15" spans="1:4">
      <c r="A15" s="3" t="s">
        <v>620</v>
      </c>
    </row>
    <row r="16" spans="1:4">
      <c r="A16" s="4" t="s">
        <v>16</v>
      </c>
      <c r="B16" s="6" t="n">
        <v>128448</v>
      </c>
      <c r="C16" s="6" t="n">
        <v>110291</v>
      </c>
    </row>
    <row r="17" spans="1:4">
      <c r="A17" s="4" t="s">
        <v>621</v>
      </c>
      <c r="B17" s="6" t="n">
        <v>292684</v>
      </c>
      <c r="C17" s="6" t="n">
        <v>208099</v>
      </c>
    </row>
    <row r="18" spans="1:4">
      <c r="A18" s="4" t="s">
        <v>622</v>
      </c>
      <c r="B18" s="6" t="n">
        <v>421132</v>
      </c>
      <c r="C18" s="6" t="n">
        <v>318390</v>
      </c>
    </row>
    <row r="19" spans="1:4">
      <c r="A19" s="4" t="s">
        <v>623</v>
      </c>
      <c r="B19" s="7" t="n">
        <v>706140</v>
      </c>
      <c r="C19" s="7" t="n">
        <v>456821</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24</v>
      </c>
      <c r="B1" s="2" t="s">
        <v>1</v>
      </c>
    </row>
    <row r="2" spans="1:4">
      <c r="B2" s="2" t="s">
        <v>2</v>
      </c>
      <c r="C2" s="2" t="s">
        <v>34</v>
      </c>
      <c r="D2" s="2" t="s">
        <v>92</v>
      </c>
    </row>
    <row r="3" spans="1:4">
      <c r="A3" s="3" t="s">
        <v>625</v>
      </c>
    </row>
    <row r="4" spans="1:4">
      <c r="A4" s="4" t="s">
        <v>626</v>
      </c>
      <c r="B4" s="7" t="n">
        <v>1759</v>
      </c>
      <c r="C4" s="7" t="n">
        <v>5405</v>
      </c>
      <c r="D4" s="7" t="n">
        <v>2895</v>
      </c>
    </row>
    <row r="5" spans="1:4">
      <c r="A5" s="4" t="s">
        <v>189</v>
      </c>
      <c r="B5" s="6" t="n">
        <v>2204</v>
      </c>
      <c r="C5" s="6" t="n">
        <v>32966</v>
      </c>
      <c r="D5" s="6" t="n">
        <v>30136</v>
      </c>
    </row>
    <row r="6" spans="1:4">
      <c r="A6" s="4" t="s">
        <v>618</v>
      </c>
    </row>
    <row r="7" spans="1:4">
      <c r="A7" s="3" t="s">
        <v>625</v>
      </c>
    </row>
    <row r="8" spans="1:4">
      <c r="A8" s="4" t="s">
        <v>581</v>
      </c>
      <c r="B8" s="6" t="n">
        <v>26865</v>
      </c>
      <c r="C8" s="6" t="n">
        <v>23020</v>
      </c>
      <c r="D8" s="6" t="n">
        <v>11062</v>
      </c>
    </row>
    <row r="9" spans="1:4">
      <c r="A9" s="4" t="s">
        <v>627</v>
      </c>
      <c r="B9" s="6" t="n">
        <v>-23667</v>
      </c>
      <c r="C9" s="6" t="n">
        <v>-12221</v>
      </c>
      <c r="D9" s="6" t="n">
        <v>-4002</v>
      </c>
    </row>
    <row r="10" spans="1:4">
      <c r="A10" s="4" t="s">
        <v>628</v>
      </c>
      <c r="B10" s="6" t="n">
        <v>3198</v>
      </c>
      <c r="C10" s="6" t="n">
        <v>10799</v>
      </c>
      <c r="D10" s="6" t="n">
        <v>7060</v>
      </c>
    </row>
    <row r="11" spans="1:4">
      <c r="A11" s="4" t="s">
        <v>626</v>
      </c>
      <c r="B11" s="6" t="n">
        <v>1759</v>
      </c>
      <c r="C11" s="6" t="n">
        <v>5405</v>
      </c>
      <c r="D11" s="6" t="n">
        <v>2895</v>
      </c>
    </row>
    <row r="12" spans="1:4">
      <c r="A12" s="4" t="s">
        <v>189</v>
      </c>
      <c r="B12" s="7" t="n">
        <v>12267</v>
      </c>
      <c r="C12" s="7" t="n">
        <v>3746</v>
      </c>
      <c r="D12" s="7" t="n">
        <v>18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r="1" spans="1:4">
      <c r="A1" s="1" t="s">
        <v>629</v>
      </c>
      <c r="B1" s="2" t="s">
        <v>1</v>
      </c>
    </row>
    <row r="2" spans="1:4">
      <c r="B2" s="2" t="s">
        <v>2</v>
      </c>
      <c r="C2" s="2" t="s">
        <v>34</v>
      </c>
      <c r="D2" s="2" t="s">
        <v>92</v>
      </c>
    </row>
    <row r="3" spans="1:4">
      <c r="A3" s="3" t="s">
        <v>630</v>
      </c>
    </row>
    <row r="4" spans="1:4">
      <c r="A4" s="4" t="s">
        <v>631</v>
      </c>
      <c r="B4" s="7" t="n">
        <v>14</v>
      </c>
      <c r="C4" s="7" t="n">
        <v>14</v>
      </c>
    </row>
    <row r="5" spans="1:4">
      <c r="A5" s="4" t="s">
        <v>632</v>
      </c>
      <c r="B5" s="12" t="n">
        <v>9.800000000000001</v>
      </c>
      <c r="C5" s="12" t="n">
        <v>8.5</v>
      </c>
    </row>
    <row r="6" spans="1:4">
      <c r="A6" s="4" t="s">
        <v>633</v>
      </c>
      <c r="B6" s="11" t="n">
        <v>1.1</v>
      </c>
      <c r="C6" s="12" t="n">
        <v>1.1</v>
      </c>
      <c r="D6" s="11" t="n">
        <v>1.1</v>
      </c>
    </row>
    <row r="7" spans="1:4">
      <c r="A7" s="4" t="s">
        <v>634</v>
      </c>
    </row>
    <row r="8" spans="1:4">
      <c r="A8" s="3" t="s">
        <v>630</v>
      </c>
    </row>
    <row r="9" spans="1:4">
      <c r="A9" s="4" t="s">
        <v>635</v>
      </c>
      <c r="C9" s="11" t="n">
        <v>0.2</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636</v>
      </c>
      <c r="B1" s="2" t="s">
        <v>2</v>
      </c>
      <c r="C1" s="2" t="s">
        <v>34</v>
      </c>
      <c r="D1" s="2" t="s">
        <v>92</v>
      </c>
      <c r="E1" s="2" t="s">
        <v>239</v>
      </c>
    </row>
    <row r="2" spans="1:5">
      <c r="A2" s="3" t="s">
        <v>637</v>
      </c>
    </row>
    <row r="3" spans="1:5">
      <c r="A3" s="4" t="s">
        <v>638</v>
      </c>
      <c r="B3" s="7" t="n">
        <v>21325</v>
      </c>
      <c r="C3" s="7" t="n">
        <v>24222</v>
      </c>
    </row>
    <row r="4" spans="1:5">
      <c r="A4" s="4" t="s">
        <v>639</v>
      </c>
      <c r="B4" s="6" t="n">
        <v>47674</v>
      </c>
      <c r="C4" s="6" t="n">
        <v>51475</v>
      </c>
    </row>
    <row r="5" spans="1:5">
      <c r="A5" s="4" t="s">
        <v>640</v>
      </c>
      <c r="B5" s="6" t="n">
        <v>43098</v>
      </c>
      <c r="C5" s="6" t="n">
        <v>44595</v>
      </c>
      <c r="D5" s="7" t="n">
        <v>34814</v>
      </c>
      <c r="E5" s="7" t="n">
        <v>31962</v>
      </c>
    </row>
    <row r="6" spans="1:5">
      <c r="A6" s="4" t="s">
        <v>641</v>
      </c>
      <c r="B6" s="6" t="n">
        <v>18621</v>
      </c>
      <c r="C6" s="6" t="n">
        <v>22033</v>
      </c>
    </row>
    <row r="7" spans="1:5">
      <c r="A7" s="4" t="s">
        <v>642</v>
      </c>
      <c r="B7" s="6" t="n">
        <v>15233</v>
      </c>
      <c r="C7" s="6" t="n">
        <v>12808</v>
      </c>
    </row>
    <row r="8" spans="1:5">
      <c r="A8" s="4" t="s">
        <v>643</v>
      </c>
      <c r="B8" s="6" t="n">
        <v>45501</v>
      </c>
      <c r="C8" s="6" t="n">
        <v>45423</v>
      </c>
    </row>
    <row r="9" spans="1:5">
      <c r="A9" s="4" t="s">
        <v>644</v>
      </c>
      <c r="B9" s="7" t="n">
        <v>191452</v>
      </c>
      <c r="C9" s="7" t="n">
        <v>200556</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45</v>
      </c>
      <c r="B1" s="2" t="s">
        <v>1</v>
      </c>
    </row>
    <row r="2" spans="1:4">
      <c r="B2" s="2" t="s">
        <v>2</v>
      </c>
      <c r="C2" s="2" t="s">
        <v>34</v>
      </c>
      <c r="D2" s="2" t="s">
        <v>92</v>
      </c>
    </row>
    <row r="3" spans="1:4">
      <c r="A3" s="3" t="s">
        <v>646</v>
      </c>
    </row>
    <row r="4" spans="1:4">
      <c r="A4" s="4" t="s">
        <v>647</v>
      </c>
      <c r="B4" s="7" t="n">
        <v>44595</v>
      </c>
      <c r="C4" s="7" t="n">
        <v>34814</v>
      </c>
      <c r="D4" s="7" t="n">
        <v>31962</v>
      </c>
    </row>
    <row r="5" spans="1:4">
      <c r="A5" s="4" t="s">
        <v>648</v>
      </c>
      <c r="B5" s="6" t="n">
        <v>19681</v>
      </c>
      <c r="C5" s="6" t="n">
        <v>16882</v>
      </c>
      <c r="D5" s="6" t="n">
        <v>14880</v>
      </c>
    </row>
    <row r="6" spans="1:4">
      <c r="A6" s="4" t="s">
        <v>649</v>
      </c>
      <c r="B6" s="6" t="n">
        <v>-26506</v>
      </c>
      <c r="C6" s="6" t="n">
        <v>-6799</v>
      </c>
      <c r="D6" s="6" t="n">
        <v>-10788</v>
      </c>
    </row>
    <row r="7" spans="1:4">
      <c r="A7" s="4" t="s">
        <v>650</v>
      </c>
      <c r="B7" s="6" t="n">
        <v>5328</v>
      </c>
      <c r="C7" s="6" t="n">
        <v>-302</v>
      </c>
      <c r="D7" s="6" t="n">
        <v>-1240</v>
      </c>
    </row>
    <row r="8" spans="1:4">
      <c r="A8" s="4" t="s">
        <v>651</v>
      </c>
      <c r="B8" s="7" t="n">
        <v>43098</v>
      </c>
      <c r="C8" s="7" t="n">
        <v>44595</v>
      </c>
      <c r="D8" s="7" t="n">
        <v>34814</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F42"/>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 customWidth="1" max="6" min="6" width="14"/>
  </cols>
  <sheetData>
    <row r="1" spans="1:6">
      <c r="A1" s="1" t="s">
        <v>652</v>
      </c>
      <c r="B1" s="2" t="s">
        <v>2</v>
      </c>
      <c r="C1" s="2" t="s">
        <v>653</v>
      </c>
      <c r="D1" s="2" t="s">
        <v>34</v>
      </c>
      <c r="E1" s="2" t="s">
        <v>654</v>
      </c>
      <c r="F1" s="2" t="s">
        <v>655</v>
      </c>
    </row>
    <row r="2" spans="1:6">
      <c r="A2" s="3" t="s">
        <v>656</v>
      </c>
    </row>
    <row r="3" spans="1:6">
      <c r="A3" s="4" t="s">
        <v>59</v>
      </c>
      <c r="B3" s="7" t="n">
        <v>1250000000</v>
      </c>
      <c r="D3" s="7" t="n">
        <v>1388840000</v>
      </c>
    </row>
    <row r="4" spans="1:6">
      <c r="A4" s="4" t="s">
        <v>60</v>
      </c>
      <c r="B4" s="6" t="n">
        <v>134824000</v>
      </c>
      <c r="D4" s="6" t="n">
        <v>147516000</v>
      </c>
    </row>
    <row r="5" spans="1:6">
      <c r="A5" s="4" t="s">
        <v>657</v>
      </c>
      <c r="B5" s="6" t="n">
        <v>115000000</v>
      </c>
      <c r="D5" s="6" t="n">
        <v>40000000</v>
      </c>
    </row>
    <row r="6" spans="1:6">
      <c r="A6" s="4" t="s">
        <v>62</v>
      </c>
      <c r="B6" s="6" t="n">
        <v>183444000</v>
      </c>
      <c r="D6" s="6" t="n">
        <v>160750000</v>
      </c>
    </row>
    <row r="7" spans="1:6">
      <c r="A7" s="4" t="s">
        <v>658</v>
      </c>
      <c r="B7" s="6" t="n">
        <v>1683268000</v>
      </c>
      <c r="D7" s="6" t="n">
        <v>1737106000</v>
      </c>
    </row>
    <row r="8" spans="1:6">
      <c r="A8" s="4" t="s">
        <v>659</v>
      </c>
      <c r="B8" s="6" t="n">
        <v>245000000</v>
      </c>
      <c r="D8" s="6" t="n">
        <v>235000000</v>
      </c>
    </row>
    <row r="9" spans="1:6">
      <c r="A9" s="4" t="s">
        <v>660</v>
      </c>
    </row>
    <row r="10" spans="1:6">
      <c r="A10" s="3" t="s">
        <v>656</v>
      </c>
    </row>
    <row r="11" spans="1:6">
      <c r="A11" s="4" t="s">
        <v>657</v>
      </c>
      <c r="B11" s="6" t="n">
        <v>115000000</v>
      </c>
      <c r="D11" s="6" t="n">
        <v>40000000</v>
      </c>
    </row>
    <row r="12" spans="1:6">
      <c r="A12" s="4" t="s">
        <v>661</v>
      </c>
      <c r="B12" s="6" t="n">
        <v>5100000</v>
      </c>
      <c r="D12" s="6" t="n">
        <v>5600000</v>
      </c>
    </row>
    <row r="13" spans="1:6">
      <c r="A13" s="4" t="s">
        <v>662</v>
      </c>
    </row>
    <row r="14" spans="1:6">
      <c r="A14" s="3" t="s">
        <v>656</v>
      </c>
    </row>
    <row r="15" spans="1:6">
      <c r="A15" s="4" t="s">
        <v>661</v>
      </c>
      <c r="B15" s="6" t="n">
        <v>19900000</v>
      </c>
      <c r="D15" s="6" t="n">
        <v>26900000</v>
      </c>
    </row>
    <row r="16" spans="1:6">
      <c r="A16" s="4" t="s">
        <v>663</v>
      </c>
    </row>
    <row r="17" spans="1:6">
      <c r="A17" s="3" t="s">
        <v>656</v>
      </c>
    </row>
    <row r="18" spans="1:6">
      <c r="A18" s="4" t="s">
        <v>59</v>
      </c>
      <c r="B18" s="7" t="n">
        <v>0</v>
      </c>
      <c r="D18" s="7" t="n">
        <v>488840000</v>
      </c>
    </row>
    <row r="19" spans="1:6">
      <c r="A19" s="4" t="s">
        <v>664</v>
      </c>
      <c r="B19" s="4" t="s">
        <v>665</v>
      </c>
      <c r="C19" s="4" t="s">
        <v>665</v>
      </c>
      <c r="D19" s="4" t="s">
        <v>665</v>
      </c>
    </row>
    <row r="20" spans="1:6">
      <c r="A20" s="4" t="s">
        <v>661</v>
      </c>
      <c r="D20" s="7" t="n">
        <v>8900000</v>
      </c>
    </row>
    <row r="21" spans="1:6">
      <c r="A21" s="4" t="s">
        <v>666</v>
      </c>
      <c r="D21" s="6" t="n">
        <v>3400000</v>
      </c>
    </row>
    <row r="22" spans="1:6">
      <c r="A22" s="4" t="s">
        <v>667</v>
      </c>
    </row>
    <row r="23" spans="1:6">
      <c r="A23" s="3" t="s">
        <v>656</v>
      </c>
    </row>
    <row r="24" spans="1:6">
      <c r="A24" s="4" t="s">
        <v>59</v>
      </c>
      <c r="B24" s="7" t="n">
        <v>550000000</v>
      </c>
      <c r="D24" s="7" t="n">
        <v>550000000</v>
      </c>
    </row>
    <row r="25" spans="1:6">
      <c r="A25" s="4" t="s">
        <v>664</v>
      </c>
      <c r="B25" s="4" t="s">
        <v>668</v>
      </c>
      <c r="D25" s="4" t="s">
        <v>668</v>
      </c>
      <c r="F25" s="4" t="s">
        <v>668</v>
      </c>
    </row>
    <row r="26" spans="1:6">
      <c r="A26" s="4" t="s">
        <v>661</v>
      </c>
      <c r="B26" s="7" t="n">
        <v>6300000</v>
      </c>
      <c r="D26" s="7" t="n">
        <v>7500000</v>
      </c>
    </row>
    <row r="27" spans="1:6">
      <c r="A27" s="4" t="s">
        <v>669</v>
      </c>
    </row>
    <row r="28" spans="1:6">
      <c r="A28" s="3" t="s">
        <v>656</v>
      </c>
    </row>
    <row r="29" spans="1:6">
      <c r="A29" s="4" t="s">
        <v>59</v>
      </c>
      <c r="B29" s="7" t="n">
        <v>350000000</v>
      </c>
      <c r="D29" s="7" t="n">
        <v>0</v>
      </c>
    </row>
    <row r="30" spans="1:6">
      <c r="A30" s="4" t="s">
        <v>664</v>
      </c>
      <c r="B30" s="4" t="s">
        <v>670</v>
      </c>
      <c r="D30" s="4" t="s">
        <v>670</v>
      </c>
    </row>
    <row r="31" spans="1:6">
      <c r="A31" s="4" t="s">
        <v>661</v>
      </c>
      <c r="B31" s="7" t="n">
        <v>4200000</v>
      </c>
    </row>
    <row r="32" spans="1:6">
      <c r="A32" s="4" t="s">
        <v>671</v>
      </c>
    </row>
    <row r="33" spans="1:6">
      <c r="A33" s="3" t="s">
        <v>656</v>
      </c>
    </row>
    <row r="34" spans="1:6">
      <c r="A34" s="4" t="s">
        <v>59</v>
      </c>
      <c r="B34" s="7" t="n">
        <v>350000000</v>
      </c>
      <c r="D34" s="7" t="n">
        <v>350000000</v>
      </c>
    </row>
    <row r="35" spans="1:6">
      <c r="A35" s="4" t="s">
        <v>664</v>
      </c>
      <c r="B35" s="4" t="s">
        <v>672</v>
      </c>
      <c r="D35" s="4" t="s">
        <v>672</v>
      </c>
      <c r="E35" s="4" t="s">
        <v>672</v>
      </c>
    </row>
    <row r="36" spans="1:6">
      <c r="A36" s="4" t="s">
        <v>661</v>
      </c>
      <c r="B36" s="7" t="n">
        <v>4400000</v>
      </c>
      <c r="D36" s="7" t="n">
        <v>4900000</v>
      </c>
    </row>
    <row r="37" spans="1:6">
      <c r="A37" s="4" t="s">
        <v>673</v>
      </c>
    </row>
    <row r="38" spans="1:6">
      <c r="A38" s="3" t="s">
        <v>656</v>
      </c>
    </row>
    <row r="39" spans="1:6">
      <c r="A39" s="4" t="s">
        <v>60</v>
      </c>
      <c r="B39" s="6" t="n">
        <v>134824000</v>
      </c>
      <c r="D39" s="6" t="n">
        <v>147516000</v>
      </c>
    </row>
    <row r="40" spans="1:6">
      <c r="A40" s="4" t="s">
        <v>674</v>
      </c>
    </row>
    <row r="41" spans="1:6">
      <c r="A41" s="3" t="s">
        <v>656</v>
      </c>
    </row>
    <row r="42" spans="1:6">
      <c r="A42" s="4" t="s">
        <v>62</v>
      </c>
      <c r="B42" s="7" t="n">
        <v>183444000</v>
      </c>
      <c r="D42" s="7" t="n">
        <v>160750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G6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185</v>
      </c>
      <c r="C1" s="2" t="s">
        <v>1</v>
      </c>
    </row>
    <row r="2" spans="1:7">
      <c r="C2" s="2" t="s">
        <v>2</v>
      </c>
      <c r="E2" s="2" t="s">
        <v>34</v>
      </c>
      <c r="G2" s="2" t="s">
        <v>92</v>
      </c>
    </row>
    <row r="3" spans="1:7">
      <c r="A3" s="3" t="s">
        <v>186</v>
      </c>
    </row>
    <row r="4" spans="1:7">
      <c r="A4" s="4" t="s">
        <v>135</v>
      </c>
      <c r="C4" s="7" t="n">
        <v>229045</v>
      </c>
      <c r="E4" s="7" t="n">
        <v>267501</v>
      </c>
      <c r="G4" s="7" t="n">
        <v>94868</v>
      </c>
    </row>
    <row r="5" spans="1:7">
      <c r="A5" s="3" t="s">
        <v>187</v>
      </c>
    </row>
    <row r="6" spans="1:7">
      <c r="A6" s="4" t="s">
        <v>105</v>
      </c>
      <c r="C6" s="6" t="n">
        <v>-1759</v>
      </c>
      <c r="E6" s="6" t="n">
        <v>-26735</v>
      </c>
      <c r="G6" s="6" t="n">
        <v>-37563</v>
      </c>
    </row>
    <row r="7" spans="1:7">
      <c r="A7" s="4" t="s">
        <v>188</v>
      </c>
      <c r="B7" s="4" t="s">
        <v>37</v>
      </c>
      <c r="C7" s="6" t="n">
        <v>7891</v>
      </c>
      <c r="E7" s="6" t="n">
        <v>5831</v>
      </c>
      <c r="G7" s="6" t="n">
        <v>87318</v>
      </c>
    </row>
    <row r="8" spans="1:7">
      <c r="A8" s="4" t="s">
        <v>108</v>
      </c>
      <c r="C8" s="6" t="n">
        <v>33317</v>
      </c>
      <c r="E8" s="6" t="n">
        <v>0</v>
      </c>
      <c r="G8" s="6" t="n">
        <v>10141</v>
      </c>
    </row>
    <row r="9" spans="1:7">
      <c r="A9" s="4" t="s">
        <v>189</v>
      </c>
      <c r="C9" s="6" t="n">
        <v>2204</v>
      </c>
      <c r="E9" s="6" t="n">
        <v>32966</v>
      </c>
      <c r="G9" s="6" t="n">
        <v>30136</v>
      </c>
    </row>
    <row r="10" spans="1:7">
      <c r="A10" s="4" t="s">
        <v>190</v>
      </c>
      <c r="C10" s="6" t="n">
        <v>4107</v>
      </c>
      <c r="E10" s="6" t="n">
        <v>4090</v>
      </c>
      <c r="G10" s="6" t="n">
        <v>3462</v>
      </c>
    </row>
    <row r="11" spans="1:7">
      <c r="A11" s="4" t="s">
        <v>191</v>
      </c>
      <c r="C11" s="6" t="n">
        <v>-58059</v>
      </c>
      <c r="E11" s="6" t="n">
        <v>0</v>
      </c>
      <c r="G11" s="6" t="n">
        <v>0</v>
      </c>
    </row>
    <row r="12" spans="1:7">
      <c r="A12" s="4" t="s">
        <v>109</v>
      </c>
      <c r="C12" s="6" t="n">
        <v>-29983</v>
      </c>
      <c r="E12" s="6" t="n">
        <v>0</v>
      </c>
      <c r="G12" s="6" t="n">
        <v>0</v>
      </c>
    </row>
    <row r="13" spans="1:7">
      <c r="A13" s="4" t="s">
        <v>192</v>
      </c>
      <c r="C13" s="6" t="n">
        <v>4200</v>
      </c>
      <c r="E13" s="6" t="n">
        <v>13532</v>
      </c>
      <c r="G13" s="6" t="n">
        <v>2258</v>
      </c>
    </row>
    <row r="14" spans="1:7">
      <c r="A14" s="4" t="s">
        <v>193</v>
      </c>
      <c r="C14" s="6" t="n">
        <v>24702</v>
      </c>
      <c r="E14" s="6" t="n">
        <v>-17703</v>
      </c>
      <c r="G14" s="6" t="n">
        <v>30662</v>
      </c>
    </row>
    <row r="15" spans="1:7">
      <c r="A15" s="3" t="s">
        <v>194</v>
      </c>
    </row>
    <row r="16" spans="1:7">
      <c r="A16" s="4" t="s">
        <v>195</v>
      </c>
      <c r="C16" s="6" t="n">
        <v>-424607</v>
      </c>
      <c r="E16" s="6" t="n">
        <v>-310550</v>
      </c>
      <c r="G16" s="6" t="n">
        <v>-450147</v>
      </c>
    </row>
    <row r="17" spans="1:7">
      <c r="A17" s="4" t="s">
        <v>196</v>
      </c>
      <c r="C17" s="6" t="n">
        <v>-65208</v>
      </c>
      <c r="E17" s="6" t="n">
        <v>-136636</v>
      </c>
      <c r="G17" s="6" t="n">
        <v>-5183</v>
      </c>
    </row>
    <row r="18" spans="1:7">
      <c r="A18" s="4" t="s">
        <v>58</v>
      </c>
      <c r="C18" s="6" t="n">
        <v>19961</v>
      </c>
      <c r="E18" s="6" t="n">
        <v>-11378</v>
      </c>
      <c r="G18" s="6" t="n">
        <v>15795</v>
      </c>
    </row>
    <row r="19" spans="1:7">
      <c r="A19" s="4" t="s">
        <v>197</v>
      </c>
      <c r="C19" s="6" t="n">
        <v>2996</v>
      </c>
      <c r="E19" s="6" t="n">
        <v>33947</v>
      </c>
      <c r="G19" s="6" t="n">
        <v>33129</v>
      </c>
    </row>
    <row r="20" spans="1:7">
      <c r="A20" s="4" t="s">
        <v>57</v>
      </c>
      <c r="C20" s="6" t="n">
        <v>-11495</v>
      </c>
      <c r="E20" s="6" t="n">
        <v>11445</v>
      </c>
      <c r="G20" s="6" t="n">
        <v>33191</v>
      </c>
    </row>
    <row r="21" spans="1:7">
      <c r="A21" s="4" t="s">
        <v>198</v>
      </c>
      <c r="C21" s="6" t="n">
        <v>-262688</v>
      </c>
      <c r="E21" s="6" t="n">
        <v>-133690</v>
      </c>
      <c r="G21" s="6" t="n">
        <v>-151933</v>
      </c>
    </row>
    <row r="22" spans="1:7">
      <c r="A22" s="3" t="s">
        <v>199</v>
      </c>
    </row>
    <row r="23" spans="1:7">
      <c r="A23" s="4" t="s">
        <v>200</v>
      </c>
      <c r="C23" s="6" t="n">
        <v>-4298</v>
      </c>
      <c r="E23" s="6" t="n">
        <v>-3723</v>
      </c>
      <c r="G23" s="6" t="n">
        <v>-3786</v>
      </c>
    </row>
    <row r="24" spans="1:7">
      <c r="A24" s="4" t="s">
        <v>201</v>
      </c>
      <c r="C24" s="6" t="n">
        <v>-225800</v>
      </c>
      <c r="E24" s="6" t="n">
        <v>0</v>
      </c>
      <c r="G24" s="6" t="n">
        <v>0</v>
      </c>
    </row>
    <row r="25" spans="1:7">
      <c r="A25" s="4" t="s">
        <v>202</v>
      </c>
      <c r="C25" s="6" t="n">
        <v>10063</v>
      </c>
      <c r="E25" s="6" t="n">
        <v>1728</v>
      </c>
      <c r="G25" s="6" t="n">
        <v>8840</v>
      </c>
    </row>
    <row r="26" spans="1:7">
      <c r="A26" s="4" t="s">
        <v>203</v>
      </c>
      <c r="C26" s="6" t="n">
        <v>30</v>
      </c>
      <c r="E26" s="6" t="n">
        <v>10743</v>
      </c>
      <c r="G26" s="6" t="n">
        <v>-12211</v>
      </c>
    </row>
    <row r="27" spans="1:7">
      <c r="A27" s="4" t="s">
        <v>204</v>
      </c>
      <c r="C27" s="6" t="n">
        <v>-28664</v>
      </c>
      <c r="E27" s="6" t="n">
        <v>-98199</v>
      </c>
      <c r="G27" s="6" t="n">
        <v>-68634</v>
      </c>
    </row>
    <row r="28" spans="1:7">
      <c r="A28" s="4" t="s">
        <v>205</v>
      </c>
      <c r="C28" s="6" t="n">
        <v>268853</v>
      </c>
      <c r="E28" s="6" t="n">
        <v>0</v>
      </c>
      <c r="G28" s="6" t="n">
        <v>0</v>
      </c>
    </row>
    <row r="29" spans="1:7">
      <c r="A29" s="4" t="s">
        <v>206</v>
      </c>
      <c r="C29" s="6" t="n">
        <v>29983</v>
      </c>
      <c r="E29" s="6" t="n">
        <v>0</v>
      </c>
      <c r="G29" s="6" t="n">
        <v>0</v>
      </c>
    </row>
    <row r="30" spans="1:7">
      <c r="A30" s="4" t="s">
        <v>207</v>
      </c>
      <c r="C30" s="6" t="n">
        <v>50167</v>
      </c>
      <c r="E30" s="6" t="n">
        <v>-89451</v>
      </c>
      <c r="G30" s="6" t="n">
        <v>-75791</v>
      </c>
    </row>
    <row r="31" spans="1:7">
      <c r="A31" s="3" t="s">
        <v>208</v>
      </c>
    </row>
    <row r="32" spans="1:7">
      <c r="A32" s="4" t="s">
        <v>209</v>
      </c>
      <c r="C32" s="6" t="n">
        <v>0</v>
      </c>
      <c r="E32" s="6" t="n">
        <v>0</v>
      </c>
      <c r="G32" s="6" t="n">
        <v>668598</v>
      </c>
    </row>
    <row r="33" spans="1:7">
      <c r="A33" s="4" t="s">
        <v>210</v>
      </c>
      <c r="C33" s="6" t="n">
        <v>0</v>
      </c>
      <c r="E33" s="6" t="n">
        <v>0</v>
      </c>
      <c r="G33" s="6" t="n">
        <v>-485782</v>
      </c>
    </row>
    <row r="34" spans="1:7">
      <c r="A34" s="4" t="s">
        <v>211</v>
      </c>
      <c r="C34" s="6" t="n">
        <v>910516</v>
      </c>
      <c r="E34" s="6" t="n">
        <v>658708</v>
      </c>
      <c r="G34" s="6" t="n">
        <v>703536</v>
      </c>
    </row>
    <row r="35" spans="1:7">
      <c r="A35" s="4" t="s">
        <v>212</v>
      </c>
      <c r="C35" s="6" t="n">
        <v>-887822</v>
      </c>
      <c r="E35" s="6" t="n">
        <v>-572850</v>
      </c>
      <c r="G35" s="6" t="n">
        <v>-709004</v>
      </c>
    </row>
    <row r="36" spans="1:7">
      <c r="A36" s="4" t="s">
        <v>213</v>
      </c>
      <c r="C36" s="6" t="n">
        <v>51909</v>
      </c>
      <c r="E36" s="6" t="n">
        <v>41990</v>
      </c>
      <c r="G36" s="6" t="n">
        <v>45289</v>
      </c>
    </row>
    <row r="37" spans="1:7">
      <c r="A37" s="4" t="s">
        <v>214</v>
      </c>
      <c r="C37" s="6" t="n">
        <v>-64601</v>
      </c>
      <c r="E37" s="6" t="n">
        <v>-194660</v>
      </c>
      <c r="G37" s="6" t="n">
        <v>-182977</v>
      </c>
    </row>
    <row r="38" spans="1:7">
      <c r="A38" s="4" t="s">
        <v>215</v>
      </c>
      <c r="C38" s="6" t="n">
        <v>480000</v>
      </c>
      <c r="E38" s="6" t="n">
        <v>253000</v>
      </c>
      <c r="G38" s="6" t="n">
        <v>907000</v>
      </c>
    </row>
    <row r="39" spans="1:7">
      <c r="A39" s="4" t="s">
        <v>216</v>
      </c>
      <c r="C39" s="6" t="n">
        <v>-405000</v>
      </c>
      <c r="E39" s="6" t="n">
        <v>-213000</v>
      </c>
      <c r="G39" s="6" t="n">
        <v>-957000</v>
      </c>
    </row>
    <row r="40" spans="1:7">
      <c r="A40" s="4" t="s">
        <v>217</v>
      </c>
      <c r="C40" s="6" t="n">
        <v>350000</v>
      </c>
      <c r="E40" s="6" t="n">
        <v>350000</v>
      </c>
      <c r="G40" s="6" t="n">
        <v>550000</v>
      </c>
    </row>
    <row r="41" spans="1:7">
      <c r="A41" s="4" t="s">
        <v>218</v>
      </c>
      <c r="C41" s="6" t="n">
        <v>-513608</v>
      </c>
      <c r="E41" s="6" t="n">
        <v>0</v>
      </c>
      <c r="G41" s="6" t="n">
        <v>-189608</v>
      </c>
    </row>
    <row r="42" spans="1:7">
      <c r="A42" s="4" t="s">
        <v>219</v>
      </c>
      <c r="C42" s="6" t="n">
        <v>-15000</v>
      </c>
      <c r="E42" s="6" t="n">
        <v>0</v>
      </c>
      <c r="G42" s="6" t="n">
        <v>0</v>
      </c>
    </row>
    <row r="43" spans="1:7">
      <c r="A43" s="4" t="s">
        <v>220</v>
      </c>
      <c r="C43" s="6" t="n">
        <v>-4538</v>
      </c>
      <c r="E43" s="6" t="n">
        <v>-6255</v>
      </c>
      <c r="G43" s="6" t="n">
        <v>-9680</v>
      </c>
    </row>
    <row r="44" spans="1:7">
      <c r="A44" s="4" t="s">
        <v>221</v>
      </c>
      <c r="C44" s="6" t="n">
        <v>-3050</v>
      </c>
      <c r="E44" s="6" t="n">
        <v>-5250</v>
      </c>
      <c r="G44" s="6" t="n">
        <v>0</v>
      </c>
    </row>
    <row r="45" spans="1:7">
      <c r="A45" s="4" t="s">
        <v>222</v>
      </c>
      <c r="C45" s="6" t="n">
        <v>-1811</v>
      </c>
      <c r="E45" s="6" t="n">
        <v>-2356</v>
      </c>
      <c r="G45" s="6" t="n">
        <v>-418</v>
      </c>
    </row>
    <row r="46" spans="1:7">
      <c r="A46" s="4" t="s">
        <v>223</v>
      </c>
      <c r="C46" s="6" t="n">
        <v>0</v>
      </c>
      <c r="E46" s="6" t="n">
        <v>0</v>
      </c>
      <c r="G46" s="6" t="n">
        <v>-7</v>
      </c>
    </row>
    <row r="47" spans="1:7">
      <c r="A47" s="4" t="s">
        <v>224</v>
      </c>
      <c r="C47" s="6" t="n">
        <v>0</v>
      </c>
      <c r="E47" s="6" t="n">
        <v>0</v>
      </c>
      <c r="G47" s="6" t="n">
        <v>-2000</v>
      </c>
    </row>
    <row r="48" spans="1:7">
      <c r="A48" s="4" t="s">
        <v>225</v>
      </c>
      <c r="C48" s="6" t="n">
        <v>-103005</v>
      </c>
      <c r="E48" s="6" t="n">
        <v>309327</v>
      </c>
      <c r="G48" s="6" t="n">
        <v>337947</v>
      </c>
    </row>
    <row r="49" spans="1:7">
      <c r="A49" s="4" t="s">
        <v>226</v>
      </c>
      <c r="C49" s="6" t="n">
        <v>-20491</v>
      </c>
      <c r="E49" s="6" t="n">
        <v>-13162</v>
      </c>
      <c r="G49" s="6" t="n">
        <v>-21644</v>
      </c>
    </row>
    <row r="50" spans="1:7">
      <c r="A50" s="4" t="s">
        <v>227</v>
      </c>
      <c r="C50" s="6" t="n">
        <v>-336017</v>
      </c>
      <c r="E50" s="6" t="n">
        <v>73024</v>
      </c>
      <c r="G50" s="6" t="n">
        <v>88579</v>
      </c>
    </row>
    <row r="51" spans="1:7">
      <c r="A51" s="4" t="s">
        <v>228</v>
      </c>
      <c r="C51" s="6" t="n">
        <v>462205</v>
      </c>
      <c r="D51" s="4" t="s">
        <v>229</v>
      </c>
      <c r="E51" s="6" t="n">
        <v>389181</v>
      </c>
      <c r="F51" s="4" t="s">
        <v>229</v>
      </c>
      <c r="G51" s="6" t="n">
        <v>300602</v>
      </c>
    </row>
    <row r="52" spans="1:7">
      <c r="A52" s="4" t="s">
        <v>230</v>
      </c>
      <c r="B52" s="4" t="s">
        <v>229</v>
      </c>
      <c r="C52" s="6" t="n">
        <v>126188</v>
      </c>
      <c r="E52" s="6" t="n">
        <v>462205</v>
      </c>
      <c r="G52" s="6" t="n">
        <v>389181</v>
      </c>
    </row>
    <row r="53" spans="1:7">
      <c r="A53" s="3" t="s">
        <v>231</v>
      </c>
    </row>
    <row r="54" spans="1:7">
      <c r="A54" s="4" t="s">
        <v>232</v>
      </c>
      <c r="C54" s="6" t="n">
        <v>-90764</v>
      </c>
      <c r="E54" s="6" t="n">
        <v>-99071</v>
      </c>
      <c r="G54" s="6" t="n">
        <v>-24354</v>
      </c>
    </row>
    <row r="55" spans="1:7">
      <c r="A55" s="3" t="s">
        <v>233</v>
      </c>
    </row>
    <row r="56" spans="1:7">
      <c r="A56" s="4" t="s">
        <v>234</v>
      </c>
      <c r="C56" s="6" t="n">
        <v>16470</v>
      </c>
      <c r="E56" s="6" t="n">
        <v>-88893</v>
      </c>
      <c r="G56" s="6" t="n">
        <v>226441</v>
      </c>
    </row>
    <row r="57" spans="1:7">
      <c r="A57" s="4" t="s">
        <v>235</v>
      </c>
      <c r="C57" s="6" t="n">
        <v>3200</v>
      </c>
      <c r="E57" s="6" t="n">
        <v>0</v>
      </c>
      <c r="G57" s="6" t="n">
        <v>0</v>
      </c>
    </row>
    <row r="58" spans="1:7">
      <c r="A58" s="4" t="s">
        <v>236</v>
      </c>
      <c r="C58" s="7" t="n">
        <v>5102</v>
      </c>
      <c r="E58" s="7" t="n">
        <v>0</v>
      </c>
      <c r="G58" s="7" t="n">
        <v>0</v>
      </c>
    </row>
    <row r="59" spans="1:7">
      <c r="A59" t="n"/>
    </row>
    <row r="60" spans="1:7">
      <c r="A60" s="4" t="s">
        <v>37</v>
      </c>
      <c r="B60" s="4" t="s">
        <v>237</v>
      </c>
    </row>
    <row r="61" spans="1:7">
      <c r="A61" s="4" t="s">
        <v>229</v>
      </c>
      <c r="B61" s="4" t="s">
        <v>80</v>
      </c>
    </row>
  </sheetData>
  <mergeCells count="7">
    <mergeCell ref="A1:B2"/>
    <mergeCell ref="C1:G1"/>
    <mergeCell ref="C2:D2"/>
    <mergeCell ref="E2:F2"/>
    <mergeCell ref="A59:F59"/>
    <mergeCell ref="B60:F60"/>
    <mergeCell ref="B61:F6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4"/>
  </cols>
  <sheetData>
    <row r="1" spans="1:4">
      <c r="A1" s="1" t="s">
        <v>675</v>
      </c>
      <c r="B1" s="2" t="s">
        <v>2</v>
      </c>
      <c r="C1" s="2" t="s">
        <v>653</v>
      </c>
      <c r="D1" s="2" t="s">
        <v>34</v>
      </c>
    </row>
    <row r="2" spans="1:4">
      <c r="A2" s="4" t="s">
        <v>663</v>
      </c>
    </row>
    <row r="3" spans="1:4">
      <c r="A3" s="3" t="s">
        <v>656</v>
      </c>
    </row>
    <row r="4" spans="1:4">
      <c r="A4" s="4" t="s">
        <v>664</v>
      </c>
      <c r="B4" s="4" t="s">
        <v>665</v>
      </c>
      <c r="C4" s="4" t="s">
        <v>665</v>
      </c>
      <c r="D4" s="4" t="s">
        <v>665</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76</v>
      </c>
      <c r="B1" s="2" t="s">
        <v>1</v>
      </c>
    </row>
    <row r="2" spans="1:4">
      <c r="B2" s="2" t="s">
        <v>2</v>
      </c>
      <c r="C2" s="2" t="s">
        <v>34</v>
      </c>
      <c r="D2" s="2" t="s">
        <v>655</v>
      </c>
    </row>
    <row r="3" spans="1:4">
      <c r="A3" s="3" t="s">
        <v>656</v>
      </c>
    </row>
    <row r="4" spans="1:4">
      <c r="A4" s="4" t="s">
        <v>677</v>
      </c>
      <c r="D4" s="7" t="n">
        <v>550000000</v>
      </c>
    </row>
    <row r="5" spans="1:4">
      <c r="A5" s="4" t="s">
        <v>664</v>
      </c>
      <c r="B5" s="4" t="s">
        <v>668</v>
      </c>
      <c r="C5" s="4" t="s">
        <v>668</v>
      </c>
      <c r="D5" s="4" t="s">
        <v>668</v>
      </c>
    </row>
    <row r="6" spans="1:4">
      <c r="A6" s="4" t="s">
        <v>678</v>
      </c>
      <c r="B6" s="4" t="s">
        <v>679</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680</v>
      </c>
      <c r="B1" s="2" t="s">
        <v>681</v>
      </c>
      <c r="C1" s="2" t="s">
        <v>2</v>
      </c>
      <c r="D1" s="2" t="s">
        <v>34</v>
      </c>
      <c r="E1" s="2" t="s">
        <v>92</v>
      </c>
      <c r="F1" s="2" t="s">
        <v>653</v>
      </c>
    </row>
    <row r="2" spans="1:6">
      <c r="A2" s="3" t="s">
        <v>656</v>
      </c>
    </row>
    <row r="3" spans="1:6">
      <c r="A3" s="4" t="s">
        <v>108</v>
      </c>
      <c r="C3" s="7" t="n">
        <v>33317000</v>
      </c>
      <c r="D3" s="7" t="n">
        <v>0</v>
      </c>
      <c r="E3" s="7" t="n">
        <v>10141000</v>
      </c>
    </row>
    <row r="4" spans="1:6">
      <c r="A4" s="4" t="s">
        <v>682</v>
      </c>
    </row>
    <row r="5" spans="1:6">
      <c r="A5" s="3" t="s">
        <v>656</v>
      </c>
    </row>
    <row r="6" spans="1:6">
      <c r="A6" s="4" t="s">
        <v>664</v>
      </c>
      <c r="C6" s="4" t="s">
        <v>670</v>
      </c>
      <c r="D6" s="4" t="s">
        <v>670</v>
      </c>
    </row>
    <row r="7" spans="1:6">
      <c r="A7" s="4" t="s">
        <v>683</v>
      </c>
    </row>
    <row r="8" spans="1:6">
      <c r="A8" s="3" t="s">
        <v>656</v>
      </c>
    </row>
    <row r="9" spans="1:6">
      <c r="A9" s="4" t="s">
        <v>664</v>
      </c>
      <c r="C9" s="4" t="s">
        <v>665</v>
      </c>
      <c r="D9" s="4" t="s">
        <v>665</v>
      </c>
      <c r="F9" s="4" t="s">
        <v>665</v>
      </c>
    </row>
    <row r="10" spans="1:6">
      <c r="A10" s="4" t="s">
        <v>684</v>
      </c>
    </row>
    <row r="11" spans="1:6">
      <c r="A11" s="3" t="s">
        <v>656</v>
      </c>
    </row>
    <row r="12" spans="1:6">
      <c r="A12" s="4" t="s">
        <v>677</v>
      </c>
      <c r="B12" s="7" t="n">
        <v>350000000</v>
      </c>
    </row>
    <row r="13" spans="1:6">
      <c r="A13" s="4" t="s">
        <v>664</v>
      </c>
      <c r="B13" s="4" t="s">
        <v>670</v>
      </c>
    </row>
    <row r="14" spans="1:6">
      <c r="A14" s="4" t="s">
        <v>108</v>
      </c>
      <c r="B14" s="7" t="n">
        <v>33300000</v>
      </c>
    </row>
    <row r="15" spans="1:6">
      <c r="A15" s="4" t="s">
        <v>678</v>
      </c>
      <c r="B15" s="4" t="s">
        <v>464</v>
      </c>
    </row>
    <row r="16" spans="1:6">
      <c r="A16" s="4" t="s">
        <v>685</v>
      </c>
    </row>
    <row r="17" spans="1:6">
      <c r="A17" s="3" t="s">
        <v>656</v>
      </c>
    </row>
    <row r="18" spans="1:6">
      <c r="A18" s="4" t="s">
        <v>686</v>
      </c>
      <c r="B18" s="4" t="s">
        <v>687</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88</v>
      </c>
      <c r="B1" s="2" t="s">
        <v>1</v>
      </c>
    </row>
    <row r="2" spans="1:4">
      <c r="B2" s="2" t="s">
        <v>2</v>
      </c>
      <c r="C2" s="2" t="s">
        <v>34</v>
      </c>
      <c r="D2" s="2" t="s">
        <v>654</v>
      </c>
    </row>
    <row r="3" spans="1:4">
      <c r="A3" s="3" t="s">
        <v>656</v>
      </c>
    </row>
    <row r="4" spans="1:4">
      <c r="A4" s="4" t="s">
        <v>677</v>
      </c>
      <c r="D4" s="7" t="n">
        <v>350000000</v>
      </c>
    </row>
    <row r="5" spans="1:4">
      <c r="A5" s="4" t="s">
        <v>689</v>
      </c>
      <c r="B5" s="4" t="s">
        <v>672</v>
      </c>
      <c r="C5" s="4" t="s">
        <v>672</v>
      </c>
      <c r="D5" s="4" t="s">
        <v>672</v>
      </c>
    </row>
    <row r="6" spans="1:4">
      <c r="A6" s="4" t="s">
        <v>678</v>
      </c>
      <c r="B6" s="4" t="s">
        <v>464</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90</v>
      </c>
      <c r="B1" s="2" t="s">
        <v>1</v>
      </c>
    </row>
    <row r="2" spans="1:4">
      <c r="B2" s="2" t="s">
        <v>2</v>
      </c>
      <c r="C2" s="2" t="s">
        <v>691</v>
      </c>
      <c r="D2" s="2" t="s">
        <v>34</v>
      </c>
    </row>
    <row r="3" spans="1:4">
      <c r="A3" s="3" t="s">
        <v>656</v>
      </c>
    </row>
    <row r="4" spans="1:4">
      <c r="A4" s="4" t="s">
        <v>659</v>
      </c>
      <c r="B4" s="7" t="n">
        <v>245000000</v>
      </c>
      <c r="D4" s="7" t="n">
        <v>235000000</v>
      </c>
    </row>
    <row r="5" spans="1:4">
      <c r="A5" s="4" t="s">
        <v>692</v>
      </c>
      <c r="B5" s="4" t="s">
        <v>693</v>
      </c>
    </row>
    <row r="6" spans="1:4">
      <c r="A6" s="4" t="s">
        <v>694</v>
      </c>
      <c r="B6" s="7" t="n">
        <v>1400000000</v>
      </c>
    </row>
    <row r="7" spans="1:4">
      <c r="A7" s="4" t="s">
        <v>61</v>
      </c>
      <c r="B7" s="6" t="n">
        <v>115000000</v>
      </c>
      <c r="D7" s="6" t="n">
        <v>40000000</v>
      </c>
    </row>
    <row r="8" spans="1:4">
      <c r="A8" s="4" t="s">
        <v>660</v>
      </c>
    </row>
    <row r="9" spans="1:4">
      <c r="A9" s="3" t="s">
        <v>656</v>
      </c>
    </row>
    <row r="10" spans="1:4">
      <c r="A10" s="4" t="s">
        <v>61</v>
      </c>
      <c r="B10" s="6" t="n">
        <v>115000000</v>
      </c>
      <c r="D10" s="7" t="n">
        <v>40000000</v>
      </c>
    </row>
    <row r="11" spans="1:4">
      <c r="A11" s="4" t="s">
        <v>695</v>
      </c>
    </row>
    <row r="12" spans="1:4">
      <c r="A12" s="3" t="s">
        <v>656</v>
      </c>
    </row>
    <row r="13" spans="1:4">
      <c r="A13" s="4" t="s">
        <v>659</v>
      </c>
      <c r="C13" s="7" t="n">
        <v>500000000</v>
      </c>
    </row>
    <row r="14" spans="1:4">
      <c r="A14" s="4" t="s">
        <v>61</v>
      </c>
      <c r="B14" s="7" t="n">
        <v>4000000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78"/>
    <col customWidth="1" max="2" min="2" width="15"/>
    <col customWidth="1" max="3" min="3" width="15"/>
    <col customWidth="1" max="4" min="4" width="23"/>
    <col customWidth="1" max="5" min="5" width="23"/>
  </cols>
  <sheetData>
    <row r="1" spans="1:5">
      <c r="A1" s="1" t="s">
        <v>696</v>
      </c>
      <c r="B1" s="2" t="s">
        <v>553</v>
      </c>
      <c r="C1" s="2" t="s">
        <v>697</v>
      </c>
      <c r="D1" s="2" t="s">
        <v>1</v>
      </c>
    </row>
    <row r="2" spans="1:5">
      <c r="B2" s="2" t="s">
        <v>2</v>
      </c>
      <c r="C2" s="2" t="s">
        <v>698</v>
      </c>
      <c r="D2" s="2" t="s">
        <v>2</v>
      </c>
      <c r="E2" s="2" t="s">
        <v>34</v>
      </c>
    </row>
    <row r="3" spans="1:5">
      <c r="A3" s="3" t="s">
        <v>699</v>
      </c>
    </row>
    <row r="4" spans="1:5">
      <c r="A4" s="4" t="s">
        <v>700</v>
      </c>
      <c r="B4" s="7" t="n">
        <v>183444000</v>
      </c>
      <c r="D4" s="7" t="n">
        <v>183444000</v>
      </c>
      <c r="E4" s="7" t="n">
        <v>160750000</v>
      </c>
    </row>
    <row r="5" spans="1:5">
      <c r="A5" s="4" t="s">
        <v>701</v>
      </c>
      <c r="B5" s="6" t="n">
        <v>245000000</v>
      </c>
      <c r="D5" s="6" t="n">
        <v>245000000</v>
      </c>
      <c r="E5" s="6" t="n">
        <v>235000000</v>
      </c>
    </row>
    <row r="6" spans="1:5">
      <c r="A6" s="4" t="s">
        <v>44</v>
      </c>
      <c r="B6" s="6" t="n">
        <v>201733000</v>
      </c>
      <c r="D6" s="6" t="n">
        <v>201733000</v>
      </c>
      <c r="E6" s="6" t="n">
        <v>191140000</v>
      </c>
    </row>
    <row r="7" spans="1:5">
      <c r="A7" s="4" t="s">
        <v>702</v>
      </c>
    </row>
    <row r="8" spans="1:5">
      <c r="A8" s="3" t="s">
        <v>699</v>
      </c>
    </row>
    <row r="9" spans="1:5">
      <c r="A9" s="4" t="s">
        <v>700</v>
      </c>
      <c r="B9" s="6" t="n">
        <v>63210000</v>
      </c>
      <c r="D9" s="6" t="n">
        <v>63210000</v>
      </c>
      <c r="E9" s="6" t="n">
        <v>62894000</v>
      </c>
    </row>
    <row r="10" spans="1:5">
      <c r="A10" s="4" t="s">
        <v>701</v>
      </c>
      <c r="B10" s="6" t="n">
        <v>75000000</v>
      </c>
      <c r="D10" s="7" t="n">
        <v>75000000</v>
      </c>
      <c r="E10" s="7" t="n">
        <v>85000000</v>
      </c>
    </row>
    <row r="11" spans="1:5">
      <c r="A11" s="4" t="s">
        <v>703</v>
      </c>
      <c r="D11" s="4" t="s">
        <v>704</v>
      </c>
      <c r="E11" s="4" t="s">
        <v>704</v>
      </c>
    </row>
    <row r="12" spans="1:5">
      <c r="A12" s="4" t="s">
        <v>705</v>
      </c>
      <c r="D12" s="4" t="s">
        <v>706</v>
      </c>
      <c r="E12" s="4" t="s">
        <v>707</v>
      </c>
    </row>
    <row r="13" spans="1:5">
      <c r="A13" s="4" t="s">
        <v>708</v>
      </c>
      <c r="D13" s="4" t="s">
        <v>709</v>
      </c>
      <c r="E13" s="4" t="s">
        <v>709</v>
      </c>
    </row>
    <row r="14" spans="1:5">
      <c r="A14" s="4" t="s">
        <v>710</v>
      </c>
    </row>
    <row r="15" spans="1:5">
      <c r="A15" s="3" t="s">
        <v>699</v>
      </c>
    </row>
    <row r="16" spans="1:5">
      <c r="A16" s="4" t="s">
        <v>711</v>
      </c>
      <c r="D16" s="4" t="s">
        <v>712</v>
      </c>
      <c r="E16" s="4" t="s">
        <v>712</v>
      </c>
    </row>
    <row r="17" spans="1:5">
      <c r="A17" s="4" t="s">
        <v>713</v>
      </c>
    </row>
    <row r="18" spans="1:5">
      <c r="A18" s="3" t="s">
        <v>699</v>
      </c>
    </row>
    <row r="19" spans="1:5">
      <c r="A19" s="4" t="s">
        <v>700</v>
      </c>
      <c r="B19" s="6" t="n">
        <v>18009000</v>
      </c>
      <c r="D19" s="7" t="n">
        <v>18009000</v>
      </c>
      <c r="E19" s="7" t="n">
        <v>11430000</v>
      </c>
    </row>
    <row r="20" spans="1:5">
      <c r="A20" s="4" t="s">
        <v>701</v>
      </c>
      <c r="B20" s="6" t="n">
        <v>50000000</v>
      </c>
      <c r="D20" s="7" t="n">
        <v>50000000</v>
      </c>
      <c r="E20" s="7" t="n">
        <v>50000000</v>
      </c>
    </row>
    <row r="21" spans="1:5">
      <c r="A21" s="4" t="s">
        <v>703</v>
      </c>
      <c r="D21" s="4" t="s">
        <v>714</v>
      </c>
      <c r="E21" s="4" t="s">
        <v>715</v>
      </c>
    </row>
    <row r="22" spans="1:5">
      <c r="A22" s="4" t="s">
        <v>705</v>
      </c>
      <c r="D22" s="4" t="s">
        <v>707</v>
      </c>
      <c r="E22" s="4" t="s">
        <v>707</v>
      </c>
    </row>
    <row r="23" spans="1:5">
      <c r="A23" s="4" t="s">
        <v>716</v>
      </c>
    </row>
    <row r="24" spans="1:5">
      <c r="A24" s="3" t="s">
        <v>699</v>
      </c>
    </row>
    <row r="25" spans="1:5">
      <c r="A25" s="4" t="s">
        <v>711</v>
      </c>
      <c r="D25" s="4" t="s">
        <v>717</v>
      </c>
      <c r="E25" s="4" t="s">
        <v>718</v>
      </c>
    </row>
    <row r="26" spans="1:5">
      <c r="A26" s="4" t="s">
        <v>719</v>
      </c>
    </row>
    <row r="27" spans="1:5">
      <c r="A27" s="3" t="s">
        <v>699</v>
      </c>
    </row>
    <row r="28" spans="1:5">
      <c r="A28" s="4" t="s">
        <v>700</v>
      </c>
      <c r="B28" s="6" t="n">
        <v>102225000</v>
      </c>
      <c r="D28" s="7" t="n">
        <v>102225000</v>
      </c>
      <c r="E28" s="7" t="n">
        <v>86426000</v>
      </c>
    </row>
    <row r="29" spans="1:5">
      <c r="A29" s="4" t="s">
        <v>701</v>
      </c>
      <c r="B29" s="7" t="n">
        <v>120000000</v>
      </c>
      <c r="D29" s="7" t="n">
        <v>120000000</v>
      </c>
      <c r="E29" s="7" t="n">
        <v>100000000</v>
      </c>
    </row>
    <row r="30" spans="1:5">
      <c r="A30" s="4" t="s">
        <v>703</v>
      </c>
      <c r="D30" s="4" t="s">
        <v>720</v>
      </c>
      <c r="E30" s="4" t="s">
        <v>721</v>
      </c>
    </row>
    <row r="31" spans="1:5">
      <c r="A31" s="4" t="s">
        <v>705</v>
      </c>
      <c r="D31" s="4" t="s">
        <v>722</v>
      </c>
      <c r="E31" s="4" t="s">
        <v>722</v>
      </c>
    </row>
    <row r="32" spans="1:5">
      <c r="A32" s="4" t="s">
        <v>723</v>
      </c>
    </row>
    <row r="33" spans="1:5">
      <c r="A33" s="3" t="s">
        <v>699</v>
      </c>
    </row>
    <row r="34" spans="1:5">
      <c r="A34" s="4" t="s">
        <v>711</v>
      </c>
      <c r="B34" s="4" t="s">
        <v>724</v>
      </c>
    </row>
    <row r="35" spans="1:5">
      <c r="A35" s="4" t="s">
        <v>725</v>
      </c>
    </row>
    <row r="36" spans="1:5">
      <c r="A36" s="3" t="s">
        <v>699</v>
      </c>
    </row>
    <row r="37" spans="1:5">
      <c r="A37" s="4" t="s">
        <v>711</v>
      </c>
      <c r="C37" s="4" t="s">
        <v>712</v>
      </c>
    </row>
    <row r="38" spans="1:5">
      <c r="A38" s="4" t="s">
        <v>726</v>
      </c>
    </row>
    <row r="39" spans="1:5">
      <c r="A39" s="3" t="s">
        <v>699</v>
      </c>
    </row>
    <row r="40" spans="1:5">
      <c r="A40" s="4" t="s">
        <v>711</v>
      </c>
      <c r="C40" s="4" t="s">
        <v>727</v>
      </c>
    </row>
  </sheetData>
  <mergeCells count="2">
    <mergeCell ref="A1:A2"/>
    <mergeCell ref="D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6"/>
    <col customWidth="1" max="2" min="2" width="16"/>
    <col customWidth="1" max="3" min="3" width="14"/>
  </cols>
  <sheetData>
    <row r="1" spans="1:3">
      <c r="A1" s="1" t="s">
        <v>728</v>
      </c>
      <c r="B1" s="2" t="s">
        <v>1</v>
      </c>
    </row>
    <row r="2" spans="1:3">
      <c r="B2" s="2" t="s">
        <v>2</v>
      </c>
      <c r="C2" s="2" t="s">
        <v>34</v>
      </c>
    </row>
    <row r="3" spans="1:3">
      <c r="A3" s="3" t="s">
        <v>656</v>
      </c>
    </row>
    <row r="4" spans="1:3">
      <c r="A4" s="4" t="s">
        <v>268</v>
      </c>
      <c r="B4" s="7" t="n">
        <v>1683268</v>
      </c>
    </row>
    <row r="5" spans="1:3">
      <c r="A5" s="4" t="s">
        <v>673</v>
      </c>
    </row>
    <row r="6" spans="1:3">
      <c r="A6" s="3" t="s">
        <v>656</v>
      </c>
    </row>
    <row r="7" spans="1:3">
      <c r="A7" s="4" t="s">
        <v>729</v>
      </c>
      <c r="B7" s="4" t="s">
        <v>730</v>
      </c>
      <c r="C7" s="4" t="s">
        <v>730</v>
      </c>
    </row>
    <row r="8" spans="1:3">
      <c r="A8" s="4" t="s">
        <v>729</v>
      </c>
      <c r="B8" s="4" t="s">
        <v>731</v>
      </c>
      <c r="C8" s="4" t="s">
        <v>731</v>
      </c>
    </row>
    <row r="9" spans="1:3">
      <c r="A9" s="4" t="s">
        <v>732</v>
      </c>
    </row>
    <row r="10" spans="1:3">
      <c r="A10" s="3" t="s">
        <v>656</v>
      </c>
    </row>
    <row r="11" spans="1:3">
      <c r="A11" s="4" t="s">
        <v>268</v>
      </c>
      <c r="B11" s="7" t="n">
        <v>115200</v>
      </c>
    </row>
    <row r="12" spans="1:3">
      <c r="A12" s="4" t="s">
        <v>733</v>
      </c>
      <c r="B12" s="4" t="s">
        <v>734</v>
      </c>
    </row>
    <row r="13" spans="1:3">
      <c r="A13" s="4" t="s">
        <v>735</v>
      </c>
    </row>
    <row r="14" spans="1:3">
      <c r="A14" s="3" t="s">
        <v>656</v>
      </c>
    </row>
    <row r="15" spans="1:3">
      <c r="A15" s="4" t="s">
        <v>268</v>
      </c>
      <c r="B15" s="7" t="n">
        <v>1960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6"/>
    <col customWidth="1" max="2" min="2" width="21"/>
  </cols>
  <sheetData>
    <row r="1" spans="1:2">
      <c r="A1" s="1" t="s">
        <v>736</v>
      </c>
      <c r="B1" s="2" t="s">
        <v>737</v>
      </c>
    </row>
    <row r="2" spans="1:2">
      <c r="A2" s="3" t="s">
        <v>738</v>
      </c>
    </row>
    <row r="3" spans="1:2">
      <c r="A3" s="6" t="n">
        <v>2016</v>
      </c>
      <c r="B3" s="7" t="n">
        <v>257920</v>
      </c>
    </row>
    <row r="4" spans="1:2">
      <c r="A4" s="6" t="n">
        <v>2017</v>
      </c>
      <c r="B4" s="6" t="n">
        <v>20472</v>
      </c>
    </row>
    <row r="5" spans="1:2">
      <c r="A5" s="6" t="n">
        <v>2018</v>
      </c>
      <c r="B5" s="6" t="n">
        <v>23503</v>
      </c>
    </row>
    <row r="6" spans="1:2">
      <c r="A6" s="6" t="n">
        <v>2019</v>
      </c>
      <c r="B6" s="6" t="n">
        <v>124011</v>
      </c>
    </row>
    <row r="7" spans="1:2">
      <c r="A7" s="6" t="n">
        <v>2020</v>
      </c>
      <c r="B7" s="6" t="n">
        <v>4804</v>
      </c>
    </row>
    <row r="8" spans="1:2">
      <c r="A8" s="4" t="s">
        <v>739</v>
      </c>
      <c r="B8" s="6" t="n">
        <v>1252558</v>
      </c>
    </row>
    <row r="9" spans="1:2">
      <c r="A9" s="4" t="s">
        <v>658</v>
      </c>
      <c r="B9" s="7" t="n">
        <v>1683268</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40</v>
      </c>
      <c r="B1" s="2" t="s">
        <v>1</v>
      </c>
    </row>
    <row r="2" spans="1:4">
      <c r="B2" s="2" t="s">
        <v>2</v>
      </c>
      <c r="C2" s="2" t="s">
        <v>34</v>
      </c>
      <c r="D2" s="2" t="s">
        <v>92</v>
      </c>
    </row>
    <row r="3" spans="1:4">
      <c r="A3" s="3" t="s">
        <v>741</v>
      </c>
    </row>
    <row r="4" spans="1:4">
      <c r="A4" s="4" t="s">
        <v>109</v>
      </c>
      <c r="B4" s="7" t="n">
        <v>29983</v>
      </c>
      <c r="C4" s="7" t="n">
        <v>0</v>
      </c>
      <c r="D4" s="7" t="n">
        <v>0</v>
      </c>
    </row>
    <row r="5" spans="1:4">
      <c r="A5" s="4" t="s">
        <v>742</v>
      </c>
    </row>
    <row r="6" spans="1:4">
      <c r="A6" s="3" t="s">
        <v>741</v>
      </c>
    </row>
    <row r="7" spans="1:4">
      <c r="A7" s="4" t="s">
        <v>743</v>
      </c>
      <c r="C7" s="7" t="n">
        <v>471200</v>
      </c>
    </row>
    <row r="8" spans="1:4">
      <c r="A8" s="4" t="s">
        <v>109</v>
      </c>
      <c r="B8" s="7" t="n">
        <v>300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44</v>
      </c>
      <c r="B1" s="2" t="s">
        <v>2</v>
      </c>
      <c r="C1" s="2" t="s">
        <v>34</v>
      </c>
    </row>
    <row r="2" spans="1:3">
      <c r="A2" s="3" t="s">
        <v>745</v>
      </c>
    </row>
    <row r="3" spans="1:3">
      <c r="A3" s="4" t="s">
        <v>746</v>
      </c>
      <c r="B3" s="7" t="n">
        <v>201733</v>
      </c>
      <c r="C3" s="7" t="n">
        <v>191140</v>
      </c>
    </row>
    <row r="4" spans="1:3">
      <c r="A4" s="4" t="s">
        <v>747</v>
      </c>
      <c r="B4" s="6" t="n">
        <v>1683268</v>
      </c>
    </row>
    <row r="5" spans="1:3">
      <c r="A5" s="4" t="s">
        <v>748</v>
      </c>
    </row>
    <row r="6" spans="1:3">
      <c r="A6" s="3" t="s">
        <v>745</v>
      </c>
    </row>
    <row r="7" spans="1:3">
      <c r="A7" s="4" t="s">
        <v>747</v>
      </c>
      <c r="B7" s="6" t="n">
        <v>115000</v>
      </c>
      <c r="C7" s="6" t="n">
        <v>40000</v>
      </c>
    </row>
    <row r="8" spans="1:3">
      <c r="A8" s="4" t="s">
        <v>749</v>
      </c>
      <c r="B8" s="6" t="n">
        <v>115000</v>
      </c>
      <c r="C8" s="6" t="n">
        <v>40000</v>
      </c>
    </row>
    <row r="9" spans="1:3">
      <c r="A9" s="4" t="s">
        <v>750</v>
      </c>
    </row>
    <row r="10" spans="1:3">
      <c r="A10" s="3" t="s">
        <v>745</v>
      </c>
    </row>
    <row r="11" spans="1:3">
      <c r="A11" s="4" t="s">
        <v>747</v>
      </c>
      <c r="B11" s="6" t="n">
        <v>134824</v>
      </c>
      <c r="C11" s="6" t="n">
        <v>147516</v>
      </c>
    </row>
    <row r="12" spans="1:3">
      <c r="A12" s="4" t="s">
        <v>749</v>
      </c>
      <c r="B12" s="6" t="n">
        <v>134824</v>
      </c>
      <c r="C12" s="6" t="n">
        <v>147516</v>
      </c>
    </row>
    <row r="13" spans="1:3">
      <c r="A13" s="4" t="s">
        <v>751</v>
      </c>
    </row>
    <row r="14" spans="1:3">
      <c r="A14" s="3" t="s">
        <v>745</v>
      </c>
    </row>
    <row r="15" spans="1:3">
      <c r="A15" s="4" t="s">
        <v>747</v>
      </c>
      <c r="B15" s="6" t="n">
        <v>183444</v>
      </c>
      <c r="C15" s="6" t="n">
        <v>160750</v>
      </c>
    </row>
    <row r="16" spans="1:3">
      <c r="A16" s="4" t="s">
        <v>749</v>
      </c>
      <c r="B16" s="6" t="n">
        <v>183444</v>
      </c>
      <c r="C16" s="6" t="n">
        <v>160750</v>
      </c>
    </row>
    <row r="17" spans="1:3">
      <c r="A17" s="4" t="s">
        <v>752</v>
      </c>
    </row>
    <row r="18" spans="1:3">
      <c r="A18" s="3" t="s">
        <v>745</v>
      </c>
    </row>
    <row r="19" spans="1:3">
      <c r="A19" s="4" t="s">
        <v>747</v>
      </c>
      <c r="B19" s="6" t="n">
        <v>0</v>
      </c>
      <c r="C19" s="6" t="n">
        <v>488840</v>
      </c>
    </row>
    <row r="20" spans="1:3">
      <c r="A20" s="4" t="s">
        <v>749</v>
      </c>
      <c r="B20" s="6" t="n">
        <v>0</v>
      </c>
      <c r="C20" s="6" t="n">
        <v>518170</v>
      </c>
    </row>
    <row r="21" spans="1:3">
      <c r="A21" s="4" t="s">
        <v>753</v>
      </c>
    </row>
    <row r="22" spans="1:3">
      <c r="A22" s="3" t="s">
        <v>745</v>
      </c>
    </row>
    <row r="23" spans="1:3">
      <c r="A23" s="4" t="s">
        <v>747</v>
      </c>
      <c r="B23" s="6" t="n">
        <v>550000</v>
      </c>
      <c r="C23" s="6" t="n">
        <v>550000</v>
      </c>
    </row>
    <row r="24" spans="1:3">
      <c r="A24" s="4" t="s">
        <v>749</v>
      </c>
      <c r="B24" s="6" t="n">
        <v>552750</v>
      </c>
      <c r="C24" s="6" t="n">
        <v>539000</v>
      </c>
    </row>
    <row r="25" spans="1:3">
      <c r="A25" s="4" t="s">
        <v>754</v>
      </c>
    </row>
    <row r="26" spans="1:3">
      <c r="A26" s="3" t="s">
        <v>745</v>
      </c>
    </row>
    <row r="27" spans="1:3">
      <c r="A27" s="4" t="s">
        <v>747</v>
      </c>
      <c r="B27" s="6" t="n">
        <v>350000</v>
      </c>
      <c r="C27" s="6" t="n">
        <v>0</v>
      </c>
    </row>
    <row r="28" spans="1:3">
      <c r="A28" s="4" t="s">
        <v>749</v>
      </c>
      <c r="B28" s="6" t="n">
        <v>346500</v>
      </c>
      <c r="C28" s="6" t="n">
        <v>0</v>
      </c>
    </row>
    <row r="29" spans="1:3">
      <c r="A29" s="4" t="s">
        <v>755</v>
      </c>
    </row>
    <row r="30" spans="1:3">
      <c r="A30" s="3" t="s">
        <v>745</v>
      </c>
    </row>
    <row r="31" spans="1:3">
      <c r="A31" s="4" t="s">
        <v>747</v>
      </c>
      <c r="B31" s="6" t="n">
        <v>350000</v>
      </c>
      <c r="C31" s="6" t="n">
        <v>350000</v>
      </c>
    </row>
    <row r="32" spans="1:3">
      <c r="A32" s="4" t="s">
        <v>749</v>
      </c>
      <c r="B32" s="6" t="n">
        <v>336000</v>
      </c>
      <c r="C32" s="6" t="n">
        <v>336000</v>
      </c>
    </row>
    <row r="33" spans="1:3">
      <c r="A33" s="4" t="s">
        <v>756</v>
      </c>
    </row>
    <row r="34" spans="1:3">
      <c r="A34" s="3" t="s">
        <v>745</v>
      </c>
    </row>
    <row r="35" spans="1:3">
      <c r="A35" s="4" t="s">
        <v>746</v>
      </c>
      <c r="B35" s="6" t="n">
        <v>201733</v>
      </c>
      <c r="C35" s="6" t="n">
        <v>191140</v>
      </c>
    </row>
    <row r="36" spans="1:3">
      <c r="A36" s="4" t="s">
        <v>757</v>
      </c>
      <c r="B36" s="6" t="n">
        <v>201733</v>
      </c>
      <c r="C36" s="6" t="n">
        <v>191140</v>
      </c>
    </row>
    <row r="37" spans="1:3">
      <c r="A37" s="4" t="s">
        <v>758</v>
      </c>
    </row>
    <row r="38" spans="1:3">
      <c r="A38" s="3" t="s">
        <v>745</v>
      </c>
    </row>
    <row r="39" spans="1:3">
      <c r="A39" s="4" t="s">
        <v>759</v>
      </c>
      <c r="B39" s="6" t="n">
        <v>20082</v>
      </c>
      <c r="C39" s="6" t="n">
        <v>17932</v>
      </c>
    </row>
    <row r="40" spans="1:3">
      <c r="A40" s="4" t="s">
        <v>760</v>
      </c>
      <c r="B40" s="7" t="n">
        <v>20082</v>
      </c>
      <c r="C40" s="7" t="n">
        <v>17932</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79"/>
    <col customWidth="1" max="2" min="2" width="80"/>
    <col customWidth="1" max="3" min="3" width="4"/>
    <col customWidth="1" max="4" min="4" width="14"/>
    <col customWidth="1" max="5" min="5" width="4"/>
    <col customWidth="1" max="6" min="6" width="14"/>
  </cols>
  <sheetData>
    <row r="1" spans="1:6">
      <c r="A1" s="1" t="s">
        <v>238</v>
      </c>
      <c r="B1" s="2" t="s">
        <v>34</v>
      </c>
      <c r="D1" s="2" t="s">
        <v>92</v>
      </c>
      <c r="F1" s="2" t="s">
        <v>239</v>
      </c>
    </row>
    <row r="2" spans="1:6">
      <c r="A2" s="4" t="s">
        <v>36</v>
      </c>
      <c r="B2" s="7" t="n">
        <v>462205</v>
      </c>
      <c r="C2" s="4" t="s">
        <v>37</v>
      </c>
      <c r="D2" s="7" t="n">
        <v>389181</v>
      </c>
      <c r="E2" s="4" t="s">
        <v>37</v>
      </c>
      <c r="F2" s="7" t="n">
        <v>300602</v>
      </c>
    </row>
    <row r="3" spans="1:6">
      <c r="A3" s="4" t="s">
        <v>240</v>
      </c>
    </row>
    <row r="4" spans="1:6">
      <c r="A4" s="4" t="s">
        <v>36</v>
      </c>
      <c r="B4" s="7" t="n">
        <v>227988</v>
      </c>
      <c r="D4" s="7" t="n">
        <v>195663</v>
      </c>
      <c r="F4" s="7" t="n">
        <v>189519</v>
      </c>
    </row>
    <row r="5" spans="1:6">
      <c r="A5" t="n"/>
    </row>
    <row r="6" spans="1:6">
      <c r="A6" s="4" t="s">
        <v>37</v>
      </c>
      <c r="B6" s="4" t="s">
        <v>80</v>
      </c>
    </row>
  </sheetData>
  <mergeCells count="4">
    <mergeCell ref="B1:C1"/>
    <mergeCell ref="D1:E1"/>
    <mergeCell ref="A5:F5"/>
    <mergeCell ref="B6:F6"/>
  </mergeCells>
  <pageMargins bottom="1" footer="0.5" header="0.5" left="0.75" right="0.75" top="1"/>
</worksheet>
</file>

<file path=xl/worksheets/sheet80.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r="1" spans="1:6">
      <c r="A1" s="1" t="s">
        <v>761</v>
      </c>
      <c r="B1" s="2" t="s">
        <v>1</v>
      </c>
    </row>
    <row r="2" spans="1:6">
      <c r="B2" s="2" t="s">
        <v>2</v>
      </c>
      <c r="C2" s="2" t="s">
        <v>34</v>
      </c>
      <c r="D2" s="2" t="s">
        <v>653</v>
      </c>
      <c r="E2" s="2" t="s">
        <v>654</v>
      </c>
      <c r="F2" s="2" t="s">
        <v>655</v>
      </c>
    </row>
    <row r="3" spans="1:6">
      <c r="A3" s="4" t="s">
        <v>762</v>
      </c>
    </row>
    <row r="4" spans="1:6">
      <c r="A4" s="3" t="s">
        <v>745</v>
      </c>
    </row>
    <row r="5" spans="1:6">
      <c r="A5" s="4" t="s">
        <v>763</v>
      </c>
      <c r="B5" s="4" t="s">
        <v>665</v>
      </c>
      <c r="C5" s="4" t="s">
        <v>665</v>
      </c>
      <c r="D5" s="4" t="s">
        <v>665</v>
      </c>
    </row>
    <row r="6" spans="1:6">
      <c r="A6" s="4" t="s">
        <v>764</v>
      </c>
      <c r="B6" s="6" t="n">
        <v>2020</v>
      </c>
      <c r="C6" s="6" t="n">
        <v>2020</v>
      </c>
    </row>
    <row r="7" spans="1:6">
      <c r="A7" s="4" t="s">
        <v>765</v>
      </c>
    </row>
    <row r="8" spans="1:6">
      <c r="A8" s="3" t="s">
        <v>745</v>
      </c>
    </row>
    <row r="9" spans="1:6">
      <c r="A9" s="4" t="s">
        <v>763</v>
      </c>
      <c r="B9" s="4" t="s">
        <v>668</v>
      </c>
      <c r="C9" s="4" t="s">
        <v>668</v>
      </c>
      <c r="F9" s="4" t="s">
        <v>668</v>
      </c>
    </row>
    <row r="10" spans="1:6">
      <c r="A10" s="4" t="s">
        <v>764</v>
      </c>
      <c r="B10" s="6" t="n">
        <v>2021</v>
      </c>
      <c r="C10" s="6" t="n">
        <v>2021</v>
      </c>
    </row>
    <row r="11" spans="1:6">
      <c r="A11" s="4" t="s">
        <v>766</v>
      </c>
    </row>
    <row r="12" spans="1:6">
      <c r="A12" s="3" t="s">
        <v>745</v>
      </c>
    </row>
    <row r="13" spans="1:6">
      <c r="A13" s="4" t="s">
        <v>763</v>
      </c>
      <c r="B13" s="4" t="s">
        <v>670</v>
      </c>
      <c r="C13" s="4" t="s">
        <v>670</v>
      </c>
    </row>
    <row r="14" spans="1:6">
      <c r="A14" s="4" t="s">
        <v>764</v>
      </c>
      <c r="B14" s="6" t="n">
        <v>2023</v>
      </c>
      <c r="C14" s="6" t="n">
        <v>2023</v>
      </c>
    </row>
    <row r="15" spans="1:6">
      <c r="A15" s="4" t="s">
        <v>767</v>
      </c>
    </row>
    <row r="16" spans="1:6">
      <c r="A16" s="3" t="s">
        <v>745</v>
      </c>
    </row>
    <row r="17" spans="1:6">
      <c r="A17" s="4" t="s">
        <v>763</v>
      </c>
      <c r="B17" s="4" t="s">
        <v>672</v>
      </c>
      <c r="C17" s="4" t="s">
        <v>672</v>
      </c>
      <c r="E17" s="4" t="s">
        <v>672</v>
      </c>
    </row>
    <row r="18" spans="1:6">
      <c r="A18" s="4" t="s">
        <v>764</v>
      </c>
      <c r="B18" s="6" t="n">
        <v>2024</v>
      </c>
      <c r="C18" s="6" t="n">
        <v>2024</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68</v>
      </c>
      <c r="B1" s="2" t="s">
        <v>1</v>
      </c>
    </row>
    <row r="2" spans="1:4">
      <c r="B2" s="2" t="s">
        <v>2</v>
      </c>
      <c r="C2" s="2" t="s">
        <v>34</v>
      </c>
      <c r="D2" s="2" t="s">
        <v>92</v>
      </c>
    </row>
    <row r="3" spans="1:4">
      <c r="A3" s="3" t="s">
        <v>278</v>
      </c>
    </row>
    <row r="4" spans="1:4">
      <c r="A4" s="4" t="s">
        <v>769</v>
      </c>
      <c r="B4" s="7" t="n">
        <v>84880</v>
      </c>
      <c r="C4" s="7" t="n">
        <v>83193</v>
      </c>
      <c r="D4" s="7" t="n">
        <v>-24403</v>
      </c>
    </row>
    <row r="5" spans="1:4">
      <c r="A5" s="4" t="s">
        <v>770</v>
      </c>
      <c r="B5" s="6" t="n">
        <v>5121</v>
      </c>
      <c r="C5" s="6" t="n">
        <v>-6798</v>
      </c>
      <c r="D5" s="6" t="n">
        <v>593</v>
      </c>
    </row>
    <row r="6" spans="1:4">
      <c r="A6" s="4" t="s">
        <v>771</v>
      </c>
      <c r="B6" s="6" t="n">
        <v>90001</v>
      </c>
      <c r="C6" s="6" t="n">
        <v>76395</v>
      </c>
      <c r="D6" s="6" t="n">
        <v>-23810</v>
      </c>
    </row>
    <row r="7" spans="1:4">
      <c r="A7" s="3" t="s">
        <v>772</v>
      </c>
    </row>
    <row r="8" spans="1:4">
      <c r="A8" s="4" t="s">
        <v>773</v>
      </c>
      <c r="B8" s="6" t="n">
        <v>57053</v>
      </c>
      <c r="C8" s="6" t="n">
        <v>91981</v>
      </c>
      <c r="D8" s="6" t="n">
        <v>-55771</v>
      </c>
    </row>
    <row r="9" spans="1:4">
      <c r="A9" s="4" t="s">
        <v>774</v>
      </c>
      <c r="B9" s="6" t="n">
        <v>9557</v>
      </c>
      <c r="C9" s="6" t="n">
        <v>-1341</v>
      </c>
      <c r="D9" s="6" t="n">
        <v>2259</v>
      </c>
    </row>
    <row r="10" spans="1:4">
      <c r="A10" s="4" t="s">
        <v>770</v>
      </c>
      <c r="B10" s="6" t="n">
        <v>5545</v>
      </c>
      <c r="C10" s="6" t="n">
        <v>0</v>
      </c>
      <c r="D10" s="6" t="n">
        <v>593</v>
      </c>
    </row>
    <row r="11" spans="1:4">
      <c r="A11" s="4" t="s">
        <v>775</v>
      </c>
      <c r="B11" s="6" t="n">
        <v>72155</v>
      </c>
      <c r="C11" s="6" t="n">
        <v>90640</v>
      </c>
      <c r="D11" s="6" t="n">
        <v>-52919</v>
      </c>
    </row>
    <row r="12" spans="1:4">
      <c r="A12" s="3" t="s">
        <v>776</v>
      </c>
    </row>
    <row r="13" spans="1:4">
      <c r="A13" s="4" t="s">
        <v>773</v>
      </c>
      <c r="B13" s="6" t="n">
        <v>16406</v>
      </c>
      <c r="C13" s="6" t="n">
        <v>-13549</v>
      </c>
      <c r="D13" s="6" t="n">
        <v>24179</v>
      </c>
    </row>
    <row r="14" spans="1:4">
      <c r="A14" s="4" t="s">
        <v>774</v>
      </c>
      <c r="B14" s="6" t="n">
        <v>1864</v>
      </c>
      <c r="C14" s="6" t="n">
        <v>6102</v>
      </c>
      <c r="D14" s="6" t="n">
        <v>4930</v>
      </c>
    </row>
    <row r="15" spans="1:4">
      <c r="A15" s="4" t="s">
        <v>770</v>
      </c>
      <c r="B15" s="6" t="n">
        <v>-424</v>
      </c>
      <c r="C15" s="6" t="n">
        <v>-6798</v>
      </c>
      <c r="D15" s="6" t="n">
        <v>0</v>
      </c>
    </row>
    <row r="16" spans="1:4">
      <c r="A16" s="4" t="s">
        <v>777</v>
      </c>
      <c r="B16" s="6" t="n">
        <v>17846</v>
      </c>
      <c r="C16" s="6" t="n">
        <v>-14245</v>
      </c>
      <c r="D16" s="6" t="n">
        <v>29109</v>
      </c>
    </row>
    <row r="17" spans="1:4">
      <c r="A17" s="4" t="s">
        <v>771</v>
      </c>
      <c r="B17" s="7" t="n">
        <v>90001</v>
      </c>
      <c r="C17" s="7" t="n">
        <v>76395</v>
      </c>
      <c r="D17" s="7" t="n">
        <v>-2381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L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78</v>
      </c>
      <c r="B1" s="2" t="s">
        <v>553</v>
      </c>
      <c r="J1" s="2" t="s">
        <v>1</v>
      </c>
    </row>
    <row r="2" spans="1:12">
      <c r="B2" s="2" t="s">
        <v>2</v>
      </c>
      <c r="C2" s="2" t="s">
        <v>554</v>
      </c>
      <c r="D2" s="2" t="s">
        <v>4</v>
      </c>
      <c r="E2" s="2" t="s">
        <v>555</v>
      </c>
      <c r="F2" s="2" t="s">
        <v>34</v>
      </c>
      <c r="G2" s="2" t="s">
        <v>556</v>
      </c>
      <c r="H2" s="2" t="s">
        <v>557</v>
      </c>
      <c r="I2" s="2" t="s">
        <v>558</v>
      </c>
      <c r="J2" s="2" t="s">
        <v>2</v>
      </c>
      <c r="K2" s="2" t="s">
        <v>34</v>
      </c>
      <c r="L2" s="2" t="s">
        <v>92</v>
      </c>
    </row>
    <row r="3" spans="1:12">
      <c r="A3" s="3" t="s">
        <v>278</v>
      </c>
    </row>
    <row r="4" spans="1:12">
      <c r="A4" s="4" t="s">
        <v>769</v>
      </c>
      <c r="J4" s="7" t="n">
        <v>242787</v>
      </c>
      <c r="K4" s="7" t="n">
        <v>294002</v>
      </c>
      <c r="L4" s="7" t="n">
        <v>-3180</v>
      </c>
    </row>
    <row r="5" spans="1:12">
      <c r="A5" s="4" t="s">
        <v>770</v>
      </c>
      <c r="J5" s="6" t="n">
        <v>18200</v>
      </c>
      <c r="K5" s="6" t="n">
        <v>7992</v>
      </c>
      <c r="L5" s="6" t="n">
        <v>7725</v>
      </c>
    </row>
    <row r="6" spans="1:12">
      <c r="A6" s="4" t="s">
        <v>111</v>
      </c>
      <c r="B6" s="7" t="n">
        <v>100557</v>
      </c>
      <c r="C6" s="7" t="n">
        <v>68246</v>
      </c>
      <c r="D6" s="7" t="n">
        <v>29960</v>
      </c>
      <c r="E6" s="7" t="n">
        <v>62224</v>
      </c>
      <c r="F6" s="7" t="n">
        <v>119480</v>
      </c>
      <c r="G6" s="7" t="n">
        <v>69050</v>
      </c>
      <c r="H6" s="7" t="n">
        <v>65508</v>
      </c>
      <c r="I6" s="7" t="n">
        <v>47956</v>
      </c>
      <c r="J6" s="7" t="n">
        <v>260987</v>
      </c>
      <c r="K6" s="7" t="n">
        <v>301994</v>
      </c>
      <c r="L6" s="7" t="n">
        <v>4545</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79</v>
      </c>
      <c r="B1" s="2" t="s">
        <v>1</v>
      </c>
    </row>
    <row r="2" spans="1:4">
      <c r="B2" s="2" t="s">
        <v>2</v>
      </c>
      <c r="C2" s="2" t="s">
        <v>34</v>
      </c>
      <c r="D2" s="2" t="s">
        <v>92</v>
      </c>
    </row>
    <row r="3" spans="1:4">
      <c r="A3" s="3" t="s">
        <v>780</v>
      </c>
    </row>
    <row r="4" spans="1:4">
      <c r="A4" s="4" t="s">
        <v>781</v>
      </c>
      <c r="B4" s="4" t="s">
        <v>782</v>
      </c>
      <c r="C4" s="4" t="s">
        <v>782</v>
      </c>
      <c r="D4" s="4" t="s">
        <v>782</v>
      </c>
    </row>
    <row r="5" spans="1:4">
      <c r="A5" s="4" t="s">
        <v>783</v>
      </c>
      <c r="B5" s="7" t="n">
        <v>2565</v>
      </c>
      <c r="C5" s="7" t="n">
        <v>8921</v>
      </c>
    </row>
    <row r="6" spans="1:4">
      <c r="A6" s="4" t="s">
        <v>784</v>
      </c>
      <c r="B6" s="4" t="s">
        <v>501</v>
      </c>
    </row>
    <row r="7" spans="1:4">
      <c r="A7" s="4" t="s">
        <v>785</v>
      </c>
      <c r="B7" s="7" t="n">
        <v>6300</v>
      </c>
      <c r="C7" s="6" t="n">
        <v>31100</v>
      </c>
    </row>
    <row r="8" spans="1:4">
      <c r="A8" s="4" t="s">
        <v>786</v>
      </c>
      <c r="B8" s="7" t="n">
        <v>9300</v>
      </c>
      <c r="C8" s="6" t="n">
        <v>11200</v>
      </c>
    </row>
    <row r="9" spans="1:4">
      <c r="A9" s="4" t="s">
        <v>787</v>
      </c>
      <c r="B9" s="4" t="s">
        <v>506</v>
      </c>
    </row>
    <row r="10" spans="1:4">
      <c r="A10" s="4" t="s">
        <v>788</v>
      </c>
      <c r="C10" s="6" t="n">
        <v>6200</v>
      </c>
      <c r="D10" s="7" t="n">
        <v>7900</v>
      </c>
    </row>
    <row r="11" spans="1:4">
      <c r="A11" s="4" t="s">
        <v>789</v>
      </c>
      <c r="B11" s="7" t="n">
        <v>300</v>
      </c>
      <c r="C11" s="6" t="n">
        <v>0</v>
      </c>
      <c r="D11" s="7" t="n">
        <v>300</v>
      </c>
    </row>
    <row r="12" spans="1:4">
      <c r="A12" s="4" t="s">
        <v>790</v>
      </c>
    </row>
    <row r="13" spans="1:4">
      <c r="A13" s="3" t="s">
        <v>780</v>
      </c>
    </row>
    <row r="14" spans="1:4">
      <c r="A14" s="4" t="s">
        <v>791</v>
      </c>
      <c r="B14" s="6" t="n">
        <v>142500</v>
      </c>
    </row>
    <row r="15" spans="1:4">
      <c r="A15" s="4" t="s">
        <v>792</v>
      </c>
    </row>
    <row r="16" spans="1:4">
      <c r="A16" s="3" t="s">
        <v>780</v>
      </c>
    </row>
    <row r="17" spans="1:4">
      <c r="A17" s="4" t="s">
        <v>791</v>
      </c>
      <c r="B17" s="6" t="n">
        <v>5100</v>
      </c>
    </row>
    <row r="18" spans="1:4">
      <c r="A18" s="4" t="s">
        <v>793</v>
      </c>
    </row>
    <row r="19" spans="1:4">
      <c r="A19" s="3" t="s">
        <v>780</v>
      </c>
    </row>
    <row r="20" spans="1:4">
      <c r="A20" s="4" t="s">
        <v>794</v>
      </c>
      <c r="B20" s="7" t="n">
        <v>7000</v>
      </c>
      <c r="C20" s="7" t="n">
        <v>240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95</v>
      </c>
      <c r="B1" s="2" t="s">
        <v>1</v>
      </c>
    </row>
    <row r="2" spans="1:4">
      <c r="B2" s="2" t="s">
        <v>2</v>
      </c>
      <c r="C2" s="2" t="s">
        <v>34</v>
      </c>
      <c r="D2" s="2" t="s">
        <v>92</v>
      </c>
    </row>
    <row r="3" spans="1:4">
      <c r="A3" s="3" t="s">
        <v>278</v>
      </c>
    </row>
    <row r="4" spans="1:4">
      <c r="A4" s="4" t="s">
        <v>781</v>
      </c>
      <c r="B4" s="4" t="s">
        <v>782</v>
      </c>
      <c r="C4" s="4" t="s">
        <v>782</v>
      </c>
      <c r="D4" s="4" t="s">
        <v>782</v>
      </c>
    </row>
    <row r="5" spans="1:4">
      <c r="A5" s="4" t="s">
        <v>796</v>
      </c>
      <c r="B5" s="4" t="s">
        <v>797</v>
      </c>
      <c r="C5" s="4" t="s">
        <v>798</v>
      </c>
      <c r="D5" s="4" t="s">
        <v>799</v>
      </c>
    </row>
    <row r="6" spans="1:4">
      <c r="A6" s="4" t="s">
        <v>800</v>
      </c>
      <c r="B6" s="4" t="s">
        <v>801</v>
      </c>
      <c r="C6" s="4" t="s">
        <v>802</v>
      </c>
      <c r="D6" s="4" t="s">
        <v>803</v>
      </c>
    </row>
    <row r="7" spans="1:4">
      <c r="A7" s="4" t="s">
        <v>804</v>
      </c>
      <c r="B7" s="4" t="s">
        <v>805</v>
      </c>
      <c r="C7" s="4" t="s">
        <v>806</v>
      </c>
      <c r="D7" s="4" t="s">
        <v>807</v>
      </c>
    </row>
    <row r="8" spans="1:4">
      <c r="A8" s="4" t="s">
        <v>808</v>
      </c>
      <c r="B8" s="4" t="s">
        <v>809</v>
      </c>
      <c r="C8" s="4" t="s">
        <v>810</v>
      </c>
      <c r="D8" s="4" t="s">
        <v>811</v>
      </c>
    </row>
    <row r="9" spans="1:4">
      <c r="A9" s="4" t="s">
        <v>812</v>
      </c>
      <c r="B9" s="4" t="s">
        <v>730</v>
      </c>
      <c r="C9" s="4" t="s">
        <v>730</v>
      </c>
      <c r="D9" s="4" t="s">
        <v>813</v>
      </c>
    </row>
    <row r="10" spans="1:4">
      <c r="A10" s="4" t="s">
        <v>814</v>
      </c>
      <c r="B10" s="4" t="s">
        <v>730</v>
      </c>
      <c r="C10" s="4" t="s">
        <v>730</v>
      </c>
      <c r="D10" s="4" t="s">
        <v>815</v>
      </c>
    </row>
    <row r="11" spans="1:4">
      <c r="A11" s="4" t="s">
        <v>816</v>
      </c>
      <c r="B11" s="4" t="s">
        <v>817</v>
      </c>
      <c r="C11" s="4" t="s">
        <v>817</v>
      </c>
      <c r="D11" s="4" t="s">
        <v>818</v>
      </c>
    </row>
    <row r="12" spans="1:4">
      <c r="A12" s="4" t="s">
        <v>819</v>
      </c>
      <c r="B12" s="4" t="s">
        <v>820</v>
      </c>
      <c r="C12" s="4" t="s">
        <v>820</v>
      </c>
      <c r="D12" s="4" t="s">
        <v>821</v>
      </c>
    </row>
    <row r="13" spans="1:4">
      <c r="A13" s="4" t="s">
        <v>822</v>
      </c>
      <c r="B13" s="4" t="s">
        <v>730</v>
      </c>
      <c r="C13" s="4" t="s">
        <v>823</v>
      </c>
      <c r="D13" s="4" t="s">
        <v>824</v>
      </c>
    </row>
    <row r="14" spans="1:4">
      <c r="A14" s="4" t="s">
        <v>825</v>
      </c>
      <c r="B14" s="4" t="s">
        <v>826</v>
      </c>
      <c r="C14" s="4" t="s">
        <v>827</v>
      </c>
      <c r="D14" s="4" t="s">
        <v>818</v>
      </c>
    </row>
    <row r="15" spans="1:4">
      <c r="A15" s="4" t="s">
        <v>828</v>
      </c>
      <c r="B15" s="4" t="s">
        <v>829</v>
      </c>
      <c r="C15" s="4" t="s">
        <v>830</v>
      </c>
      <c r="D15" s="4" t="s">
        <v>831</v>
      </c>
    </row>
    <row r="16" spans="1:4">
      <c r="A16" s="4" t="s">
        <v>832</v>
      </c>
      <c r="B16" s="4" t="s">
        <v>833</v>
      </c>
      <c r="C16" s="4" t="s">
        <v>834</v>
      </c>
      <c r="D16" s="4" t="s">
        <v>835</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36</v>
      </c>
      <c r="B1" s="2" t="s">
        <v>2</v>
      </c>
      <c r="C1" s="2" t="s">
        <v>34</v>
      </c>
    </row>
    <row r="2" spans="1:3">
      <c r="A2" s="3" t="s">
        <v>837</v>
      </c>
    </row>
    <row r="3" spans="1:3">
      <c r="A3" s="4" t="s">
        <v>540</v>
      </c>
      <c r="B3" s="7" t="n">
        <v>133813</v>
      </c>
      <c r="C3" s="7" t="n">
        <v>157722</v>
      </c>
    </row>
    <row r="4" spans="1:3">
      <c r="A4" s="4" t="s">
        <v>838</v>
      </c>
      <c r="B4" s="6" t="n">
        <v>18865</v>
      </c>
      <c r="C4" s="6" t="n">
        <v>18366</v>
      </c>
    </row>
    <row r="5" spans="1:3">
      <c r="A5" s="4" t="s">
        <v>828</v>
      </c>
      <c r="B5" s="6" t="n">
        <v>23473</v>
      </c>
      <c r="C5" s="6" t="n">
        <v>21217</v>
      </c>
    </row>
    <row r="6" spans="1:3">
      <c r="A6" s="4" t="s">
        <v>839</v>
      </c>
      <c r="B6" s="6" t="n">
        <v>60695</v>
      </c>
      <c r="C6" s="6" t="n">
        <v>72148</v>
      </c>
    </row>
    <row r="7" spans="1:3">
      <c r="A7" s="4" t="s">
        <v>840</v>
      </c>
      <c r="B7" s="6" t="n">
        <v>236846</v>
      </c>
      <c r="C7" s="6" t="n">
        <v>269453</v>
      </c>
    </row>
    <row r="8" spans="1:3">
      <c r="A8" s="3" t="s">
        <v>841</v>
      </c>
    </row>
    <row r="9" spans="1:3">
      <c r="A9" s="4" t="s">
        <v>842</v>
      </c>
      <c r="B9" s="6" t="n">
        <v>-793</v>
      </c>
      <c r="C9" s="6" t="n">
        <v>-2342</v>
      </c>
    </row>
    <row r="10" spans="1:3">
      <c r="A10" s="4" t="s">
        <v>804</v>
      </c>
      <c r="B10" s="6" t="n">
        <v>-2565</v>
      </c>
      <c r="C10" s="6" t="n">
        <v>-8921</v>
      </c>
    </row>
    <row r="11" spans="1:3">
      <c r="A11" s="4" t="s">
        <v>843</v>
      </c>
      <c r="B11" s="7" t="n">
        <v>233488</v>
      </c>
      <c r="C11" s="6" t="n">
        <v>258190</v>
      </c>
    </row>
    <row r="12" spans="1:3">
      <c r="A12" s="4" t="s">
        <v>844</v>
      </c>
      <c r="C12" s="7" t="n">
        <v>3233</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45</v>
      </c>
      <c r="B1" s="2" t="s">
        <v>1</v>
      </c>
    </row>
    <row r="2" spans="1:4">
      <c r="B2" s="2" t="s">
        <v>2</v>
      </c>
      <c r="C2" s="2" t="s">
        <v>34</v>
      </c>
      <c r="D2" s="2" t="s">
        <v>92</v>
      </c>
    </row>
    <row r="3" spans="1:4">
      <c r="A3" s="3" t="s">
        <v>846</v>
      </c>
    </row>
    <row r="4" spans="1:4">
      <c r="A4" s="4" t="s">
        <v>847</v>
      </c>
      <c r="B4" s="7" t="n">
        <v>2353</v>
      </c>
      <c r="C4" s="7" t="n">
        <v>2035</v>
      </c>
      <c r="D4" s="7" t="n">
        <v>85703</v>
      </c>
    </row>
    <row r="5" spans="1:4">
      <c r="A5" s="4" t="s">
        <v>848</v>
      </c>
      <c r="B5" s="6" t="n">
        <v>5217</v>
      </c>
      <c r="C5" s="6" t="n">
        <v>0</v>
      </c>
      <c r="D5" s="6" t="n">
        <v>7200</v>
      </c>
    </row>
    <row r="6" spans="1:4">
      <c r="A6" s="4" t="s">
        <v>849</v>
      </c>
      <c r="B6" s="6" t="n">
        <v>0</v>
      </c>
      <c r="C6" s="6" t="n">
        <v>318</v>
      </c>
      <c r="D6" s="6" t="n">
        <v>252</v>
      </c>
    </row>
    <row r="7" spans="1:4">
      <c r="A7" s="4" t="s">
        <v>850</v>
      </c>
      <c r="B7" s="6" t="n">
        <v>0</v>
      </c>
      <c r="C7" s="6" t="n">
        <v>0</v>
      </c>
      <c r="D7" s="6" t="n">
        <v>-90442</v>
      </c>
    </row>
    <row r="8" spans="1:4">
      <c r="A8" s="4" t="s">
        <v>851</v>
      </c>
      <c r="B8" s="6" t="n">
        <v>-554</v>
      </c>
      <c r="C8" s="6" t="n">
        <v>0</v>
      </c>
      <c r="D8" s="6" t="n">
        <v>0</v>
      </c>
    </row>
    <row r="9" spans="1:4">
      <c r="A9" s="4" t="s">
        <v>852</v>
      </c>
      <c r="B9" s="6" t="n">
        <v>0</v>
      </c>
      <c r="C9" s="6" t="n">
        <v>0</v>
      </c>
      <c r="D9" s="6" t="n">
        <v>-678</v>
      </c>
    </row>
    <row r="10" spans="1:4">
      <c r="A10" s="4" t="s">
        <v>853</v>
      </c>
      <c r="B10" s="7" t="n">
        <v>7016</v>
      </c>
      <c r="C10" s="6" t="n">
        <v>2353</v>
      </c>
      <c r="D10" s="6" t="n">
        <v>2035</v>
      </c>
    </row>
    <row r="11" spans="1:4">
      <c r="A11" s="4" t="s">
        <v>788</v>
      </c>
      <c r="C11" s="7" t="n">
        <v>6200</v>
      </c>
      <c r="D11" s="7" t="n">
        <v>790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854</v>
      </c>
      <c r="B1" s="2" t="s">
        <v>1</v>
      </c>
    </row>
    <row r="2" spans="1:3">
      <c r="B2" s="2" t="s">
        <v>2</v>
      </c>
      <c r="C2" s="2" t="s">
        <v>34</v>
      </c>
    </row>
    <row r="3" spans="1:3">
      <c r="A3" s="3" t="s">
        <v>855</v>
      </c>
    </row>
    <row r="4" spans="1:3">
      <c r="A4" s="4" t="s">
        <v>82</v>
      </c>
      <c r="B4" s="6" t="n">
        <v>121332990</v>
      </c>
    </row>
    <row r="5" spans="1:3">
      <c r="A5" s="4" t="s">
        <v>856</v>
      </c>
      <c r="B5" s="4" t="s">
        <v>464</v>
      </c>
    </row>
    <row r="6" spans="1:3">
      <c r="A6" s="4" t="s">
        <v>30</v>
      </c>
    </row>
    <row r="7" spans="1:3">
      <c r="A7" s="3" t="s">
        <v>855</v>
      </c>
    </row>
    <row r="8" spans="1:3">
      <c r="A8" s="4" t="s">
        <v>82</v>
      </c>
      <c r="B8" s="6" t="n">
        <v>32224421</v>
      </c>
      <c r="C8" s="6" t="n">
        <v>33060540</v>
      </c>
    </row>
    <row r="9" spans="1:3">
      <c r="A9" s="4" t="s">
        <v>856</v>
      </c>
      <c r="B9" s="4" t="s">
        <v>470</v>
      </c>
    </row>
    <row r="10" spans="1:3">
      <c r="A10" s="4" t="s">
        <v>32</v>
      </c>
    </row>
    <row r="11" spans="1:3">
      <c r="A11" s="3" t="s">
        <v>855</v>
      </c>
    </row>
    <row r="12" spans="1:3">
      <c r="A12" s="4" t="s">
        <v>82</v>
      </c>
      <c r="B12" s="6" t="n">
        <v>89108569</v>
      </c>
      <c r="C12" s="6" t="n">
        <v>89227416</v>
      </c>
    </row>
    <row r="13" spans="1:3">
      <c r="A13" s="4" t="s">
        <v>856</v>
      </c>
      <c r="B13" s="4" t="s">
        <v>471</v>
      </c>
      <c r="C13" s="4" t="s">
        <v>472</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5"/>
  </cols>
  <sheetData>
    <row r="1" spans="1:6">
      <c r="A1" s="1" t="s">
        <v>857</v>
      </c>
      <c r="B1" s="2" t="s">
        <v>858</v>
      </c>
      <c r="C1" s="2" t="s">
        <v>2</v>
      </c>
      <c r="D1" s="2" t="s">
        <v>92</v>
      </c>
      <c r="E1" s="2" t="s">
        <v>34</v>
      </c>
      <c r="F1" s="2" t="s">
        <v>859</v>
      </c>
    </row>
    <row r="2" spans="1:6">
      <c r="A2" s="3" t="s">
        <v>855</v>
      </c>
    </row>
    <row r="3" spans="1:6">
      <c r="A3" s="4" t="s">
        <v>860</v>
      </c>
      <c r="B3" s="7" t="n">
        <v>668600000</v>
      </c>
    </row>
    <row r="4" spans="1:6">
      <c r="A4" s="4" t="s">
        <v>861</v>
      </c>
      <c r="D4" s="7" t="n">
        <v>0</v>
      </c>
    </row>
    <row r="5" spans="1:6">
      <c r="A5" s="4" t="s">
        <v>862</v>
      </c>
      <c r="D5" s="6" t="n">
        <v>371000000</v>
      </c>
    </row>
    <row r="6" spans="1:6">
      <c r="A6" s="4" t="s">
        <v>181</v>
      </c>
      <c r="C6" s="7" t="n">
        <v>14981000</v>
      </c>
    </row>
    <row r="7" spans="1:6">
      <c r="A7" s="4" t="s">
        <v>151</v>
      </c>
    </row>
    <row r="8" spans="1:6">
      <c r="A8" s="3" t="s">
        <v>855</v>
      </c>
    </row>
    <row r="9" spans="1:6">
      <c r="A9" s="4" t="s">
        <v>861</v>
      </c>
      <c r="D9" s="6" t="n">
        <v>297591000</v>
      </c>
    </row>
    <row r="10" spans="1:6">
      <c r="A10" s="4" t="s">
        <v>420</v>
      </c>
    </row>
    <row r="11" spans="1:6">
      <c r="A11" s="3" t="s">
        <v>855</v>
      </c>
    </row>
    <row r="12" spans="1:6">
      <c r="A12" s="4" t="s">
        <v>860</v>
      </c>
      <c r="D12" s="6" t="n">
        <v>668600000</v>
      </c>
    </row>
    <row r="13" spans="1:6">
      <c r="A13" s="4" t="s">
        <v>863</v>
      </c>
      <c r="D13" s="6" t="n">
        <v>204300000</v>
      </c>
    </row>
    <row r="14" spans="1:6">
      <c r="A14" s="4" t="s">
        <v>864</v>
      </c>
      <c r="D14" s="6" t="n">
        <v>464400000</v>
      </c>
    </row>
    <row r="15" spans="1:6">
      <c r="A15" s="4" t="s">
        <v>865</v>
      </c>
      <c r="D15" s="7" t="n">
        <v>18100000</v>
      </c>
    </row>
    <row r="16" spans="1:6">
      <c r="A16" s="4" t="s">
        <v>30</v>
      </c>
    </row>
    <row r="17" spans="1:6">
      <c r="A17" s="3" t="s">
        <v>855</v>
      </c>
    </row>
    <row r="18" spans="1:6">
      <c r="A18" s="4" t="s">
        <v>866</v>
      </c>
      <c r="C18" s="6" t="n">
        <v>33158855</v>
      </c>
      <c r="E18" s="6" t="n">
        <v>33060540</v>
      </c>
    </row>
    <row r="19" spans="1:6">
      <c r="A19" s="4" t="s">
        <v>867</v>
      </c>
      <c r="F19" s="7" t="n">
        <v>50000000</v>
      </c>
    </row>
    <row r="20" spans="1:6">
      <c r="A20" s="4" t="s">
        <v>868</v>
      </c>
      <c r="C20" s="6" t="n">
        <v>934434</v>
      </c>
    </row>
    <row r="21" spans="1:6">
      <c r="A21" s="4" t="s">
        <v>181</v>
      </c>
      <c r="C21" s="7" t="n">
        <v>15000000</v>
      </c>
    </row>
    <row r="22" spans="1:6">
      <c r="A22" s="4" t="s">
        <v>32</v>
      </c>
    </row>
    <row r="23" spans="1:6">
      <c r="A23" s="3" t="s">
        <v>855</v>
      </c>
    </row>
    <row r="24" spans="1:6">
      <c r="A24" s="4" t="s">
        <v>866</v>
      </c>
      <c r="C24" s="6" t="n">
        <v>89108569</v>
      </c>
      <c r="E24" s="6" t="n">
        <v>89227416</v>
      </c>
    </row>
    <row r="25" spans="1:6">
      <c r="A25" s="4" t="s">
        <v>869</v>
      </c>
    </row>
    <row r="26" spans="1:6">
      <c r="A26" s="3" t="s">
        <v>855</v>
      </c>
    </row>
    <row r="27" spans="1:6">
      <c r="A27" s="4" t="s">
        <v>870</v>
      </c>
      <c r="D27" s="6" t="n">
        <v>112784964</v>
      </c>
    </row>
    <row r="28" spans="1:6">
      <c r="A28" s="4" t="s">
        <v>871</v>
      </c>
      <c r="D28" s="6" t="n">
        <v>23333800</v>
      </c>
    </row>
    <row r="29" spans="1:6">
      <c r="A29" s="4" t="s">
        <v>872</v>
      </c>
    </row>
    <row r="30" spans="1:6">
      <c r="A30" s="3" t="s">
        <v>855</v>
      </c>
    </row>
    <row r="31" spans="1:6">
      <c r="A31" s="4" t="s">
        <v>866</v>
      </c>
      <c r="B31" s="6" t="n">
        <v>32857800</v>
      </c>
    </row>
    <row r="32" spans="1:6">
      <c r="A32" s="4" t="s">
        <v>873</v>
      </c>
      <c r="B32" s="6" t="n">
        <v>4285800</v>
      </c>
    </row>
    <row r="33" spans="1:6">
      <c r="A33" s="4" t="s">
        <v>874</v>
      </c>
      <c r="B33" s="7" t="n">
        <v>22</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875</v>
      </c>
      <c r="B1" s="2" t="s">
        <v>1</v>
      </c>
    </row>
    <row r="2" spans="1:5">
      <c r="B2" s="2" t="s">
        <v>2</v>
      </c>
      <c r="C2" s="2" t="s">
        <v>34</v>
      </c>
      <c r="D2" s="2" t="s">
        <v>92</v>
      </c>
      <c r="E2" s="2" t="s">
        <v>239</v>
      </c>
    </row>
    <row r="3" spans="1:5">
      <c r="A3" s="3" t="s">
        <v>876</v>
      </c>
    </row>
    <row r="4" spans="1:5">
      <c r="A4" s="4" t="s">
        <v>877</v>
      </c>
      <c r="D4" s="6" t="n">
        <v>7956955</v>
      </c>
    </row>
    <row r="5" spans="1:5">
      <c r="A5" s="4" t="s">
        <v>878</v>
      </c>
      <c r="B5" s="6" t="n">
        <v>5992621</v>
      </c>
      <c r="C5" s="6" t="n">
        <v>6439532</v>
      </c>
      <c r="D5" s="6" t="n">
        <v>6517310</v>
      </c>
      <c r="E5" s="6" t="n">
        <v>0</v>
      </c>
    </row>
    <row r="6" spans="1:5">
      <c r="A6" s="4" t="s">
        <v>879</v>
      </c>
      <c r="B6" s="11" t="n">
        <v>15.2</v>
      </c>
      <c r="C6" s="7" t="n">
        <v>16</v>
      </c>
      <c r="D6" s="11" t="n">
        <v>21.3</v>
      </c>
    </row>
    <row r="7" spans="1:5">
      <c r="A7" s="4" t="s">
        <v>880</v>
      </c>
      <c r="B7" s="7" t="n">
        <v>16</v>
      </c>
    </row>
    <row r="8" spans="1:5">
      <c r="A8" s="4" t="s">
        <v>881</v>
      </c>
      <c r="B8" s="6" t="n">
        <v>2703</v>
      </c>
      <c r="C8" s="6" t="n">
        <v>203</v>
      </c>
      <c r="D8" s="6" t="n">
        <v>0</v>
      </c>
    </row>
    <row r="9" spans="1:5">
      <c r="A9" s="4" t="s">
        <v>882</v>
      </c>
      <c r="D9" s="11" t="n">
        <v>80.2</v>
      </c>
    </row>
    <row r="10" spans="1:5">
      <c r="A10" s="4" t="s">
        <v>425</v>
      </c>
    </row>
    <row r="11" spans="1:5">
      <c r="A11" s="3" t="s">
        <v>876</v>
      </c>
    </row>
    <row r="12" spans="1:5">
      <c r="A12" s="4" t="s">
        <v>883</v>
      </c>
      <c r="B12" s="4" t="s">
        <v>884</v>
      </c>
    </row>
    <row r="13" spans="1:5">
      <c r="A13" s="4" t="s">
        <v>885</v>
      </c>
    </row>
    <row r="14" spans="1:5">
      <c r="A14" s="3" t="s">
        <v>876</v>
      </c>
    </row>
    <row r="15" spans="1:5">
      <c r="A15" s="4" t="s">
        <v>877</v>
      </c>
      <c r="B15" s="6" t="n">
        <v>7956955</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86</v>
      </c>
      <c r="B1" s="2" t="s">
        <v>1</v>
      </c>
    </row>
    <row r="2" spans="1:4">
      <c r="B2" s="2" t="s">
        <v>2</v>
      </c>
      <c r="C2" s="2" t="s">
        <v>34</v>
      </c>
      <c r="D2" s="2" t="s">
        <v>92</v>
      </c>
    </row>
    <row r="3" spans="1:4">
      <c r="A3" s="3" t="s">
        <v>887</v>
      </c>
    </row>
    <row r="4" spans="1:4">
      <c r="A4" s="4" t="s">
        <v>888</v>
      </c>
      <c r="B4" s="6" t="n">
        <v>6439532</v>
      </c>
      <c r="C4" s="6" t="n">
        <v>6517310</v>
      </c>
      <c r="D4" s="6" t="n">
        <v>0</v>
      </c>
    </row>
    <row r="5" spans="1:4">
      <c r="A5" s="4" t="s">
        <v>889</v>
      </c>
      <c r="D5" s="6" t="n">
        <v>7956955</v>
      </c>
    </row>
    <row r="6" spans="1:4">
      <c r="A6" s="4" t="s">
        <v>890</v>
      </c>
      <c r="B6" s="6" t="n">
        <v>-847194</v>
      </c>
      <c r="C6" s="6" t="n">
        <v>-103622</v>
      </c>
      <c r="D6" s="6" t="n">
        <v>-1581675</v>
      </c>
    </row>
    <row r="7" spans="1:4">
      <c r="A7" s="4" t="s">
        <v>891</v>
      </c>
      <c r="B7" s="6" t="n">
        <v>397580</v>
      </c>
      <c r="C7" s="6" t="n">
        <v>25641</v>
      </c>
      <c r="D7" s="6" t="n">
        <v>142030</v>
      </c>
    </row>
    <row r="8" spans="1:4">
      <c r="A8" s="4" t="s">
        <v>892</v>
      </c>
      <c r="B8" s="6" t="n">
        <v>2703</v>
      </c>
      <c r="C8" s="6" t="n">
        <v>203</v>
      </c>
      <c r="D8" s="6" t="n">
        <v>0</v>
      </c>
    </row>
    <row r="9" spans="1:4">
      <c r="A9" s="4" t="s">
        <v>893</v>
      </c>
      <c r="B9" s="6" t="n">
        <v>5992621</v>
      </c>
      <c r="C9" s="6" t="n">
        <v>6439532</v>
      </c>
      <c r="D9" s="6" t="n">
        <v>651731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94</v>
      </c>
      <c r="B1" s="2" t="s">
        <v>1</v>
      </c>
    </row>
    <row r="2" spans="1:4">
      <c r="B2" s="2" t="s">
        <v>2</v>
      </c>
      <c r="C2" s="2" t="s">
        <v>34</v>
      </c>
      <c r="D2" s="2" t="s">
        <v>92</v>
      </c>
    </row>
    <row r="3" spans="1:4">
      <c r="A3" s="3" t="s">
        <v>895</v>
      </c>
    </row>
    <row r="4" spans="1:4">
      <c r="A4" s="4" t="s">
        <v>896</v>
      </c>
      <c r="B4" s="7" t="n">
        <v>9429</v>
      </c>
      <c r="C4" s="7" t="n">
        <v>5831</v>
      </c>
      <c r="D4" s="7" t="n">
        <v>87318</v>
      </c>
    </row>
    <row r="5" spans="1:4">
      <c r="A5" s="4" t="s">
        <v>897</v>
      </c>
      <c r="B5" s="6" t="n">
        <v>-93</v>
      </c>
      <c r="C5" s="6" t="n">
        <v>53</v>
      </c>
      <c r="D5" s="6" t="n">
        <v>0</v>
      </c>
    </row>
    <row r="6" spans="1:4">
      <c r="A6" s="4" t="s">
        <v>898</v>
      </c>
    </row>
    <row r="7" spans="1:4">
      <c r="A7" s="3" t="s">
        <v>895</v>
      </c>
    </row>
    <row r="8" spans="1:4">
      <c r="A8" s="4" t="s">
        <v>896</v>
      </c>
      <c r="B8" s="6" t="n">
        <v>0</v>
      </c>
      <c r="C8" s="6" t="n">
        <v>0</v>
      </c>
      <c r="D8" s="6" t="n">
        <v>80190</v>
      </c>
    </row>
    <row r="9" spans="1:4">
      <c r="A9" s="4" t="s">
        <v>420</v>
      </c>
    </row>
    <row r="10" spans="1:4">
      <c r="A10" s="3" t="s">
        <v>895</v>
      </c>
    </row>
    <row r="11" spans="1:4">
      <c r="A11" s="4" t="s">
        <v>896</v>
      </c>
      <c r="B11" s="6" t="n">
        <v>1678</v>
      </c>
      <c r="C11" s="6" t="n">
        <v>1648</v>
      </c>
      <c r="D11" s="6" t="n">
        <v>4270</v>
      </c>
    </row>
    <row r="12" spans="1:4">
      <c r="A12" s="4" t="s">
        <v>899</v>
      </c>
    </row>
    <row r="13" spans="1:4">
      <c r="A13" s="3" t="s">
        <v>895</v>
      </c>
    </row>
    <row r="14" spans="1:4">
      <c r="A14" s="4" t="s">
        <v>896</v>
      </c>
      <c r="B14" s="6" t="n">
        <v>4416</v>
      </c>
      <c r="C14" s="6" t="n">
        <v>2920</v>
      </c>
      <c r="D14" s="6" t="n">
        <v>2043</v>
      </c>
    </row>
    <row r="15" spans="1:4">
      <c r="A15" s="4" t="s">
        <v>425</v>
      </c>
    </row>
    <row r="16" spans="1:4">
      <c r="A16" s="3" t="s">
        <v>895</v>
      </c>
    </row>
    <row r="17" spans="1:4">
      <c r="A17" s="4" t="s">
        <v>896</v>
      </c>
      <c r="B17" s="7" t="n">
        <v>3335</v>
      </c>
      <c r="C17" s="7" t="n">
        <v>1263</v>
      </c>
      <c r="D17" s="7" t="n">
        <v>815</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26"/>
    <col customWidth="1" max="3" min="3" width="25"/>
    <col customWidth="1" max="4" min="4" width="25"/>
  </cols>
  <sheetData>
    <row r="1" spans="1:4">
      <c r="A1" s="1" t="s">
        <v>900</v>
      </c>
      <c r="B1" s="2" t="s">
        <v>1</v>
      </c>
    </row>
    <row r="2" spans="1:4">
      <c r="B2" s="2" t="s">
        <v>2</v>
      </c>
      <c r="C2" s="2" t="s">
        <v>34</v>
      </c>
      <c r="D2" s="2" t="s">
        <v>92</v>
      </c>
    </row>
    <row r="3" spans="1:4">
      <c r="A3" s="3" t="s">
        <v>901</v>
      </c>
    </row>
    <row r="4" spans="1:4">
      <c r="A4" s="4" t="s">
        <v>902</v>
      </c>
      <c r="B4" s="6" t="n">
        <v>1325029</v>
      </c>
      <c r="C4" s="6" t="n">
        <v>1250829</v>
      </c>
      <c r="D4" s="6" t="n">
        <v>0</v>
      </c>
    </row>
    <row r="5" spans="1:4">
      <c r="A5" s="4" t="s">
        <v>903</v>
      </c>
      <c r="B5" s="6" t="n">
        <v>400258</v>
      </c>
      <c r="C5" s="6" t="n">
        <v>95700</v>
      </c>
      <c r="D5" s="6" t="n">
        <v>1380829</v>
      </c>
    </row>
    <row r="6" spans="1:4">
      <c r="A6" s="4" t="s">
        <v>904</v>
      </c>
      <c r="B6" s="6" t="n">
        <v>0</v>
      </c>
      <c r="C6" s="6" t="n">
        <v>0</v>
      </c>
      <c r="D6" s="6" t="n">
        <v>0</v>
      </c>
    </row>
    <row r="7" spans="1:4">
      <c r="A7" s="4" t="s">
        <v>905</v>
      </c>
      <c r="B7" s="6" t="n">
        <v>-217522</v>
      </c>
      <c r="C7" s="6" t="n">
        <v>-21500</v>
      </c>
      <c r="D7" s="6" t="n">
        <v>-130000</v>
      </c>
    </row>
    <row r="8" spans="1:4">
      <c r="A8" s="4" t="s">
        <v>906</v>
      </c>
      <c r="B8" s="6" t="n">
        <v>1507765</v>
      </c>
      <c r="C8" s="6" t="n">
        <v>1325029</v>
      </c>
      <c r="D8" s="6" t="n">
        <v>1250829</v>
      </c>
    </row>
    <row r="9" spans="1:4">
      <c r="A9" s="4" t="s">
        <v>907</v>
      </c>
      <c r="B9" s="6" t="n">
        <v>267168</v>
      </c>
      <c r="C9" s="6" t="n">
        <v>7963</v>
      </c>
      <c r="D9" s="6" t="n">
        <v>0</v>
      </c>
    </row>
    <row r="10" spans="1:4">
      <c r="A10" s="3" t="s">
        <v>908</v>
      </c>
    </row>
    <row r="11" spans="1:4">
      <c r="A11" s="4" t="s">
        <v>909</v>
      </c>
      <c r="B11" s="9" t="n">
        <v>22.35</v>
      </c>
      <c r="C11" s="9" t="n">
        <v>22.45</v>
      </c>
      <c r="D11" s="7" t="n">
        <v>0</v>
      </c>
    </row>
    <row r="12" spans="1:4">
      <c r="A12" s="4" t="s">
        <v>910</v>
      </c>
      <c r="B12" s="10" t="n">
        <v>18.78</v>
      </c>
      <c r="C12" s="10" t="n">
        <v>20.91</v>
      </c>
      <c r="D12" s="10" t="n">
        <v>22.41</v>
      </c>
    </row>
    <row r="13" spans="1:4">
      <c r="A13" s="4" t="s">
        <v>911</v>
      </c>
      <c r="B13" s="6" t="n">
        <v>0</v>
      </c>
      <c r="C13" s="6" t="n">
        <v>0</v>
      </c>
      <c r="D13" s="6" t="n">
        <v>0</v>
      </c>
    </row>
    <row r="14" spans="1:4">
      <c r="A14" s="4" t="s">
        <v>912</v>
      </c>
      <c r="B14" s="10" t="n">
        <v>24.62</v>
      </c>
      <c r="C14" s="6" t="n">
        <v>22</v>
      </c>
      <c r="D14" s="6" t="n">
        <v>22</v>
      </c>
    </row>
    <row r="15" spans="1:4">
      <c r="A15" s="4" t="s">
        <v>913</v>
      </c>
      <c r="B15" s="10" t="n">
        <v>21.07</v>
      </c>
      <c r="C15" s="10" t="n">
        <v>22.35</v>
      </c>
      <c r="D15" s="10" t="n">
        <v>22.45</v>
      </c>
    </row>
    <row r="16" spans="1:4">
      <c r="A16" s="4" t="s">
        <v>914</v>
      </c>
      <c r="B16" s="9" t="n">
        <v>21.98</v>
      </c>
      <c r="C16" s="9" t="n">
        <v>20.93</v>
      </c>
      <c r="D16" s="7" t="n">
        <v>0</v>
      </c>
    </row>
    <row r="17" spans="1:4">
      <c r="A17" s="4" t="s">
        <v>915</v>
      </c>
      <c r="B17" s="7" t="n">
        <v>8135</v>
      </c>
      <c r="C17" s="7" t="n">
        <v>10092</v>
      </c>
      <c r="D17" s="7" t="n">
        <v>12424</v>
      </c>
    </row>
    <row r="18" spans="1:4">
      <c r="A18" s="4" t="s">
        <v>916</v>
      </c>
      <c r="B18" s="4" t="s">
        <v>917</v>
      </c>
      <c r="C18" s="4" t="s">
        <v>918</v>
      </c>
      <c r="D18" s="4" t="s">
        <v>919</v>
      </c>
    </row>
    <row r="19" spans="1:4">
      <c r="A19" s="4" t="s">
        <v>920</v>
      </c>
      <c r="B19" s="4" t="s">
        <v>921</v>
      </c>
      <c r="C19" s="4" t="s">
        <v>922</v>
      </c>
      <c r="D19" s="4" t="s">
        <v>923</v>
      </c>
    </row>
    <row r="20" spans="1:4">
      <c r="A20" s="4" t="s">
        <v>924</v>
      </c>
      <c r="B20" s="4" t="s">
        <v>925</v>
      </c>
      <c r="C20" s="4" t="s">
        <v>926</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25"/>
  </cols>
  <sheetData>
    <row r="1" spans="1:4">
      <c r="A1" s="1" t="s">
        <v>927</v>
      </c>
      <c r="B1" s="2" t="s">
        <v>1</v>
      </c>
    </row>
    <row r="2" spans="1:4">
      <c r="B2" s="2" t="s">
        <v>2</v>
      </c>
      <c r="C2" s="2" t="s">
        <v>34</v>
      </c>
      <c r="D2" s="2" t="s">
        <v>92</v>
      </c>
    </row>
    <row r="3" spans="1:4">
      <c r="A3" s="3" t="s">
        <v>283</v>
      </c>
    </row>
    <row r="4" spans="1:4">
      <c r="A4" s="4" t="s">
        <v>928</v>
      </c>
      <c r="B4" s="4" t="s">
        <v>730</v>
      </c>
      <c r="C4" s="4" t="s">
        <v>730</v>
      </c>
      <c r="D4" s="4" t="s">
        <v>730</v>
      </c>
    </row>
    <row r="5" spans="1:4">
      <c r="A5" s="4" t="s">
        <v>929</v>
      </c>
      <c r="B5" s="4" t="s">
        <v>930</v>
      </c>
      <c r="C5" s="4" t="s">
        <v>931</v>
      </c>
      <c r="D5" s="4" t="s">
        <v>932</v>
      </c>
    </row>
    <row r="6" spans="1:4">
      <c r="A6" s="4" t="s">
        <v>933</v>
      </c>
      <c r="B6" s="4" t="s">
        <v>934</v>
      </c>
      <c r="D6" s="4" t="s">
        <v>935</v>
      </c>
    </row>
    <row r="7" spans="1:4">
      <c r="A7" s="4" t="s">
        <v>936</v>
      </c>
      <c r="C7" s="4" t="s">
        <v>937</v>
      </c>
    </row>
    <row r="8" spans="1:4">
      <c r="A8" s="4" t="s">
        <v>938</v>
      </c>
      <c r="C8" s="4" t="s">
        <v>939</v>
      </c>
    </row>
    <row r="9" spans="1:4">
      <c r="A9" s="4" t="s">
        <v>940</v>
      </c>
      <c r="B9" s="4" t="s">
        <v>941</v>
      </c>
      <c r="C9" s="4" t="s">
        <v>941</v>
      </c>
      <c r="D9" s="4" t="s">
        <v>942</v>
      </c>
    </row>
    <row r="10" spans="1:4">
      <c r="A10" s="4" t="s">
        <v>943</v>
      </c>
      <c r="B10" s="9" t="n">
        <v>7.73</v>
      </c>
      <c r="C10" s="9" t="n">
        <v>8.59</v>
      </c>
      <c r="D10" s="9" t="n">
        <v>11.57</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944</v>
      </c>
      <c r="B1" s="2" t="s">
        <v>2</v>
      </c>
      <c r="C1" s="2" t="s">
        <v>34</v>
      </c>
      <c r="D1" s="2" t="s">
        <v>92</v>
      </c>
    </row>
    <row r="2" spans="1:4">
      <c r="A2" s="3" t="s">
        <v>283</v>
      </c>
    </row>
    <row r="3" spans="1:4">
      <c r="A3" s="4" t="s">
        <v>945</v>
      </c>
      <c r="B3" s="7" t="n">
        <v>0</v>
      </c>
      <c r="C3" s="7" t="n">
        <v>8046</v>
      </c>
      <c r="D3" s="7" t="n">
        <v>520</v>
      </c>
    </row>
    <row r="4" spans="1:4">
      <c r="A4" s="4" t="s">
        <v>946</v>
      </c>
      <c r="B4" s="7" t="n">
        <v>0</v>
      </c>
      <c r="C4" s="7" t="n">
        <v>0</v>
      </c>
      <c r="D4" s="7" t="n">
        <v>0</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s>
  <sheetData>
    <row r="1" spans="1:4">
      <c r="A1" s="1" t="s">
        <v>947</v>
      </c>
      <c r="B1" s="2" t="s">
        <v>1</v>
      </c>
    </row>
    <row r="2" spans="1:4">
      <c r="B2" s="2" t="s">
        <v>2</v>
      </c>
      <c r="C2" s="2" t="s">
        <v>34</v>
      </c>
      <c r="D2" s="2" t="s">
        <v>92</v>
      </c>
    </row>
    <row r="3" spans="1:4">
      <c r="A3" s="3" t="s">
        <v>948</v>
      </c>
    </row>
    <row r="4" spans="1:4">
      <c r="A4" s="4" t="s">
        <v>949</v>
      </c>
      <c r="B4" s="4" t="s">
        <v>917</v>
      </c>
      <c r="C4" s="4" t="s">
        <v>918</v>
      </c>
      <c r="D4" s="4" t="s">
        <v>919</v>
      </c>
    </row>
    <row r="5" spans="1:4">
      <c r="A5" s="4" t="s">
        <v>423</v>
      </c>
    </row>
    <row r="6" spans="1:4">
      <c r="A6" s="3" t="s">
        <v>948</v>
      </c>
    </row>
    <row r="7" spans="1:4">
      <c r="A7" s="4" t="s">
        <v>950</v>
      </c>
      <c r="B7" s="6" t="n">
        <v>175790</v>
      </c>
      <c r="C7" s="6" t="n">
        <v>179931</v>
      </c>
      <c r="D7" s="6" t="n">
        <v>0</v>
      </c>
    </row>
    <row r="8" spans="1:4">
      <c r="A8" s="4" t="s">
        <v>903</v>
      </c>
      <c r="B8" s="6" t="n">
        <v>260144</v>
      </c>
      <c r="C8" s="6" t="n">
        <v>0</v>
      </c>
      <c r="D8" s="6" t="n">
        <v>191961</v>
      </c>
    </row>
    <row r="9" spans="1:4">
      <c r="A9" s="4" t="s">
        <v>951</v>
      </c>
      <c r="B9" s="6" t="n">
        <v>-2885</v>
      </c>
      <c r="C9" s="6" t="n">
        <v>0</v>
      </c>
      <c r="D9" s="6" t="n">
        <v>0</v>
      </c>
    </row>
    <row r="10" spans="1:4">
      <c r="A10" s="4" t="s">
        <v>952</v>
      </c>
      <c r="B10" s="6" t="n">
        <v>-178506</v>
      </c>
      <c r="C10" s="6" t="n">
        <v>-4141</v>
      </c>
      <c r="D10" s="6" t="n">
        <v>-12030</v>
      </c>
    </row>
    <row r="11" spans="1:4">
      <c r="A11" s="4" t="s">
        <v>953</v>
      </c>
      <c r="B11" s="6" t="n">
        <v>254543</v>
      </c>
      <c r="C11" s="6" t="n">
        <v>175790</v>
      </c>
      <c r="D11" s="6" t="n">
        <v>179931</v>
      </c>
    </row>
    <row r="12" spans="1:4">
      <c r="A12" s="4" t="s">
        <v>954</v>
      </c>
      <c r="B12" s="7" t="n">
        <v>2405</v>
      </c>
      <c r="C12" s="7" t="n">
        <v>1054</v>
      </c>
      <c r="D12" s="7" t="n">
        <v>780</v>
      </c>
    </row>
    <row r="13" spans="1:4">
      <c r="A13" s="4" t="s">
        <v>955</v>
      </c>
      <c r="B13" s="7" t="n">
        <v>4520</v>
      </c>
      <c r="C13" s="7" t="n">
        <v>2438</v>
      </c>
      <c r="D13" s="7" t="n">
        <v>3593</v>
      </c>
    </row>
    <row r="14" spans="1:4">
      <c r="A14" s="4" t="s">
        <v>949</v>
      </c>
      <c r="B14" s="4" t="s">
        <v>956</v>
      </c>
      <c r="C14" s="4" t="s">
        <v>957</v>
      </c>
      <c r="D14" s="4" t="s">
        <v>958</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24"/>
    <col customWidth="1" max="3" min="3" width="25"/>
    <col customWidth="1" max="4" min="4" width="25"/>
  </cols>
  <sheetData>
    <row r="1" spans="1:4">
      <c r="A1" s="1" t="s">
        <v>959</v>
      </c>
      <c r="B1" s="2" t="s">
        <v>1</v>
      </c>
    </row>
    <row r="2" spans="1:4">
      <c r="B2" s="2" t="s">
        <v>2</v>
      </c>
      <c r="C2" s="2" t="s">
        <v>34</v>
      </c>
      <c r="D2" s="2" t="s">
        <v>92</v>
      </c>
    </row>
    <row r="3" spans="1:4">
      <c r="A3" s="3" t="s">
        <v>960</v>
      </c>
    </row>
    <row r="4" spans="1:4">
      <c r="A4" s="4" t="s">
        <v>949</v>
      </c>
      <c r="B4" s="4" t="s">
        <v>917</v>
      </c>
      <c r="C4" s="4" t="s">
        <v>918</v>
      </c>
      <c r="D4" s="4" t="s">
        <v>919</v>
      </c>
    </row>
    <row r="5" spans="1:4">
      <c r="A5" s="4" t="s">
        <v>425</v>
      </c>
    </row>
    <row r="6" spans="1:4">
      <c r="A6" s="3" t="s">
        <v>961</v>
      </c>
    </row>
    <row r="7" spans="1:4">
      <c r="A7" s="4" t="s">
        <v>950</v>
      </c>
      <c r="B7" s="6" t="n">
        <v>9888</v>
      </c>
      <c r="C7" s="6" t="n">
        <v>8885</v>
      </c>
      <c r="D7" s="6" t="n">
        <v>0</v>
      </c>
    </row>
    <row r="8" spans="1:4">
      <c r="A8" s="4" t="s">
        <v>903</v>
      </c>
      <c r="B8" s="6" t="n">
        <v>186792</v>
      </c>
      <c r="C8" s="6" t="n">
        <v>7922</v>
      </c>
      <c r="D8" s="6" t="n">
        <v>8885</v>
      </c>
    </row>
    <row r="9" spans="1:4">
      <c r="A9" s="4" t="s">
        <v>951</v>
      </c>
      <c r="B9" s="6" t="n">
        <v>-8375</v>
      </c>
      <c r="C9" s="6" t="n">
        <v>-6919</v>
      </c>
      <c r="D9" s="6" t="n">
        <v>0</v>
      </c>
    </row>
    <row r="10" spans="1:4">
      <c r="A10" s="4" t="s">
        <v>952</v>
      </c>
      <c r="B10" s="6" t="n">
        <v>-1552</v>
      </c>
      <c r="C10" s="6" t="n">
        <v>0</v>
      </c>
      <c r="D10" s="6" t="n">
        <v>0</v>
      </c>
    </row>
    <row r="11" spans="1:4">
      <c r="A11" s="4" t="s">
        <v>953</v>
      </c>
      <c r="B11" s="6" t="n">
        <v>186753</v>
      </c>
      <c r="C11" s="6" t="n">
        <v>9888</v>
      </c>
      <c r="D11" s="6" t="n">
        <v>8885</v>
      </c>
    </row>
    <row r="12" spans="1:4">
      <c r="A12" s="3" t="s">
        <v>960</v>
      </c>
    </row>
    <row r="13" spans="1:4">
      <c r="A13" s="4" t="s">
        <v>909</v>
      </c>
      <c r="B13" s="9" t="n">
        <v>22.25</v>
      </c>
      <c r="C13" s="9" t="n">
        <v>20.82</v>
      </c>
      <c r="D13" s="7" t="n">
        <v>0</v>
      </c>
    </row>
    <row r="14" spans="1:4">
      <c r="A14" s="4" t="s">
        <v>910</v>
      </c>
      <c r="B14" s="10" t="n">
        <v>18.85</v>
      </c>
      <c r="C14" s="10" t="n">
        <v>22.09</v>
      </c>
      <c r="D14" s="10" t="n">
        <v>20.82</v>
      </c>
    </row>
    <row r="15" spans="1:4">
      <c r="A15" s="4" t="s">
        <v>962</v>
      </c>
      <c r="B15" s="10" t="n">
        <v>22.15</v>
      </c>
      <c r="C15" s="10" t="n">
        <v>20.24</v>
      </c>
      <c r="D15" s="6" t="n">
        <v>0</v>
      </c>
    </row>
    <row r="16" spans="1:4">
      <c r="A16" s="4" t="s">
        <v>963</v>
      </c>
      <c r="B16" s="10" t="n">
        <v>18.73</v>
      </c>
      <c r="C16" s="6" t="n">
        <v>0</v>
      </c>
      <c r="D16" s="6" t="n">
        <v>0</v>
      </c>
    </row>
    <row r="17" spans="1:4">
      <c r="A17" s="4" t="s">
        <v>913</v>
      </c>
      <c r="B17" s="9" t="n">
        <v>18.88</v>
      </c>
      <c r="C17" s="9" t="n">
        <v>22.25</v>
      </c>
      <c r="D17" s="9" t="n">
        <v>20.82</v>
      </c>
    </row>
    <row r="18" spans="1:4">
      <c r="A18" s="4" t="s">
        <v>964</v>
      </c>
      <c r="B18" s="7" t="n">
        <v>930</v>
      </c>
      <c r="C18" s="7" t="n">
        <v>209</v>
      </c>
      <c r="D18" s="7" t="n">
        <v>36</v>
      </c>
    </row>
    <row r="19" spans="1:4">
      <c r="A19" s="4" t="s">
        <v>965</v>
      </c>
      <c r="B19" s="7" t="n">
        <v>2527</v>
      </c>
      <c r="C19" s="7" t="n">
        <v>100</v>
      </c>
      <c r="D19" s="7" t="n">
        <v>149</v>
      </c>
    </row>
    <row r="20" spans="1:4">
      <c r="A20" s="4" t="s">
        <v>949</v>
      </c>
      <c r="B20" s="4" t="s">
        <v>495</v>
      </c>
      <c r="C20" s="4" t="s">
        <v>966</v>
      </c>
      <c r="D20" s="4" t="s">
        <v>956</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7"/>
    <col customWidth="1" max="3" min="3" width="25"/>
    <col customWidth="1" max="4" min="4" width="25"/>
  </cols>
  <sheetData>
    <row r="1" spans="1:4">
      <c r="A1" s="1" t="s">
        <v>967</v>
      </c>
      <c r="B1" s="2" t="s">
        <v>1</v>
      </c>
    </row>
    <row r="2" spans="1:4">
      <c r="B2" s="2" t="s">
        <v>2</v>
      </c>
      <c r="C2" s="2" t="s">
        <v>34</v>
      </c>
      <c r="D2" s="2" t="s">
        <v>92</v>
      </c>
    </row>
    <row r="3" spans="1:4">
      <c r="A3" s="3" t="s">
        <v>876</v>
      </c>
    </row>
    <row r="4" spans="1:4">
      <c r="A4" s="4" t="s">
        <v>968</v>
      </c>
      <c r="B4" s="7" t="n">
        <v>1400</v>
      </c>
    </row>
    <row r="5" spans="1:4">
      <c r="A5" s="3" t="s">
        <v>969</v>
      </c>
    </row>
    <row r="6" spans="1:4">
      <c r="A6" s="4" t="s">
        <v>950</v>
      </c>
      <c r="B6" s="6" t="n">
        <v>1431721</v>
      </c>
      <c r="C6" s="6" t="n">
        <v>1655469</v>
      </c>
      <c r="D6" s="6" t="n">
        <v>1812099</v>
      </c>
    </row>
    <row r="7" spans="1:4">
      <c r="A7" s="4" t="s">
        <v>970</v>
      </c>
      <c r="D7" s="6" t="n">
        <v>-156630</v>
      </c>
    </row>
    <row r="8" spans="1:4">
      <c r="A8" s="4" t="s">
        <v>971</v>
      </c>
      <c r="B8" s="6" t="n">
        <v>-87055</v>
      </c>
      <c r="C8" s="6" t="n">
        <v>-196024</v>
      </c>
      <c r="D8" s="6" t="n">
        <v>0</v>
      </c>
    </row>
    <row r="9" spans="1:4">
      <c r="A9" s="4" t="s">
        <v>952</v>
      </c>
      <c r="B9" s="6" t="n">
        <v>-31792</v>
      </c>
      <c r="C9" s="6" t="n">
        <v>-27724</v>
      </c>
      <c r="D9" s="6" t="n">
        <v>0</v>
      </c>
    </row>
    <row r="10" spans="1:4">
      <c r="A10" s="4" t="s">
        <v>953</v>
      </c>
      <c r="B10" s="6" t="n">
        <v>1312874</v>
      </c>
      <c r="C10" s="6" t="n">
        <v>1431721</v>
      </c>
      <c r="D10" s="6" t="n">
        <v>1655469</v>
      </c>
    </row>
    <row r="11" spans="1:4">
      <c r="A11" s="4" t="s">
        <v>972</v>
      </c>
      <c r="B11" s="6" t="n">
        <v>419855</v>
      </c>
      <c r="C11" s="6" t="n">
        <v>792320</v>
      </c>
      <c r="D11" s="6" t="n">
        <v>1171284</v>
      </c>
    </row>
    <row r="12" spans="1:4">
      <c r="A12" s="3" t="s">
        <v>973</v>
      </c>
    </row>
    <row r="13" spans="1:4">
      <c r="A13" s="4" t="s">
        <v>974</v>
      </c>
      <c r="B13" s="9" t="n">
        <v>5.11</v>
      </c>
      <c r="C13" s="9" t="n">
        <v>5.02</v>
      </c>
      <c r="D13" s="9" t="n">
        <v>4.9</v>
      </c>
    </row>
    <row r="14" spans="1:4">
      <c r="A14" s="4" t="s">
        <v>975</v>
      </c>
      <c r="D14" s="10" t="n">
        <v>3.64</v>
      </c>
    </row>
    <row r="15" spans="1:4">
      <c r="A15" s="4" t="s">
        <v>976</v>
      </c>
      <c r="B15" s="10" t="n">
        <v>3.88</v>
      </c>
      <c r="C15" s="10" t="n">
        <v>4.22</v>
      </c>
      <c r="D15" s="6" t="n">
        <v>0</v>
      </c>
    </row>
    <row r="16" spans="1:4">
      <c r="A16" s="4" t="s">
        <v>963</v>
      </c>
      <c r="B16" s="10" t="n">
        <v>5.24</v>
      </c>
      <c r="C16" s="10" t="n">
        <v>6.09</v>
      </c>
      <c r="D16" s="6" t="n">
        <v>0</v>
      </c>
    </row>
    <row r="17" spans="1:4">
      <c r="A17" s="4" t="s">
        <v>977</v>
      </c>
      <c r="B17" s="10" t="n">
        <v>5.45</v>
      </c>
      <c r="C17" s="10" t="n">
        <v>5.11</v>
      </c>
      <c r="D17" s="10" t="n">
        <v>5.02</v>
      </c>
    </row>
    <row r="18" spans="1:4">
      <c r="A18" s="4" t="s">
        <v>978</v>
      </c>
      <c r="B18" s="9" t="n">
        <v>5.85</v>
      </c>
      <c r="C18" s="9" t="n">
        <v>5.3</v>
      </c>
      <c r="D18" s="9" t="n">
        <v>5.2</v>
      </c>
    </row>
    <row r="19" spans="1:4">
      <c r="A19" s="4" t="s">
        <v>979</v>
      </c>
      <c r="B19" s="7" t="n">
        <v>1568</v>
      </c>
      <c r="C19" s="7" t="n">
        <v>3345</v>
      </c>
      <c r="D19" s="7" t="n">
        <v>5162</v>
      </c>
    </row>
    <row r="20" spans="1:4">
      <c r="A20" s="4" t="s">
        <v>949</v>
      </c>
      <c r="B20" s="4" t="s">
        <v>980</v>
      </c>
      <c r="C20" s="4" t="s">
        <v>981</v>
      </c>
      <c r="D20" s="4" t="s">
        <v>982</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I3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15"/>
    <col customWidth="1" max="8" min="8" width="21"/>
    <col customWidth="1" max="9" min="9" width="21"/>
  </cols>
  <sheetData>
    <row r="1" spans="1:9">
      <c r="A1" s="1" t="s">
        <v>983</v>
      </c>
      <c r="B1" s="2" t="s">
        <v>984</v>
      </c>
      <c r="C1" s="2" t="s">
        <v>1</v>
      </c>
    </row>
    <row r="2" spans="1:9">
      <c r="B2" s="2" t="s">
        <v>477</v>
      </c>
      <c r="C2" s="2" t="s">
        <v>737</v>
      </c>
      <c r="D2" s="2" t="s">
        <v>477</v>
      </c>
      <c r="E2" s="2" t="s">
        <v>478</v>
      </c>
      <c r="F2" s="2" t="s">
        <v>985</v>
      </c>
      <c r="G2" s="2" t="s">
        <v>986</v>
      </c>
      <c r="H2" s="2" t="s">
        <v>987</v>
      </c>
      <c r="I2" s="2" t="s">
        <v>988</v>
      </c>
    </row>
    <row r="3" spans="1:9">
      <c r="A3" s="3" t="s">
        <v>989</v>
      </c>
    </row>
    <row r="4" spans="1:9">
      <c r="A4" s="4" t="s">
        <v>990</v>
      </c>
      <c r="G4" s="12" t="n">
        <v>195.5</v>
      </c>
    </row>
    <row r="5" spans="1:9">
      <c r="A5" s="4" t="s">
        <v>991</v>
      </c>
      <c r="E5" s="7" t="n">
        <v>29800</v>
      </c>
    </row>
    <row r="6" spans="1:9">
      <c r="A6" s="4" t="s">
        <v>992</v>
      </c>
      <c r="E6" s="6" t="n">
        <v>1400</v>
      </c>
    </row>
    <row r="7" spans="1:9">
      <c r="A7" s="4" t="s">
        <v>993</v>
      </c>
      <c r="C7" s="7" t="n">
        <v>0</v>
      </c>
      <c r="D7" s="7" t="n">
        <v>0</v>
      </c>
      <c r="E7" s="6" t="n">
        <v>-195773</v>
      </c>
    </row>
    <row r="8" spans="1:9">
      <c r="A8" s="4" t="s">
        <v>994</v>
      </c>
    </row>
    <row r="9" spans="1:9">
      <c r="A9" s="3" t="s">
        <v>989</v>
      </c>
    </row>
    <row r="10" spans="1:9">
      <c r="A10" s="4" t="s">
        <v>993</v>
      </c>
      <c r="E10" s="7" t="n">
        <v>80200</v>
      </c>
    </row>
    <row r="11" spans="1:9">
      <c r="A11" s="4" t="s">
        <v>995</v>
      </c>
    </row>
    <row r="12" spans="1:9">
      <c r="A12" s="3" t="s">
        <v>989</v>
      </c>
    </row>
    <row r="13" spans="1:9">
      <c r="A13" s="4" t="s">
        <v>996</v>
      </c>
      <c r="C13" s="7" t="n">
        <v>16800</v>
      </c>
      <c r="D13" s="6" t="n">
        <v>40500</v>
      </c>
    </row>
    <row r="14" spans="1:9">
      <c r="A14" s="4" t="s">
        <v>997</v>
      </c>
      <c r="B14" s="7" t="n">
        <v>13700</v>
      </c>
      <c r="D14" s="6" t="n">
        <v>13700</v>
      </c>
    </row>
    <row r="15" spans="1:9">
      <c r="A15" s="4" t="s">
        <v>998</v>
      </c>
    </row>
    <row r="16" spans="1:9">
      <c r="A16" s="3" t="s">
        <v>989</v>
      </c>
    </row>
    <row r="17" spans="1:9">
      <c r="A17" s="4" t="s">
        <v>999</v>
      </c>
      <c r="F17" s="7" t="n">
        <v>16800</v>
      </c>
    </row>
    <row r="18" spans="1:9">
      <c r="A18" s="4" t="s">
        <v>1000</v>
      </c>
      <c r="F18" s="7" t="n">
        <v>257900</v>
      </c>
    </row>
    <row r="19" spans="1:9">
      <c r="A19" s="4" t="s">
        <v>1001</v>
      </c>
    </row>
    <row r="20" spans="1:9">
      <c r="A20" s="3" t="s">
        <v>989</v>
      </c>
    </row>
    <row r="21" spans="1:9">
      <c r="A21" s="4" t="s">
        <v>999</v>
      </c>
      <c r="I21" s="7" t="n">
        <v>46800</v>
      </c>
    </row>
    <row r="22" spans="1:9">
      <c r="A22" s="4" t="s">
        <v>1002</v>
      </c>
    </row>
    <row r="23" spans="1:9">
      <c r="A23" s="3" t="s">
        <v>989</v>
      </c>
    </row>
    <row r="24" spans="1:9">
      <c r="A24" s="4" t="s">
        <v>999</v>
      </c>
      <c r="H24" s="7" t="n">
        <v>264200</v>
      </c>
    </row>
    <row r="25" spans="1:9">
      <c r="A25" s="4" t="s">
        <v>1003</v>
      </c>
    </row>
    <row r="26" spans="1:9">
      <c r="A26" s="3" t="s">
        <v>989</v>
      </c>
    </row>
    <row r="27" spans="1:9">
      <c r="A27" s="4" t="s">
        <v>999</v>
      </c>
      <c r="B27" s="6" t="n">
        <v>16500</v>
      </c>
      <c r="D27" s="7" t="n">
        <v>16500</v>
      </c>
    </row>
    <row r="28" spans="1:9">
      <c r="A28" s="4" t="s">
        <v>1004</v>
      </c>
      <c r="B28" s="7" t="n">
        <v>54500</v>
      </c>
    </row>
    <row r="29" spans="1:9">
      <c r="A29" s="4" t="s">
        <v>1005</v>
      </c>
    </row>
    <row r="30" spans="1:9">
      <c r="A30" s="3" t="s">
        <v>989</v>
      </c>
    </row>
    <row r="31" spans="1:9">
      <c r="A31" s="4" t="s">
        <v>1006</v>
      </c>
      <c r="E31" s="6" t="n">
        <v>1</v>
      </c>
    </row>
  </sheetData>
  <mergeCells count="2">
    <mergeCell ref="A1:A2"/>
    <mergeCell ref="C1:E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1007</v>
      </c>
      <c r="B1" s="2" t="s">
        <v>1</v>
      </c>
    </row>
    <row r="2" spans="1:5">
      <c r="B2" s="2" t="s">
        <v>1008</v>
      </c>
      <c r="C2" s="2" t="s">
        <v>2</v>
      </c>
      <c r="D2" s="2" t="s">
        <v>34</v>
      </c>
      <c r="E2" s="2" t="s">
        <v>92</v>
      </c>
    </row>
    <row r="3" spans="1:5">
      <c r="A3" s="3" t="s">
        <v>1009</v>
      </c>
    </row>
    <row r="4" spans="1:5">
      <c r="A4" s="4" t="s">
        <v>73</v>
      </c>
      <c r="C4" s="7" t="n">
        <v>-17997</v>
      </c>
      <c r="D4" s="7" t="n">
        <v>-10910</v>
      </c>
    </row>
    <row r="5" spans="1:5">
      <c r="A5" s="4" t="s">
        <v>1010</v>
      </c>
    </row>
    <row r="6" spans="1:5">
      <c r="A6" s="3" t="s">
        <v>1009</v>
      </c>
    </row>
    <row r="7" spans="1:5">
      <c r="A7" s="4" t="s">
        <v>1011</v>
      </c>
      <c r="C7" s="6" t="n">
        <v>900</v>
      </c>
      <c r="D7" s="6" t="n">
        <v>1400</v>
      </c>
      <c r="E7" s="7" t="n">
        <v>700</v>
      </c>
    </row>
    <row r="8" spans="1:5">
      <c r="A8" s="4" t="s">
        <v>1012</v>
      </c>
      <c r="C8" s="6" t="n">
        <v>32172</v>
      </c>
      <c r="D8" s="6" t="n">
        <v>33929</v>
      </c>
      <c r="E8" s="6" t="n">
        <v>29848</v>
      </c>
    </row>
    <row r="9" spans="1:5">
      <c r="A9" s="4" t="s">
        <v>1013</v>
      </c>
      <c r="C9" s="6" t="n">
        <v>9300</v>
      </c>
      <c r="D9" s="6" t="n">
        <v>10200</v>
      </c>
    </row>
    <row r="10" spans="1:5">
      <c r="A10" s="4" t="s">
        <v>73</v>
      </c>
      <c r="C10" s="6" t="n">
        <v>8100</v>
      </c>
      <c r="D10" s="6" t="n">
        <v>7900</v>
      </c>
    </row>
    <row r="11" spans="1:5">
      <c r="A11" s="4" t="s">
        <v>1014</v>
      </c>
      <c r="C11" s="6" t="n">
        <v>1300</v>
      </c>
    </row>
    <row r="12" spans="1:5">
      <c r="A12" s="4" t="s">
        <v>1015</v>
      </c>
    </row>
    <row r="13" spans="1:5">
      <c r="A13" s="3" t="s">
        <v>1009</v>
      </c>
    </row>
    <row r="14" spans="1:5">
      <c r="A14" s="4" t="s">
        <v>1016</v>
      </c>
      <c r="B14" s="7" t="n">
        <v>100</v>
      </c>
    </row>
    <row r="15" spans="1:5">
      <c r="A15" s="4" t="s">
        <v>1017</v>
      </c>
    </row>
    <row r="16" spans="1:5">
      <c r="A16" s="3" t="s">
        <v>1009</v>
      </c>
    </row>
    <row r="17" spans="1:5">
      <c r="A17" s="4" t="s">
        <v>1012</v>
      </c>
      <c r="C17" s="6" t="n">
        <v>1200</v>
      </c>
      <c r="D17" s="6" t="n">
        <v>1600</v>
      </c>
    </row>
    <row r="18" spans="1:5">
      <c r="A18" s="4" t="s">
        <v>1018</v>
      </c>
    </row>
    <row r="19" spans="1:5">
      <c r="A19" s="3" t="s">
        <v>1009</v>
      </c>
    </row>
    <row r="20" spans="1:5">
      <c r="A20" s="4" t="s">
        <v>1019</v>
      </c>
      <c r="C20" s="7" t="n">
        <v>3000</v>
      </c>
      <c r="D20" s="7" t="n">
        <v>2400</v>
      </c>
      <c r="E20" s="7" t="n">
        <v>1800</v>
      </c>
    </row>
    <row r="21" spans="1:5">
      <c r="A21" s="4" t="s">
        <v>1020</v>
      </c>
    </row>
    <row r="22" spans="1:5">
      <c r="A22" s="3" t="s">
        <v>1009</v>
      </c>
    </row>
    <row r="23" spans="1:5">
      <c r="A23" s="4" t="s">
        <v>1021</v>
      </c>
      <c r="C23" s="4" t="s">
        <v>464</v>
      </c>
    </row>
    <row r="24" spans="1:5">
      <c r="A24" s="4" t="s">
        <v>1022</v>
      </c>
      <c r="C24" s="4" t="s">
        <v>1023</v>
      </c>
    </row>
    <row r="25" spans="1:5">
      <c r="A25" s="4" t="s">
        <v>1024</v>
      </c>
    </row>
    <row r="26" spans="1:5">
      <c r="A26" s="3" t="s">
        <v>1009</v>
      </c>
    </row>
    <row r="27" spans="1:5">
      <c r="A27" s="4" t="s">
        <v>1021</v>
      </c>
      <c r="C27" s="4" t="s">
        <v>614</v>
      </c>
    </row>
    <row r="28" spans="1:5">
      <c r="A28" s="4" t="s">
        <v>1025</v>
      </c>
    </row>
    <row r="29" spans="1:5">
      <c r="A29" s="3" t="s">
        <v>1009</v>
      </c>
    </row>
    <row r="30" spans="1:5">
      <c r="A30" s="4" t="s">
        <v>1022</v>
      </c>
      <c r="C30" s="4" t="s">
        <v>1023</v>
      </c>
    </row>
    <row r="31" spans="1:5">
      <c r="A31" s="4" t="s">
        <v>1026</v>
      </c>
    </row>
    <row r="32" spans="1:5">
      <c r="A32" s="3" t="s">
        <v>1009</v>
      </c>
    </row>
    <row r="33" spans="1:5">
      <c r="A33" s="4" t="s">
        <v>1022</v>
      </c>
      <c r="C33" s="4" t="s">
        <v>1027</v>
      </c>
    </row>
    <row r="34" spans="1:5">
      <c r="A34" s="4" t="s">
        <v>1028</v>
      </c>
    </row>
    <row r="35" spans="1:5">
      <c r="A35" s="3" t="s">
        <v>1009</v>
      </c>
    </row>
    <row r="36" spans="1:5">
      <c r="A36" s="4" t="s">
        <v>1022</v>
      </c>
      <c r="C36" s="4" t="s">
        <v>1029</v>
      </c>
    </row>
    <row r="37" spans="1:5">
      <c r="A37" s="4" t="s">
        <v>1030</v>
      </c>
    </row>
    <row r="38" spans="1:5">
      <c r="A38" s="3" t="s">
        <v>1009</v>
      </c>
    </row>
    <row r="39" spans="1:5">
      <c r="A39" s="4" t="s">
        <v>1022</v>
      </c>
      <c r="C39" s="4" t="s">
        <v>1031</v>
      </c>
    </row>
    <row r="40" spans="1:5">
      <c r="A40" s="4" t="s">
        <v>1032</v>
      </c>
    </row>
    <row r="41" spans="1:5">
      <c r="A41" s="3" t="s">
        <v>1009</v>
      </c>
    </row>
    <row r="42" spans="1:5">
      <c r="A42" s="4" t="s">
        <v>1033</v>
      </c>
      <c r="C42" s="4" t="s">
        <v>1023</v>
      </c>
    </row>
  </sheetData>
  <mergeCells count="2">
    <mergeCell ref="A1:A2"/>
    <mergeCell ref="B1:E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3</vt:i4>
      </vt:variant>
    </vt:vector>
  </ns0:HeadingPairs>
  <ns0:TitlesOfParts>
    <vt:vector xmlns:vt="http://schemas.openxmlformats.org/officeDocument/2006/docPropsVTypes" baseType="lpstr" size="113">
      <vt:lpstr>Document and Entity Information</vt:lpstr>
      <vt:lpstr>Consolidated Balance Sheets</vt:lpstr>
      <vt:lpstr>Consolidated Balance Sheets (Pa</vt:lpstr>
      <vt:lpstr>Consolidated Statements of Oper</vt:lpstr>
      <vt:lpstr>Consolidated Statements of Comp</vt:lpstr>
      <vt:lpstr>Consolidated Statements of Stoc</vt:lpstr>
      <vt:lpstr>Consolidated Statements of Cash</vt:lpstr>
      <vt:lpstr>Consolidated Statements of Cas8</vt:lpstr>
      <vt:lpstr>Business</vt:lpstr>
      <vt:lpstr>Summary of Significant Accounti</vt:lpstr>
      <vt:lpstr>Business Combinations</vt:lpstr>
      <vt:lpstr>Earnings Per Share</vt:lpstr>
      <vt:lpstr>Discontinued Operations</vt:lpstr>
      <vt:lpstr>Real Estate Inventory And Land </vt:lpstr>
      <vt:lpstr>Investments in Unconsolidated E</vt:lpstr>
      <vt:lpstr>Intangible Assets</vt:lpstr>
      <vt:lpstr>Accrued Expenses and Other Liab</vt:lpstr>
      <vt:lpstr>Debt</vt:lpstr>
      <vt:lpstr>Derivative Financial Instrument</vt:lpstr>
      <vt:lpstr>Fair Value Disclosures</vt:lpstr>
      <vt:lpstr>Income Taxes</vt:lpstr>
      <vt:lpstr>Stockholders' Equity</vt:lpstr>
      <vt:lpstr>Stock Based Compensation</vt:lpstr>
      <vt:lpstr>Related-Party Transactions</vt:lpstr>
      <vt:lpstr>Employee Benefit, Retirement, a</vt:lpstr>
      <vt:lpstr>Accumulated Other Comprehensive</vt:lpstr>
      <vt:lpstr>Operating and Reporting Segment</vt:lpstr>
      <vt:lpstr>Selected Quarterly Financial Da</vt:lpstr>
      <vt:lpstr>Commitments and Contingencies</vt:lpstr>
      <vt:lpstr>Subsequent Events</vt:lpstr>
      <vt:lpstr>Summary of Significant Accoun31</vt:lpstr>
      <vt:lpstr>Summary of Significant Accoun32</vt:lpstr>
      <vt:lpstr>Business Combinations (Tables)</vt:lpstr>
      <vt:lpstr>Earnings Per Share (Tables)</vt:lpstr>
      <vt:lpstr>Discontinued Operations (Tables</vt:lpstr>
      <vt:lpstr>Real Estate Inventory And Lan36</vt:lpstr>
      <vt:lpstr>Investments in Unconsolidated37</vt:lpstr>
      <vt:lpstr>Accrued Expenses and Other Li38</vt:lpstr>
      <vt:lpstr>Debt (Tables)</vt:lpstr>
      <vt:lpstr>Fair Value Disclosures (Tables)</vt:lpstr>
      <vt:lpstr>Income Taxes (Tables)</vt:lpstr>
      <vt:lpstr>Stockholders' Equity (Tables)</vt:lpstr>
      <vt:lpstr>Stock Based Compensation (Table</vt:lpstr>
      <vt:lpstr>Employee Benefit, Retirement,44</vt:lpstr>
      <vt:lpstr>Accumulated Other Comprehensi45</vt:lpstr>
      <vt:lpstr>Operating and Reporting Segme46</vt:lpstr>
      <vt:lpstr>Selected Quarterly Financial 47</vt:lpstr>
      <vt:lpstr>Commitments and Contingencies (</vt:lpstr>
      <vt:lpstr>Business - Additional Informati</vt:lpstr>
      <vt:lpstr>Summary of Significant Accoun50</vt:lpstr>
      <vt:lpstr>Summary Of Significant Accoun51</vt:lpstr>
      <vt:lpstr>Summary of Significant Accoun52</vt:lpstr>
      <vt:lpstr>Business Combinations - Summary</vt:lpstr>
      <vt:lpstr>Business Combinations - Unaudit</vt:lpstr>
      <vt:lpstr>Earnings Per Share - Summary of</vt:lpstr>
      <vt:lpstr>Earnings Per Share - Additional</vt:lpstr>
      <vt:lpstr>Discontinued Operations - Sched</vt:lpstr>
      <vt:lpstr>Discontinued Operations - Sch58</vt:lpstr>
      <vt:lpstr>Real Estate Inventory And Lan59</vt:lpstr>
      <vt:lpstr>Real Estate Inventory And Lan60</vt:lpstr>
      <vt:lpstr>Real Estate Inventory And Lan61</vt:lpstr>
      <vt:lpstr>Real Estate Inventory And Lan62</vt:lpstr>
      <vt:lpstr>Investments in Unconsolidated63</vt:lpstr>
      <vt:lpstr>Investments in Unconsolidated64</vt:lpstr>
      <vt:lpstr>Investments in Unconsolidated65</vt:lpstr>
      <vt:lpstr>Intangible Assets - Additional </vt:lpstr>
      <vt:lpstr>Accrued Expenses and Other Li67</vt:lpstr>
      <vt:lpstr>Accrued Expenses and Other Li68</vt:lpstr>
      <vt:lpstr>Debt - Senior Notes and Other B</vt:lpstr>
      <vt:lpstr>Debt - 2020 Senior Notes (Detai</vt:lpstr>
      <vt:lpstr>Debt - 2021 Senior Notes  (Deta</vt:lpstr>
      <vt:lpstr>Debt - 2023 Senior Notes and Re</vt:lpstr>
      <vt:lpstr>Debt - 2024 Senior Notes (Detai</vt:lpstr>
      <vt:lpstr>Debt - Revolving Credit Facilit</vt:lpstr>
      <vt:lpstr>Debt - Summary of Mortgage Subs</vt:lpstr>
      <vt:lpstr>Debt - Loans Payable and Other </vt:lpstr>
      <vt:lpstr>Debt - Principal Maturities of </vt:lpstr>
      <vt:lpstr>Derivative Financial Instrume78</vt:lpstr>
      <vt:lpstr>Fair Value Disclosures - Carryi</vt:lpstr>
      <vt:lpstr>Fair Value Disclosures - Carr80</vt:lpstr>
      <vt:lpstr>Income Taxes - Schedule of (Ben</vt:lpstr>
      <vt:lpstr>Income Taxes - Schedule of Comp</vt:lpstr>
      <vt:lpstr>Income Taxes - Additional Infor</vt:lpstr>
      <vt:lpstr>Income Taxes - Schedule of Reco</vt:lpstr>
      <vt:lpstr>Income Taxes - Summary of Compo</vt:lpstr>
      <vt:lpstr>Income Taxes - Schedule of Re86</vt:lpstr>
      <vt:lpstr>Stockholders' Equity - Componen</vt:lpstr>
      <vt:lpstr>Stockholders' Equity - Addition</vt:lpstr>
      <vt:lpstr>Stock Based Compensation - Addi</vt:lpstr>
      <vt:lpstr>Stock Based Compensation - Summ</vt:lpstr>
      <vt:lpstr>Stock Based Compensation - Su91</vt:lpstr>
      <vt:lpstr>Stock Based Compensation - Su92</vt:lpstr>
      <vt:lpstr>Stock Based Compensation - Su93</vt:lpstr>
      <vt:lpstr>Stock Based Compensation - Su94</vt:lpstr>
      <vt:lpstr>Stock Based Compensation - Su95</vt:lpstr>
      <vt:lpstr>Stock Based Compensation - Su96</vt:lpstr>
      <vt:lpstr>Stock Based Compensation - Su97</vt:lpstr>
      <vt:lpstr>Related-Party Transactions - Ad</vt:lpstr>
      <vt:lpstr>Employee Benefit, Retirement,99</vt:lpstr>
      <vt:lpstr>Employee Benefit, Retirement100</vt:lpstr>
      <vt:lpstr>Employee Benefit, Retirement101</vt:lpstr>
      <vt:lpstr>Employee Benefit, Retirement102</vt:lpstr>
      <vt:lpstr>Employee Benefit, Retirement103</vt:lpstr>
      <vt:lpstr>Employee Benefit, Retirement104</vt:lpstr>
      <vt:lpstr>Employee Benefit, Retirement105</vt:lpstr>
      <vt:lpstr>Accumulated Other Comprehens106</vt:lpstr>
      <vt:lpstr>Operating and Reporting Segm107</vt:lpstr>
      <vt:lpstr>Operating and Reporting Segm108</vt:lpstr>
      <vt:lpstr>Operating and Reporting Segm109</vt:lpstr>
      <vt:lpstr>Selected Quarterly Financial110</vt:lpstr>
      <vt:lpstr>Commitments and Contingencies -</vt:lpstr>
      <vt:lpstr>Commitments and Contingencie112</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5T16:41:28Z</dcterms:created>
  <dcterms:modified xmlns:dcterms="http://purl.org/dc/terms/" xmlns:xsi="http://www.w3.org/2001/XMLSchema-instance" xsi:type="dcterms:W3CDTF">2016-02-25T16:41:28Z</dcterms:modified>
  <dc:title xmlns:dc="http://purl.org/dc/elements/1.1/">Untitled</dc:title>
  <dc:description xmlns:dc="http://purl.org/dc/elements/1.1/"/>
  <dc:subject xmlns:dc="http://purl.org/dc/elements/1.1/"/>
  <cp:keywords/>
  <cp:category/>
</cp:coreProperties>
</file>